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GOODWILL AND INTANGIBLE ASSETS" sheetId="11" r:id="rId11"/>
    <s:sheet name="INVESTMENTS" sheetId="12" r:id="rId12"/>
    <s:sheet name="FAIR VALUE" sheetId="13" r:id="rId13"/>
    <s:sheet name="DERIVATIVE FINANCIAL INSTRUMENT" sheetId="14" r:id="rId14"/>
    <s:sheet name="DEBT" sheetId="15" r:id="rId15"/>
    <s:sheet name="REDEEMABLE INTERESTS" sheetId="16" r:id="rId16"/>
    <s:sheet name="COMMITMENTS AND CONTINGENCIES" sheetId="17" r:id="rId17"/>
    <s:sheet name="RELATED PARTY TRANSACTIONS" sheetId="18" r:id="rId18"/>
    <s:sheet name="INCOME TAXES" sheetId="19" r:id="rId19"/>
    <s:sheet name="EARNINGS PER COMMON UNIT" sheetId="20" r:id="rId20"/>
    <s:sheet name="EQUITY COMPENSATION" sheetId="21" r:id="rId21"/>
    <s:sheet name="SEGMENT REPORTING" sheetId="22" r:id="rId22"/>
    <s:sheet name="CONSOLIDATION" sheetId="23" r:id="rId23"/>
    <s:sheet name="SUBSEQUENT EVENTS" sheetId="24" r:id="rId24"/>
    <s:sheet name="SUMMARY OF SIGNIFICANT ACCOUN25" sheetId="25" r:id="rId25"/>
    <s:sheet name="GOODWILL, INTANGIBLE ASSETS (Ta" sheetId="26" r:id="rId26"/>
    <s:sheet name="INVESTMENTS (Tables)" sheetId="27" r:id="rId27"/>
    <s:sheet name="FAIR VALUE (Tables)" sheetId="28" r:id="rId28"/>
    <s:sheet name="DERIVATIVE FINANCIAL INSTRUME29" sheetId="29" r:id="rId29"/>
    <s:sheet name="DEBT (Tables)" sheetId="30" r:id="rId30"/>
    <s:sheet name="REDEEMABLE INTERESTS (Tables)" sheetId="31" r:id="rId31"/>
    <s:sheet name="RELATED PARTY TRANSACTIONS (Tab" sheetId="32" r:id="rId32"/>
    <s:sheet name="EARNINGS PER COMMON UNIT (Table" sheetId="33" r:id="rId33"/>
    <s:sheet name="EQUITY COMPENSATION (Tables)" sheetId="34" r:id="rId34"/>
    <s:sheet name="SEGMENT REPORTING (Tables)" sheetId="35" r:id="rId35"/>
    <s:sheet name="CONSOLIDATION (Tables)" sheetId="36" r:id="rId36"/>
    <s:sheet name="ORGANIZATION AND BASIS OF PRE37" sheetId="37" r:id="rId37"/>
    <s:sheet name="SUMMARY OF SIGNIFICANT ACCOUN38" sheetId="38" r:id="rId38"/>
    <s:sheet name="GOODWILL AND INTANGIBLE ASSETS " sheetId="39" r:id="rId39"/>
    <s:sheet name="GOODWILL AND INTANGIBLE ASSET40" sheetId="40" r:id="rId40"/>
    <s:sheet name="INVESTMENTS (Details)" sheetId="41" r:id="rId41"/>
    <s:sheet name="INVESTMENTS - Equity Method (De" sheetId="42" r:id="rId42"/>
    <s:sheet name="INVESTMENTS - Held to Maturity " sheetId="43" r:id="rId43"/>
    <s:sheet name="INVESTMENTS - By Sector (Detail" sheetId="44" r:id="rId44"/>
    <s:sheet name="FAIR VALUE (Details)" sheetId="45" r:id="rId45"/>
    <s:sheet name="FAIR VALUE - Recurring RF (Deta" sheetId="46" r:id="rId46"/>
    <s:sheet name="FAIR VALUE - Recurring RF for L" sheetId="47" r:id="rId47"/>
    <s:sheet name="FAIR VALUE - By Valuation Techn" sheetId="48" r:id="rId48"/>
    <s:sheet name="FAIR VALUE - Investments Using " sheetId="49" r:id="rId49"/>
    <s:sheet name="DERIVATIVE FINANCIAL INSTRUME50" sheetId="50" r:id="rId50"/>
    <s:sheet name="DERIVATIVE FINANCIAL INSTRUME51" sheetId="51" r:id="rId51"/>
    <s:sheet name="DEBT (Details)" sheetId="52" r:id="rId52"/>
    <s:sheet name="DEBT - Loan Oblig of Consol CLO" sheetId="53" r:id="rId53"/>
    <s:sheet name="DEBT - Credit Facil of Consol F" sheetId="54" r:id="rId54"/>
    <s:sheet name="REDEEMABLE INTERESTS (Details)" sheetId="55" r:id="rId55"/>
    <s:sheet name="COMMITMENTS AND CONTINGENCIES (" sheetId="56" r:id="rId56"/>
    <s:sheet name="RELATED PARTY TRANSACTIONS (Det" sheetId="57" r:id="rId57"/>
    <s:sheet name="INCOME TAXES - 10Q (Details)" sheetId="58" r:id="rId58"/>
    <s:sheet name="EARNINGS PER COMMON UNIT - Anti" sheetId="59" r:id="rId59"/>
    <s:sheet name="EARNINGS PER COMMON UNIT (Detai" sheetId="60" r:id="rId60"/>
    <s:sheet name="EQUITY COMPENSATION - AEP, Rest" sheetId="61" r:id="rId61"/>
    <s:sheet name="EQUITY COMPENSATION - Adoption " sheetId="62" r:id="rId62"/>
    <s:sheet name="SEGMENT REPORTING (Details)" sheetId="63" r:id="rId63"/>
    <s:sheet name="SEGMENT REPORTING - Rev &amp; Exp C" sheetId="64" r:id="rId64"/>
    <s:sheet name="SEGMENT REPORTING - Rev Adj (De" sheetId="65" r:id="rId65"/>
    <s:sheet name="SEGMENT REPORTING - Exp Adj (De" sheetId="66" r:id="rId66"/>
    <s:sheet name="SEGMENT REPORTING - Other incom" sheetId="67" r:id="rId67"/>
    <s:sheet name="SEGMENT REPORTING - EBT Recon -" sheetId="68" r:id="rId68"/>
    <s:sheet name="SEGMENT REPORTING - EBT Recon69" sheetId="69" r:id="rId69"/>
    <s:sheet name="SEGMENT REPORTING - EBT Recon70" sheetId="70" r:id="rId70"/>
    <s:sheet name="SEGMENT REPORTING - EBT Recon71" sheetId="71" r:id="rId71"/>
    <s:sheet name="CONSOLIDATION - VIEs (Details)" sheetId="72" r:id="rId72"/>
    <s:sheet name="CONSOLIDATION - Balance sheet (" sheetId="73" r:id="rId73"/>
    <s:sheet name="CONSOLIDATION - IS (Details)"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1016">
  <si>
    <t>Document And Entity Information - shares</t>
  </si>
  <si>
    <t>9 Months Ended</t>
  </si>
  <si>
    <t>Sep. 30, 2016</t>
  </si>
  <si>
    <t>Nov. 01, 2016</t>
  </si>
  <si>
    <t>Document and Entity Information</t>
  </si>
  <si>
    <t>Entity Registrant Name</t>
  </si>
  <si>
    <t>ARES MANAGEMENT L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Financial Condition - USD ($) $ in Thousands</t>
  </si>
  <si>
    <t>Dec. 31, 2015</t>
  </si>
  <si>
    <t>Sep. 30, 2015</t>
  </si>
  <si>
    <t>Dec. 31, 2014</t>
  </si>
  <si>
    <t>Assets</t>
  </si>
  <si>
    <t>Total assets</t>
  </si>
  <si>
    <t>Liabilities</t>
  </si>
  <si>
    <t>Total liabilities</t>
  </si>
  <si>
    <t>Commitments and contingencies</t>
  </si>
  <si>
    <t xml:space="preserve"> </t>
  </si>
  <si>
    <t>Redeemable interest</t>
  </si>
  <si>
    <t>Preferred equity (12,400,000 units issued and outstanding at September 30, 2016)</t>
  </si>
  <si>
    <t>Non-controlling interest in Consolidated Funds:</t>
  </si>
  <si>
    <t>Non-controlling interest</t>
  </si>
  <si>
    <t>Controlling interest in Ares Management, LP</t>
  </si>
  <si>
    <t>Partners' Capital (80,794,582 and 80,679,600 units issued and outstanding at September 30, 2016 and December 31, 2015, respectively)</t>
  </si>
  <si>
    <t>Accumulated other comprehensive loss</t>
  </si>
  <si>
    <t>Total controlling interest in Ares Management, L.P.</t>
  </si>
  <si>
    <t>Total equity</t>
  </si>
  <si>
    <t>Total liabilities, redeemable interest, non-controlling interests and equity</t>
  </si>
  <si>
    <t>Ares Management L.P.</t>
  </si>
  <si>
    <t>Cash and cash equivalents</t>
  </si>
  <si>
    <t>Investments (includes fair value investments of $461,717 and $446,779 at September 30, 2016 and December 31, 2015, respectively)</t>
  </si>
  <si>
    <t>Performance fees receivable</t>
  </si>
  <si>
    <t>Due from affiliates</t>
  </si>
  <si>
    <t>Other assets</t>
  </si>
  <si>
    <t>Intangible assets, net</t>
  </si>
  <si>
    <t>Goodwill</t>
  </si>
  <si>
    <t>Accounts payable, accrued expenses and other liabilities</t>
  </si>
  <si>
    <t>Accrued compensation</t>
  </si>
  <si>
    <t>Due to affiliates</t>
  </si>
  <si>
    <t>Performance fee compensation payable</t>
  </si>
  <si>
    <t>Debt obligations</t>
  </si>
  <si>
    <t>Put option liability</t>
  </si>
  <si>
    <t>Deferred tax liability, net</t>
  </si>
  <si>
    <t>Consolidated Funds</t>
  </si>
  <si>
    <t>Dividends and interest receivable</t>
  </si>
  <si>
    <t>Receivable for securities sold</t>
  </si>
  <si>
    <t>Payable for securities purchased</t>
  </si>
  <si>
    <t>CLO loan obligations, at fair value</t>
  </si>
  <si>
    <t>Fund borrowings</t>
  </si>
  <si>
    <t>Non-controlling interest in Consolidated Funds</t>
  </si>
  <si>
    <t>Equity appropriated for Consolidated Funds</t>
  </si>
  <si>
    <t>AOG Units</t>
  </si>
  <si>
    <t>Condensed Consolidated Statements of Financial Condition (Parenthetical) - USD ($) $ in Thousands</t>
  </si>
  <si>
    <t>Preferred units, issued (in units)</t>
  </si>
  <si>
    <t>Partners' Capital units issued (in units)</t>
  </si>
  <si>
    <t>Partners' Capital units outstanding (in units)</t>
  </si>
  <si>
    <t>Investments, Fair Value Disclosure</t>
  </si>
  <si>
    <t>Condensed Consolidated Statements of Operations - USD ($) $ in Thousands</t>
  </si>
  <si>
    <t>3 Months Ended</t>
  </si>
  <si>
    <t>Revenues</t>
  </si>
  <si>
    <t>Management fees (includes ARCC Part 1 Fees of $33,260, $90,884 and $31,680, $89,972 for the three and nine months ended September 30, 2016 and 2015, respectively)</t>
  </si>
  <si>
    <t>Performance fees</t>
  </si>
  <si>
    <t>Administrative and other fees</t>
  </si>
  <si>
    <t>Total revenues</t>
  </si>
  <si>
    <t>Expenses</t>
  </si>
  <si>
    <t>Total expenses</t>
  </si>
  <si>
    <t>Other income (expense)</t>
  </si>
  <si>
    <t>Other income (expense), net</t>
  </si>
  <si>
    <t>Total other income (expense)</t>
  </si>
  <si>
    <t>Income (loss) before taxes</t>
  </si>
  <si>
    <t>Income tax expense</t>
  </si>
  <si>
    <t>Net income (loss)</t>
  </si>
  <si>
    <t>Less: Net income (loss) attributable to non-controlling interests</t>
  </si>
  <si>
    <t>Less: net income (loss) attributable to redeemable, non-controlling interests</t>
  </si>
  <si>
    <t>Net income (loss) attributable to Ares Management, L.P.</t>
  </si>
  <si>
    <t>Preferred equity distributions paid</t>
  </si>
  <si>
    <t>Net income (loss) available to common unitholders</t>
  </si>
  <si>
    <t>Net income (loss) attributable to Ares Management L.P. per common unit</t>
  </si>
  <si>
    <t>Basic (in dollars per unit)</t>
  </si>
  <si>
    <t>Diluted (in dollars per unit)</t>
  </si>
  <si>
    <t>Weighted-average common units</t>
  </si>
  <si>
    <t>Basic (in units)</t>
  </si>
  <si>
    <t>Diluted (in units)</t>
  </si>
  <si>
    <t>Distributions declared and paid per common unit</t>
  </si>
  <si>
    <t>Compensation and benefits</t>
  </si>
  <si>
    <t>Performance fee compensation</t>
  </si>
  <si>
    <t>General, administrative and other expenses</t>
  </si>
  <si>
    <t>Net interest and investment income (expense) (includes interest expense)</t>
  </si>
  <si>
    <t>Net realized and unrealized gain (loss) on investments</t>
  </si>
  <si>
    <t>Consolidated Funds' expenses</t>
  </si>
  <si>
    <t>Condensed Consolidated Statements of Operations (Parenthetical) - USD ($) $ in Thousands</t>
  </si>
  <si>
    <t>Management fees, Part 1</t>
  </si>
  <si>
    <t>Affiliated entity | ARCC</t>
  </si>
  <si>
    <t>Interest expense</t>
  </si>
  <si>
    <t>Condensed Consolidated Statements of Comprehensive Income - USD ($) $ in Thousands</t>
  </si>
  <si>
    <t>Other comprehensive income:</t>
  </si>
  <si>
    <t>Foreign currency translation adjustments</t>
  </si>
  <si>
    <t>Total comprehensive income (loss)</t>
  </si>
  <si>
    <t>Less: Comprehensive income (loss) attributable to redeemable interests</t>
  </si>
  <si>
    <t>Comprehensive income (loss)</t>
  </si>
  <si>
    <t>Less: Comprehensive income (loss) attributable to non-controlling interests</t>
  </si>
  <si>
    <t>Condensed Consolidated Statements of Changes in Equity - 9 months ended Sep. 30, 2016 - USD ($) $ in Thousands</t>
  </si>
  <si>
    <t>Ares Management L.P.Non-controlling Interest</t>
  </si>
  <si>
    <t>Consolidated FundsNon-controlling Interest</t>
  </si>
  <si>
    <t>Consolidated FundsEquity Appropriated for Consolidated Funds</t>
  </si>
  <si>
    <t>Partners' CapitalLimited partner</t>
  </si>
  <si>
    <t>Partners' CapitalPreferred Partner [Member]</t>
  </si>
  <si>
    <t>Accumulated Other Comprehensive Income (Loss)</t>
  </si>
  <si>
    <t>Total</t>
  </si>
  <si>
    <t>Partners' Capital, beginning balance at Dec. 31, 2015</t>
  </si>
  <si>
    <t>Increase (Decrease) in Partners' Capital [Roll Forward]</t>
  </si>
  <si>
    <t>Issuance of preferred equity</t>
  </si>
  <si>
    <t>Changes in ownership interests</t>
  </si>
  <si>
    <t>Forfeiture of equity in connection with redemption of ownership interest</t>
  </si>
  <si>
    <t>Deferred tax assets effects arising from allocation of Partners' capital</t>
  </si>
  <si>
    <t>Contributions</t>
  </si>
  <si>
    <t>Distributions</t>
  </si>
  <si>
    <t>Currency translation adjustment</t>
  </si>
  <si>
    <t>Equity compensation</t>
  </si>
  <si>
    <t>Partners' Capital, ending balance at Sep. 30, 2016</t>
  </si>
  <si>
    <t>Cumulative effect of accounting change due to the adoption of ASU 2014-13</t>
  </si>
  <si>
    <t>Condensed Consolidated Statements of Cash Flows - USD ($) $ in Thousands</t>
  </si>
  <si>
    <t>Cash flows from operating activities:</t>
  </si>
  <si>
    <t>Allocable to non-controlling interest in Consolidated Funds:</t>
  </si>
  <si>
    <t>Net cash used in operating activities</t>
  </si>
  <si>
    <t>Cash flows from investing activities:</t>
  </si>
  <si>
    <t>Acquisitions, net of cash acquired</t>
  </si>
  <si>
    <t>Purchase of furniture, equipment and leasehold improvements, net</t>
  </si>
  <si>
    <t>Net cash used in investing activities</t>
  </si>
  <si>
    <t>Net cash provided by financing activities</t>
  </si>
  <si>
    <t>Effect of exchange rate changes</t>
  </si>
  <si>
    <t>Net change in cash and cash equivalents</t>
  </si>
  <si>
    <t>Supplemental information:</t>
  </si>
  <si>
    <t>Issuance of AOG Units to non-controlling interest holders in connection with acquisition</t>
  </si>
  <si>
    <t>Adjustments to reconcile net income to net cash used in operating activities:</t>
  </si>
  <si>
    <t>Equity compensation expense</t>
  </si>
  <si>
    <t>Depreciation and amortization</t>
  </si>
  <si>
    <t>Net realized and unrealized (gain) loss on investments</t>
  </si>
  <si>
    <t>Contingent consideration</t>
  </si>
  <si>
    <t>Other non-cash amounts</t>
  </si>
  <si>
    <t>Investments purchased</t>
  </si>
  <si>
    <t>Proceeds from sale of investments</t>
  </si>
  <si>
    <t>Cash flows due to changes in operating assets and liabilities:</t>
  </si>
  <si>
    <t>Restricted cash</t>
  </si>
  <si>
    <t>Net performance fees receivable</t>
  </si>
  <si>
    <t>Due to/from affiliates</t>
  </si>
  <si>
    <t>Accrued compensation and benefits</t>
  </si>
  <si>
    <t>Deferred taxes</t>
  </si>
  <si>
    <t>Cash flows from financing activities:</t>
  </si>
  <si>
    <t>Proceeds from debt issuance, net of offering costs</t>
  </si>
  <si>
    <t>Proceeds from credit facility</t>
  </si>
  <si>
    <t>Proceeds from term notes</t>
  </si>
  <si>
    <t>Repayments of credit facility</t>
  </si>
  <si>
    <t>Proceeds from issuance of preferred equity, net of issuance costs</t>
  </si>
  <si>
    <t>Preferred equity distributions</t>
  </si>
  <si>
    <t>Other financing activities</t>
  </si>
  <si>
    <t>Cash and cash equivalents, beginning of period</t>
  </si>
  <si>
    <t>Cash and cash equivalents, end of period</t>
  </si>
  <si>
    <t>Cash paid during the period for interest</t>
  </si>
  <si>
    <t>Cash paid during the period for income taxes</t>
  </si>
  <si>
    <t>Allocable to non-controlling interests in Consolidated Funds:</t>
  </si>
  <si>
    <t>Receipt of non-cash interest income and dividends from investments</t>
  </si>
  <si>
    <t>Amortization on debt and investments</t>
  </si>
  <si>
    <t>Change in cash and cash equivalents held at Consolidated Funds</t>
  </si>
  <si>
    <t>Cash relinquished with deconsolidation of Consolidated Funds</t>
  </si>
  <si>
    <t>Change in other assets and receivables held at Consolidated Funds</t>
  </si>
  <si>
    <t>Change in other liabilities and payables held at Consolidated Funds</t>
  </si>
  <si>
    <t>Contributions from non-controlling interest holders in Consolidated Funds</t>
  </si>
  <si>
    <t>Distributions to non-controlling interests</t>
  </si>
  <si>
    <t>Borrowings under loan obligation by Consolidated Funds</t>
  </si>
  <si>
    <t>Repayments under loan obligations by Consolidated Funds</t>
  </si>
  <si>
    <t>ORGANIZATION AND BASIS OF PRESENTATION</t>
  </si>
  <si>
    <t>1. ORGANIZATION
Ares Management, L.P. (the “Company”), a Delaware limited partnership formed on November 15, 2013, is a leading global alternative asset management firm that operates three distinct but complementary investment groups: the Credit Group, the Private Equity Group and the Real Estate Group. Information about segments should be read together with Note 14, “Segment Reporting.” Subsidiaries of the Company serve as the general partners and/or investment managers to various investment funds and managed accounts within each investment group (the “Ares Funds”), which are generally organized as pass‑through entities for income tax purposes. Such subsidiaries provide investment advisory services to the Ares Funds in exchange for management fees. Ares is managed and operated by its general partner, Ares Management GP LLC. Unless the context requires otherwise, references to “Ares” or the “Company” refer to Ares Management, L.P. together with its subsidiaries.
The Company is a holding partnership, and the Company’s sole assets are equity interests in Ares Holdings Inc. (“AHI”), Ares Offshore Holdings, Ltd., and AI Holdco LLC (“AI”). In this quarterly report, the following of the Company’s subsidiaries are collectively referred to as the “Ares Operating Group”: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Non-Controlling Interests in Ares Operating Group Entities
The non-controlling interests in Ares Operating Group (“AOG”) entities represent a component of equity and net income attributable to the owners of the Ares Operating Group Units (“AOG Units”) that are not held directly or indirectly by the Company. These interests are adjusted for contributions to and distributions from AOG during the reporting period and are allocated income from the AOG entities based on their historical ownership percentage for the proportional number of days in the reporting period.
Income Allocation
Income (loss) before taxes is allocated based on each partner’s average daily ownership of the AOG entities for each period presented.
As of September 30, 2016, the Company owned a 38.25% direct interest, or 80,794,582 AOG Units, in each of the AOG entities; Ares Owners Holding L.P. owns a 55.83% direct interest, or 117,933,313 AOG Units, in each of the AOG entities; and an affiliate of Alleghany Corporation (such affiliate, “Alleghany”) owns a 5.92% direct interest, or 12,500,000 AOG Units, in each of the AOG entities. For the nine months ended September 30, 2016, the daily average ownership of AOG Units in each of the AOG entities by the Company, Ares Owners Holding L.P., and Alleghany was 37.98%, 56.14% and 5.88%, respectively.
Preferred Equity
In June 2016, the Company issued preferred equity consisting of 12,400,000 units designated as Series A Preferred Equity (the “Preferred Equity”), for a total offering price of $310.0 million. When, as and if declared by the Company’s board of directors, distributions on the Preferred Equity are payable quarterly at a rate per annum equal to 7.00%. The first dividend of $0.544444 per unit of approximately $6.8 million, was declared and paid on September 30, 2016. The Preferred Equity may be redeemed at the Company’s option, in whole or in part, at any time on or after June 30, 2021, at a price of $25.00 per unit. The proceeds, net of expenses, totaling $298.6 million were temporarily used to repay the outstanding balance on the Company’s Credit Facility pending consummation of the ARCC-ACAS Transaction (see Note 9). If the ARCC-ACAS Transaction is not consummated, the Company intends to use the net proceeds for general corporate purposes, including for acquisitions and investments and for repayments of borrowings under the Credit Facility.</t>
  </si>
  <si>
    <t>SUMMARY OF SIGNIFICANT ACCOUNTING POLICIES</t>
  </si>
  <si>
    <t>2. SUMMARY OF SIGNIFICANT ACCOUNTING POLICIES
Basis of Presentation
The accompanying condensed consolidated financial statements are prepared in accordance with accounting principles generally accepted in the United States of America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5 filed with the SEC.
The condensed consolidated financial statements include the accounts and activities of the AOG entities, their consolidated subsidiaries and certain Consolidated Funds. These Consolidated Funds include certain Ares-affiliated funds, related co-investment entities and collateralized loan obligations (“CLOs”) (collectively, the “Consolidated Funds”) managed by Ares Management LLC (“AM LLC”) and its wholly owned subsidiaries that have been consolidated pursuant to GAAP. Including the results of the Consolidated Funds significantly increases the reported amounts of the assets, liabilities, revenues, expenses and cash flows in the accompanying condensed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in the accompanying condensed consolidated financial statements. Further, cash flows allocable to non-controlling interest in Consolidated Funds are specifically identifiable in the Condensed Consolidated Statements of Cash Flows. All intercompany balances and transactions have been eliminated upon consolidation .
The Company has reclassified certain prior period amounts to conform to the current presentation.
Equity Appropriated for Consolidated Funds and Adoption of ASU 2014-13
Effective January 1, 2016, the Company adopted FASB Accounting Standards Update (“ASU”) 2014-13, Measuring the Financial Assets and the Financial Liabilities of a Consolidated Collateralized Financing Entity . The Company applied the guidance using a modified retrospective approach by recording a cumulative-effect adjustment of $3.4 million to equity appropriated for Consolidated Funds as of January 1, 2016.
Prior to the adoption of ASU 2014-13, the Company elected the fair value option for eligible liabilities to mitigate the accounting mismatch between the carrying value of the assets and liabilities of its consolidated CLOs. As a result, the Company accounted for the excess of fair value of assets over liabilities as an increase in equity appropriated for Consolidated Funds.
Pursuant to the adoption of ASU 2014-13, the Company is required to determine whether the fair values of the financial assets or financial liabilities are more observable. B eginning January 1, 2016,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Equity Compensation
Forfeitures
During the quarter ended March 31, 2016, the Company adopted ASU 2016-09, Compensation – Stock Compensation (Topic 718) . In accordance with ASU 2016-09, the Company elected to recognize share-based award forfeitures in the period they occur as a reversal of previously recognized compensation expense. The reduction in compensation expense is determined based on the specific awards forfeited during that period. Prior to the adoption of ASU 2016-09, the Company applied an estimated forfeiture rate as a reduction of current period equity compensation expense.
Recent Accounting Pronouncements
The Company considers the applicability and impact of all ASUs issued. ASUs not listed below were assessed and determined to be either not applicable or are expected to have minimal impact on its condensed consolidated financial statements.
In May 2014, the FASB issued ASU 2014-09,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April and May 2016, the FASB issued additional ASUs clarifying certain aspects of ASU 2014-09. The core principle of ASU 2014-09 was not changed by the additional guidance. The Company is currently evaluating the impact of this guidance on its condensed consolidated financial statements.
In January 2016, the FASB issued ASU 2016-01, Financial Instruments – Overall (Subtopic 825-10): Recognition and Measurement of Financial Assets and Financial Liabilities. The objective of the guidance in ASU 2016-01 is to enhance the reporting model for financial instruments to provide more decision-useful information. ASU 2016-01 requires an entity to carry all of its investments in equity securities at fair value, and to recognize periodic changes of that fair value in income. This guidance excludes equity method investments, investments that result in the consolidation of the investee and investments for which the entity has elected the practicability exception to the fair value measurement requirements. The guidance should be applied using a cumulative-effect adjustment to the beginning balance of retained earnings as of the beginning of the fiscal year in which the guidance becomes effective. ASU 2016-01 is effective for public entities for annual reporting periods beginning after December 15, 2017 and interim periods within those reporting periods. The Company does not believe this guidance will have a material impact on its condensed consolidated financial statements.
In February 2016, the FASB issued ASU 2016-02, Leases (Topic 842). The objective of the guidance in ASU 2016-02 is to increase transparency and comparability among organizations by recognizing lease assets and liabilities in the balance sheet and disclosing key information. ASU 2016-02 amends previous lease guidance, which required a lessee to categorize and account for leases as either operating leases or capital leases, and instead requires a lessee to recognize a lease liability and a right-of-use asset on the entity’s balance sheet for all leases with terms that exceed one year. The lease liability and right-of-use asset are to be carried at the present value of remaining expected future lease payments. The guidance should be applied using a modified retrospective approach. ASU 2016-02 is effective for public entities for annual reporting periods beginning after December 15, 2018 and interim periods within those reporting periods, with early adoption permitted. The Company is currently evaluating the impact of this guidance on its condensed consolidated financial statements.
In March 2016, the FASB issued ASU 2016-07, Investments – Equity Method and Joint Ventures (Topic 323). ASU 2016-07 removes the requirement to retroactively apply the equity method of accounting for an investment that becomes eligible for the equity method due to an increase in the level of ownership interest or degree of influence. The investment should be accounted for as an equity method investment as of the date that it becomes qualified for such treatment. At this date, any unrealized holding gain (loss), if the investment was an available-for-sale equity security, should be recognized in earnings. ASU 2016-07 is effective for public entities for annual reporting periods beginning after December 15, 2016 and interim periods within those reporting periods, with early adoption permitted. The Company is currently evaluating the impact of this guidance on its condensed consolidated financial statements.
In March 2016, the FASB issued ASU 2016-08, Revenue from Contracts with Customers (Topic 606): Principal versus Agent Considerations. The objective of the guidance in ASU 2016-08 is to provide clarity on the application of the current principal versus agent guidance. ASU 2016-08 clarifies how an entity should determine whether it is acting as a principal or an agent for each specified good or service promised to a customer and how to determine the nature of each specified good or service. The effective date and transition requirements of ASU 2016-08 are the same as that of ASU 2014-09. The Company is currently evaluating the impact of this guidance on its condensed consolidated financial statements.
During the second quarter of 2016, two ASUs: ASU 2016-10, Revenue from Contracts with Customers (Topic 606): Identifying Performance Obligations and Licensing; and ASU 2016-12, Revenue from Contracts with Customers (Topic 606): Narrow Scope Improvements and Practical Expedients , were issued to provide clarification to previously issued revenue recognition guidance (ASU 2014-09) that has not yet been implemented. The two updates are required to be adopted with ASU 2014-09, but are not expected to change its application by the Company. The Company is currently evaluating the impact of this guidance on its condensed consolidated financial statements.
In May 2016, the FASB issued ASU 2016-13, Financial Instruments – Credit Losses (Topic 326): Measurement of Credit Losses on Financial Instruments .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The guidance should be applied using a modified retrospective approach. ASU 2016-13 is effective for public entities for annual reporting periods beginning after December 15, 2019 and interim periods within those reporting periods. Early adoption is permitted for annual and quarterly reporting periods beginning after December 15, 2018. The Company does not believe this guidance will have a material impact on its condensed consolidated financial statements.
In August 2016, the FASB issued ASU 2016-15, Statement of Cash Flows (Topic 230): Classification of Certain Cash Receipts and Cash Payments . The objective of ASU 2016-15 is to reduce diversity in practice among public entities. ASU 2016-15 clarifies the appropriate cash flow classification(s) for certain cash receipts or payments made by an entity, including: debt prepayment, settlement of zero-coupon debt instruments, contingent consideration payments, proceeds from insurance claims, proceeds from corporate-owned life insurance policies, distributions from equity method investees, and beneficial interests in securitization transactions. It also confirms the proper treatment of cash receipts or payments that have aspects of more than one type of cash flow. The guidance should be applied using a retrospective approach. ASU 2016-15 is effective for public entities for annual reporting periods beginning after December 15, 2017, with early adoption permitted. The Company does not believe this guidance will have a material impact on its condensed consolidated financial statements.</t>
  </si>
  <si>
    <t>GOODWILL AND INTANGIBLE ASSETS</t>
  </si>
  <si>
    <t>3. GOODWILL AND INTANGIBLE ASSETS
Finite Lived Intangible Assets, Net
The Company’s intangible assets include acquired management contracts, client relationships, a trade name, and the future benefits of managing new assets for existing clients that were recognized at fair value as of their acquisition dates.
The following table summarizes the carrying value, net of accumulated amortization, for the Company’s intangible assets:
Weighted Average
Amortization Period
As of September 30,
As of December 31,
at September 30, 2016
2016
2015
Management contracts
2.1
years
$
$
Client relationships
11.8
years
Trade name
5.8
years
Intangible assets, gross
Foreign currency translation
Total intangible assets acquired
Less: accumulated amortization
Intangible assets, net
$
$
Amortization expense associated with intangible assets was $6.4 million and $10.1 million for the three months ended September 30, 2016 and 2015, respectively, and $20.8 million and $37.6 million for the nine months ended September 30, 2016 and 2015, respectively, and is included in general, administrative and other expenses within the Condensed Consolidated Statements of Operations. During the first quarter of 2016, the Company removed $51.5 million of intangible assets that were fully amortized.
Goodwill
The following table summarizes the carrying value of the Company's goodwill assets:
Private
Real
Credit
Equity
Estate
Total
Balance as of December 31, 2015
$
$
$
$
Foreign currency translation
—
—
Balance as of September 30, 2016
$
$
$
$
There was no impairment of goodwill during any of the periods presented.</t>
  </si>
  <si>
    <t>INVESTMENTS</t>
  </si>
  <si>
    <t>4. INVESTMENTS
The Company’s investments are comprised of investments at fair value as a result of the election of the fair value option or in accordance with investment company accounting, equity method investments (using the equity method or fair value option) and held-to-maturity investments.
Fair Value Investments, excluding Equity Method Investments Held at Fair Value
Fair value as a
percentage of total
Fair value at
investments at
September 30,
December 31,
September 30,
December 31,
2016
2015
2016
2015
Private Investment Partnership Interests:
AREA Sponsor Holdings, LLC
$
$
%
%
ACE II Master Fund, L.P. (1)(2)
%
%
Ares Corporate Opportunities Fund III, L.P.
%
%
Ares Corporate Opportunities Fund IV, L.P. (2)
%
%
Resolution Life L.P.
%
%
Other private investment partnership interests (1)(3)
%
%
Total private investment partnership interests (cost: $300,068 and $297,026 at September 30, 2016 and December 31, 2015, respectively)
%
%
Collateralized Loan Obligations Interests:
Collateralized loan obligations(3)
%
%
Total collateralized loan obligations (cost: $57,150 and $59,183 at September 30, 2016 and December 31, 2015, respectively)
%
%
Common Stock:
Common stock(3)
%
%
Total common stock (cost: $122 and $116 at September 30, 2016 and December 31, 2015, respectively)
%
%
Total fair value investments (cost: $357,340 and $356,325 at September 30, 2016 and December 31, 2015, respectively)
$
$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net assets.
Equity Method Investments
The Company’s equity method investments include investments that are not consolidated but over which the Company exerts significant influence. The Company's equity method investments, including those where the fair value option was elected, are summarized below:
As of September 30, 2016
As of December 31, 2015
Equity method investments
$
$
Equity method investments at fair value
Total equity method investments
$
$
Held-to-Maturity Investments
The Company classifies certain investments as held-to-maturity investments when the Company has the positive intent and ability to hold the securities to maturity. Held-to-maturity securities are reported as investments and are recorded at amortized cost. A summary of the cost and fair value of CLO notes classified as held-to-maturity investments is as follows:
As of September 30, 2016
As of December 31, 2015
Amortized cost
$
$
Unrealized loss, net
Fair value
$
$
Based on the Company’s ability and intent to hold the investments until maturity and the underlying credit performance, the Company has determined that the net unrealized losses are temporary impairments as of September 30, 2016 and December 31, 2015.
There were no sales of held-to-maturity investments during the nine months ended September 30, 2016 and 2015 . All contractual maturities are greater than 10 years as of September 30, 2016. Actual maturities may differ from contractual maturities because underlying collateral may have the right to call or prepay obligations with or without call or prepayment penalties.
Investments of the Consolidated Funds
Investments held in the Consolidated Funds are summarized below:
Fair value as a
percentage of total
Fair value at
investments at
September 30,
December 31,
September 30,
December 31,
2016
2015
2016
2015
United States:
Fixed income securities:
Consumer discretionary
$
$
%
%
Consumer staples
%
%
Energy
%
%
Financials
%
%
Healthcare, education and childcare
%
%
Industrials
%
%
Information technology
%
%
Materials
%
%
Partnership interests
%
%
Telecommunication services
%
%
Utilities
%
%
Total fixed income securities (cost: $2,028,060 and $1,462,570 at September 30, 2016 and December 31, 2015, respectively)
%
%
Equity securities:
Energy
—
%
—
Healthcare, education and childcare
%
%
Telecommunication services
—
—
%
Total equity securities (cost: $3,911 and $8,304 at September 30, 2016 and December 31, 2015, respectively)
%
%
Fair value as a
percentage of total
Fair value at
investments at
September 30,
December 31,
September 30,
December 31,
2016
2015
2016
2015
Europe:
Fixed income securities:
Consumer discretionary
$
$
%
%
Consumer staples
%
%
Financials
%
%
Healthcare, education and childcare
%
%
Industrials
%
%
Information technology
%
%
Materials
%
%
Telecommunication services
%
%
Utilities
%
%
Total fixed income securities (cost: $761,028 and $836,217 at September 30, 2016 and December 31, 2015, respectively)
%
%
Equity securities:
Consumer discretionary
%
%
Consumer staples
%
%
Healthcare, education and childcare
%
%
Telecommunication services
%
%
Total equity securities (cost: $89,776 and $ 80,827 at September 30, 2016 and December 31, 2015, respectively)
%
%
Asia and other:
Fixed income securities:
Consumer discretionary
%
%
Financials
—
%
—
Healthcare, education and childcare
%
%
Telecommunication services
%
%
Total fixed income securities (cost: $45,200 and $57,868 at September 30, 2016 and December 31, 2015, respectively)
%
%
Equity securities:
Consumer discretionary
%
%
Consumer staples
%
%
Healthcare, education and childcare
%
%
Industrials
%
%
Total equity securities (cost: $122,408 and $118,730 at September 30, 2016 and December 31, 2015, respectively)
%
%
Fair value as a
percentage of total
Fair value at
investments at
September 30,
December 31,
September 30,
December 31,
2016
2015
2016
2015
Canada:
Fixed income securities:
Consumer discretionary
$
$
%
%
Consumer staples
%
%
Energy
%
%
Healthcare, education and childcare
%
%
Industrials
%
%
Telecommunication services
%
%
Total fixed income securities (cost: $49,153 and $34,397 at September 30, 2016 and December 31, 2015, respectively)
%
%
Equity securities:
Consumer discretionary
—
%
—
Total equity securities (cost: $408 and $0 at September 30, 2016 and December 31, 2015, respectively)
—
%
—
Australia:
Fixed income securities:
Consumer discretionary
—
%
—
Energy
%
%
Industrials
%
%
Utilities
%
%
Total fixed income securities (cost: $44,280 and $39,574 at September 30, 2016 and December 31, 2015, respectively)
%
%
Equity securities:
Telecommunication services
%
%
Utilities
%
%
Total equity securities (cost: $20,843 and $25,524 at September 30, 2016 and December 31, 2015, respectively)
%
%
Total fixed income securities
%
%
Total equity securities
%
%
Total investments, at fair value
$
$
At September 30, 2016 and December 31, 2015, no single issuer or investment, including derivative instruments and underlying portfolio investments of the Consolidated Funds, had a fair value that exceeded 5.0% of the Company's total consolidated net assets.</t>
  </si>
  <si>
    <t>FAIR VALUE</t>
  </si>
  <si>
    <t>5. FAIR VALUE
GAAP establishes a hierarchal disclosure framework prioritizing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where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that are not current,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Fair Value of Financial Instruments Held by the Company and Consolidated Funds
The tables below summarize the financial assets and financial liabilities measured at fair value for the Company and Consolidated Funds as of September 30, 2016:
Investments of the Company, at fair value
Level I
Level II
Level III
Investments
Total
Fixed income-collateralized loan obligations
$
—
$
—
$
$
—
$
Equity securities
—
—
—
Partnership interests
—
—
Total investments, at fair value
—
Derivative assets of the Company, at fair value
Foreign exchange contracts
—
—
—
Total derivative assets, at fair value
—
—
—
Total
$
$
$
$
$
Liabilities of the Company, at fair value
Contingent considerations
$
—
—
—
Total liabilities, at fair value
—
—
—
Derivative liabilities of the Company, at fair value
Foreign exchange contracts
—
—
—
Total derivative liabilities, at fair value
—
—
—
Total
$
—
$
$
$
—
$
Investments of Consolidated Funds, at fair value
Level I
Level II
Level III
Total
Bonds
$
—
$
$
$
Loans
—
Collateralized loan obligations
—
—
Total fixed income
—
Equity securities
Partnership interests
—
—
Other
—
—
Total investments, at fair value
$
$
$
$
Derivative assets of Consolidated Funds, at fair value
Other
—
—
Total derivative assets, at fair value
—
—
Total
$
$
$
$
Derivative liabilities of Consolidated Funds, at fair value
Foreign exchange contracts
$
—
$
$
—
$
Other
—
—
Total derivative liabilities, at fair value
—
Loan obligations of CLOs
—
—
Total
$
—
$
$
$
The tables below summarize the financial assets and financial liabilities measured at fair value for the Company and Consolidated Funds as of December 31, 2015:
Investments of the Company, at fair value
Level I
Level II
Level III
Investments
Total
Fixed income-collateralized loan obligations
$
—
$
—
$
$
—
$
Equity securities
—
—
—
Partnership interests
—
—
Total investments, at fair value
—
Derivative assets of the Company, at fair value
Foreign exchange contracts
—
—
—
Total derivative assets, at fair value
—
—
—
Total
$
$
$
$
$
Liabilities of the Company, at fair value
Contingent considerations
$
—
$
—
$
$
—
$
Total liabilities, at fair value
—
—
—
Derivative liabilities of the Company, at fair value
Foreign exchange contracts
—
—
—
Interest rate contracts
—
—
—
Total derivative liabilities, at fair value
—
—
—
Total
$
—
$
$
$
—
$
Investments of Consolidated Funds, at fair value
Level I
Level II
Level III
Total
Bonds
$
—
$
$
$
Loans
—
Collateralized loan obligations
—
—
Total fixed income
—
Equity securities
Partnership interests
—
—
Other
—
—
Total investments, at fair value
$
$
$
$
Derivative liabilities of Consolidated Funds, at fair value
Foreign exchange contracts
$
—
$
$
—
$
Other
—
—
Total derivative liabilities, at fair value
—
Loan obligations of CLOs
—
—
Total
$
—
$
$
$
The following tables set forth a summary of changes in the fair value of the Level III measurements for the three months ended September 30, 2016:
Level III Assets
Level III Liabilities
Level III Assets and Liabilities of the Company
Fixed Income
Partnership Interests
Total
Contingent Considerations
Balance, beginning of period
$
$
$
$
Purchases(1)
—
Sales/settlements(2)
—
Realized and unrealized appreciation (depreciation), net
Balance, end of period
$
$
$
$
Increase (decrease) in unrealized appreciation/depreciation included in earnings related to financial assets and liabilities still held at the reporting date
$
$
$
$
Partnership
Derivatives,
Level III Assets of Consolidated Funds
Equity Securities
Fixed Income
Interests
Net
Total
Balance, beginning of period
$
$
$
$
$
Transfer in
—
—
Transfer out
—
—
—
Purchases(1)
—
Sales(2)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September 30, 2015:
Level III Assets
Level III Liabilities
Level III Assets and Liabilities of the Company
Fixed Income
Partnership Interests
Total
Contingent Considerations
Balance, beginning of period
$
$
$
$
Purchases(1)
-
—
Sales/settlements(2)
—
Realized and unrealized appreciation (depreciation), net
—
Balance, end of period
$
$
$
$
Increase (decrease) in unrealized appreciation/depreciation included in earnings related to financial assets and liabilities still held at the reporting date
$
$
—
$
$
Partnership
Derivatives,
Level III Assets of Consolidated Funds
Equity Securities
Fixed Income
Interests
Net
Total
Balance, beginning of period
$
$
$
$
$
Transfer in
—
—
—
Transfer out
—
—
—
Purchases(1)
—
—
Sales(2)
—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16:
Level III Assets
Level III Liabilities
Level III Assets and Liabilities of the Company
Fixed Income
Partnership Interests
Total
Contingent Considerations
Balance, beginning of period
$
$
$
$
Purchases(1)
—
Sales/settlements(2)
—
Realized and unrealized appreciation (depreciation), net
Balance, end of period
$
$
$
$
Increase (decrease) in unrealized appreciation/depreciation included in earnings related to financial assets and liabilities still held at the reporting date
$
$
$
$
Partnership
Derivatives,
Level III Assets of Consolidated Funds
Equity Securities
Fixed Income
Interests
Net
Total
Balance, beginning of period
$
$
$
$
$
Transfer in
—
—
Transfer out
—
—
Purchases(1)
—
Sales(2)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15:
Level III Assets
Level III Liabilities
Level III Assets and Liabilities of the Company
Fixed Income
Partnership Interests
Total
Contingent Considerations
Balance, beginning of period
$
—
$
$
$
Investment in deconsolidated fund(3)
—
—
Purchases(1)
Sales/settlements(2)
—
Realized and unrealized appreciation (depreciation), net
—
Balance, end of period
$
$
$
$
Increase (decrease) in unrealized appreciation/depreciation included in earnings related to financial assets and liabilities still held at the reporting date
$
$
—
$
$
(1)
Purchases include paid‑in‑kind interest and securities received in connection with restructurings.
(2)
Sales/settlements include distributions, principal redemptions and securities disposed of in connection with restructurings.
(3) Balance for the Company was previously eliminated upon consolidation and not reported as Level III investments.
Partnership
Derivatives,
Level III Assets of Consolidated Funds
Equity Securities
Fixed Income
Interests
Net
Total
Balance, beginning of period
$
$
$
$
$
Deconsolidation of funds (3)
Transfer in
—
—
—
Transfer out
—
—
Purchases(1)
—
Sales(2)
—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 include distributions, principal redemptions and securities disposed of in connection with restructurings.
(3)
Represents investment in Consolidated Funds that were deconsolidated during the period.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For the nine months ended September 30, 2016 and 2015, there were no transfers between Level I and Level II.
The following table sets forth a summary of changes in the fair value of the Level III liabilities for the CLO loan obligations for the three and nine months ended September 30, 2016 and 2015:
For the Three Months Ended September 30,
For the Nine Months Ended September 30,
2016
2015
2016
2015
Balance, beginning of period
$
—
$
$
$
Accounting change due to the adoption of ASU 2014-13(1)
—
—
—
Deconsolidation of funds
—
—
—
Borrowings
—
—
—
Paydowns
—
—
Realized and unrealized gains, net
—
—
Balance, end of period
$
—
$
$
—
$
(1)
Upon adoption of ASU 2014-13, the debt obligations of consolidated CLOs are no longer considered Level III financial liabilities under the GAAP fair value hierarchy. As of January 1, 2016, the debt obligations of consolidated CLOs are measured on the basis of the fair value of the financial assets of the CLO and are classified as Level II financial liabilities.
The following table summarizes the quantitative inputs and assumptions used for the Company’s Level III measurements as of September 30, 2016:
Fair
Unobservable
Value
Valuation Technique(s)
Input(s)
Range
Assets
Partnership interests
$
Other
N/A
N/A
Collateralized loan obligations
Broker quotes and/or 3rd party pricing services
N/A
N/A
Total
$
Liabilities
Contingent considerations
$
Discounted cash flow
Discount rate
4.6% - 6.7%
Commitment period revenue
$0 - $45,000
Total
$
The following table summarizes the quantitative inputs and assumptions used for the Company’s Level III measurements as of December 31, 2015:
Fair
Unobservable
Value
Valuation Technique(s)
Input(s)
Range
Assets
Partnership interests
$
Discounted cash flow
Discount Rate
10%
Partnership interests
Recent transaction price(1)
N/A
N/A
Collateralized loan obligations
Broker quotes and/or 3rd party pricing services
N/A
N/A
Total
$
Liabilities
Contingent considerations
$
Discounted cash flow
Discount rate
4.4% - 6.8%
Commitment period revenue
$0 - $75,000
Total
$
(1)
Recent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September 30, 2016:
Weighted
Fair Value
Valuation Technique(s)
Unobservable Input(s)
Range
Average
Assets
Equity securities
$
EV market multiple analysis
EBITDA multiple(2)
1.9x - 11.2x
3.5x
Market approach (comparable companies)
Net income multiple
30.0x - 40.0x
35.0x
Broker quotes and/or 3rd party pricing services
N/A
N/A
N/A
Discounted cash flow
Discount rate
20.0%
20.0%
Recent transaction price(1)
N/A
N/A
N/A
Fixed income securities
Broker quotes and/or 3rd party pricing services
N/A
N/A
N/A
EV market multiple analysis
EBITDA multiple(2)
9.2x
9.2x
Income approach
Collection rates
1.2x
1.2x
Income approach
Yield
3.3% - 13.8%
8.8%
Discounted cash flow
Discount rate
7.8% - 16.0%
11.1%
Market approach (comparable companies)
EBITDA multiple(2)
6.5x
6.5x
Recent transaction price(1)
N/A
N/A
N/A
Income approach
Discount rate
7.8% - 14.3%
11.6%
Derivatives instruments of Consolidated Funds
Broker quotes and/or 3rd party pricing services
N/A
N/A
N/A
Total assets
$
Liabilities
Derivatives instruments of Consolidated Funds
Broker quotes and/or 3rd party pricing services
N/A
N/A
N/A
Total liabilities
$
(1)
Recent transaction price consists of securities recently purchased or restructured. The Company determined that there was no change to the valuation based on the underlying assumptions used at the closing of such transactions.
(2)
“EBITDA” in the table above refers to earnings before interest, tax, depreciation and amortization.
The following table summarizes the quantitative inputs and assumptions used for the Consolidated Funds’ Level III measurements as of December 31, 2015:
Fair Value
Valuation Technique(s)
Unobservable Input(s)
Range
Average
Assets
Equity securities
$
EV market multiple analysis
EBITDA multiple(2)
1.6x - 10.4x
4.1x
Market approach (comparable companies)
Net income multiple
10.0x - 40.0x
21.7x
Broker quotes and/or 3rd party pricing services
N/A
N/A
N/A
Recent transaction price(1)
N/A
N/A
N/A
Discounted cash flow
Discount rate
14.0%
14.0%
Fixed income securities
EV market multiple analysis
EBITDA multiple(2)
1.6x - 11.0x
7.8x
Market approach (comparable companies)
EBITDA multiple(2)
6.5x
6.5x
Broker quotes and/or 3rd party pricing services
N/A
N/A
N/A
Discounted cash flow
Discount rate
11.0% - 15.3%
12.7%
Income approach
Yield
3.3% - 13.3%
9.1%
Income approach
Collection rates
1.2x
1.2x
Income approach
Constant prepayment rate
5.0% - 10.0%
7.1%
Total assets
$
Liabilities
Loans payable of Consolidated Funds:
Fixed income
$
Broker quotes and/or 3rd party pricing services
N/A
N/A
N/A
Discounted cash flow
Discount rate
8.0% - 10.0%
8.7%
Derivatives instruments of Consolidated Funds
Broker quotes and/or 3rd party pricing services
N/A
N/A
N/A
Total liabilities
$
(1)
Recent transaction price consists of securities purchased or restructured. The Company determined that there has been no change to the valuation based on the underlying assumptions used at the closing of such transactions.
(2)
“EBITDA” in the table above refers to earnings before interest, tax, depreciation and amortization.
For investments valued using net asset value (“NAV”) per share, a summary of fair value by segment along with the remaining unfunded commitment and any redemption restrictions of such investments are presented below:
As of September 30, 2016
As of December 31, 2015
Segment
Fair Value
Unfunded Commitments
Fair Value
Unfunded Commitments
Redemption Restriction(s)
Credit Group
$
$
$
$
(1)(2)(3)
Private Equity Group
Real Estate Group
Operations Management Group
(1)(2)
Totals
$
$
$
$
(1)
Includes certain closed‑ended funds that do not permit investors to redeem their interests.
(2)
Includes certain open‑ended funds that require a redemption notice of thirty to sixty days before the redemption date; after which an investor has the right to withdraw its capital.
(3)
Includes certain funds that are separately managed investment vehicles, which may be redeemed only upon dissolution or liquidation of the fund at the discretion of a simple majority of investors.</t>
  </si>
  <si>
    <t>DERIVATIVE FINANCIAL INSTRUMENTS</t>
  </si>
  <si>
    <t>6. 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used by the Company and Consolidated Funds include warrants, currency options, interest rate swaps, total return swaps and forward contracts.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 changes in value presented in the Condensed Consolidated Statements of Operations.
Quantitative Disclosures of Derivative Financial Instruments
The following tables identify the fair value and notional amounts of derivative contracts by major product type on a gross basis for the Company and the Consolidated Funds as of September 30, 2016 and December 31, 2015. These amounts may be offset (to the extent that there is a legal right to offset) and presented on a net basis in either other assets or accounts payable, accrued expenses and other liabilities in the Condensed Consolidated Statements of Financial Condition:
As of September 30, 2016
As of December 31, 2015
Assets
Liabilities
Assets
Liabilities
The Company
Notional(1)
Fair Value
Notional(1)
Fair Value
Notional(1)
Fair Value
Notional(1)
Fair Value
Interest rate contracts
$
—
$
—
$
—
$
—
$
—
$
—
$
$
Foreign exchange contracts
Total derivatives, at fair value
$
$
$
$
$
$
$
$
As of September 30, 2016
As of December 31, 2015
Assets
Liabilities
Assets
Liabilities
Consolidated Funds
Notional(1)
Fair Value
Notional(1)
Fair Value
Notional(1)
Fair Value
Notional(1)
Fair Value
Foreign exchange contracts
$
$
—
$
$
$
—
$
—
$
$
Other financial instruments
—
—
Total derivatives, at fair value
—
—
Other—equity(2)
—
—
—
—
—
Total
$
$
$
$
$
$
$
$
(1)
Represents the total contractual amount of derivative assets and liabilities outstanding.
(2)
Includes the fair value of warrants which are presented as equity securities within investments of the Consolidated Funds in the Condensed Consolidated Statements of Financial Condition.
The tables below set forth the rights of offset and related arrangements associated with the Company’s derivative and other financial instruments as of September 30, 2016 and December 31, 2015. The columns titled “Gross Amounts Not Offset in the Statement of Financial Condition” in the tables below relate to derivative instruments that are eligible to be offset in accordance with applicable accounting guidance but for which management has elected not to offset in the Condensed Consolidated Statements of Financial Condition.
Gross Amounts
Not Offset
in the Statement
Gross Amounts of
Gross Amounts
Net Amounts of
of Financial Condition
Recognized Assets
Offset in Assets
Assets (Liabilities)
Financial
The Company as of September 30, 2016
(Liabilities)
(Liabilities)
Presented
Instruments
Net Amount
Assets:
Derivatives
$
$
—
$
$
$
Liabilities:
Derivatives
—
Net derivatives assets
$
$
—
$
$
—
$
Gross Amounts
Not Offset
in the Statement
Gross Amounts of
Gross Amounts
Net Amounts of
of Financial Condition
Recognized Assets
Offset in Assets
Assets (Liabilities)
Financial
The Company as of December 31, 2015
(Liabilities)
(Liabilities)
Presented
Instruments
Net Amount
Assets:
Derivatives
$
$
—
$
$
$
Liabilities:
Derivatives
—
Net derivatives assets
$
$
—
$
$
—
$
The tables below set forth the rights of offset and related arrangements associated with the Consolidated Funds’ derivative and other financial instruments as of September 30, 2016 and December 31, 2015. The columns titled “Gross Amounts Not Offset in the Statement of Financial Condition” in the tables below relate to derivative instruments that are eligible to be offset in accordance with applicable accounting guidance but for which management has elected not to offset in the Condensed Consolidated Statements of Financial Condition.
Gross Amounts Not
Offset in the Statement
of Financial Condition
Gross Amounts of
Gross Amounts
Net Amounts of
Cash Collateral
Recognized Assets
Offset in Assets
Assets (Liabilities)
Financial
Received
Consolidated Funds as of September 30, 2016
(Liabilities)
(Liabilities)
Presented
Instruments
(Pledged)
Net Amount
Assets:
Derivatives
$
$
$
$
—
$
—
$
Liabilities:
Derivatives
—
—
Net derivatives liabilities
$
$
—
$
$
—
$
—
$
Gross Amounts Not
Offset in the Statement
of Financial Condition
Gross Amounts of
Gross Amounts
Net Amounts of
Cash Collateral
Recognized Assets
Offset in Assets
Assets (Liabilities)
Financial
Received
Consolidated Funds as of December 31, 2015
(Liabilities)
(Liabilities)
Presented
Instruments
(Pledged)
Net Amount
Assets:
Derivatives
$
$
$
—
$
—
$
—
$
—
Liabilities:
Derivatives
—
—
Net derivatives liabilities
$
$
—
$
$
—
$
—
$</t>
  </si>
  <si>
    <t>DEBT</t>
  </si>
  <si>
    <t>7. DEBT
The following table summarizes the Company’s and its subsidiaries’ debt obligations:
As of September 30, 2016
As of December 31, 2015
Original Borrowing
Carrying
Carrying
Maturity
Amount
Value
Interest Rate
Value
Interest Rate
Credit Facility(1)
4/30/2019
—
$
—
—
$
2.11%
Senior Notes(2)
10/8/2024
$
4.21%
Term Loan(3)
7/29/2026
$
2.18%
Total debt obligations
$
$
(1)
The AOG entities are borrowers under the Credit Facility, which provides a $1.03 billion revolving line of credit with the ability to upsize to $1.28 billion (subject to obtaining commitments for any such additional borrowing capacity). It has a variable interest rate based on either LIBOR or a base rate plus an applicable margin with an unused commitment fee paid quarterly, which is subject to change with the Company’s underlying credit agency rating. Currently, base rate loans bear interest calculated based on the base rate plus 0.75% and the LIBOR rate loans bear interest calculated based on LIBOR plus 1.75%. The unused commitment fee is 0.25% per annum. There is a base rate and LIBOR floor of zero.
(2)
The Senior Notes were issued in October 2014 by Ares Finance Co. LLC (“AFC”), a subsidiary of the Company, at 98.268% of the face amount with interest paid semi-annually. The Company may redeem the Senior Notes prior to maturity, subject to the terms of the indenture.
(3)
In connection with risk retention requirements, the Term Loan was entered into in August 2015 by a subsidiary of the Company that acts as a manager to a CLO. The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Debt obligations of the Company and its subsidiaries are reflected at cost in the Condensed Consolidated Statements of Financial Condition. As of September 30, 2016, the Company and its subsidiaries were in compliance with all covenants under the Credit Facility, Senior Notes and Term Loan obligations.
The Company typically incurs and pays debt issuance costs when entering into a new debt obligation. Debt issuance costs may be recorded as a reduction of the corresponding debt obligation and are amortized over the term of the obligation. In connection with amending the terms of the Credit Facility, new debt issuance costs of approximately $0.6 million were incurred during the nine months ended September 30, 2016. The unamortized portion of the Credit Facility’s debt issuance costs of $5.3 million and $6.2 million as of September 30, 2016 and December 31, 2015, respectively, is included in other assets in the Condensed Consolidated Statements of Financial Condition. The unamortized portion of the Senior Notes and Term Loan debt issuance costs of $2.1 million and $2.2 million as of September 30, 2016 and December 31, 2015, respectively, is included in the net carrying value of the Company’s debt obligations in the Condensed Consolidated Statements of Financial Condition. Amortization of debt issuance costs was $0.6 million and $0.5 million for the three months ended September 30, 2016 and 2015, respectively, and $1.7 million and $1.3 million for the nine months ended September 30, 2016 and 2015, and is included in net interest and investment income in the Condensed Consolidated Statements of Operations.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ndensed Consolidated Statements of Financial Condition.
As of September 30, 2016 and December 31, 2015, the following loan obligations were outstanding and classified as liabilities of the Company’s Consolidated CLOs:
As of September 30, 2016
As of December 31, 2015
Weighted Average
Weighted Average
Loan
Fair Value of
Remaining
Loan
Fair Value of
Remaining
Obligations
Loan Obligations
Maturity In Years
Obligations
Loan Obligations
Maturity In Years
Senior secured notes(1)
$
$
$
$
Subordinated notes / preferred shares(2)
Total loan obligations of Consolidated CLOs
$
$
$
$
(1)
Original borrowings under the senior secured notes totaled $2.7 billion, with various maturity dates ranging from October 2024 to July 2028. The weighted average interest rate as of September 30, 2016 was 3.96%.
(2)
Original borrowings under the subordinated notes totaled $238.7 million, with various maturity dates ranging from October 2024 to July 2028. They do not have contractual interest rates, but instead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Credit facilities of the Consolidated Funds are reflected at cost in the Condensed Consolidated Statements of Financial Condition. As of September 30, 2016 and December 31, 2015, the Consolidated Funds were in compliance with all financial and non‑financial covenants under such credit facilities.
The Consolidated Funds had the following revolving bank credit facilities outstanding as of September 30, 2016 and December 31, 2015:
As of September 30, 2016
As of December 31, 2015
Maturity
Total
Outstanding
Outstanding
Type of Facility
Date
Capacity
Loan(1)
Effective Rate
Loan(1)
Effective Rate
Consolidated Funds credit facility
01/01/23
$
$
$
2.00%
Consolidated Funds credit facility
06/30/18
$
EURIBOR + 1.55%
—
N/A
Total borrowings of Consolidated Funds
$
$
(1)
The fair values of the borrowings approximate the carrying value, as the interest rate on the borrowings is a floating rate.</t>
  </si>
  <si>
    <t>REDEEMABLE INTERESTS</t>
  </si>
  <si>
    <t>REDEEMABLE INTERESTS.</t>
  </si>
  <si>
    <t>8. REDEEMABLE INTERESTS
The following table sets forth a summary of changes in the redeemable interests in the AOG entities for the nine months ended September 30, 2016:
Beginning balance at December 31, 2015
$
Redemption of redeemable interest in consolidated subsidiary
Forfeiture of equity in connection with redemption of ownership interest
Distributions
Net income
Currency translation adjustment
Equity compensation
Ending Balance
$
—
Upon acquisition of Indicus Advisors, LLP (“Indicus”) in November 2011, certain former owners of Indicus (“Former Owners”) were provided a put option on their equity interest at a strike price of $40 million to be exercised during 2016 (“Fixed Price Put Option”), among other consideration. In August 2016, the Former Owners’ exercised their Fixed Price Put Option. The Company expects to make a payment of $40 million to settle this option in November 2016. At the time of payment to settle the option, an increase in tax basis will occur and a liability will be recorded for the Company’s obligations under the tax receivable agreement (“TRA”) with respect to tax savings that result from the amortization expected from the increased basis.</t>
  </si>
  <si>
    <t>COMMITMENTS AND CONTINGENCIES</t>
  </si>
  <si>
    <t>9.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ve not been recorded in the Condensed Consolidated Statements of Financial Condition. As of September 30, 2016, the Company has not had prior claims or losses pursuant to these contracts and expects the risk of loss to be remote.
Capital Commitments
As of September 30, 2016 and December 31, 2015, the Company had aggregate unfunded commitments of $598.4 million and $436.4 million, respectively, including commitments to both non-consolidated funds and Consolidated Funds.
As of September 30, 2016, the Company had $33.3 million in unfunded commitments to invest in certain funds managed by Kayne Anderson Capital Advisors, L.P.
ARCC and American Capital, Ltd. Merger Agreement
On May 23, 2016, ARCC and American Capital, Ltd. (“ACAS”) entered into a definitive merger agreement pursuant to which ARCC will acquire ACAS in a cash and stock transaction valued at approximately $4.0 billion (the "ARCC-ACAS Transaction"). To support the ARCC-ACAS Transaction, the Company, through its subsidiary Ares Capital Management LLC, which serves as the investment adviser to ARCC, will (i) provide approximately $275 million of cash consideration, or $1.20 per share of ACAS common stock, payable to ACAS shareholders in accordance with the terms and conditions set forth in the merger agreement at the closing of the ARCC-ACAS Transaction and (ii) waive, for each of the first ten calendar quarters beginning with the first full calendar quarter after the closing of the ARCC-ACAS Transaction, the lesser of (x) $10 million of ARCC Part I Fees and (y) the amount of ARCC Part I Fees for such quarter, in each case, to the extent earned and payable by ARCC in such quarter (collectively, the "Transaction Support").
The Transaction Support is conditioned upon completion of the ARCC-ACAS Transaction. While there can be no assurances as to the exact timing, or that the ARCC-ACAS Transaction will be completed at all, the ARCC-ACAS Transaction is expected to be completed as early as the first week of January 2017. The completion of the ARCC-ACAS Transaction is subject to certain conditions, including, among others, ACAS and ARCC shareholder approvals, required regulatory approvals, receipt of certain third party consents and other customary closing conditions.
Guarantees
On July 30, 2014, AM LLC agreed to provide credit support to a $75.0 million credit facility (the “Guaranteed Facility”), entered into by a wholly owned subsidiary of Ares Commercial Real Estate Corporation (NYSE: ACRE) (“ACRE”) with a national banking association. The Guaranteed Facility was extended through September 30, 2016, at which time the credit facility was repaid and the Guaranteed Facility expired.
In connection with the acquisition of Energy Investors Funds (“EIF”), contingent consideration is payable to EIF’s former membership interest holders if certain funds and co-investment vehicles meet certain revenue and fee paying commitment targets. The fair value of the liability for contingent consideration is subject to change until the liability is settled with the related impact recorded to the Company’s Condensed Consolidated Statements of Operations within other income (expense), net. During the three months ended September 30, 2016, the Company reduced its contingent consideration liability, resulting in a gain of $17.7 million for the period. As of September 30, 2016 and December 31, 2015, the estimated fair value of the contingent consideration liability was $20.5 million and $38.1 million, respectively.
Performance Fe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At September 30, 2016 and December 31, 2015, if the Company assumed all existing investments were worthless, the amount of performance fees subject to potential repayment, net of tax, which may differ from the recognition of revenue, would have been approximately $366.1 million and $322.2 million, respectively, of which approximately $283.0 million and $247.9 million, respectively, is reimbursable to the Company by certain professionals. Management believes the possibility of all of the investments becoming worthless is remote. As of September 30, 2016 and December 31, 2015, if the funds were liquidated at their fair values, there would be no repayment obligation, and accordingly, the Company did not record a contingent repayment liability as of either date.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si>
  <si>
    <t>RELATED PARTY TRANSACTIONS</t>
  </si>
  <si>
    <t>10. RELATED PARTY TRANSACTIONS
Substantially all of the Company’s revenue is earned from its affiliates, including management fees, performance fees, administrative expense reimbursements and service fees. The related accounts receivable are included within due from affiliates on the Company’s Condensed Consolidated Statements of Financial Condition, except that performance fees receivable, which are entirely due from affiliated funds, are presented separately within the Condensed Consolidated Statements of Financial Condition.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In addition, the Company has agreements to provide administrative services to various entities.
The Company also has entered into agreements with related parties to be reimbursed for providing administrative services, including ARCC, ACRE, Ares Dynamic Credit Allocation Fund, Inc. (“ARDC”), Ivy Hill Asset Management, L.P., European Senior Secured Loan Programme S.à.r.l. and ACF FinCo I L.P.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fees.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rised of the following:
As of September 30,
As of December 31,
2016
2015
Due from affiliates:
Management fees receivable from non-consolidated funds
$
$
Payments made on behalf of and amounts due from non-consolidated funds and employees
Due from affiliates—Company
$
$
Amounts due from portfolio companies and non-consolidated funds
$
$
Due from affiliates—Consolidated Funds
$
$
Due to affiliates:
Management fee rebates payable to non-consolidated funds
$
$
Management fees paid in advance
Payments made by non-consolidated funds on behalf of and amounts due from the Company
Due to affiliates—Company
$
$
Amounts due to portfolio companies and non-consolidated funds
$
$
—
Due to affiliates—Consolidated Funds
$
$
—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si>
  <si>
    <t>INCOME TAXES</t>
  </si>
  <si>
    <t>11. INCOME TAXES
A substantial portion of the Company’s earnings flow through to owners of the Company without being subject to entity level income taxes. Consequently, a significant portion of the Company’s earnings reflects no provision for income taxes except those for foreign, state, city and local income taxes incurred at the entity level. A portion of the Company’s operations is held through AHI, as well as corporate subsidiaries of Ares Investments, which are U.S. corporations for tax purposes. AHI is subject to U.S. corporate tax on earnings that flow through from Ares Holdings with respect to both AOG Units and preferred units. The income of these U.S. corporations is subject to U.S. federal, state and local income taxes and certain of its foreign subsidiaries are subject to foreign income taxes (for which a foreign tax credit can generally offset U.S. corporate taxes imposed on the same income). The Company’s income tax provision includes corporate level income taxes and entity level income taxes, as well as income taxes incurred by certain affiliated funds that are consolidated in these financial statements. The Company’s income tax expense was $ 7.6 million and $5.6 million for the three months ended September 30, 2016 and 2015, respectively, and $7.9 million and $15.7 million for the nine months ended September 30, 2016 and 2015, respectively.
The Company’s effective income tax rate is dependent on many factors, including the estimated nature of many amounts and the mix of revenues and expenses between U.S. corporate subsidiaries that are subject to income taxes and those subsidiaries that are not. For the three and nine months ended September 30, 2016 and 2015, the Company has utilized the discrete effective tax rate method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Additionally, the Company’s effective tax rate is influenced by the amount of income tax provision recorded for any affiliated funds that are consolidated in these financial statements. Consequently, the effective income tax rate is subject to significant variation from period to period.
The Company files its tax returns as prescribed by the tax laws of the jurisdictions in which it operates. In the normal course of business, the Company is subject to examination by federal, state, local and foreign tax regulators. As of September 30, 2016, the Company’s U.S. federal income tax returns for the years 2013 through 2016 are open under the normal statute of limitations and therefore subject to examination. State and local tax returns are generally subject to audit from 2012 to 2016. Foreign tax returns are generally subject to audit from 2010 to 2016. Although the outcome of tax audits is always uncertain, the Company does not believe the outcome of any future audit will have a material adverse effect on the Company’s condensed consolidated financial statements.</t>
  </si>
  <si>
    <t>EARNINGS PER COMMON UNIT</t>
  </si>
  <si>
    <t>12. EARNINGS PER COMMON UNIT
Basic earnings per common unit is computed by dividing income available to common unitholders by the weighted‑average number of common units outstanding during the period. Diluted earnings per common unit is computed using the more dilutive method of either the two-class method or the treasury stock method.
For the three and nine months ended September 30, 2016, the treasury stock method was the more dilutive method for the unvested restricted units and no participating securities had rights to undistributed earnings. For the three and nine months ended September 30, 2015, the two-class method was the more dilutive method for the unvested restricted units. The computation of diluted earnings per common unit for the three and nine months ended September 30, 2016 and 2015 excludes the following options, restricted units and AOG Units, as their effect would have been anti-dilutive:
For the three months ended
For the nine months ended
September 30,
September 30,
2016
2015
2016
2015
Options
Restricted units
—
AOG units
The following table presents the computation of basic and diluted earnings per common unit:
Three Months Ended September 30,
Nine Months Ended September 30,
2016
2015
2016
2015
Net income (loss) attributable to Ares Management, L.P. common unitholders
$
$
$
$
Earnings distributed to participating securities (restricted units)
Preferred stock dividends(1)
—
Net income (loss) available to common unitholders
$
$
$
$
Basic weighted-average common units
Basic earnings (loss) per common unit
$
$
$
$
Net income (loss) attributable to Ares Management, L.P. common unitholders
$
$
$
$
Earnings distributed to participating securities (restricted units)
—
—
Preferred stock dividends(1)
—
Net income (loss) available to common unitholders
$
$
$
$
Effect of dilutive units:
Restricted units
—
—
Diluted weighted-average common units
Diluted earnings (loss) per common unit
$
$
$
$
(1)
Dividends relate to the preferred shares that were issued by Ares Real Estate Holdings LLC and were redeemed on July 1, 2016 .</t>
  </si>
  <si>
    <t>EQUITY COMPENSATION</t>
  </si>
  <si>
    <t>13. EQUITY COMPENSATION
Ares Management, L.P. 2014 Equity Incentive Plan
In 2014, the Company adopted its Equity Incentive Plan, under which the Company granted options to acquire 24,835,227 common units, 4,936,051 restricted units to be settled in common units and 686,395 phantom common units to be settled in cash. Based on a formula as defined in the Equity Incentive Plan, the total number of units available to be issued under the Equity Incentive Plan resets and increases on January 1 each year. Accordingly, on January 1, 2016, the total number of units available for issuance under the Equity Incentive Plan increased to 31,962,710 units. During the nine months ended September 30, 2016, a total of 1,567,837 units and unit options, net of forfeitures and vesting, were issued and 30,394,893 units remain available to be issued as of September 30, 2016.
Equity‑based compensation expense, net of forfeitures is included in the following table:
For the three months ended
For the nine months ended
September 30,
September 30,
2016
2015
2016
2015
Restricted units
$
$
$
$
Options
Phantom units
Equity-based compensation expense
$
$
$
$
During the nine months ended September 30, 2016, 1,772,865 net options were forfeited.
Restricted Units
Each restricted unit represents an unfunded, unsecured right of the holder to receive a common unit on a specific date. The restricted units generally vest and are settled in common units either (i) at a rate of one‑third per year, beginning on the third anniversary of the grant date, (ii) in their entirety on the fifth anniversary of the grant date, or (iii) at a rate of one-quarter per year, beginning on the first anniversary of the grant date. Compensation expense associated with restricted units is recognized on a straight‑line basis over the requisite service period of the award.
The holders of restricted units generally have the right to receive as current compensation an amount in cash equal to (i) the amount of any distribution paid with respect to a common unit multiplied by (ii) the number of restricted units held at the time such distributions are declared (“Distribution Equivalent”). For the three and nine months ended September 30, 2016, Distribution Equivalents were made to the holders of restricted units in the amount of $2.3 million and $4.4 million, respectively, which are presented as distributions within the Condensed Consolidated Statements of Changes in Equity until forfeited, at which time the cumulative payments are reclassified to compensation and benefits expense.
The following table presents unvested restricted units’ activity during the nine months ended September 30, 2016 and 2015:
2016
2015
Weighted Average
Weighted Average
Grant Date Fair
Grant Date Fair
Restricted Units
Value Per Unit
Restricted Units
Value Per Unit
Balance - January 1
$
$
Granted
Vested
Forfeited
Balance - September 30
$
$
The total compensation expense expected to be recognized in all future periods associated with the restricted units is approximately $90.9 million as of September 30, 2016 and is expected to be recognized over the remaining weighted average period of 3.29 years.
Adoption of ASU 2016-09
The Company adopted ASU 2016-09 effective January 1, 2016 using a modified retrospective approach a nd recorded a cumulative-effect adjustment with the following impact to beginning equity:
Partners' Capital
Non-Controlling Interest in AOG Entities
Redeemable Interest in AOG Entities
Balance at December 31, 2015
$
$
$
Retained earnings
Paid-in-capital - equity compensation
Distributions - dividend equivalent
Balance at December 31, 2015 (as adjusted)
$
$
$</t>
  </si>
  <si>
    <t>SEGMENT REPORTING</t>
  </si>
  <si>
    <t>14. SEGMENT REPORTING
The Company operates through its distinct operating segments. In 2016, the Company revised its reportable segments by combining two of its segments into a single segment to reflect a change in how the Company is managed. The previously disclosed Tradable Credit Group segment and the Direct Lending Group segment have been combined into a single Credit Group segment. This change was made to more effectively manage the Company’s broad array of credit products and to better position the Credit Group to capitalize on future growth opportunities. In addition, in the third quarter of 2016 the Company moved its Special Situations strategy from the Credit Group to the Private Equity Group to better align the segment presentation with how the investment strategies for the Special Situations funds are managed. The Company has modified historical results to conform with its current presentation.
The Company’s three revised operating segments are:
·
Credit Group: The Company’s Credit Group is a leading manager of credit strategies across the non-investment grade credit universe in the U.S. and Europe, with approximately $62.0 billion of assets under management and 135 funds as of September 30, 2016. The Credit Group offers a range of credit strategies across the liquid and illiquid spectrum, including syndicated loans, high yield bonds, credit opportunities, structured credit investments and U.S. and European direct lending. The Credit Group provides solutions for traditional fixed income investors seeking to access the syndicated loans and high yield bond markets and capitalizes on opportunities across traded corporate credit. It additionally provides investors access to directly originated fixed and floating rate credit assets and the ability to capitalize on illiquidity premiums across the credit spectrum. The Credit Group’s syndicated loans strategy (formerly known as the bank loan strategy) focuses on liquid, traded non-investment grade secured loans to corporate issuers. The high yield bond strategy seeks to deliver a diversified portfolio of liquid, traded non-investment grade corporate bonds, including secured, unsecured and subordinated debt instruments. Credit opportunities is a “go anywhere” strategy seeking to capitalize on market inefficiencies and relative value opportunities across the capital structure. The structured credit strategy (formerly known as the asset-backed strategy) invests across the capital structures of syndicated collateralized loan obligation vehicles (CLOs) and in directly-originated asset-backed instruments comprised of diversified portfolios of consumer and commercial assets. The Company is one of the largest self-originating direct lenders to the U.S. and European middle markets, providing one-stop financing solutions for small-to-medium sized companies, which the Company believes are increasingly underserved by traditional lenders. The Credit Group conducts its U.S. corporate lending activities primarily through ARCC, the largest business development company as of June 30, 2016, by both market capitalization and total assets. In addition, the Credit Group manages a commercial finance business that provides asset-based and cash flow loans to small and middle-market companies, as well as asset-based facilities to specialty finance companies. The Credit Group’s European direct lending platform is one of the most significant participants in the European middle-market, focusing on self-originated investments in illiquid middle-market credits.
·
Private Equity Group: The Company’s Private Equity Group has approximately $24.9 billion of assets under management as of September 30, 2016, broadly categorizing its investment strategies as corporate private equity, U.S. power and energy infrastructure and special situations (formerly part of the Credit Group). The group manages five corporate private equity commingled funds focused on North America and Europe and one focused on greater China, five commingled funds and six related co-investment vehicles focused on U.S. power and energy infrastructure and five special situations funds as of September 30, 2016. In its North American and European flexible capital strategy, the Company targets opportunistic majority or shared-control investments in businesses with strong franchises and attractive growth opportunities in North America and Europe. The U.S. power and energy infrastructure strategy targets U.S. energy infrastructure-related assets across the power generation, transmission and midstream sectors, seeking attractive risk-adjusted equity returns with current cash flow and capital appreciation. The special situations strategy seeks to invest opportunistically across a broad spectrum of distressed or mispriced investments, including corporate debt, rescue capital, private asset-backed investments, post-reorganization securities and non-performing portfolios.
·
Real Estate Group: The Company’s Real Estate Group manages comprehensive public and private equity and debt strategies, with approximately $10.4 billion of assets under management across 46 funds as of September 30, 2016.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strategy seeks to create value by buying assets at attractive valuations and through active asset management of income-producing property types across the U.S. and Western Europe. The opportunistic strategy focuses on manufacturing core assets through development, redevelopment and fixing distressed capital structures across major property types in the U.S. and Europe. The Company’s debt strategies leverage the Real Estate Group’s diverse sources of capital to directly originate and manage commercial mortgage investments on properties that range from stabilized to requiring hands-on value creation. In addition to managing private debt funds, the Real Estate Group makes debt investments through a publicly traded commercial mortgage REIT, ACRE.
The Company has an Operations Management Group (the “OMG”) that consists of five shared resource groups to support the Company’s operating segments by providing infrastructure and administrative support in the areas of accounting/finance, operations/information technology, business development, legal/compliance and human resources. Additionally, the OMG provides services to certain of the Company’s investment companies and partnerships, which reimburse the OMG for expenses equal to the costs of services provided. The OMG’s expenses are not allocated to the Company’s three reportable segments but the Company does consider the cost structure of the OMG when evaluating its financial performance.
Economic net income (“ENI”), a non-GAAP measure, is an operating metric used by management to evaluate total operating performance, a decision tool for deployment of resources, and an assessment of the performance of the Company’s business segments. ENI differs from net income by excluding (a) income tax expense, (b) operating results of the Consolidated Funds, (c) depreciation and amortization expense, (d) placement fees and underwriting costs (e) the effects of changes arising from corporate actions, and (f) certain other items that the Company believes are not indicative of its total operating performance. Changes arising from corporate actions include equity-based compensation expenses, the amortization of intangible assets, transaction costs associated with mergers and acquisitions and capital transactions, and expenses incurred in connection with corporate reorganization.
Fee related earnings (“FRE”), a non-GAAP measure, refers to a component of ENI that is used to assess core operating performance by determining whether recurring revenue, primarily consisting of management fees, is sufficient to cover operating expenses and to generate profits. FRE differs from income before taxes computed in accordance with GAAP as it adjusts for the items included in the calculation of ENI and excludes performance fees, performance fee compensation, investment income from the Consolidated Funds and non-consolidated funds and certain other items that the Company believes are not indicative its performance.
Performance related earnings (“PRE”), a non-GAAP measure, is used to assess the Company’s investment performance net of performance fee compensation. PRE differs from income (loss) before taxes computed in accordance with GAAP as it only includes performance fees, performance fee compensation and total investment and other income earned from the Consolidated Funds and non-consolidated funds.
Distributable earnings (“DE”), a non-GAAP measure, is an operating metric that assesses the Company’s performance without the effects of the Consolidated Funds and the impact of unrealized income and expenses, which generally fluctuate with fair value changes. Among other things, this metric also is used to assist in determining amounts potentially available for distribution. However, the declaration, payment, and determination of the amount of distributions to unitholders, if any, is at the sole discretion of the Company’s Board of Directors, which may change the distribution policy at any time. Distributable earnings is calculated as the sum of fee related earnings, realized performance fees, realized performance fee compensation, realized net investment and other income, and is reduced by expenses arising from transaction costs associated with acquisitions, placement fees and underwriting costs, expenses incurred in connection with corporate reorganization and depreciation. Distributable earnings differs from income before taxes computed in accordance with GAAP as it is typically presented before giving effect to unrealized performance fees, unrealized performance fee compensation, unrealized net investment income, amortization of intangibles, and equity compensation expense. DE is presented prior to the effect of income taxes and to distributions made to the Company’s preferred unitholders, unless otherwise noted.
These measures supplement and should be considered in addition to, and not in lieu of, the Condensed Consolidated Statements of Operations prepared in accordance with GAAP.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for the three months ended September 30, 2016:
Private
Real
Total
Credit
Equity
Estate
Total
Stand
Group
Group
Group
Segments
OMG
Alone
Management fees (Credit Group includes ARCC Part I Fees of $33,260)
$
$
$
$
$
—
$
Other fees
—
Compensation and benefits
General, administrative and other expenses
Fee related earnings
Performance fees—realized
—
Performance fees—unrealized
—
Performance fee compensation—realized
—
—
Performance fee compensation—unrealized
—
Net performance fees
—
Investment income (loss)—realized
Investment income—unrealized
Interest and other investment income
Interest expense
Net investment income (loss)
Performance related earnings
Economic net income
$
$
$
$
$
$
Distributable earnings
$
$
$
$
$
$
The following table presents the financial results for the Company’s operating segments, as well as the OMG, for the three months ended September 30, 2015:
Private
Real
Total
Credit
Equity
Estate
Total
Stand
Group
Group
Group
Segments
OMG
Alone
Management fees (Credit Group includes ARCC Part I Fees of $31,680)
$
$
$
$
$
—
$
Other fees(1)
—
Compensation and benefits
General, administrative and other expenses
Fee related earnings
Performance fees—realized
—
—
Performance fees—unrealized
—
Performance fee compensation—realized
—
—
Performance fee compensation—unrealized
—
Net performance fees
—
Investment income (loss)—realized
—
Investment loss—unrealized
—
Interest and other investment income
—
Interest expense
—
Net investment income (loss)
—
Performance related earnings
—
Economic net income
$
$
$
$
$
$
Distributable earnings
$
$
$
$
$
$
(1) For the three months ending September 30, 2015, the Company presented compensation and benefits expenses and general, administrative and other expenses net of the administrative fees earned from certain funds. As a result, for the three months ended September 30, 2015, $5.6 million and $1.0 million of administrative fees have been reclassified from other fees to compensation and benefits expenses and general, administrative and other expenses, respectively.
The following table presents the financial results for the Company’s operating segments, as well as the OMG, for the nine months ended September 30, 2016:
Private
Real
Total
Credit
Equity
Estate
Total
Stand
Group
Group
Group
Segments
OMG
Alone
Management fees (Credit Group includes ARCC Part I Fees of $90,884)
$
$
$
$
$
—
$
Other fees
—
Compensation and benefits
General, administrative and other expenses
Fee related earnings
Performance fees—realized
—
Performance fees—unrealized
—
Performance fee compensation—realized
—
Performance fee compensation—unrealized
—
Net performance fees
—
Investment income (loss)—realized
Investment income (loss)—unrealized
Interest and other investment income (loss)
Interest expense
Net investment income (loss)
Performance related earnings
Economic net income
$
$
$
$
$
$
Distributable earnings
$
$
$
$
$
$
The following table presents the financial results for the Company’s operating segments, as well as the OMG, for the nine months ended September 30, 2015:
Private
Real
Total
Credit
Equity
Estate
Total
Stand
Group
Group
Group
Segments
OMG
Alone
Management fees (Credit Group includes ARCC Part I Fees of $89,972)
$
$
$
$
$
—
$
Other fees(1)
—
Compensation and benefits
General, administrative and other expenses
Fee related earnings
Performance fees—realized
—
Performance fees—unrealized
—
Performance fee compensation—realized
—
Performance fee compensation—unrealized
—
Net performance fees
—
Investment income—realized
—
Investment income (loss)—unrealized
—
Interest and other investment income
—
Interest expense
—
Net investment income (loss)
—
Performance related earnings
—
Economic net income
$
$
$
$
$
$
Distributable earnings
$
$
$
$
$
$
(1) For the nine months ending September 30, 2015, the Company presented compensation and benefits expenses and general, administrative and other expenses net of the administrative fees earned from certain funds. As a result, for the nine months ended September 30, 2015, $16.1 million and $3.1 million of administrative fees have been reclassified from other fees to compensation and benefits expenses and general, administrative and other expenses, respectively.
The following table presents the components of the Company’s operating segments’ revenue, expenses and other income (expense):
For the Three Months Ended September 30,
For the Nine Months Ended September 30,
2016
2015
2016
2015
Segment Revenues
Management fees (includes ARCC Part I Fees of $33,260, $90,884 and $31,680, $89,972 for the three and nine months ended September 30, 2016 and 2015, respectively)
$
$
$
$
Other fees
Performance fees—realized
Performance fees—unrealized
Total segment revenues
$
$
$
$
Segment Expenses
Compensation and benefits
$
$
$
$
General, administrative and other expenses
Performance fee compensation—realized
Performance fee compensation—unrealized
Total segment expenses
$
$
$
$
Other Income (Expense)
Investment income (loss)—realized
$
$
Investment income (loss)—unrealized
Interest and other investment income
Interest expense
Total other income (expense)
$
$
$
$
The following table reconciles segment revenue to Ares consolidated revenues:
For the Three Months Ended September 30,
For the Nine Months Ended September 30,
2016
2015
2016
2015
Total segment revenue
$
$
$
$
Consolidated Fund revenue eliminated in consolidation
Other fees(1)
Performance fees reclass(2)
Total consolidated adjustments and reconciling items
Total consolidated revenue
$
$
$
$
(1)
Represents administrative fees that are presented in administrative and other fees in the Company’s Condensed Consolidated Statements of Operations and are netted against the respective expenses for segment reporting.
(2)
Related to performance fees for AREA Sponsor Holdings LLC, an investment pool. Changes in value of this investment are reflected within other income (expense) in the Company’s Condensed Consolidated Statements of Operations.
The following table reconciles segment expenses to Ares consolidated expenses:
For the Three Months Ended September 30,
For the Nine Months Ended September 30,
2016
2015
2016
2015
Total segment expenses
$
$
$
$
Consolidated Fund expenses added in consolidation
Consolidated Fund expenses eliminated in consolidation
Other fees(1)
OMG expenses
Acquisition and merger-related expenses
Equity compensation expense
Placement fees and underwriting costs
Amortization of intangibles
Depreciation expense
Total consolidation adjustments and reconciling items
Total consolidated expenses
$
$
$
$
(1)
Represents administrative fees that are presented in administrative and other fees in the Company’s Condensed Consolidated Statements of Operations and are netted against the respective expenses for segment reporting.
The following table reconciles segment other income (expense) to Ares consolidated other income:
For the Three Months Ended September 30,
For the Nine Months Ended September 30,
2016
2015
2016
2015
Total other income (expense)
$
$
$
$
Consolidated Funds other income (expense) added in consolidation, net
Other income (expense) from Consolidated Funds eliminated in consolidation, net
OMG other expense
—
—
Performance fee reclass(1)
Gain associated with acquisitions(2)
—
—
Other non-cash expense
Total consolidation adjustments and reconciling items
Total consolidated other income (expense)
$
$
$
$
(1)
Related to performance fees for AREA Sponsor Holdings LLC. Changes in value of this investment are reflected within other (income) expense in the Company’s Condensed Consolidated Statements of Operations.
(2)
Gain recognized upon revaluation of EIF contingent consideration.
The following table presents the reconciliation of income before taxes as reported in the Condensed Consolidated Statements of Operations to segment results of ENI, FRE, PRE and DE:
For the Three Months Ended September 30,
For the Nine Months Ended September 30,
2016
2015
2016
2015
Economic net income
Income (loss) before taxes
$
$
$
$
Adjustments:
Amortization of intangibles
Depreciation expense
Equity compensation expenses
Acquisition and merger-related expenses
Placement fees and underwriting costs
OMG expenses, net
Other non-cash expense
(Income) loss before taxes of non-controlling interests in Consolidated Funds, net of eliminations
Total consolidation adjustments and reconciling items
Economic net income
Total performance fees income - realized
Total performance fees income - unrealized
Total performance fee compensation - realized
Total performance fee compensation - unrealized
Total investment income
Fee related earnings
Performance fees—realized
Performance fee compensation—realized
Investment and other income (expense) realized, net
Additional adjustments:
Dividend equivalent(1)
One-time acquisition costs(1)
Income tax expense(1)
Non-cash items
Placement fees and underwriting costs(1)
Depreciation and amortization(1)
Distributable earnings
$
$
$
$
Performance related earnings
Economic net income
$
$
$
$
Less: fee related earnings
Performance related earnings
$
$
$
$
(1)
Certain costs are reduced by the amounts attributable to OMG, which is excluded from segment results.</t>
  </si>
  <si>
    <t>CONSOLIDATION</t>
  </si>
  <si>
    <t>15. CONSOLIDATION
Investments in Consolidated Variable Interest Entities
The Company consolidates entities that the Company has a variable interest in, and as the general partner or investment manager, has both the power to direct the most significant activities and a potentially significant economic interest. Investments in the consolidated VIEs are reported at their carrying value, which approximates fair value, and represents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held at their carrying value, which approximates fair value.
The Company's interests and the Consolidated Funds' interests in consolidated and non-consolidated VIEs, as presented in the Condensed Consolidated Statements of Financial Condition, and their respective maximum exposure to loss relating to non-consolidated VIEs (excluding fixed arrangements) are as follows:
As of September 30,
As of December 31,
2016
2015
Maximum exposure to loss attributable to the Company's investment in non-consolidated VIEs
$
$
Maximum exposure to loss attributable to the Company's investment in consolidated VIEs
$
$
Assets of consolidated VIEs
$
$
Liabilities of consolidated VIEs
$
$
For the Three Months Ended September 30,
For the Nine Months Ended September 30,
2016
2015
2016
2015
Net income (loss) attributable to non-controlling interests related to consolidated VIEs
$
$
$
$
CONSOLIDATING SCHEDULES
The following supplemental financial information illustrates the consolidating effects of the Consolidated Funds on the Company’s financial condition as of September 30, 2016 and December 31, 2015 and results from operations for the three and nine months ended September 30, 2016 and 2015.
As of September 30, 2016
Consolidated
Consolidated
Company Entities
Funds
Eliminations
Consolidated
Assets
Cash and cash equivalents
$
$
—
$
—
$
Investments (includes fair value investments of $461,717)
—
Performance fees receivable
—
Due from affiliates
—
Intangible assets, net
—
—
Goodwill
—
—
Other assets
—
—
Assets of Consolidated Funds
Cash and cash equivalents
—
Investments, at fair value
—
—
Due from affiliates
—
—
Dividends and interest receivable
—
—
Receivable for securities sold
—
—
Other assets
—
—
Total assets
$
$
$
$
Liabilities
Accounts payable, accrued expenses and other liabilities
$
$
—
$
—
$
Accrued compensation
—
—
Due to affiliates
—
Performance fee compensation payable
—
—
Debt obligations
—
—
Put option liability
—
—
Deferred tax liability, net
—
—
Liabilities of Consolidated Funds
Accounts payable, accrued expenses and other liabilities
—
—
Due to affiliates
—
Payable for securities purchased
—
—
CLO loan obligations
—
Fund borrowings
—
—
Total liabilities
Commitments and contingencies
Redeemable interest in Ares Operating Group entities
—
—
—
—
Preferred equity (12,400,000 units issued and outstanding at September 30, 2016)
—
—
Non-controlling interest in Consolidated Funds
—
Non-controlling interest in Ares Operating Group entities
—
—
Controlling interest in Ares Management, L.P.:
Partners' Capital (80,794,582 units issued and outstanding)
—
—
Accumulated other comprehensive loss
—
—
Total controlling interest in Ares Management, L.P.
—
—
Total equity
Total liabilities, redeemable interests, non-controlling interests and equity
$
$
$
$
As of December 31, 2015
Consolidated
Consolidated
Company Entities
Funds
Eliminations
Consolidated
Assets
Cash and cash equivalents
$
$
—
$
—
$
Investments (includes fair value investments of $446,779)
—
Performance fees receivable
—
Due from affiliates
—
Other assets
—
—
Intangible assets, net
—
—
Goodwill
—
—
Assets of Consolidated Funds
Cash and cash equivalents
—
—
Investments, at fair value
—
—
Due from affiliates
—
Dividends and interest receivable
—
—
Receivable for securities sold
—
—
Other assets
—
—
Total assets
$
$
$
$
Liabilities
Accounts payable, accrued expenses and other liabilities
$
$
—
$
$
Accrued compensation
—
—
Due to affiliates
—
Performance fee compensation payable
—
—
Debt obligations
—
—
Equity compensation put option liability
—
—
Deferred tax liability, net
—
—
Liabilities of Consolidated Funds
Accounts payable, accrued expenses and other liabilities
—
Due to affiliates
—
—
Payable for securities purchased
—
—
CLO loan obligations
—
Fund borrowings
—
—
Total liabilities
Commitments and contingencies
Redeemable interest in Ares Operating Group entities
—
—
Non-controlling interest in Consolidated Funds:
Non-controlling interest in Consolidated Funds
—
Equity appropriated for Consolidated Funds
—
—
Non-controlling interest in Consolidated Funds
—
Non-controlling interest in Ares Operating Group entities
—
—
Controlling interest in Ares Management, L.P.:
Partners' Capital (80,679,600 units issued and outstanding)
—
—
Accumulated other comprehensive loss
—
—
Total controlling interest in Ares Management, L.P.
—
—
Total equity
Total liabilities, redeemable interests, non-controlling interests and equity
$
$
$
$
For the Three Months Ended September 30, 2016
Consolidated
Consolidated
Company Entities
Funds
Eliminations
Consolidated
Revenues
Management fees (includes ARCC Part I Fees of $33,260)
$
$
—
$
$
Performance fees
—
Administrative and other fees
—
—
Total revenues
—
Expenses
Compensation and benefits
—
—
Performance fee compensation
—
—
General, administrative and other expenses
—
—
Consolidated Fund expenses
—
Total expenses
Other income (expense)
Net interest and investment expense (includes interest expense of $4,136)
—
Other income, net
—
—
Net realized and unrealized gain on investments
—
Net interest and investment income of Consolidated Funds (includes interest expense of $26,413)
—
Net realized and unrealized gain on investments of Consolidated Funds
—
Total other income
Income before taxes
Income tax expense
—
Net income
Less: Net income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Preferred equity distributions paid
—
—
Net income attributable to Ares Management, L.P. common unitholders
$
$
—
$
—
$
For the Three Months Ended September 30, 2015
Consolidated
Consolidated
Company Entities
Funds
Eliminations
Consolidated
Revenues
Management fees (includes ARCC Part I Fees of $31,680)
$
$
—
$
$
Performance fees
—
Administrative and other fees
—
—
Total revenues
—
Expenses
Compensation and benefits
—
—
Performance fee compensation
—
—
General, administrative and other expenses
—
—
Consolidated Fund expenses
—
Total expenses
Other income (expense)
Net interest and investment expense (includes interest expense of $5,913)
—
Other income, net
—
Net realized and unrealized loss on investments
—
Net interest and investment income of Consolidated Funds (includes interest expense of $23,848)
—
Net realized and unrealized loss on investments of Consolidated Funds
—
Total other expense
Loss before taxes
Income tax expense (benefit)
—
Net loss
Less: Net loss attributable to non-controlling interests in Consolidated Funds
—
Less: Net loss attributable to redeemable interests in Ares Operating Group entities
—
—
Less: Net loss attributable to non-controlling interests in Ares Operating Group entities
—
—
Net loss attributable to Ares Management, L.P. common unitholders
$
$
—
$
—
$
For the Nine Months Ended September 30, 2016
Consolidated
Consolidated
Company Entities
Funds
Eliminations
Consolidated
Revenues
Management fees (includes ARCC Part I Fees of $90,884)
$
$
—
$
$
Performance fees
—
Administrative and other fees
—
—
Total revenues
—
Expenses
Compensation and benefits
—
—
Performance fee compensation
—
—
General, administrative and other expenses
—
—
Consolidated Fund expenses
—
Total expenses
Other income (expense)
Net interest and investment income (expense) (includes interest expense of $13,819)
—
Other income, net
—
—
Net realized and unrealized gain on investments
—
Net interest and investment income of Consolidated Funds (includes interest expense of $67,469)
—
Net realized and unrealized loss on investments of Consolidated Funds
—
Total other income
Income (loss) before taxes
Income tax expense (benefit)
—
Net income (loss)
Less: Net loss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Preferred equity distributions paid
—
—
Net income attributable to Ares Management, L.P. common unitholders
$
$
—
$
—
$
For the Nine Months Ended September 30, 2015
Consolidated
Consolidated
Company Entities
Funds
Eliminations
Consolidated
Revenues
Management fees (includes ARCC Part I Fees of $89,972)
$
$
—
$
$
Performance fees
—
Administrative and other fees
—
Total revenues
—
Expenses
Compensation and benefits
—
—
Performance fee compensation
—
—
General, administrative and other expenses
—
—
Consolidated Fund expenses
—
Total expenses
Other income (expense)
Net interest and investment income (expense) (includes interest expense of $13,251)
—
Other expense, net
—
Net realized and unrealized gain (loss) on investments
—
Net interest and investment income of Consolidated Funds (includes interest expense of $59,992)
—
Net realized and unrealized loss on investments of Consolidated Funds
—
Total other income (expense)
Income (loss) before taxes
Income tax expense
—
Net income (loss)
Less: Net loss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common unitholders
$
$
—
$
—
$</t>
  </si>
  <si>
    <t>SUBSEQUENT EVENTS</t>
  </si>
  <si>
    <t>16. SUBSEQUENT EVENTS
The Company evaluated all events or transactions that occurred after September 30, 2016 through the date the condensed consolidated financial statements were issued. During this period, the Company had the following material subsequent events that require disclosure:
In November 2016, the Company declared a quarterly distribution of $ 0.20 per common unit to common unitholders of record at the close of business on November 21, 2016, with a payment date of December 5, 2016.
In November 2016, the Company declared a quarterly distribution of $0.4375 per preferred equity unit to preferred equity unitholders of record at the close of business on December 15, 2016, with a payment date of December 31, 2016.</t>
  </si>
  <si>
    <t>SUMMARY OF SIGNIFICANT ACCOUNTING POLICIES (Policies)</t>
  </si>
  <si>
    <t>Basis of Accounting</t>
  </si>
  <si>
    <t xml:space="preserve">Basis of Presentation
The accompanying condensed consolidated financial statements are prepared in accordance with accounting principles generally accepted in the United States of America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5 filed with the SEC.
The condensed consolidated financial statements include the accounts and activities of the AOG entities, their consolidated subsidiaries and certain Consolidated Funds. These Consolidated Funds include certain Ares-affiliated funds, related co-investment entities and collateralized loan obligations (“CLOs”) (collectively, the “Consolidated Funds”) managed by Ares Management LLC (“AM LLC”) and its wholly owned subsidiaries that have been consolidated pursuant to GAAP. Including the results of the Consolidated Funds significantly increases the reported amounts of the assets, liabilities, revenues, expenses and cash flows in the accompanying condensed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in the accompanying condensed consolidated financial statements. Further, cash flows allocable to non-controlling interest in Consolidated Funds are specifically identifiable in the Condensed Consolidated Statements of Cash Flows. All intercompany balances and transactions have been eliminated upon consolidation .
The Company has reclassified certain prior period amounts to conform to the current presentation. </t>
  </si>
  <si>
    <t>Equity Appropriated for Consolidated Funds and Adoption of ASU 2014-13</t>
  </si>
  <si>
    <t>Equity Appropriated for Consolidated Funds and Adoption of ASU 2014-13
Effective January 1, 2016, the Company adopted FASB Accounting Standards Update (“ASU”) 2014-13, Measuring the Financial Assets and the Financial Liabilities of a Consolidated Collateralized Financing Entity . The Company applied the guidance using a modified retrospective approach by recording a cumulative-effect adjustment of $3.4 million to equity appropriated for Consolidated Funds as of January 1, 2016.
Prior to the adoption of ASU 2014-13, the Company elected the fair value option for eligible liabilities to mitigate the accounting mismatch between the carrying value of the assets and liabilities of its consolidated CLOs. As a result, the Company accounted for the excess of fair value of assets over liabilities as an increase in equity appropriated for Consolidated Funds.
Pursuant to the adoption of ASU 2014-13, the Company is required to determine whether the fair values of the financial assets or financial liabilities are more observable. B eginning January 1, 2016,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t>
  </si>
  <si>
    <t>Equity Compensation</t>
  </si>
  <si>
    <t xml:space="preserve">Equity Compensation
Forfeitures
During the quarter ended March 31, 2016, the Company adopted ASU 2016-09, Compensation – Stock Compensation (Topic 718) . In accordance with ASU 2016-09, the Company elected to recognize share-based award forfeitures in the period they occur as a reversal of previously recognized compensation expense. The reduction in compensation expense is determined based on the specific awards forfeited during that period. Prior to the adoption of ASU 2016-09, the Company applied an estimated forfeiture rate as a reduction of current period equity compensation expense. </t>
  </si>
  <si>
    <t>GOODWILL, INTANGIBLE ASSETS (Tables)</t>
  </si>
  <si>
    <t>Schedule of carrying value, net of accumulated amortization, for the Company's intangible assets</t>
  </si>
  <si>
    <t>Weighted Average
Amortization Period
As of September 30,
As of December 31,
at September 30, 2016
2016
2015
Management contracts
2.1
years
$
$
Client relationships
11.8
years
Trade name
5.8
years
Intangible assets, gross
Foreign currency translation
Total intangible assets acquired
Less: accumulated amortization
Intangible assets, net
$
$</t>
  </si>
  <si>
    <t>Schedule of carrying value of goodwill assets</t>
  </si>
  <si>
    <t>Private
Real
Credit
Equity
Estate
Total
Balance as of December 31, 2015
$
$
$
$
Foreign currency translation
—
—
Balance as of September 30, 2016
$
$
$
$</t>
  </si>
  <si>
    <t>INVESTMENTS (Tables)</t>
  </si>
  <si>
    <t>Investments</t>
  </si>
  <si>
    <t>Summary of investments held</t>
  </si>
  <si>
    <t>Fair value as a
percentage of total
Fair value at
investments at
September 30,
December 31,
September 30,
December 31,
2016
2015
2016
2015
Private Investment Partnership Interests:
AREA Sponsor Holdings, LLC
$
$
%
%
ACE II Master Fund, L.P. (1)(2)
%
%
Ares Corporate Opportunities Fund III, L.P.
%
%
Ares Corporate Opportunities Fund IV, L.P. (2)
%
%
Resolution Life L.P.
%
%
Other private investment partnership interests (1)(3)
%
%
Total private investment partnership interests (cost: $300,068 and $297,026 at September 30, 2016 and December 31, 2015, respectively)
%
%
Collateralized Loan Obligations Interests:
Collateralized loan obligations(3)
%
%
Total collateralized loan obligations (cost: $57,150 and $59,183 at September 30, 2016 and December 31, 2015, respectively)
%
%
Common Stock:
Common stock(3)
%
%
Total common stock (cost: $122 and $116 at September 30, 2016 and December 31, 2015, respectively)
%
%
Total fair value investments (cost: $357,340 and $356,325 at September 30, 2016 and December 31, 2015, respectively)
$
$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net assets.</t>
  </si>
  <si>
    <t>Schedule of equity method investments</t>
  </si>
  <si>
    <t>As of September 30, 2016
As of December 31, 2015
Equity method investments
$
$
Equity method investments at fair value
Total equity method investments
$
$</t>
  </si>
  <si>
    <t>Summary of cost and fair value of investments classified as HTM</t>
  </si>
  <si>
    <t>As of September 30, 2016
As of December 31, 2015
Amortized cost
$
$
Unrealized loss, net
Fair value
$
$</t>
  </si>
  <si>
    <t>Fair value as a
percentage of total
Fair value at
investments at
September 30,
December 31,
September 30,
December 31,
2016
2015
2016
2015
United States:
Fixed income securities:
Consumer discretionary
$
$
%
%
Consumer staples
%
%
Energy
%
%
Financials
%
%
Healthcare, education and childcare
%
%
Industrials
%
%
Information technology
%
%
Materials
%
%
Partnership interests
%
%
Telecommunication services
%
%
Utilities
%
%
Total fixed income securities (cost: $2,028,060 and $1,462,570 at September 30, 2016 and December 31, 2015, respectively)
%
%
Equity securities:
Energy
—
%
—
Healthcare, education and childcare
%
%
Telecommunication services
—
—
%
Total equity securities (cost: $3,911 and $8,304 at September 30, 2016 and December 31, 2015, respectively)
%
%
Fair value as a
percentage of total
Fair value at
investments at
September 30,
December 31,
September 30,
December 31,
2016
2015
2016
2015
Europe:
Fixed income securities:
Consumer discretionary
$
$
%
%
Consumer staples
%
%
Financials
%
%
Healthcare, education and childcare
%
%
Industrials
%
%
Information technology
%
%
Materials
%
%
Telecommunication services
%
%
Utilities
%
%
Total fixed income securities (cost: $761,028 and $836,217 at September 30, 2016 and December 31, 2015, respectively)
%
%
Equity securities:
Consumer discretionary
%
%
Consumer staples
%
%
Healthcare, education and childcare
%
%
Telecommunication services
%
%
Total equity securities (cost: $89,776 and $ 80,827 at September 30, 2016 and December 31, 2015, respectively)
%
%
Asia and other:
Fixed income securities:
Consumer discretionary
%
%
Financials
—
%
—
Healthcare, education and childcare
%
%
Telecommunication services
%
%
Total fixed income securities (cost: $45,200 and $57,868 at September 30, 2016 and December 31, 2015, respectively)
%
%
Equity securities:
Consumer discretionary
%
%
Consumer staples
%
%
Healthcare, education and childcare
%
%
Industrials
%
%
Total equity securities (cost: $122,408 and $118,730 at September 30, 2016 and December 31, 2015, respectively)
%
%
Fair value as a
percentage of total
Fair value at
investments at
September 30,
December 31,
September 30,
December 31,
2016
2015
2016
2015
Canada:
Fixed income securities:
Consumer discretionary
$
$
%
%
Consumer staples
%
%
Energy
%
%
Healthcare, education and childcare
%
%
Industrials
%
%
Telecommunication services
%
%
Total fixed income securities (cost: $49,153 and $34,397 at September 30, 2016 and December 31, 2015, respectively)
%
%
Equity securities:
Consumer discretionary
—
%
—
Total equity securities (cost: $408 and $0 at September 30, 2016 and December 31, 2015, respectively)
—
%
—
Australia:
Fixed income securities:
Consumer discretionary
—
%
—
Energy
%
%
Industrials
%
%
Utilities
%
%
Total fixed income securities (cost: $44,280 and $39,574 at September 30, 2016 and December 31, 2015, respectively)
%
%
Equity securities:
Telecommunication services
%
%
Utilities
%
%
Total equity securities (cost: $20,843 and $25,524 at September 30, 2016 and December 31, 2015, respectively)
%
%
Total fixed income securities
%
%
Total equity securities
%
%
Total investments, at fair value
$
$</t>
  </si>
  <si>
    <t>FAIR VALUE (Tables)</t>
  </si>
  <si>
    <t>Summary of fair value by segment, remaining unfunded commitment, and any redemption restriction of investments valued using NAV per share</t>
  </si>
  <si>
    <t>As of September 30, 2016
As of December 31, 2015
Segment
Fair Value
Unfunded Commitments
Fair Value
Unfunded Commitments
Redemption Restriction(s)
Credit Group
$
$
$
$
(1)(2)(3)
Private Equity Group
Real Estate Group
Operations Management Group
(1)(2)
Totals
$
$
$
$
(1)
Includes certain closed‑ended funds that do not permit investors to redeem their interests.
(2)
Includes certain open‑ended funds that require a redemption notice of thirty to sixty days before the redemption date; after which an investor has the right to withdraw its capital.
(3)
Includes certain funds that are separately managed investment vehicles, which may be redeemed only upon dissolution or liquidation of the fund at the discretion of a simple majority of investors.</t>
  </si>
  <si>
    <t>Summary of valuation of investments and other financial instruments by fair value hierarchy levels</t>
  </si>
  <si>
    <t>The tables below summarize the financial assets and financial liabilities measured at fair value for the Company and Consolidated Funds as of September 30, 2016:
Investments and Derivatives of the Company
Investments of the Company, at fair value
Level I
Level II
Level III
Investments
Total
Fixed income-collateralized loan obligations
$
—
$
—
$
$
—
$
Equity securities
—
—
—
Partnership interests
—
—
Total investments, at fair value
—
Derivative assets of the Company, at fair value
Foreign exchange contracts
—
—
—
Total derivative assets, at fair value
—
—
—
Total
$
$
$
$
$
Liabilities of the Company, at fair value
Contingent considerations
$
—
—
—
Total liabilities, at fair value
—
—
—
Derivative liabilities of the Company, at fair value
Foreign exchange contracts
—
—
—
Total derivative liabilities, at fair value
—
—
—
Total
$
—
$
$
$
—
$
The tables below summarize the financial assets and financial liabilities measured at fair value for the Company and Consolidated Funds as of December 31, 2015:
Investments and Derivatives of the Company
Investments of the Company, at fair value
Level I
Level II
Level III
Investments
Total
Fixed income-collateralized loan obligations
$
—
$
—
$
$
—
$
Equity securities
—
—
—
Partnership interests
—
—
Total investments, at fair value
—
Derivative assets of the Company, at fair value
Foreign exchange contracts
—
—
—
Total derivative assets, at fair value
—
—
—
Total
$
$
$
$
$
Liabilities of the Company, at fair value
Contingent considerations
$
—
$
—
$
$
—
$
Total liabilities, at fair value
—
—
—
Derivative liabilities of the Company, at fair value
Foreign exchange contracts
—
—
—
Interest rate contracts
—
—
—
Total derivative liabilities, at fair value
—
—
—
Total
$
—
$
$
$
—
$</t>
  </si>
  <si>
    <t>Summary of changes in the fair value of the Level III investments</t>
  </si>
  <si>
    <t xml:space="preserve">The following tables set forth a summary of changes in the fair value of the Level III measurements for the three months ended September 30, 2016:
Investments and Derivatives of the Company
Level III Assets
Level III Liabilities
Level III Assets and Liabilities of the Company
Fixed Income
Partnership Interests
Total
Contingent Considerations
Balance, beginning of period
$
$
$
$
Purchases(1)
—
Sales/settlements(2)
—
Realized and unrealized appreciation (depreciation), net
Balance, end of period
$
$
$
$
Increase (decrease) in unrealized appreciation/depreciation included in earnings related to financial assets and liabilities still held at the reporting date
$
$
$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16:
Level III Assets
Level III Liabilities
Level III Assets and Liabilities of the Company
Fixed Income
Partnership Interests
Total
Contingent Considerations
Balance, beginning of period
$
$
$
$
Purchases(1)
—
Sales/settlements(2)
—
Realized and unrealized appreciation (depreciation), net
Balance, end of period
$
$
$
$
Increase (decrease) in unrealized appreciation/depreciation included in earnings related to financial assets and liabilities still held at the reporting date
$
$
$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September 30, 2015:
Investments and Derivatives of the Company
Level III Assets
Level III Liabilities
Level III Assets and Liabilities of the Company
Fixed Income
Partnership Interests
Total
Contingent Considerations
Balance, beginning of period
$
$
$
$
Purchases(1)
-
—
Sales/settlements(2)
—
Realized and unrealized appreciation (depreciation), net
—
Balance, end of period
$
$
$
$
Increase (decrease) in unrealized appreciation/depreciation included in earnings related to financial assets and liabilities still held at the reporting date
$
$
—
$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15:
Level III Assets
Level III Liabilities
Level III Assets and Liabilities of the Company
Fixed Income
Partnership Interests
Total
Contingent Considerations
Balance, beginning of period
$
—
$
$
$
Investment in deconsolidated fund(3)
—
—
Purchases(1)
Sales/settlements(2)
—
Realized and unrealized appreciation (depreciation), net
—
Balance, end of period
$
$
$
$
Increase (decrease) in unrealized appreciation/depreciation included in earnings related to financial assets and liabilities still held at the reporting date
$
$
—
$
$
(1)
Purchases include paid‑in‑kind interest and securities received in connection with restructurings.
(2)
Sales/settlements include distributions, principal redemptions and securities disposed of in connection with restructurings.
(3) Balance for the Company was previously eliminated upon consolidation and not reported as Level III investments. </t>
  </si>
  <si>
    <t>Summary of quantitative inputs and assumptions used for Level III inputs</t>
  </si>
  <si>
    <t>The following table summarizes the quantitative inputs and assumptions used for the Company’s Level III measurements as of September 30, 2016:
Fair
Unobservable
Value
Valuation Technique(s)
Input(s)
Range
Assets
Partnership interests
$
Other
N/A
N/A
Collateralized loan obligations
Broker quotes and/or 3rd party pricing services
N/A
N/A
Total
$
Liabilities
Contingent considerations
$
Discounted cash flow
Discount rate
4.6% - 6.7%
Commitment period revenue
$0 - $45,000
Total
$
The following table summarizes the quantitative inputs and assumptions used for the Company’s Level III measurements as of December 31, 2015:
Fair
Unobservable
Value
Valuation Technique(s)
Input(s)
Range
Assets
Partnership interests
$
Discounted cash flow
Discount Rate
10%
Partnership interests
Recent transaction price(1)
N/A
N/A
Collateralized loan obligations
Broker quotes and/or 3rd party pricing services
N/A
N/A
Total
$
Liabilities
Contingent considerations
$
Discounted cash flow
Discount rate
4.4% - 6.8%
Commitment period revenue
$0 - $75,000
Total
$
(1)
Recent transaction price consists of securities recently purchased or restructured. The Company determined that there was no change to the valuation based on the underlying assumptions used at the closing of such transactions.</t>
  </si>
  <si>
    <t>The tables below summarize the financial assets and financial liabilities measured at fair value for the Company and Consolidated Funds as of September 30, 2016:
Investments and Derivatives of Consolidated Funds
Investments of Consolidated Funds, at fair value
Level I
Level II
Level III
Total
Bonds
$
—
$
$
$
Loans
—
Collateralized loan obligations
—
—
Total fixed income
—
Equity securities
Partnership interests
—
—
Other
—
—
Total investments, at fair value
$
$
$
$
Derivative assets of Consolidated Funds, at fair value
Other
—
—
Total derivative assets, at fair value
—
—
Total
$
$
$
$
Derivative liabilities of Consolidated Funds, at fair value
Foreign exchange contracts
$
—
$
$
—
$
Other
—
—
Total derivative liabilities, at fair value
—
Loan obligations of CLOs
—
—
Total
$
—
$
$
$
The tables below summarize the financial assets and financial liabilities measured at fair value for the Company and Consolidated Funds as of December 31, 2015:
Investments and Derivatives of Consolidated Funds
Investments of Consolidated Funds, at fair value
Level I
Level II
Level III
Total
Bonds
$
—
$
$
$
Loans
—
Collateralized loan obligations
—
—
Total fixed income
—
Equity securities
Partnership interests
—
—
Other
—
—
Total investments, at fair value
$
$
$
$
Derivative liabilities of Consolidated Funds, at fair value
Foreign exchange contracts
$
—
$
$
—
$
Other
—
—
Total derivative liabilities, at fair value
—
Loan obligations of CLOs
—
—
Total
$
—
$
$
$</t>
  </si>
  <si>
    <t>The following tables set forth a summary of changes in the fair value of the Level III measurements for the three months ended September 30, 2016:
Investments and Derivatives of Consolidated Funds
Partnership
Derivatives,
Level III Assets of Consolidated Funds
Equity Securities
Fixed Income
Interests
Net
Total
Balance, beginning of period
$
$
$
$
$
Transfer in
—
—
Transfer out
—
—
—
Purchases(1)
—
Sales(2)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 include distributions, principal redemptions and securities disposed of in connection with restructurings.
The following tables set forth a summary of changes in the fair value of the Level III measurements for the nine months ended september 30, 2016:
Partnership
Derivatives,
Level III Assets of Consolidated Funds
Equity Securities
Fixed Income
Interests
Net
Total
Balance, beginning of period
$
$
$
$
$
Transfer in
—
—
Transfer out
—
—
Purchases(1)
—
Sales(2)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 include distributions, principal redemptions and securities disposed of in connection with restructurings.
The following tables set forth a summary of changes in the fair value of the Level III measurements for the three months ended June 30, 2015:
Investments and Derivatives of Consolidated Funds
Partnership
Derivatives,
Level III Assets of Consolidated Funds
Equity Securities
Fixed Income
Interests
Net
Total
Balance, beginning of period
$
$
$
$
$
Transfer in
—
—
—
Transfer out
—
—
—
Purchases(1)
—
—
Sales(2)
—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 include distributions, principal redemptions and securities disposed of in connection with restructurings.
The following tables set forth a summary of changes in the fair value of the Level III measurements for the nine months ended September 30, 2015:
Partnership
Derivatives,
Level III Assets of Consolidated Funds
Equity Securities
Fixed Income
Interests
Net
Total
Balance, beginning of period
$
$
$
$
$
Deconsolidation of funds (3)
Transfer in
—
—
—
Transfer out
—
—
Purchases(1)
—
Sales(2)
—
Amortized discounts/premiums
—
—
Realized and unrealized appreciation (depreciation), net
Balance, end of period
$
$
$
$
$
Increase (decrease) in unrealized appreciation/depreciation included in earnings related to financial assets still held at the reporting date
$
$
$
$
$
(1)
Purchases include paid‑in‑kind interest and securities received in connection with restructurings.
(2)
Sales include distributions, principal redemptions and securities disposed of in connection with restructurings.
(3)
Represents investment in Consolidated Funds that were deconsolidated during the period.</t>
  </si>
  <si>
    <t>Summary of changes in the fair value of the Level III investments for the CLO loan obligations</t>
  </si>
  <si>
    <t>For the Three Months Ended September 30,
For the Nine Months Ended September 30,
2016
2015
2016
2015
Balance, beginning of period
$
—
$
$
$
Accounting change due to the adoption of ASU 2014-13(1)
—
—
—
Deconsolidation of funds
—
—
—
Borrowings
—
—
—
Paydowns
—
—
Realized and unrealized gains, net
—
—
Balance, end of period
$
—
$
$
—
$
(1)
Upon adoption of ASU 2014-13, the debt obligations of consolidated CLOs are no longer considered Level III financial liabilities under the GAAP fair value hierarchy. As of January 1, 2016, the debt obligations of consolidated CLOs are measured on the basis of the fair value of the financial assets of the CLO and are classified as Level II financial liabilities.</t>
  </si>
  <si>
    <t>The following table summarizes the quantitative inputs and assumptions used for the Consolidated Funds’ Level III measurements as of September 30, 2016:
Weighted
Fair Value
Valuation Technique(s)
Unobservable Input(s)
Range
Average
Assets
Equity securities
$
EV market multiple analysis
EBITDA multiple(2)
1.9x - 11.2x
3.5x
Market approach (comparable companies)
Net income multiple
30.0x - 40.0x
35.0x
Broker quotes and/or 3rd party pricing services
N/A
N/A
N/A
Discounted cash flow
Discount rate
20.0%
20.0%
Recent transaction price(1)
N/A
N/A
N/A
Fixed income securities
Broker quotes and/or 3rd party pricing services
N/A
N/A
N/A
EV market multiple analysis
EBITDA multiple(2)
9.2x
9.2x
Income approach
Collection rates
1.2x
1.2x
Income approach
Yield
3.3% - 13.8%
8.8%
Discounted cash flow
Discount rate
7.8% - 16.0%
11.1%
Market approach (comparable companies)
EBITDA multiple(2)
6.5x
6.5x
Recent transaction price(1)
N/A
N/A
N/A
Income approach
Discount rate
7.8% - 14.3%
11.6%
Derivatives instruments of Consolidated Funds
Broker quotes and/or 3rd party pricing services
N/A
N/A
N/A
Total assets
$
Liabilities
Derivatives instruments of Consolidated Funds
Broker quotes and/or 3rd party pricing services
N/A
N/A
N/A
Total liabilities
$
(1)
Recent transaction price consists of securities recently purchased or restructured. The Company determined that there was no change to the valuation based on the underlying assumptions used at the closing of such transactions.
(2)
“EBITDA” in the table above refers to earnings before interest, tax, depreciation and amortization.
The following table summarizes the quantitative inputs and assumptions used for the Consolidated Funds’ Level III measurements as of December 31, 2015:
Fair Value
Valuation Technique(s)
Unobservable Input(s)
Range
Average
Assets
Equity securities
$
EV market multiple analysis
EBITDA multiple(2)
1.6x - 10.4x
4.1x
Market approach (comparable companies)
Net income multiple
10.0x - 40.0x
21.7x
Broker quotes and/or 3rd party pricing services
N/A
N/A
N/A
Recent transaction price(1)
N/A
N/A
N/A
Discounted cash flow
Discount rate
14.0%
14.0%
Fixed income securities
EV market multiple analysis
EBITDA multiple(2)
1.6x - 11.0x
7.8x
Market approach (comparable companies)
EBITDA multiple(2)
6.5x
6.5x
Broker quotes and/or 3rd party pricing services
N/A
N/A
N/A
Discounted cash flow
Discount rate
11.0% - 15.3%
12.7%
Income approach
Yield
3.3% - 13.3%
9.1%
Income approach
Collection rates
1.2x
1.2x
Income approach
Constant prepayment rate
5.0% - 10.0%
7.1%
Total assets
$
Liabilities
Loans payable of Consolidated Funds:
Fixed income
$
Broker quotes and/or 3rd party pricing services
N/A
N/A
N/A
Discounted cash flow
Discount rate
8.0% - 10.0%
8.7%
Derivatives instruments of Consolidated Funds
Broker quotes and/or 3rd party pricing services
N/A
N/A
N/A
Total liabilities
$
(1)
Recent transaction price consists of securities purchased or restructured. The Company determined that there has been no change to the valuation based on the underlying assumptions used at the closing of such transactions.
(2)
“EBITDA” in the table above refers to earnings before interest, tax, depreciation and amortization.</t>
  </si>
  <si>
    <t>DERIVATIVE FINANCIAL INSTRUMENTS (Tables)</t>
  </si>
  <si>
    <t>Schedule of fair value and notional amounts of derivative contracts by major product type on a gross basis</t>
  </si>
  <si>
    <t>As of September 30, 2016
As of December 31, 2015
Assets
Liabilities
Assets
Liabilities
Consolidated Funds
Notional(1)
Fair Value
Notional(1)
Fair Value
Notional(1)
Fair Value
Notional(1)
Fair Value
Foreign exchange contracts
$
$
—
$
$
$
—
$
—
$
$
Other financial instruments
—
—
Total derivatives, at fair value
—
—
Other—equity(2)
—
—
—
—
—
Total
$
$
$
$
$
$
$
$
(1) Represents the total contractual amount of derivative assets and liabilities outstanding.
(2) Includes the fair value of warrants which are presented within investments, at fair value in the Condensed Consolidated Statements of Financial Condition.</t>
  </si>
  <si>
    <t>Schedule of setoff and related arrangements associated with the derivative and other financial instruments</t>
  </si>
  <si>
    <t>Gross Amounts Not
Offset in the Statement
of Financial Condition
Gross Amounts of
Gross Amounts
Net Amounts of
Cash Collateral
Recognized Assets
Offset in Assets
Assets (Liabilities)
Financial
Received
Consolidated Funds as of September 30, 2016
(Liabilities)
(Liabilities)
Presented
Instruments
(Pledged)
Net Amount
Assets:
Derivatives
$
$
$
$
—
$
—
$
Liabilities:
Derivatives
—
—
Net derivatives liabilities
$
$
—
$
$
—
$
—
$
Gross Amounts Not
Offset in the Statement
of Financial Condition
Gross Amounts of
Gross Amounts
Net Amounts of
Cash Collateral
Recognized Assets
Offset in Assets
Assets (Liabilities)
Financial
Received
Consolidated Funds as of December 31, 2015
(Liabilities)
(Liabilities)
Presented
Instruments
(Pledged)
Net Amount
Assets:
Derivatives
$
$
$
—
$
—
$
—
$
—
Liabilities:
Derivatives
—
—
Net derivatives liabilities
$
$
—
$
$
—
$
—
$</t>
  </si>
  <si>
    <t>As of September 30, 2016
As of December 31, 2015
Assets
Liabilities
Assets
Liabilities
The Company
Notional(1)
Fair Value
Notional(1)
Fair Value
Notional(1)
Fair Value
Notional(1)
Fair Value
Interest rate contracts
$
—
$
—
$
—
$
—
$
—
$
—
$
$
Foreign exchange contracts
Total derivatives, at fair value
$
$
$
$
$
$
$
$
(1) Represents the total contractual amount of derivative assets and liabilities outstanding.
(2) Includes the fair value of warrants which are presented within investments, at fair value in the Condensed Consolidated Statements of Financial Condition.</t>
  </si>
  <si>
    <t>Gross Amounts
Not Offset
in the Statement
Gross Amounts of
Gross Amounts
Net Amounts of
of Financial Condition
Recognized Assets
Offset in Assets
Assets (Liabilities)
Financial
The Company as of September 30, 2016
(Liabilities)
(Liabilities)
Presented
Instruments
Net Amount
Assets:
Derivatives
$
$
—
$
$
$
Liabilities:
Derivatives
—
Net derivatives assets
$
$
—
$
$
—
$
Gross Amounts
Not Offset
in the Statement
Gross Amounts of
Gross Amounts
Net Amounts of
of Financial Condition
Recognized Assets
Offset in Assets
Assets (Liabilities)
Financial
The Company as of December 31, 2015
(Liabilities)
(Liabilities)
Presented
Instruments
Net Amount
Assets:
Derivatives
$
$
—
$
$
$
Liabilities:
Derivatives
—
Net derivatives assets
$
$
—
$
$
—
$</t>
  </si>
  <si>
    <t>DEBT (Tables)</t>
  </si>
  <si>
    <t>Schedule of borrowings outstanding</t>
  </si>
  <si>
    <t xml:space="preserve">As of September 30, 2016
As of December 31, 2015
Original Borrowing
Carrying
Carrying
Maturity
Amount
Value
Interest Rate
Value
Interest Rate
Credit Facility(1)
4/30/2019
—
$
—
—
$
2.11%
Senior Notes(2)
10/8/2024
$
4.21%
Term Loan(3)
7/29/2026
$
2.18%
Total debt obligations
$
$
(1)
The AOG entities are borrowers under the Credit Facility, which provides a $1.03 billion revolving line of credit with the ability to upsize to $1.28 billion (subject to obtaining commitments for any such additional borrowing capacity). It has a variable interest rate based on either LIBOR or a base rate plus an applicable margin with an unused commitment fee paid quarterly, which is subject to change with the Company’s underlying credit agency rating. Currently, base rate loans bear interest calculated based on the base rate plus 0.75% and the LIBOR rate loans bear interest calculated based on LIBOR plus 1.75%. The unused commitment fee is 0.25% per annum. There is a base rate and LIBOR floor of zero.
(2)
The Senior Notes were issued in October 2014 by Ares Finance Co. LLC (“AFC”), a subsidiary of the Company, at 98.268% of the face amount with interest paid semi-annually. The Company may redeem the Senior Notes prior to maturity, subject to the terms of the indenture.
(3)
In connection with risk retention requirements, the Term Loan was entered into in August 2015 by a subsidiary of the Company that acts as a manager to a CLO. The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t>
  </si>
  <si>
    <t>As of September 30, 2016
As of December 31, 2015
Maturity
Total
Outstanding
Outstanding
Type of Facility
Date
Capacity
Loan(1)
Effective Rate
Loan(1)
Effective Rate
Consolidated Funds credit facility
01/01/23
$
$
$
2.00%
Consolidated Funds credit facility
06/30/18
$
EURIBOR + 1.55%
—
N/A
Total borrowings of Consolidated Funds
$
$
(1)
The fair values of the borrowings approximate the carrying value, as the interest rate on the borrowings is a floating rate.</t>
  </si>
  <si>
    <t>Consolidated Funds | Collateralized loan obligation</t>
  </si>
  <si>
    <t>As of September 30, 2016
As of December 31, 2015
Weighted Average
Weighted Average
Loan
Fair Value of
Remaining
Loan
Fair Value of
Remaining
Obligations
Loan Obligations
Maturity In Years
Obligations
Loan Obligations
Maturity In Years
Senior secured notes(1)
$
$
$
$
Subordinated notes / preferred shares(2)
Total loan obligations of Consolidated CLOs
$
$
$
$
(1)
Original borrowings under the senior secured notes totaled $2.7 billion, with various maturity dates ranging from October 2024 to July 2028. The weighted average interest rate as of September 30, 2016 was 3.96%.
(2)
Original borrowings under the subordinated notes totaled $238.7 million, with various maturity dates ranging from October 2024 to July 2028. They do not have contractual interest rates, but instead receive distributions from the excess cash flows generated by each Consolidated CLO.</t>
  </si>
  <si>
    <t>REDEEMABLE INTERESTS (Tables)</t>
  </si>
  <si>
    <t>Summary of changes in the redeemable interests</t>
  </si>
  <si>
    <t>Beginning balance at December 31, 2015
$
Redemption of redeemable interest in consolidated subsidiary
Forfeiture of equity in connection with redemption of ownership interest
Distributions
Net income
Currency translation adjustment
Equity compensation
Ending Balance
$
—</t>
  </si>
  <si>
    <t>RELATED PARTY TRANSACTIONS (Tables)</t>
  </si>
  <si>
    <t>Schedule of amounts due from and to affiliates</t>
  </si>
  <si>
    <t>As of September 30,
As of December 31,
2016
2015
Due from affiliates:
Management fees receivable from non-consolidated funds
$
$
Payments made on behalf of and amounts due from non-consolidated funds and employees
Due from affiliates—Company
$
$
Amounts due from portfolio companies and non-consolidated funds
$
$
Due from affiliates—Consolidated Funds
$
$
Due to affiliates:
Management fee rebates payable to non-consolidated funds
$
$
Management fees paid in advance
Payments made by non-consolidated funds on behalf of and amounts due from the Company
Due to affiliates—Company
$
$
Amounts due to portfolio companies and non-consolidated funds
$
$
—
Due to affiliates—Consolidated Funds
$
$
—</t>
  </si>
  <si>
    <t>EARNINGS PER COMMON UNIT (Tables)</t>
  </si>
  <si>
    <t>Schedule of antidilutive securities excluded from computation of earnings per share</t>
  </si>
  <si>
    <t>For the three months ended
For the nine months ended
September 30,
September 30,
2016
2015
2016
2015
Options
Restricted units
—
AOG units</t>
  </si>
  <si>
    <t>Schedule of the computation of basic and diluted earnings per common unit</t>
  </si>
  <si>
    <t>Three Months Ended September 30,
Nine Months Ended September 30,
2016
2015
2016
2015
Net income (loss) attributable to Ares Management, L.P. common unitholders
$
$
$
$
Earnings distributed to participating securities (restricted units)
Preferred stock dividends(1)
—
Net income (loss) available to common unitholders
$
$
$
$
Basic weighted-average common units
Basic earnings (loss) per common unit
$
$
$
$
Net income (loss) attributable to Ares Management, L.P. common unitholders
$
$
$
$
Earnings distributed to participating securities (restricted units)
—
—
Preferred stock dividends(1)
—
Net income (loss) available to common unitholders
$
$
$
$
Effect of dilutive units:
Restricted units
—
—
Diluted weighted-average common units
Diluted earnings (loss) per common unit
$
$
$
$
(1)
Dividends relate to the preferred shares that were issued by Ares Real Estate Holdings LLC and were redeemed on July 1, 2016 .</t>
  </si>
  <si>
    <t>EQUITY COMPENSATION (Tables)</t>
  </si>
  <si>
    <t>Schedule of equity-based compensation expense, net of assumed forfeitures</t>
  </si>
  <si>
    <t>For the three months ended
For the nine months ended
September 30,
September 30,
2016
2015
2016
2015
Restricted units
$
$
$
$
Options
Phantom units
Equity-based compensation expense
$
$
$
$</t>
  </si>
  <si>
    <t>Summary of unvested restricted units' activity</t>
  </si>
  <si>
    <t>2016
2015
Weighted Average
Weighted Average
Grant Date Fair
Grant Date Fair
Restricted Units
Value Per Unit
Restricted Units
Value Per Unit
Balance - January 1
$
$
Granted
Vested
Forfeited
Balance - September 30
$
$</t>
  </si>
  <si>
    <t>Schedule of effect of adoption of ASU 2016-09</t>
  </si>
  <si>
    <t>Partners' Capital
Non-Controlling Interest in AOG Entities
Redeemable Interest in AOG Entities
Balance at December 31, 2015
$
$
$
Retained earnings
Paid-in-capital - equity compensation
Distributions - dividend equivalent
Balance at December 31, 2015 (as adjusted)
$
$
$</t>
  </si>
  <si>
    <t>SEGMENT REPORTING (Tables)</t>
  </si>
  <si>
    <t>Schedule of Financial Results for Operating Segments, as Well as the OMG</t>
  </si>
  <si>
    <t>The following table presents the financial results for the Company’s operating segments, as well as the OMG, for the three months ended September 30, 2016:
Private
Real
Total
Credit
Equity
Estate
Total
Stand
Group
Group
Group
Segments
OMG
Alone
Management fees (Credit Group includes ARCC Part I Fees of $33,260)
$
$
$
$
$
—
$
Other fees
—
Compensation and benefits
General, administrative and other expenses
Fee related earnings
Performance fees—realized
—
Performance fees—unrealized
—
Performance fee compensation—realized
—
—
Performance fee compensation—unrealized
—
Net performance fees
—
Investment income (loss)—realized
Investment income—unrealized
Interest and other investment income
Interest expense
Net investment income (loss)
Performance related earnings
Economic net income
$
$
$
$
$
$
Distributable earnings
$
$
$
$
$
$
The following table presents the financial results for the Company’s operating segments, as well as the OMG, for the three months ended September 30, 2015:
Private
Real
Total
Credit
Equity
Estate
Total
Stand
Group
Group
Group
Segments
OMG
Alone
Management fees (Credit Group includes ARCC Part I Fees of $31,680)
$
$
$
$
$
—
$
Other fees(1)
—
Compensation and benefits
General, administrative and other expenses
Fee related earnings
Performance fees—realized
—
—
Performance fees—unrealized
—
Performance fee compensation—realized
—
—
Performance fee compensation—unrealized
—
Net performance fees
—
Investment income (loss)—realized
—
Investment loss—unrealized
—
Interest and other investment income
—
Interest expense
—
Net investment income (loss)
—
Performance related earnings
—
Economic net income
$
$
$
$
$
$
Distributable earnings
$
$
$
$
$
$
(1) For the three months ending September 30, 2015, the Company presented compensation and benefits expenses and general, administrative and other expenses net of the administrative fees earned from certain funds. As a result, for the three months ended September 30, 2015, $5.6 million and $1.0 million of administrative fees have been reclassified from other fees to compensation and benefits expenses and general, administrative and other expenses, respectively.
The following table presents the financial results for the Company’s operating segments, as well as the OMG, for the nine months ended September 30, 2016:
Private
Real
Total
Credit
Equity
Estate
Total
Stand
Group
Group
Group
Segments
OMG
Alone
Management fees (Credit Group includes ARCC Part I Fees of $90,884)
$
$
$
$
$
—
$
Other fees
—
Compensation and benefits
General, administrative and other expenses
Fee related earnings
Performance fees—realized
—
Performance fees—unrealized
—
Performance fee compensation—realized
—
Performance fee compensation—unrealized
—
Net performance fees
—
Investment income (loss)—realized
Investment income (loss)—unrealized
Interest and other investment income (loss)
Interest expense
Net investment income (loss)
Performance related earnings
Economic net income
$
$
$
$
$
$
Distributable earnings
$
$
$
$
$
$
The following table presents the financial results for the Company’s operating segments, as well as the OMG, for the nine months ended September 30, 2015:
Private
Real
Total
Credit
Equity
Estate
Total
Stand
Group
Group
Group
Segments
OMG
Alone
Management fees (Credit Group includes ARCC Part I Fees of $89,972)
$
$
$
$
$
—
$
Other fees(1)
—
Compensation and benefits
General, administrative and other expenses
Fee related earnings
Performance fees—realized
—
Performance fees—unrealized
—
Performance fee compensation—realized
—
Performance fee compensation—unrealized
—
Net performance fees
—
Investment income—realized
—
Investment income (loss)—unrealized
—
Interest and other investment income
—
Interest expense
—
Net investment income (loss)
—
Performance related earnings
—
Economic net income
$
$
$
$
$
$
Distributable earnings
$
$
$
$
$
$
(1) For the nine months ending September 30, 2015, the Company presented compensation and benefits expenses and general, administrative and other expenses net of the administrative fees earned from certain funds. As a result, for the nine months ended September 30, 2015, $16.1 million and $3.1 million of administrative fees have been reclassified from other fees to compensation and benefits expenses and general, administrative and other expenses, respectively.</t>
  </si>
  <si>
    <t>Components of Revenue, Expenses, and Other Income (Loss)</t>
  </si>
  <si>
    <t>For the Three Months Ended September 30,
For the Nine Months Ended September 30,
2016
2015
2016
2015
Segment Revenues
Management fees (includes ARCC Part I Fees of $33,260, $90,884 and $31,680, $89,972 for the three and nine months ended September 30, 2016 and 2015, respectively)
$
$
$
$
Other fees
Performance fees—realized
Performance fees—unrealized
Total segment revenues
$
$
$
$
Segment Expenses
Compensation and benefits
$
$
$
$
General, administrative and other expenses
Performance fee compensation—realized
Performance fee compensation—unrealized
Total segment expenses
$
$
$
$
Other Income (Expense)
Investment income (loss)—realized
$
$
Investment income (loss)—unrealized
Interest and other investment income
Interest expense
Total other income (expense)
$
$
$
$</t>
  </si>
  <si>
    <t>Reconciliation of Revenue from Segments to Consolidated</t>
  </si>
  <si>
    <t>For the Three Months Ended September 30,
For the Nine Months Ended September 30,
2016
2015
2016
2015
Total segment revenue
$
$
$
$
Consolidated Fund revenue eliminated in consolidation
Other fees(1)
Performance fees reclass(2)
Total consolidated adjustments and reconciling items
Total consolidated revenue
$
$
$
$
(1)
Represents administrative fees that are presented in administrative and other fees in the Company’s Condensed Consolidated Statements of Operations and are netted against the respective expenses for segment reporting.
(2)
Related to performance fees for AREA Sponsor Holdings LLC, an investment pool. Changes in value of this investment are reflected within other income (expense) in the Company’s Condensed Consolidated Statements of Operations.</t>
  </si>
  <si>
    <t>Reconciliation of Expenses from Segments to Consolidated</t>
  </si>
  <si>
    <t>For the Three Months Ended September 30,
For the Nine Months Ended September 30,
2016
2015
2016
2015
Total segment expenses
$
$
$
$
Consolidated Fund expenses added in consolidation
Consolidated Fund expenses eliminated in consolidation
Other fees(1)
OMG expenses
Acquisition and merger-related expenses
Equity compensation expense
Placement fees and underwriting costs
Amortization of intangibles
Depreciation expense
Total consolidation adjustments and reconciling items
Total consolidated expenses
$
$
$
$
(1)
Represents administrative fees that are presented in administrative and other fees in the Company’s Condensed Consolidated Statements of Operations and are netted against the respective expenses for segment reporting.</t>
  </si>
  <si>
    <t>Reconciliation of Other Income (Expense) from Segments to Consolidated</t>
  </si>
  <si>
    <t>For the Three Months Ended September 30,
For the Nine Months Ended September 30,
2016
2015
2016
2015
Total other income (expense)
$
$
$
$
Consolidated Funds other income (expense) added in consolidation, net
Other income (expense) from Consolidated Funds eliminated in consolidation, net
OMG other expense
—
—
Performance fee reclass(1)
Gain associated with acquisitions(2)
—
—
Other non-cash expense
Total consolidation adjustments and reconciling items
Total consolidated other income (expense)
$
$
$
$
(1)
Related to performance fees for AREA Sponsor Holdings LLC. Changes in value of this investment are reflected within other (income) expense in the Company’s Condensed Consolidated Statements of Operations.
(2)
Gain recognized upon revaluation of EIF contingent consideration.</t>
  </si>
  <si>
    <t>Reconciliation of Reported Net Income to Segment Earnings</t>
  </si>
  <si>
    <t>For the Three Months Ended September 30,
For the Nine Months Ended September 30,
2016
2015
2016
2015
Economic net income
Income (loss) before taxes
$
$
$
$
Adjustments:
Amortization of intangibles
Depreciation expense
Equity compensation expenses
Acquisition and merger-related expenses
Placement fees and underwriting costs
OMG expenses, net
Other non-cash expense
(Income) loss before taxes of non-controlling interests in Consolidated Funds, net of eliminations
Total consolidation adjustments and reconciling items
Economic net income
Total performance fees income - realized
Total performance fees income - unrealized
Total performance fee compensation - realized
Total performance fee compensation - unrealized
Total investment income
Fee related earnings
Performance fees—realized
Performance fee compensation—realized
Investment and other income (expense) realized, net
Additional adjustments:
Dividend equivalent(1)
One-time acquisition costs(1)
Income tax expense(1)
Non-cash items
Placement fees and underwriting costs(1)
Depreciation and amortization(1)
Distributable earnings
$
$
$
$
Performance related earnings
Economic net income
$
$
$
$
Less: fee related earnings
Performance related earnings
$
$
$
$
Certain costs are reduced by the amounts attributable to OMG, which is excluded from segment results.</t>
  </si>
  <si>
    <t>CONSOLIDATION (Tables)</t>
  </si>
  <si>
    <t>Schedule of interests in consolidated and non-consolidated VIEs and respective maximum exposure to loss relating to non-consolidated VIEs</t>
  </si>
  <si>
    <t>As of September 30,
As of December 31,
2016
2015
Maximum exposure to loss attributable to the Company's investment in non-consolidated VIEs
$
$
Maximum exposure to loss attributable to the Company's investment in consolidated VIEs
$
$
Assets of consolidated VIEs
$
$
Liabilities of consolidated VIEs
$
$
For the Three Months Ended September 30,
For the Nine Months Ended September 30,
2016
2015
2016
2015
Net income (loss) attributable to non-controlling interests related to consolidated VIEs
$
$
$
$</t>
  </si>
  <si>
    <t>Schedule of consolidating effects of the Consolidated Funds on the Company's financial condition</t>
  </si>
  <si>
    <t>As of September 30, 2016
Consolidated
Consolidated
Company Entities
Funds
Eliminations
Consolidated
Assets
Cash and cash equivalents
$
$
—
$
—
$
Investments (includes fair value investments of $461,717)
—
Performance fees receivable
—
Due from affiliates
—
Intangible assets, net
—
—
Goodwill
—
—
Other assets
—
—
Assets of Consolidated Funds
Cash and cash equivalents
—
Investments, at fair value
—
—
Due from affiliates
—
—
Dividends and interest receivable
—
—
Receivable for securities sold
—
—
Other assets
—
—
Total assets
$
$
$
$
Liabilities
Accounts payable, accrued expenses and other liabilities
$
$
—
$
—
$
Accrued compensation
—
—
Due to affiliates
—
Performance fee compensation payable
—
—
Debt obligations
—
—
Put option liability
—
—
Deferred tax liability, net
—
—
Liabilities of Consolidated Funds
Accounts payable, accrued expenses and other liabilities
—
—
Due to affiliates
—
Payable for securities purchased
—
—
CLO loan obligations
—
Fund borrowings
—
—
Total liabilities
Commitments and contingencies
Redeemable interest in Ares Operating Group entities
—
—
—
—
Preferred equity (12,400,000 units issued and outstanding at September 30, 2016)
—
—
Non-controlling interest in Consolidated Funds
—
Non-controlling interest in Ares Operating Group entities
—
—
Controlling interest in Ares Management, L.P.:
Partners' Capital (80,794,582 units issued and outstanding)
—
—
Accumulated other comprehensive loss
—
—
Total controlling interest in Ares Management, L.P.
—
—
Total equity
Total liabilities, redeemable interests, non-controlling interests and equity
$
$
$
$
As of December 31, 2015
Consolidated
Consolidated
Company Entities
Funds
Eliminations
Consolidated
Assets
Cash and cash equivalents
$
$
—
$
—
$
Investments (includes fair value investments of $446,779)
—
Performance fees receivable
—
Due from affiliates
—
Other assets
—
—
Intangible assets, net
—
—
Goodwill
—
—
Assets of Consolidated Funds
Cash and cash equivalents
—
—
Investments, at fair value
—
—
Due from affiliates
—
Dividends and interest receivable
—
—
Receivable for securities sold
—
—
Other assets
—
—
Total assets
$
$
$
$
Liabilities
Accounts payable, accrued expenses and other liabilities
$
$
—
$
$
Accrued compensation
—
—
Due to affiliates
—
Performance fee compensation payable
—
—
Debt obligations
—
—
Equity compensation put option liability
—
—
Deferred tax liability, net
—
—
Liabilities of Consolidated Funds
Accounts payable, accrued expenses and other liabilities
—
Due to affiliates
—
—
Payable for securities purchased
—
—
CLO loan obligations
—
Fund borrowings
—
—
Total liabilities
Commitments and contingencies
Redeemable interest in Ares Operating Group entities
—
—
Non-controlling interest in Consolidated Funds:
Non-controlling interest in Consolidated Funds
—
Equity appropriated for Consolidated Funds
—
—
Non-controlling interest in Consolidated Funds
—
Non-controlling interest in Ares Operating Group entities
—
—
Controlling interest in Ares Management, L.P.:
Partners' Capital (80,679,600 units issued and outstanding)
—
—
Accumulated other comprehensive loss
—
—
Total controlling interest in Ares Management, L.P.
—
—
Total equity
Total liabilities, redeemable interests, non-controlling interests and equity
$
$
$
$</t>
  </si>
  <si>
    <t>Schedule of results from operations</t>
  </si>
  <si>
    <t>For the Three Months Ended September 30, 2016
Consolidated
Consolidated
Company Entities
Funds
Eliminations
Consolidated
Revenues
Management fees (includes ARCC Part I Fees of $33,260)
$
$
—
$
$
Performance fees
—
Administrative and other fees
—
—
Total revenues
—
Expenses
Compensation and benefits
—
—
Performance fee compensation
—
—
General, administrative and other expenses
—
—
Consolidated Fund expenses
—
Total expenses
Other income (expense)
Net interest and investment expense (includes interest expense of $4,136)
—
Other income, net
—
—
Net realized and unrealized gain on investments
—
Net interest and investment income of Consolidated Funds (includes interest expense of $26,413)
—
Net realized and unrealized gain on investments of Consolidated Funds
—
Total other income
Income before taxes
Income tax expense
—
Net income
Less: Net income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Preferred equity distributions paid
—
—
Net income attributable to Ares Management, L.P. common unitholders
$
$
—
$
—
$
For the Three Months Ended September 30, 2015
Consolidated
Consolidated
Company Entities
Funds
Eliminations
Consolidated
Revenues
Management fees (includes ARCC Part I Fees of $31,680)
$
$
—
$
$
Performance fees
—
Administrative and other fees
—
—
Total revenues
—
Expenses
Compensation and benefits
—
—
Performance fee compensation
—
—
General, administrative and other expenses
—
—
Consolidated Fund expenses
—
Total expenses
Other income (expense)
Net interest and investment expense (includes interest expense of $5,913)
—
Other income, net
—
Net realized and unrealized loss on investments
—
Net interest and investment income of Consolidated Funds (includes interest expense of $23,848)
—
Net realized and unrealized loss on investments of Consolidated Funds
—
Total other expense
Loss before taxes
Income tax expense (benefit)
—
Net loss
Less: Net loss attributable to non-controlling interests in Consolidated Funds
—
Less: Net loss attributable to redeemable interests in Ares Operating Group entities
—
—
Less: Net loss attributable to non-controlling interests in Ares Operating Group entities
—
—
Net loss attributable to Ares Management, L.P. common unitholders
$
$
—
$
—
$
For the Nine Months Ended September 30, 2016
Consolidated
Consolidated
Company Entities
Funds
Eliminations
Consolidated
Revenues
Management fees (includes ARCC Part I Fees of $90,884)
$
$
—
$
$
Performance fees
—
Administrative and other fees
—
—
Total revenues
—
Expenses
Compensation and benefits
—
—
Performance fee compensation
—
—
General, administrative and other expenses
—
—
Consolidated Fund expenses
—
Total expenses
Other income (expense)
Net interest and investment income (expense) (includes interest expense of $13,819)
—
Other income, net
—
—
Net realized and unrealized gain on investments
—
Net interest and investment income of Consolidated Funds (includes interest expense of $67,469)
—
Net realized and unrealized loss on investments of Consolidated Funds
—
Total other income
Income (loss) before taxes
Income tax expense (benefit)
—
Net income (loss)
Less: Net loss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Preferred equity distributions paid
—
—
Net income attributable to Ares Management, L.P. common unitholders
$
$
—
$
—
$
For the Nine Months Ended September 30, 2015
Consolidated
Consolidated
Company Entities
Funds
Eliminations
Consolidated
Revenues
Management fees (includes ARCC Part I Fees of $89,972)
$
$
—
$
$
Performance fees
—
Administrative and other fees
—
Total revenues
—
Expenses
Compensation and benefits
—
—
Performance fee compensation
—
—
General, administrative and other expenses
—
—
Consolidated Fund expenses
—
Total expenses
Other income (expense)
Net interest and investment income (expense) (includes interest expense of $13,251)
—
Other expense, net
—
Net realized and unrealized gain (loss) on investments
—
Net interest and investment income of Consolidated Funds (includes interest expense of $59,992)
—
Net realized and unrealized loss on investments of Consolidated Funds
—
Total other income (expense)
Income (loss) before taxes
Income tax expense
—
Net income (loss)
Less: Net loss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common unitholders
$
$
—
$
—
$</t>
  </si>
  <si>
    <t>ORGANIZATION AND BASIS OF PRESENTATION (Details) $ / shares in Units, $ in Thousands</t>
  </si>
  <si>
    <t>Sep. 30, 2016$ / sharesshares</t>
  </si>
  <si>
    <t>Jun. 30, 2016USD ($)shares</t>
  </si>
  <si>
    <t>Sep. 30, 2016USD ($)segment$ / sharesshares</t>
  </si>
  <si>
    <t>Number operating segments | segment</t>
  </si>
  <si>
    <t>Preferred Equity</t>
  </si>
  <si>
    <t>Preferred units distribution rate, as a percent</t>
  </si>
  <si>
    <t>7.00%</t>
  </si>
  <si>
    <t>Distributions per preferred equity unit | $ / shares</t>
  </si>
  <si>
    <t>Redemption price per unit | $ / shares</t>
  </si>
  <si>
    <t>Preferred Units Series A [Member]</t>
  </si>
  <si>
    <t>Units issued</t>
  </si>
  <si>
    <t>Total offering price | $</t>
  </si>
  <si>
    <t>Preferred equity distributions | $</t>
  </si>
  <si>
    <t>Proceeds from issuance of preferred equity, net of issuance costs | $</t>
  </si>
  <si>
    <t>Ares Management L.P. | AOG Units</t>
  </si>
  <si>
    <t>Minority ownership percentage</t>
  </si>
  <si>
    <t>38.25%</t>
  </si>
  <si>
    <t>Number of units held</t>
  </si>
  <si>
    <t>Daily average ownership, as a percent</t>
  </si>
  <si>
    <t>37.98%</t>
  </si>
  <si>
    <t>Ares Owners Holdings LP | AOG Units</t>
  </si>
  <si>
    <t>Ownership percentage</t>
  </si>
  <si>
    <t>55.83%</t>
  </si>
  <si>
    <t>56.14%</t>
  </si>
  <si>
    <t>Alleghany | AOG Units</t>
  </si>
  <si>
    <t>5.92%</t>
  </si>
  <si>
    <t>5.88%</t>
  </si>
  <si>
    <t>SUMMARY OF SIGNIFICANT ACCOUNTING POLICIES (Details) - USD ($) $ in Thousands</t>
  </si>
  <si>
    <t>Jan. 01, 2016</t>
  </si>
  <si>
    <t>Recent Accounting Pronouncements</t>
  </si>
  <si>
    <t>Cumulative effect adjustment to retained earnings</t>
  </si>
  <si>
    <t>Consolidated Funds | Accounting Standards Update 2014-13 [Member] | Restatement Adjustment [Member]</t>
  </si>
  <si>
    <t>GOODWILL AND INTANGIBLE ASSETS - Carrying Value and Amortization (Details) - Ares Management L.P. - USD ($) $ in Thousands</t>
  </si>
  <si>
    <t>Mar. 31, 2016</t>
  </si>
  <si>
    <t>Finite-lived intangible assets, net</t>
  </si>
  <si>
    <t>Intangible assets before foreign currency translation</t>
  </si>
  <si>
    <t>Foreign currency translation</t>
  </si>
  <si>
    <t>Total intangible assets acquired</t>
  </si>
  <si>
    <t>Less: accumulated amortization</t>
  </si>
  <si>
    <t>Fully-amortized intangibles, amount removed during the period</t>
  </si>
  <si>
    <t>Estimated future annual amortization of finite-lived intangible assets</t>
  </si>
  <si>
    <t>General, administrative and other expense</t>
  </si>
  <si>
    <t>Amortization expense</t>
  </si>
  <si>
    <t>Credit Group</t>
  </si>
  <si>
    <t>Real Estate Group</t>
  </si>
  <si>
    <t>Management contracts</t>
  </si>
  <si>
    <t>Weighted average amortization period</t>
  </si>
  <si>
    <t>2 years 1 month 6 days</t>
  </si>
  <si>
    <t>Client relationships</t>
  </si>
  <si>
    <t>11 years 9 months 18 days</t>
  </si>
  <si>
    <t>Trade Name</t>
  </si>
  <si>
    <t>5 years 9 months 18 days</t>
  </si>
  <si>
    <t>GOODWILL AND INTANGIBLE ASSETS - Rollforward (Details) - Ares Management L.P. - USD ($) $ in Thousands</t>
  </si>
  <si>
    <t>Goodwill [Roll Forward]</t>
  </si>
  <si>
    <t>Goodwill, Beginning Balance</t>
  </si>
  <si>
    <t>Goodwill, Ending Balance</t>
  </si>
  <si>
    <t>Impairments of goodwill</t>
  </si>
  <si>
    <t>Private Equity Group</t>
  </si>
  <si>
    <t>INVESTMENTS (Details) $ in Thousands</t>
  </si>
  <si>
    <t>12 Months Ended</t>
  </si>
  <si>
    <t>Sep. 30, 2016USD ($)item</t>
  </si>
  <si>
    <t>Dec. 31, 2015USD ($)item</t>
  </si>
  <si>
    <t>Single issuer or investor threshold, as a percent</t>
  </si>
  <si>
    <t>5.00%</t>
  </si>
  <si>
    <t>Fair value investments, fair value</t>
  </si>
  <si>
    <t>Investments, at cost</t>
  </si>
  <si>
    <t>Number of single issuers above 5% | item</t>
  </si>
  <si>
    <t>Private Investment Partnership Interests | Ares Management L.P.</t>
  </si>
  <si>
    <t>Fair value as a percentage of total investments</t>
  </si>
  <si>
    <t>87.40%</t>
  </si>
  <si>
    <t>87.00%</t>
  </si>
  <si>
    <t>Private Investment Partnership Interests | AREA Sponsor Holdings, LLC | Ares Management L.P.</t>
  </si>
  <si>
    <t>7.80%</t>
  </si>
  <si>
    <t>8.70%</t>
  </si>
  <si>
    <t>Private Investment Partnership Interests | ACE II Master Fund L.P. | Ares Management L.P.</t>
  </si>
  <si>
    <t>5.20%</t>
  </si>
  <si>
    <t>Private Investment Partnership Interests | Ares Corporate Opportunities Fund III, L.P. | Ares Management L.P.</t>
  </si>
  <si>
    <t>22.20%</t>
  </si>
  <si>
    <t>25.40%</t>
  </si>
  <si>
    <t>Private Investment Partnership Interests | Ares Corporate Opportunities Fund IV, L.P. | Ares Management L.P.</t>
  </si>
  <si>
    <t>8.10%</t>
  </si>
  <si>
    <t>7.20%</t>
  </si>
  <si>
    <t>Private Investment Partnership Interests | Resolution Life L.P. | Ares Management L.P.</t>
  </si>
  <si>
    <t>7.50%</t>
  </si>
  <si>
    <t>9.50%</t>
  </si>
  <si>
    <t>Private Investment Partnership Interests | Other private investment partnership Interests | Ares Management L.P.</t>
  </si>
  <si>
    <t>36.80%</t>
  </si>
  <si>
    <t>31.00%</t>
  </si>
  <si>
    <t>Collateralized Loan Obligations | Ares Management L.P.</t>
  </si>
  <si>
    <t>12.60%</t>
  </si>
  <si>
    <t>13.00%</t>
  </si>
  <si>
    <t>Collateralized Loan Obligations | Collateralized loan obligations interests | Ares Management L.P.</t>
  </si>
  <si>
    <t>Equity Securities | Ares Management L.P.</t>
  </si>
  <si>
    <t>Common Stock | Ares Management L.P.</t>
  </si>
  <si>
    <t>0.00%</t>
  </si>
  <si>
    <t>Common Stock | Common stock | Ares Management L.P.</t>
  </si>
  <si>
    <t>INVESTMENTS - Equity Method (Details) - Ares Management L.P. - USD ($) $ in Thousands</t>
  </si>
  <si>
    <t>Equity Method Investments</t>
  </si>
  <si>
    <t>Equity-method investments</t>
  </si>
  <si>
    <t>Equity-method investments at fair value</t>
  </si>
  <si>
    <t>Total equity-method investments</t>
  </si>
  <si>
    <t>INVESTMENTS - Held to Maturity (Details) - Ares Management L.P. - USD ($) $ in Thousands</t>
  </si>
  <si>
    <t>Schedule of Held-to-maturity Securities [Line Items]</t>
  </si>
  <si>
    <t>Amortized cost</t>
  </si>
  <si>
    <t>Unrealized loss, net</t>
  </si>
  <si>
    <t>Fair value</t>
  </si>
  <si>
    <t>Sales of investments during the period</t>
  </si>
  <si>
    <t>Fair value, maturity greater than 10 years</t>
  </si>
  <si>
    <t>INVESTMENTS - By Sector (Details) $ in Thousands</t>
  </si>
  <si>
    <t>Investments, at fair value</t>
  </si>
  <si>
    <t>Consolidated Funds | Fixed Income Asset</t>
  </si>
  <si>
    <t>93.20%</t>
  </si>
  <si>
    <t>91.20%</t>
  </si>
  <si>
    <t>Consolidated Funds | Equity Securities</t>
  </si>
  <si>
    <t>6.80%</t>
  </si>
  <si>
    <t>8.80%</t>
  </si>
  <si>
    <t>Consolidated Funds | United States | Fixed Income Asset</t>
  </si>
  <si>
    <t>65.70%</t>
  </si>
  <si>
    <t>55.10%</t>
  </si>
  <si>
    <t>Consolidated Funds | United States | Fixed Income Asset | Consumer discretionary</t>
  </si>
  <si>
    <t>19.10%</t>
  </si>
  <si>
    <t>15.40%</t>
  </si>
  <si>
    <t>Consolidated Funds | United States | Fixed Income Asset | Consumer staples</t>
  </si>
  <si>
    <t>2.30%</t>
  </si>
  <si>
    <t>1.60%</t>
  </si>
  <si>
    <t>Consolidated Funds | United States | Fixed Income Asset | Energy</t>
  </si>
  <si>
    <t>1.40%</t>
  </si>
  <si>
    <t>1.50%</t>
  </si>
  <si>
    <t>Consolidated Funds | United States | Fixed Income Asset | Financials</t>
  </si>
  <si>
    <t>3.60%</t>
  </si>
  <si>
    <t>3.10%</t>
  </si>
  <si>
    <t>Consolidated Funds | United States | Fixed Income Asset | Healthcare, education and childcare</t>
  </si>
  <si>
    <t>7.70%</t>
  </si>
  <si>
    <t>6.30%</t>
  </si>
  <si>
    <t>Consolidated Funds | United States | Fixed Income Asset | Industrials</t>
  </si>
  <si>
    <t>5.70%</t>
  </si>
  <si>
    <t>Consolidated Funds | United States | Fixed Income Asset | Information technology</t>
  </si>
  <si>
    <t>7.90%</t>
  </si>
  <si>
    <t>5.40%</t>
  </si>
  <si>
    <t>Consolidated Funds | United States | Fixed Income Asset | Materials</t>
  </si>
  <si>
    <t>4.30%</t>
  </si>
  <si>
    <t>3.70%</t>
  </si>
  <si>
    <t>Consolidated Funds | United States | Fixed Income Asset | Partnership interests</t>
  </si>
  <si>
    <t>4.50%</t>
  </si>
  <si>
    <t>3.40%</t>
  </si>
  <si>
    <t>Consolidated Funds | United States | Fixed Income Asset | Telecommunication services</t>
  </si>
  <si>
    <t>8.00%</t>
  </si>
  <si>
    <t>Consolidated Funds | United States | Fixed Income Asset | Utilities</t>
  </si>
  <si>
    <t>1.20%</t>
  </si>
  <si>
    <t>0.50%</t>
  </si>
  <si>
    <t>Consolidated Funds | United States | Equity Securities</t>
  </si>
  <si>
    <t>Consolidated Funds | United States | Equity Securities | Energy</t>
  </si>
  <si>
    <t>Consolidated Funds | United States | Equity Securities | Healthcare, education and childcare</t>
  </si>
  <si>
    <t>Consolidated Funds | United States | Equity Securities | Telecommunication services</t>
  </si>
  <si>
    <t>Consolidated Funds | Europe | Fixed Income Asset</t>
  </si>
  <si>
    <t>23.30%</t>
  </si>
  <si>
    <t>31.10%</t>
  </si>
  <si>
    <t>Consolidated Funds | Europe | Fixed Income Asset | Consumer discretionary</t>
  </si>
  <si>
    <t>5.30%</t>
  </si>
  <si>
    <t>Consolidated Funds | Europe | Fixed Income Asset | Consumer staples</t>
  </si>
  <si>
    <t>2.00%</t>
  </si>
  <si>
    <t>Consolidated Funds | Europe | Fixed Income Asset | Financials</t>
  </si>
  <si>
    <t>0.80%</t>
  </si>
  <si>
    <t>Consolidated Funds | Europe | Fixed Income Asset | Healthcare, education and childcare</t>
  </si>
  <si>
    <t>4.10%</t>
  </si>
  <si>
    <t>Consolidated Funds | Europe | Fixed Income Asset | Industrials</t>
  </si>
  <si>
    <t>Consolidated Funds | Europe | Fixed Income Asset | Information technology</t>
  </si>
  <si>
    <t>Consolidated Funds | Europe | Fixed Income Asset | Materials</t>
  </si>
  <si>
    <t>3.30%</t>
  </si>
  <si>
    <t>3.80%</t>
  </si>
  <si>
    <t>Consolidated Funds | Europe | Fixed Income Asset | Telecommunication services</t>
  </si>
  <si>
    <t>5.80%</t>
  </si>
  <si>
    <t>Consolidated Funds | Europe | Fixed Income Asset | Utilities</t>
  </si>
  <si>
    <t>Consolidated Funds | Europe | Equity Securities</t>
  </si>
  <si>
    <t>1.80%</t>
  </si>
  <si>
    <t>Consolidated Funds | Europe | Equity Securities | Consumer discretionary</t>
  </si>
  <si>
    <t>0.10%</t>
  </si>
  <si>
    <t>0.20%</t>
  </si>
  <si>
    <t>Consolidated Funds | Europe | Equity Securities | Consumer staples</t>
  </si>
  <si>
    <t>Consolidated Funds | Europe | Equity Securities | Healthcare, education and childcare</t>
  </si>
  <si>
    <t>1.70%</t>
  </si>
  <si>
    <t>Consolidated Funds | Europe | Equity Securities | Telecommunication services</t>
  </si>
  <si>
    <t>Consolidated Funds | Asia and other | Fixed Income Asset</t>
  </si>
  <si>
    <t>1.30%</t>
  </si>
  <si>
    <t>2.70%</t>
  </si>
  <si>
    <t>Consolidated Funds | Asia and other | Fixed Income Asset | Consumer discretionary</t>
  </si>
  <si>
    <t>0.70%</t>
  </si>
  <si>
    <t>Consolidated Funds | Asia and other | Fixed Income Asset | Financials</t>
  </si>
  <si>
    <t>Consolidated Funds | Asia and other | Fixed Income Asset | Healthcare, education and childcare</t>
  </si>
  <si>
    <t>0.30%</t>
  </si>
  <si>
    <t>0.90%</t>
  </si>
  <si>
    <t>Consolidated Funds | Asia and other | Fixed Income Asset | Telecommunication services</t>
  </si>
  <si>
    <t>0.40%</t>
  </si>
  <si>
    <t>Consolidated Funds | Asia and other | Equity Securities</t>
  </si>
  <si>
    <t>4.40%</t>
  </si>
  <si>
    <t>6.20%</t>
  </si>
  <si>
    <t>Consolidated Funds | Asia and other | Equity Securities | Consumer discretionary</t>
  </si>
  <si>
    <t>2.20%</t>
  </si>
  <si>
    <t>Consolidated Funds | Asia and other | Equity Securities | Consumer staples</t>
  </si>
  <si>
    <t>Consolidated Funds | Asia and other | Equity Securities | Healthcare, education and childcare</t>
  </si>
  <si>
    <t>1.00%</t>
  </si>
  <si>
    <t>Consolidated Funds | Asia and other | Equity Securities | Industrials</t>
  </si>
  <si>
    <t>Consolidated Funds | Canada | Fixed Income Asset</t>
  </si>
  <si>
    <t>Consolidated Funds | Canada | Fixed Income Asset | Consumer discretionary</t>
  </si>
  <si>
    <t>Consolidated Funds | Canada | Fixed Income Asset | Consumer staples</t>
  </si>
  <si>
    <t>Consolidated Funds | Canada | Fixed Income Asset | Energy</t>
  </si>
  <si>
    <t>Consolidated Funds | Canada | Fixed Income Asset | Healthcare, education and childcare</t>
  </si>
  <si>
    <t>0.60%</t>
  </si>
  <si>
    <t>Consolidated Funds | Canada | Fixed Income Asset | Industrials</t>
  </si>
  <si>
    <t>Consolidated Funds | Canada | Fixed Income Asset | Telecommunication services</t>
  </si>
  <si>
    <t>Consolidated Funds | Canada | Equity Securities</t>
  </si>
  <si>
    <t>Consolidated Funds | Canada | Equity Securities | Consumer discretionary</t>
  </si>
  <si>
    <t>Consolidated Funds | Australia | Fixed Income Asset</t>
  </si>
  <si>
    <t>Consolidated Funds | Australia | Fixed Income Asset | Consumer discretionary</t>
  </si>
  <si>
    <t>Consolidated Funds | Australia | Fixed Income Asset | Energy</t>
  </si>
  <si>
    <t>Consolidated Funds | Australia | Fixed Income Asset | Industrials</t>
  </si>
  <si>
    <t>Consolidated Funds | Australia | Fixed Income Asset | Utilities</t>
  </si>
  <si>
    <t>Consolidated Funds | Australia | Equity Securities</t>
  </si>
  <si>
    <t>Consolidated Funds | Australia | Equity Securities | Telecommunication services</t>
  </si>
  <si>
    <t>Consolidated Funds | Australia | Equity Securities | Utilities</t>
  </si>
  <si>
    <t>FAIR VALUE (Details) - USD ($) $ in Thousands</t>
  </si>
  <si>
    <t>Derivative assets, at fair value</t>
  </si>
  <si>
    <t>Assets, at fair value</t>
  </si>
  <si>
    <t>Contingent considerations, at fair value</t>
  </si>
  <si>
    <t>Total liabilities at fair value</t>
  </si>
  <si>
    <t>Derivative liabilities, at fair value</t>
  </si>
  <si>
    <t>Liabilities, at fair value</t>
  </si>
  <si>
    <t>Debt obligation</t>
  </si>
  <si>
    <t>Ares Management L.P. | Interest Rate Contracts</t>
  </si>
  <si>
    <t>Ares Management L.P. | Interest rate swaps</t>
  </si>
  <si>
    <t>Ares Management L.P. | Foreign Exchange Contracts</t>
  </si>
  <si>
    <t>Ares Management L.P. | Collateralized loan obligation</t>
  </si>
  <si>
    <t>Ares Management L.P. | Equity Securities</t>
  </si>
  <si>
    <t>Ares Management L.P. | Private Investment Partnership Interests</t>
  </si>
  <si>
    <t>Ares Management L.P. | Level III</t>
  </si>
  <si>
    <t>Ares Management L.P. | Fair Value. | Level I</t>
  </si>
  <si>
    <t>Ares Management L.P. | Fair Value. | Level I | Equity Securities</t>
  </si>
  <si>
    <t>Ares Management L.P. | Fair Value. | Level II</t>
  </si>
  <si>
    <t>Ares Management L.P. | Fair Value. | Level II | Interest rate swaps</t>
  </si>
  <si>
    <t>Ares Management L.P. | Fair Value. | Level II | Foreign Exchange Contracts</t>
  </si>
  <si>
    <t>Ares Management L.P. | Fair Value. | Level III</t>
  </si>
  <si>
    <t>Ares Management L.P. | Fair Value. | Level III | Collateralized loan obligation</t>
  </si>
  <si>
    <t>Ares Management L.P. | Fair Value. | Level III | Private Investment Partnership Interests</t>
  </si>
  <si>
    <t>Ares Management L.P. | Investments measured at NAV</t>
  </si>
  <si>
    <t>Ares Management L.P. | Investments measured at NAV | Private Investment Partnership Interests</t>
  </si>
  <si>
    <t>Loan obligations of debt</t>
  </si>
  <si>
    <t>Consolidated Funds | Securities Sold Short</t>
  </si>
  <si>
    <t>Consolidated Funds | Other Contracts</t>
  </si>
  <si>
    <t>Consolidated Funds | Equity Contracts</t>
  </si>
  <si>
    <t>Consolidated Funds | Foreign Exchange Contracts</t>
  </si>
  <si>
    <t>Consolidated Funds | Fixed Income Investments [Member]</t>
  </si>
  <si>
    <t>Consolidated Funds | Corporate Bonds</t>
  </si>
  <si>
    <t>Consolidated Funds | Loans</t>
  </si>
  <si>
    <t>Consolidated Funds | Private Investment Partnership Interests</t>
  </si>
  <si>
    <t>Consolidated Funds | Other</t>
  </si>
  <si>
    <t>Consolidated Funds | Level III</t>
  </si>
  <si>
    <t>Consolidated Funds | Fair Value. | Level I</t>
  </si>
  <si>
    <t>Consolidated Funds | Fair Value. | Level I | Equity Securities</t>
  </si>
  <si>
    <t>Consolidated Funds | Fair Value. | Level II</t>
  </si>
  <si>
    <t>Consolidated Funds | Fair Value. | Level II | Foreign Exchange Contracts</t>
  </si>
  <si>
    <t>Consolidated Funds | Fair Value. | Level II | Fixed Income Investments [Member]</t>
  </si>
  <si>
    <t>Consolidated Funds | Fair Value. | Level II | Corporate Bonds</t>
  </si>
  <si>
    <t>Consolidated Funds | Fair Value. | Level II | Loans</t>
  </si>
  <si>
    <t>Consolidated Funds | Fair Value. | Level II | Equity Securities</t>
  </si>
  <si>
    <t>Consolidated Funds | Fair Value. | Level II | Other</t>
  </si>
  <si>
    <t>Consolidated Funds | Fair Value. | Level III</t>
  </si>
  <si>
    <t>Consolidated Funds | Fair Value. | Level III | Securities Sold Short</t>
  </si>
  <si>
    <t>Consolidated Funds | Fair Value. | Level III | Other Contracts</t>
  </si>
  <si>
    <t>Consolidated Funds | Fair Value. | Level III | Fixed Income Investments [Member]</t>
  </si>
  <si>
    <t>Consolidated Funds | Fair Value. | Level III | Corporate Bonds</t>
  </si>
  <si>
    <t>Consolidated Funds | Fair Value. | Level III | Loans</t>
  </si>
  <si>
    <t>Consolidated Funds | Fair Value. | Level III | Collateralized loan obligation</t>
  </si>
  <si>
    <t>Consolidated Funds | Fair Value. | Level III | Equity Securities</t>
  </si>
  <si>
    <t>Consolidated Funds | Fair Value. | Level III | Private Investment Partnership Interests</t>
  </si>
  <si>
    <t>FAIR VALUE - Recurring RF (Details) - USD ($)</t>
  </si>
  <si>
    <t>Changes in the fair value of the Level III investments, assets</t>
  </si>
  <si>
    <t>Balance, beginning of period</t>
  </si>
  <si>
    <t>Investment in deconsolidated fund</t>
  </si>
  <si>
    <t>Purchases</t>
  </si>
  <si>
    <t>Sales/settlements</t>
  </si>
  <si>
    <t>Realized and unrealized appreciation (depreciation), net</t>
  </si>
  <si>
    <t>Balance, end of period</t>
  </si>
  <si>
    <t>Increase (decrease) in unrealized appreciation (depreciation) included in earnings related to financial assets still held at the reporting date</t>
  </si>
  <si>
    <t>Transfers from Level I to Level II</t>
  </si>
  <si>
    <t>Transfers from Level II to Level I</t>
  </si>
  <si>
    <t>Changes in the fair value of the Level III investments, liabilities</t>
  </si>
  <si>
    <t>Borrowings</t>
  </si>
  <si>
    <t>Realized and unrealized gains, net</t>
  </si>
  <si>
    <t>Fair Value, Measurement with Unobservable Inputs Reconciliation, Recurring Basis, Liability, Purchases</t>
  </si>
  <si>
    <t>Increase (decrease) in unrealized appreciation (depreciation) included in earnings related to financial liabilities still held at the reporting date</t>
  </si>
  <si>
    <t>Ares Management L.P. | Fixed Income Asset</t>
  </si>
  <si>
    <t>Transfer in</t>
  </si>
  <si>
    <t>Transfer out</t>
  </si>
  <si>
    <t>Amortized discounts/premiums</t>
  </si>
  <si>
    <t>Consolidated Funds | Other Financial Instrument [Member]</t>
  </si>
  <si>
    <t>FAIR VALUE - Recurring RF for Loan Oblig (Details) - Consolidated Funds - USD ($) $ in Thousands</t>
  </si>
  <si>
    <t>Collateralized Loan Obligations</t>
  </si>
  <si>
    <t>Collateralized loan obligation</t>
  </si>
  <si>
    <t>Liability deconsolidation of funds</t>
  </si>
  <si>
    <t>Paydowns</t>
  </si>
  <si>
    <t>FAIR VALUE - By Valuation Technique (Details) $ in Thousands</t>
  </si>
  <si>
    <t>Sep. 30, 2016USD ($)</t>
  </si>
  <si>
    <t>Dec. 31, 2015USD ($)</t>
  </si>
  <si>
    <t>Ares Management L.P. | Contingent Consideration | Discounted cash flow | Minimum</t>
  </si>
  <si>
    <t>Unobservable Input</t>
  </si>
  <si>
    <t>Discount rate (as a percent)</t>
  </si>
  <si>
    <t>4.60%</t>
  </si>
  <si>
    <t>Commitment period revenue</t>
  </si>
  <si>
    <t>Ares Management L.P. | Contingent Consideration | Discounted cash flow | Maximum</t>
  </si>
  <si>
    <t>6.70%</t>
  </si>
  <si>
    <t>Ares Management L.P. | Private Investment Partnership Interests | Discounted cash flow</t>
  </si>
  <si>
    <t>10.00%</t>
  </si>
  <si>
    <t>Ares Management L.P. | Level III | Contingent Consideration | Discounted cash flow</t>
  </si>
  <si>
    <t>Ares Management L.P. | Level III | Collateralized loan obligation | Broker quotes and/or 3rd party pricing services</t>
  </si>
  <si>
    <t>Ares Management L.P. | Level III | Private Investment Partnership Interests | Recent transaction price</t>
  </si>
  <si>
    <t>Ares Management L.P. | Level III | Private Investment Partnership Interests | Discounted cash flow</t>
  </si>
  <si>
    <t>Ares Management L.P. | Level III | Private Investment Partnership Interests | Other Valuation Technique [Member]</t>
  </si>
  <si>
    <t>Consolidated Funds | Fixed income liability | Discounted cash flow</t>
  </si>
  <si>
    <t>Default rate (as a percent)</t>
  </si>
  <si>
    <t>Consolidated Funds | Fixed income liability | Discounted cash flow | Minimum</t>
  </si>
  <si>
    <t>Prepayment rate (as a percent)</t>
  </si>
  <si>
    <t>19.70%</t>
  </si>
  <si>
    <t>Recovery rate (as a percent)</t>
  </si>
  <si>
    <t>70.00%</t>
  </si>
  <si>
    <t>Consolidated Funds | Fixed income liability | Discounted cash flow | Maximum</t>
  </si>
  <si>
    <t>20.00%</t>
  </si>
  <si>
    <t>71.10%</t>
  </si>
  <si>
    <t>Consolidated Funds | Fixed income liability | Discounted cash flow | Weighted Average</t>
  </si>
  <si>
    <t>19.80%</t>
  </si>
  <si>
    <t>70.80%</t>
  </si>
  <si>
    <t>Consolidated Funds | Equity Securities | EV market multiple analysis | Minimum</t>
  </si>
  <si>
    <t>EBITDA multiple</t>
  </si>
  <si>
    <t>Consolidated Funds | Equity Securities | EV market multiple analysis | Maximum</t>
  </si>
  <si>
    <t>Consolidated Funds | Equity Securities | EV market multiple analysis | Weighted Average</t>
  </si>
  <si>
    <t>Consolidated Funds | Equity Securities | Market Approach Valuation Technique [Member]</t>
  </si>
  <si>
    <t>Illiquidity discount (as a percent)</t>
  </si>
  <si>
    <t>25.00%</t>
  </si>
  <si>
    <t>Consolidated Funds | Equity Securities | Market Approach Valuation Technique [Member] | Minimum</t>
  </si>
  <si>
    <t>Net income multiple</t>
  </si>
  <si>
    <t>Consolidated Funds | Equity Securities | Market Approach Valuation Technique [Member] | Maximum</t>
  </si>
  <si>
    <t>Consolidated Funds | Equity Securities | Market Approach Valuation Technique [Member] | Weighted Average</t>
  </si>
  <si>
    <t>Consolidated Funds | Equity Securities | Discounted cash flow</t>
  </si>
  <si>
    <t>14.00%</t>
  </si>
  <si>
    <t>Consolidated Funds | Equity Securities | Discounted cash flow | Weighted Average</t>
  </si>
  <si>
    <t>Consolidated Funds | Fixed Income Asset | EV market multiple analysis</t>
  </si>
  <si>
    <t>Consolidated Funds | Fixed Income Asset | EV market multiple analysis | Minimum</t>
  </si>
  <si>
    <t>Consolidated Funds | Fixed Income Asset | EV market multiple analysis | Maximum</t>
  </si>
  <si>
    <t>Consolidated Funds | Fixed Income Asset | EV market multiple analysis | Weighted Average</t>
  </si>
  <si>
    <t>Consolidated Funds | Fixed Income Asset | Market Approach Valuation Technique [Member]</t>
  </si>
  <si>
    <t>Consolidated Funds | Fixed Income Asset | Market Approach Valuation Technique [Member] | Weighted Average</t>
  </si>
  <si>
    <t>Consolidated Funds | Fixed Income Asset | Discounted cash flow | Minimum</t>
  </si>
  <si>
    <t>11.00%</t>
  </si>
  <si>
    <t>Consolidated Funds | Fixed Income Asset | Discounted cash flow | Maximum</t>
  </si>
  <si>
    <t>16.00%</t>
  </si>
  <si>
    <t>15.30%</t>
  </si>
  <si>
    <t>Consolidated Funds | Fixed Income Asset | Discounted cash flow | Weighted Average</t>
  </si>
  <si>
    <t>11.10%</t>
  </si>
  <si>
    <t>12.70%</t>
  </si>
  <si>
    <t>Consolidated Funds | Fixed Income Asset | Income Approach Based on Yield Valuation Technique [Member] | Minimum</t>
  </si>
  <si>
    <t>Yield (as a percent)</t>
  </si>
  <si>
    <t>Consolidated Funds | Fixed Income Asset | Income Approach Based on Yield Valuation Technique [Member] | Maximum</t>
  </si>
  <si>
    <t>13.80%</t>
  </si>
  <si>
    <t>13.30%</t>
  </si>
  <si>
    <t>Consolidated Funds | Fixed Income Asset | Income Approach Based on Yield Valuation Technique [Member] | Weighted Average</t>
  </si>
  <si>
    <t>9.10%</t>
  </si>
  <si>
    <t>Consolidated Funds | Fixed Income Asset | Income Approach Based on Collection Rate Valuation Technique [Member]</t>
  </si>
  <si>
    <t>Collection rate</t>
  </si>
  <si>
    <t>Consolidated Funds | Fixed Income Asset | Income Approach Based on Collection Rate Valuation Technique [Member] | Minimum</t>
  </si>
  <si>
    <t>Consolidated Funds | Fixed Income Asset | Income Approach Based on Collection Rate Valuation Technique [Member] | Weighted Average</t>
  </si>
  <si>
    <t>Consolidated Funds | Fixed Income Asset | Income Approach Based on Other Inputs Valuation Technique [Member] | Minimum</t>
  </si>
  <si>
    <t>11.90%</t>
  </si>
  <si>
    <t>Consolidated Funds | Fixed Income Asset | Income Approach Based on Other Inputs Valuation Technique [Member] | Maximum</t>
  </si>
  <si>
    <t>14.30%</t>
  </si>
  <si>
    <t>25.10%</t>
  </si>
  <si>
    <t>40.00%</t>
  </si>
  <si>
    <t>Consolidated Funds | Fixed Income Asset | Income Approach Based on Other Inputs Valuation Technique [Member] | Weighted Average</t>
  </si>
  <si>
    <t>11.60%</t>
  </si>
  <si>
    <t>7.10%</t>
  </si>
  <si>
    <t>14.60%</t>
  </si>
  <si>
    <t>16.80%</t>
  </si>
  <si>
    <t>Consolidated Funds | Level III | Fixed income liability | Broker quotes and/or 3rd party pricing services</t>
  </si>
  <si>
    <t>Consolidated Funds | Level III | Fixed income liability | Discounted cash flow</t>
  </si>
  <si>
    <t>Consolidated Funds | Level III | Derivatives liabilities of Consolidated Funds | Broker quotes and/or 3rd party pricing services</t>
  </si>
  <si>
    <t>Consolidated Funds | Level III | Equity Securities | EV market multiple analysis</t>
  </si>
  <si>
    <t>Consolidated Funds | Level III | Equity Securities | Market Approach Valuation Technique [Member]</t>
  </si>
  <si>
    <t>Consolidated Funds | Level III | Equity Securities | Broker quotes and/or 3rd party pricing services</t>
  </si>
  <si>
    <t>Consolidated Funds | Level III | Equity Securities | Recent transaction price</t>
  </si>
  <si>
    <t>Consolidated Funds | Level III | Equity Securities | Discounted cash flow</t>
  </si>
  <si>
    <t>Consolidated Funds | Level III | Fixed Income Asset | EV market multiple analysis</t>
  </si>
  <si>
    <t>Consolidated Funds | Level III | Fixed Income Asset | Market Approach Valuation Technique [Member]</t>
  </si>
  <si>
    <t>Consolidated Funds | Level III | Fixed Income Asset | Broker quotes and/or 3rd party pricing services</t>
  </si>
  <si>
    <t>Consolidated Funds | Level III | Fixed Income Asset | Recent transaction price</t>
  </si>
  <si>
    <t>Consolidated Funds | Level III | Fixed Income Asset | Discounted cash flow</t>
  </si>
  <si>
    <t>Consolidated Funds | Level III | Fixed Income Asset | Income Approach Based on Yield Valuation Technique [Member]</t>
  </si>
  <si>
    <t>Consolidated Funds | Level III | Fixed Income Asset | Income Approach Based on Collection Rate Valuation Technique [Member]</t>
  </si>
  <si>
    <t>Consolidated Funds | Level III | Fixed Income Asset | Income Approach Based on Other Inputs Valuation Technique [Member]</t>
  </si>
  <si>
    <t>Consolidated Funds | Level III | Derivatives assets of Consolidated Funds | Broker quotes and/or 3rd party pricing services</t>
  </si>
  <si>
    <t>FAIR VALUE - Investments Using NAV per Share (Details) - USD ($) $ in Thousands</t>
  </si>
  <si>
    <t>Maximum</t>
  </si>
  <si>
    <t>Redemption restriction period</t>
  </si>
  <si>
    <t>60 days</t>
  </si>
  <si>
    <t>Minimum</t>
  </si>
  <si>
    <t>30 days</t>
  </si>
  <si>
    <t>Fair Value</t>
  </si>
  <si>
    <t>Unfunded Commitments</t>
  </si>
  <si>
    <t>Credit Group | Ares Management L.P.</t>
  </si>
  <si>
    <t>Private Equity Group | Ares Management L.P.</t>
  </si>
  <si>
    <t>Real Estate Group | Ares Management L.P.</t>
  </si>
  <si>
    <t>Operations Management Group [Member] | Ares Management L.P.</t>
  </si>
  <si>
    <t>DERIVATIVE FINANCIAL INSTRUMENTS (Details) - USD ($) $ in Thousands</t>
  </si>
  <si>
    <t>Notional amount, Assets</t>
  </si>
  <si>
    <t>Fair Value, Assets</t>
  </si>
  <si>
    <t>Notional amount, Liabilities</t>
  </si>
  <si>
    <t>Fair Value, Liabilities</t>
  </si>
  <si>
    <t>Notional amount, Total</t>
  </si>
  <si>
    <t>Fair Value, Total</t>
  </si>
  <si>
    <t>DERIVATIVE FINANCIAL INSTRUMENTS - Setoff rows (Details) - USD ($) $ in Thousands</t>
  </si>
  <si>
    <t>Derivatives, Assets</t>
  </si>
  <si>
    <t>Gross Amounts of Recognized Assets</t>
  </si>
  <si>
    <t>Net Amounts of Assets Presented</t>
  </si>
  <si>
    <t>Gross Amounts Not Offset in the Statement of Financial Condition</t>
  </si>
  <si>
    <t>Financial Instruments</t>
  </si>
  <si>
    <t>Net Amount</t>
  </si>
  <si>
    <t>Derivatives, Liabilities</t>
  </si>
  <si>
    <t>Gross Amounts of Recognized Liabilities</t>
  </si>
  <si>
    <t>Net Amounts of Liabilities Presented</t>
  </si>
  <si>
    <t>Grand Total</t>
  </si>
  <si>
    <t>Gross Amounts of Recognized Assets (Liabilities)</t>
  </si>
  <si>
    <t>Net Amounts of Assets (Liabilities) Presented</t>
  </si>
  <si>
    <t>Gross Amounts Offset in Assets</t>
  </si>
  <si>
    <t>Gross Amounts Offset in Liabilities</t>
  </si>
  <si>
    <t>DEBT (Details) - USD ($) $ in Thousands</t>
  </si>
  <si>
    <t>1 Months Ended</t>
  </si>
  <si>
    <t>Oct. 31, 2014</t>
  </si>
  <si>
    <t>Debt issuance costs</t>
  </si>
  <si>
    <t>Amount outstanding</t>
  </si>
  <si>
    <t>Ares Management L.P. | Credit Facility</t>
  </si>
  <si>
    <t>Effective interest rate (as a percent)</t>
  </si>
  <si>
    <t>2.11%</t>
  </si>
  <si>
    <t>Maximum borrowing capacity</t>
  </si>
  <si>
    <t>Maximum borrowing capacity, upsized</t>
  </si>
  <si>
    <t>Unused commitment fees (as a percent)</t>
  </si>
  <si>
    <t>0.25%</t>
  </si>
  <si>
    <t>Ares Management L.P. | Senior Notes</t>
  </si>
  <si>
    <t>Debt instrument face amount</t>
  </si>
  <si>
    <t>4.21%</t>
  </si>
  <si>
    <t>Debt issuance percentage</t>
  </si>
  <si>
    <t>98.268%</t>
  </si>
  <si>
    <t>Ares Management L.P. | Term Loan</t>
  </si>
  <si>
    <t>2.61%</t>
  </si>
  <si>
    <t>2.18%</t>
  </si>
  <si>
    <t>0.025%</t>
  </si>
  <si>
    <t>Ares Management L.P. | Minimum | Credit Facility</t>
  </si>
  <si>
    <t>Interest rate (as a percent)</t>
  </si>
  <si>
    <t>Net interest and investment income (expense) | Ares Management L.P.</t>
  </si>
  <si>
    <t>Amortization of debt issuance costs</t>
  </si>
  <si>
    <t>Other assets | Ares Management L.P. | Credit Facility</t>
  </si>
  <si>
    <t>Unamortized debt issuance costs</t>
  </si>
  <si>
    <t>Other assets | AOG Units | Credit Facility</t>
  </si>
  <si>
    <t>Debt obligations | Ares Management L.P. | Term Loan</t>
  </si>
  <si>
    <t>Base rate | Ares Management L.P. | Credit Facility</t>
  </si>
  <si>
    <t>Interest rate spread (as a percent)</t>
  </si>
  <si>
    <t>0.75%</t>
  </si>
  <si>
    <t>LIBOR | Ares Management L.P. | Credit Facility</t>
  </si>
  <si>
    <t>1.75%</t>
  </si>
  <si>
    <t>DEBT - Loan Oblig of Consol CLOs (Details) - Consolidated Funds - USD ($) $ in Thousands</t>
  </si>
  <si>
    <t>Fair Value of Loan Obligations</t>
  </si>
  <si>
    <t>Senior secured notes | Collateralized loan obligation</t>
  </si>
  <si>
    <t>Original borrowings</t>
  </si>
  <si>
    <t>Weighted Average Remaining Maturity In Years</t>
  </si>
  <si>
    <t>9 years 4 months 17 days</t>
  </si>
  <si>
    <t>9 years 6 months 18 days</t>
  </si>
  <si>
    <t>Weighted average interest rate (as a percent)</t>
  </si>
  <si>
    <t>3.96%</t>
  </si>
  <si>
    <t>Subordinated notes / preferred shares | Collateralized loan obligation</t>
  </si>
  <si>
    <t>9 years 5 months 19 days</t>
  </si>
  <si>
    <t>9 years 6 months 11 days</t>
  </si>
  <si>
    <t>DEBT - Credit Facil of Consol Funds (Details) - Consolidated Funds - USD ($)</t>
  </si>
  <si>
    <t>Outstanding Loan</t>
  </si>
  <si>
    <t>Credit facility with maturity 1/1/2023</t>
  </si>
  <si>
    <t>Total Facility (Capacity)</t>
  </si>
  <si>
    <t>Long term borrowings, Outstanding Loan</t>
  </si>
  <si>
    <t>2.38%</t>
  </si>
  <si>
    <t>Credit Facility Maturing 30 June 2018 [Member]</t>
  </si>
  <si>
    <t>Effective rate spread (as a percent)</t>
  </si>
  <si>
    <t>1.55%</t>
  </si>
  <si>
    <t>REDEEMABLE INTERESTS (Details) - USD ($) $ in Thousands</t>
  </si>
  <si>
    <t>Aug. 31, 2016</t>
  </si>
  <si>
    <t>Redeemable interests</t>
  </si>
  <si>
    <t>Beginning balance</t>
  </si>
  <si>
    <t>Redemption of redeemable interest in consolidated subsidiary</t>
  </si>
  <si>
    <t>Net income</t>
  </si>
  <si>
    <t>Indicus</t>
  </si>
  <si>
    <t>Amount of obligation for the settlement of put option</t>
  </si>
  <si>
    <t>COMMITMENTS AND CONTINGENCIES (Details) $ / shares in Units, $ in Thousands</t>
  </si>
  <si>
    <t>Dec. 31, 2016USD ($)item$ / shares</t>
  </si>
  <si>
    <t>Jul. 30, 2014USD ($)</t>
  </si>
  <si>
    <t>Unfunded Capital Commitments</t>
  </si>
  <si>
    <t>Kayne Anderson Capital Advisors, LP [Member]</t>
  </si>
  <si>
    <t>EIF Management, LLC</t>
  </si>
  <si>
    <t>Unfunded commitment related to acquisition</t>
  </si>
  <si>
    <t>Guarantees [Abstract]</t>
  </si>
  <si>
    <t>EIF Management, LLC | Other Income [Member]</t>
  </si>
  <si>
    <t>Gain on change in contingent consideration liability</t>
  </si>
  <si>
    <t>ACRE | Indirect Guarantee of Indebtedness [Member]</t>
  </si>
  <si>
    <t>ARCC | ACAS | Forecast</t>
  </si>
  <si>
    <t>Purchase price</t>
  </si>
  <si>
    <t>Cash consideration</t>
  </si>
  <si>
    <t>Consideration per share | $ / shares</t>
  </si>
  <si>
    <t>Number of calendar quarters for fee waiver | item</t>
  </si>
  <si>
    <t>Maximum fees to be waived</t>
  </si>
  <si>
    <t>Performance Fees | Ares Management L.P.</t>
  </si>
  <si>
    <t>Maximum exposure to loss</t>
  </si>
  <si>
    <t>Portion of clawback fees reimbursable by professionals</t>
  </si>
  <si>
    <t>Liability for clawback provision</t>
  </si>
  <si>
    <t>RELATED PARTY TRANSACTIONS (Details) - USD ($) $ in Thousands</t>
  </si>
  <si>
    <t>Due from affiliates:</t>
  </si>
  <si>
    <t>Due to affiliates:</t>
  </si>
  <si>
    <t>Ares Management L.P. | Affiliated entity</t>
  </si>
  <si>
    <t>Management fees receivable from non consolidated funds</t>
  </si>
  <si>
    <t>Payments made on behalf of and amounts due from non consolidated funds</t>
  </si>
  <si>
    <t>Management fee rebates payable to non consolidated funds</t>
  </si>
  <si>
    <t>Management fees paid in advance</t>
  </si>
  <si>
    <t>Payments made by non consolidated funds on behalf of and amounts due from the Company</t>
  </si>
  <si>
    <t>Consolidated Funds | Affiliated entity</t>
  </si>
  <si>
    <t>Amounts due from portfolio companies and non-consolidated funds</t>
  </si>
  <si>
    <t>Amounts due to portfolio companies and non-consolidated funds</t>
  </si>
  <si>
    <t>INCOME TAXES - 10Q (Details) - USD ($) $ in Thousands</t>
  </si>
  <si>
    <t>Provision for income taxes</t>
  </si>
  <si>
    <t>EARNINGS PER COMMON UNIT - Antidilutive (Details) - shares</t>
  </si>
  <si>
    <t>Stock Options</t>
  </si>
  <si>
    <t>Earnings per common unit</t>
  </si>
  <si>
    <t>Antidilutive securities excluded from calculation of earnings per common unit (in units)</t>
  </si>
  <si>
    <t>Restricted Unit</t>
  </si>
  <si>
    <t>Units Exchangeable into Entity Units, AOG</t>
  </si>
  <si>
    <t>EARNINGS PER COMMON UNIT (Details) - USD ($) $ / shares in Units, $ in Thousands</t>
  </si>
  <si>
    <t>Basic</t>
  </si>
  <si>
    <t>Net income (loss) attributable to Ares Management LP common unitholders</t>
  </si>
  <si>
    <t>Earnings distributed to participating securities (restricted units) basic</t>
  </si>
  <si>
    <t>Preferred stock dividends</t>
  </si>
  <si>
    <t>Basic weighted-average common units</t>
  </si>
  <si>
    <t>Earnings (loss) per common unit, basic (in dollars per unit)</t>
  </si>
  <si>
    <t>Diluted</t>
  </si>
  <si>
    <t>Earnings distributed to participating securities (restricted units) diluted</t>
  </si>
  <si>
    <t>Net income (loss) available to common unitholders, diluted</t>
  </si>
  <si>
    <t>Diluted weighted-average common units</t>
  </si>
  <si>
    <t>Earnings (loss) per common unit, diluted (in dollars per unit)</t>
  </si>
  <si>
    <t>Effect of dilutive units</t>
  </si>
  <si>
    <t>EQUITY COMPENSATION - AEP, Restricted and Phantom Units (Details) - Ares Management L.P. - USD ($) $ / shares in Units, $ in Thousands</t>
  </si>
  <si>
    <t>Total number of units available for grant under the Equity Incentive Plan</t>
  </si>
  <si>
    <t>Issued</t>
  </si>
  <si>
    <t>Equity compensation expenses</t>
  </si>
  <si>
    <t>Granted (in units)</t>
  </si>
  <si>
    <t>Restricted Units and Phantom Units</t>
  </si>
  <si>
    <t>Forfeited (in units)</t>
  </si>
  <si>
    <t>Dividend equivalents on restricted units</t>
  </si>
  <si>
    <t>Balance at the beginning of the period (in units)</t>
  </si>
  <si>
    <t>Units granted (in units)</t>
  </si>
  <si>
    <t>Ves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Unrecognized compensation expenses</t>
  </si>
  <si>
    <t>Weighted average period of compensation expense expected to be recognized</t>
  </si>
  <si>
    <t>3 years 3 months 15 days</t>
  </si>
  <si>
    <t>Restricted Unit | Awards vested beginning on the third anniversary</t>
  </si>
  <si>
    <t>Vesting rights (as a percent)</t>
  </si>
  <si>
    <t>33.00%</t>
  </si>
  <si>
    <t>Restricted Unit | Awards vested beginning on the first anniversary</t>
  </si>
  <si>
    <t>Phantom units</t>
  </si>
  <si>
    <t>EQUITY COMPENSATION - Adoption of ASU 2016-09 (Details) - USD ($) $ in Thousands</t>
  </si>
  <si>
    <t>New Accounting Pronouncements or Change in Accounting Principle [Line Items]</t>
  </si>
  <si>
    <t>Partners' Capital, unadjusted</t>
  </si>
  <si>
    <t>Temporary Equity, Carrying Amount, Attributable to Parent</t>
  </si>
  <si>
    <t>Accounting Standards Update 2016-09 [Member] | Adjustments for New Accounting Principle, Early Adoption</t>
  </si>
  <si>
    <t>Retained earnings</t>
  </si>
  <si>
    <t>Paid-in-capital - equity compensation</t>
  </si>
  <si>
    <t>Distributions - dividend equivalent</t>
  </si>
  <si>
    <t>Scenario, Previously Reported [Member]</t>
  </si>
  <si>
    <t>Ares Management L.P. | Partners' Capital</t>
  </si>
  <si>
    <t>Partners' Capital (as adjusted)</t>
  </si>
  <si>
    <t>Ares Management L.P. | Non-controlling Interest</t>
  </si>
  <si>
    <t>Ares Management L.P. | Accounting Standards Update 2016-09 [Member] | Adjustments for New Accounting Principle, Early Adoption | Partners' Capital</t>
  </si>
  <si>
    <t>Ares Management L.P. | Scenario, Previously Reported [Member] | Partners' Capital</t>
  </si>
  <si>
    <t>AOG Units | Accounting Standards Update 2016-09 [Member] | Non-controlling Interest</t>
  </si>
  <si>
    <t>AOG Units | Accounting Standards Update 2016-09 [Member] | Adjustments for New Accounting Principle, Early Adoption | Non-controlling Interest</t>
  </si>
  <si>
    <t>AOG Units | Scenario, Previously Reported [Member] | Accounting Standards Update 2016-09 [Member] | Non-controlling Interest</t>
  </si>
  <si>
    <t>SEGMENT REPORTING (Details) $ in Thousands</t>
  </si>
  <si>
    <t>Sep. 30, 2015USD ($)</t>
  </si>
  <si>
    <t>Sep. 30, 2016USD ($)segmentfunditem</t>
  </si>
  <si>
    <t>Segment reporting</t>
  </si>
  <si>
    <t>Fee related earnings</t>
  </si>
  <si>
    <t>Other fees</t>
  </si>
  <si>
    <t>Performance fees-realized</t>
  </si>
  <si>
    <t>Performance fees-unrealized</t>
  </si>
  <si>
    <t>Performance fee compensation-realized</t>
  </si>
  <si>
    <t>Performance fee compensation-unrealized</t>
  </si>
  <si>
    <t>Net performance fees</t>
  </si>
  <si>
    <t>Investment income (loss)-realized</t>
  </si>
  <si>
    <t>Investment income (loss)-unrealized</t>
  </si>
  <si>
    <t>Net interest and other investment income (expense)</t>
  </si>
  <si>
    <t>Performance related earnings</t>
  </si>
  <si>
    <t>Economic net income</t>
  </si>
  <si>
    <t>Distributable Earnings</t>
  </si>
  <si>
    <t>Total Segments</t>
  </si>
  <si>
    <t>OMG</t>
  </si>
  <si>
    <t>Stand Alone</t>
  </si>
  <si>
    <t>Number of segments combined to form one operating segment | segment</t>
  </si>
  <si>
    <t>Ares Management L.P. | Private Equity Group</t>
  </si>
  <si>
    <t>Assets under management</t>
  </si>
  <si>
    <t>Number of co-investment vehicles focused on U.S. energy and power assets | fund</t>
  </si>
  <si>
    <t>Number of commingled funds focused on U.S. energy and power assets | fund</t>
  </si>
  <si>
    <t>Number of private equity commingled funds focused on North America and Europe | fund</t>
  </si>
  <si>
    <t>Number of special situation funds | fund</t>
  </si>
  <si>
    <t>Ares Management L.P. | Credit Group</t>
  </si>
  <si>
    <t>Number of funds managed | fund</t>
  </si>
  <si>
    <t>Ares Management L.P. | Real Estate Group</t>
  </si>
  <si>
    <t>Ares Management L.P. | Total Segments</t>
  </si>
  <si>
    <t>Ares Management L.P. | OMG</t>
  </si>
  <si>
    <t>Number of independent shared resource groups to support entity's operating segments | item</t>
  </si>
  <si>
    <t>Ares Management L.P. | Stand Alone</t>
  </si>
  <si>
    <t>Amount reclassified from Other fees to Compensation and benefits expenses</t>
  </si>
  <si>
    <t>Amount reclassified from Other fees to General, administrative and other expenses</t>
  </si>
  <si>
    <t>SEGMENT REPORTING - Rev &amp; Exp Components (Details) - USD ($) $ in Thousands</t>
  </si>
  <si>
    <t>Segment revenues</t>
  </si>
  <si>
    <t>Segment expenses</t>
  </si>
  <si>
    <t>Segment other income</t>
  </si>
  <si>
    <t>Performance fee compensation expense-realized</t>
  </si>
  <si>
    <t>Performance fee compensation expense-unrealized</t>
  </si>
  <si>
    <t>Interest, dividends and other investment income</t>
  </si>
  <si>
    <t>SEGMENT REPORTING - Rev Adj (Details) - USD ($) $ in Thousands</t>
  </si>
  <si>
    <t>Revenue adjustment</t>
  </si>
  <si>
    <t>Other fees - reconciling</t>
  </si>
  <si>
    <t>Consolidation Adjustments and Reconciling Items</t>
  </si>
  <si>
    <t>Consolidation Adjustments and Reconciling Items | AREA Sponsor Holdings, LLC</t>
  </si>
  <si>
    <t>Performance fee reclass</t>
  </si>
  <si>
    <t>Consolidated Funds | Consolidation Adjustments and Reconciling Items</t>
  </si>
  <si>
    <t>SEGMENT REPORTING - Exp Adj (Details) - USD ($) $ in Thousands</t>
  </si>
  <si>
    <t>Expenses adjustment</t>
  </si>
  <si>
    <t>Acquisition-related expenses</t>
  </si>
  <si>
    <t>Placement fees and underwriting costs</t>
  </si>
  <si>
    <t>Amortization of intangibles</t>
  </si>
  <si>
    <t>Depreciation expense</t>
  </si>
  <si>
    <t>Consolidated Fund expenses added in consolidation</t>
  </si>
  <si>
    <t>Consolidated Fund expenses eliminated in consolidation</t>
  </si>
  <si>
    <t>SEGMENT REPORTING - Other income (expense) Adj (Details) - USD ($) $ in Thousands</t>
  </si>
  <si>
    <t>Other income adjustment</t>
  </si>
  <si>
    <t>Gain associated with acquisition</t>
  </si>
  <si>
    <t>Other non-cash expense</t>
  </si>
  <si>
    <t>Consolidated Funds other income (expense) added in consolidation, net</t>
  </si>
  <si>
    <t>Other income (expense) eliminated in consolidation, net</t>
  </si>
  <si>
    <t>SEGMENT REPORTING - EBT Recon - Econ Net Inc (Details) - USD ($) $ in Thousands</t>
  </si>
  <si>
    <t>Income (loss) before provision for income taxes</t>
  </si>
  <si>
    <t>Adjustments</t>
  </si>
  <si>
    <t>OMG expenses</t>
  </si>
  <si>
    <t>Total consolidation and reconciling items</t>
  </si>
  <si>
    <t>Consolidated Funds | Total Segments</t>
  </si>
  <si>
    <t>SEGMENT REPORTING - EBT Recon - Fee related earnings (Details) - USD ($) $ in Thousands</t>
  </si>
  <si>
    <t>Total investment income</t>
  </si>
  <si>
    <t>Total performance fee income - realized</t>
  </si>
  <si>
    <t>Total performance fee income - unrealized</t>
  </si>
  <si>
    <t>Total performance fee expense - realized</t>
  </si>
  <si>
    <t>Total performance fee expense - unrealized</t>
  </si>
  <si>
    <t>SEGMENT REPORTING - EBT Recon - Distr earnings (Details) - USD ($) $ in Thousands</t>
  </si>
  <si>
    <t>Additional Adjustments:</t>
  </si>
  <si>
    <t>Distributable earnings</t>
  </si>
  <si>
    <t>Investment and other income realized, net</t>
  </si>
  <si>
    <t>Dividend equivalent</t>
  </si>
  <si>
    <t>One-time acquisition costs</t>
  </si>
  <si>
    <t>Non-cash items</t>
  </si>
  <si>
    <t>Placement fees and underwriting costs, noncorporate</t>
  </si>
  <si>
    <t>Non-cash depreciation and amortization</t>
  </si>
  <si>
    <t>Distributable earnings (loss)</t>
  </si>
  <si>
    <t>SEGMENT REPORTING - EBT Recon - Performance earnings (Details) - USD ($) $ in Thousands</t>
  </si>
  <si>
    <t>Performance related earnings:</t>
  </si>
  <si>
    <t>CONSOLIDATION - VIEs (Details) - USD ($) $ in Thousands</t>
  </si>
  <si>
    <t>Variable Interest Entity [Line Items]</t>
  </si>
  <si>
    <t>Net Income (Loss) Attributable to Noncontrolling Interest</t>
  </si>
  <si>
    <t>Consolidated VIEs</t>
  </si>
  <si>
    <t>Maximum exposure to loss attributable to investment in VIE</t>
  </si>
  <si>
    <t>Non-Consolidated Variable Interest Entities</t>
  </si>
  <si>
    <t>Consolidated Funds | Consolidated VIEs</t>
  </si>
  <si>
    <t>CONSOLIDATION - Balance sheet (Details) - USD ($) $ in Thousands</t>
  </si>
  <si>
    <t>Controlling interest in Ares Management L.P.:</t>
  </si>
  <si>
    <t>Partners' Capital (80,679,600 units issued and outstanding</t>
  </si>
  <si>
    <t>Accumulated Other Comprehensive Income (Loss), Net of Tax</t>
  </si>
  <si>
    <t>Preferred Units, Issued</t>
  </si>
  <si>
    <t>Units issued (in units)</t>
  </si>
  <si>
    <t>Units outstanding (in units)</t>
  </si>
  <si>
    <t>Eliminations.</t>
  </si>
  <si>
    <t>Reportable legal entity</t>
  </si>
  <si>
    <t>Performance Fee Compensation Payable</t>
  </si>
  <si>
    <t>Ares Management L.P. | Eliminations.</t>
  </si>
  <si>
    <t>Ares Management L.P. | Reportable legal entity</t>
  </si>
  <si>
    <t>Consolidated Funds | Eliminations.</t>
  </si>
  <si>
    <t>Consolidated Funds | Reportable legal entity</t>
  </si>
  <si>
    <t>AOG Units | Reportable legal entity</t>
  </si>
  <si>
    <t>CONSOLIDATION - IS (Details) - USD ($) $ in Thousands</t>
  </si>
  <si>
    <t>Income tax expense (benefit)</t>
  </si>
  <si>
    <t>Interest Income (Expense), Nonoperating, Net</t>
  </si>
  <si>
    <t>SUBSEQUENT EVENTS (Details) - Subsequent event</t>
  </si>
  <si>
    <t>Nov. 30, 2016$ / shares</t>
  </si>
  <si>
    <t>Subsequent events</t>
  </si>
  <si>
    <t>Quarterly distribution declared (in dollars per common unit)</t>
  </si>
  <si>
    <t>Quarterly distribution declared (in dollars per preferred uni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_);_(&quot;$ &quot;(#,##0.000000)" numFmtId="167"/>
    <numFmt formatCode="#,##0.0_);(#,##0.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7694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80802687</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5</v>
      </c>
      <c s="2" r="B1" t="s">
        <v>1</v>
      </c>
    </row>
    <row spans="1:2" r="2">
      <c s="2" r="B2" t="s">
        <v>2</v>
      </c>
    </row>
    <row spans="1:2" r="3">
      <c s="4" r="A3" t="s">
        <v>44</v>
      </c>
    </row>
    <row spans="1:2" r="4">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v>
      </c>
      <c s="2" r="B1" t="s">
        <v>2</v>
      </c>
      <c s="2" r="C1" t="s">
        <v>25</v>
      </c>
      <c s="2" r="D1" t="s">
        <v>26</v>
      </c>
      <c s="2" r="E1" t="s">
        <v>27</v>
      </c>
    </row>
    <row spans="1:5" r="2">
      <c s="3" r="A2" t="s">
        <v>28</v>
      </c>
    </row>
    <row spans="1:5" r="3">
      <c s="4" r="A3" t="s">
        <v>29</v>
      </c>
      <c s="7" r="B3" t="n">
        <v>5319134</v>
      </c>
      <c s="7" r="C3" t="n">
        <v>4321408</v>
      </c>
    </row>
    <row spans="1:5" r="4">
      <c s="3" r="A4" t="s">
        <v>30</v>
      </c>
    </row>
    <row spans="1:5" r="5">
      <c s="4" r="A5" t="s">
        <v>31</v>
      </c>
      <c s="6" r="B5" t="n">
        <v>3971206</v>
      </c>
      <c s="6" r="C5" t="n">
        <v>3329497</v>
      </c>
    </row>
    <row spans="1:5" r="6">
      <c s="4" r="A6" t="s">
        <v>32</v>
      </c>
      <c s="4" r="B6" t="s">
        <v>33</v>
      </c>
      <c s="4" r="C6" t="s">
        <v>33</v>
      </c>
    </row>
    <row spans="1:5" r="7">
      <c s="4" r="A7" t="s">
        <v>34</v>
      </c>
      <c s="6" r="C7" t="n">
        <v>23505</v>
      </c>
    </row>
    <row spans="1:5" r="8">
      <c s="4" r="A8" t="s">
        <v>35</v>
      </c>
      <c s="6" r="B8" t="n">
        <v>298637</v>
      </c>
    </row>
    <row spans="1:5" r="9">
      <c s="3" r="A9" t="s">
        <v>36</v>
      </c>
    </row>
    <row spans="1:5" r="10">
      <c s="4" r="A10" t="s">
        <v>37</v>
      </c>
      <c s="6" r="B10" t="n">
        <v>423468</v>
      </c>
      <c s="6" r="C10" t="n">
        <v>397883</v>
      </c>
    </row>
    <row spans="1:5" r="11">
      <c s="3" r="A11" t="s">
        <v>38</v>
      </c>
    </row>
    <row spans="1:5" r="12">
      <c s="4" r="A12" t="s">
        <v>39</v>
      </c>
      <c s="6" r="B12" t="n">
        <v>286176</v>
      </c>
      <c s="6" r="C12" t="n">
        <v>251537</v>
      </c>
    </row>
    <row spans="1:5" r="13">
      <c s="4" r="A13" t="s">
        <v>40</v>
      </c>
      <c s="6" r="B13" t="n">
        <v>-9385</v>
      </c>
      <c s="6" r="C13" t="n">
        <v>-4619</v>
      </c>
    </row>
    <row spans="1:5" r="14">
      <c s="4" r="A14" t="s">
        <v>41</v>
      </c>
      <c s="6" r="B14" t="n">
        <v>276791</v>
      </c>
      <c s="6" r="C14" t="n">
        <v>246918</v>
      </c>
    </row>
    <row spans="1:5" r="15">
      <c s="4" r="A15" t="s">
        <v>42</v>
      </c>
      <c s="6" r="B15" t="n">
        <v>1347928</v>
      </c>
      <c s="6" r="C15" t="n">
        <v>968406</v>
      </c>
    </row>
    <row spans="1:5" r="16">
      <c s="4" r="A16" t="s">
        <v>43</v>
      </c>
      <c s="6" r="B16" t="n">
        <v>5319134</v>
      </c>
      <c s="6" r="C16" t="n">
        <v>4321408</v>
      </c>
    </row>
    <row spans="1:5" r="17">
      <c s="4" r="A17" t="s">
        <v>44</v>
      </c>
    </row>
    <row spans="1:5" r="18">
      <c s="3" r="A18" t="s">
        <v>28</v>
      </c>
    </row>
    <row spans="1:5" r="19">
      <c s="4" r="A19" t="s">
        <v>45</v>
      </c>
      <c s="6" r="B19" t="n">
        <v>336783</v>
      </c>
      <c s="6" r="C19" t="n">
        <v>121483</v>
      </c>
      <c s="7" r="D19" t="n">
        <v>387678</v>
      </c>
      <c s="7" r="E19" t="n">
        <v>148858</v>
      </c>
    </row>
    <row spans="1:5" r="20">
      <c s="4" r="A20" t="s">
        <v>46</v>
      </c>
      <c s="6" r="B20" t="n">
        <v>482944</v>
      </c>
      <c s="6" r="C20" t="n">
        <v>468287</v>
      </c>
    </row>
    <row spans="1:5" r="21">
      <c s="4" r="A21" t="s">
        <v>47</v>
      </c>
      <c s="6" r="B21" t="n">
        <v>654409</v>
      </c>
      <c s="6" r="C21" t="n">
        <v>534661</v>
      </c>
    </row>
    <row spans="1:5" r="22">
      <c s="4" r="A22" t="s">
        <v>48</v>
      </c>
      <c s="6" r="B22" t="n">
        <v>163857</v>
      </c>
      <c s="6" r="C22" t="n">
        <v>144982</v>
      </c>
    </row>
    <row spans="1:5" r="23">
      <c s="4" r="A23" t="s">
        <v>49</v>
      </c>
      <c s="6" r="B23" t="n">
        <v>66883</v>
      </c>
      <c s="6" r="C23" t="n">
        <v>62975</v>
      </c>
    </row>
    <row spans="1:5" r="24">
      <c s="4" r="A24" t="s">
        <v>50</v>
      </c>
      <c s="6" r="B24" t="n">
        <v>64191</v>
      </c>
      <c s="6" r="C24" t="n">
        <v>84971</v>
      </c>
    </row>
    <row spans="1:5" r="25">
      <c s="4" r="A25" t="s">
        <v>51</v>
      </c>
      <c s="6" r="B25" t="n">
        <v>143818</v>
      </c>
      <c s="6" r="C25" t="n">
        <v>144067</v>
      </c>
    </row>
    <row spans="1:5" r="26">
      <c s="3" r="A26" t="s">
        <v>30</v>
      </c>
    </row>
    <row spans="1:5" r="27">
      <c s="4" r="A27" t="s">
        <v>52</v>
      </c>
      <c s="6" r="B27" t="n">
        <v>90404</v>
      </c>
      <c s="6" r="C27" t="n">
        <v>102626</v>
      </c>
    </row>
    <row spans="1:5" r="28">
      <c s="4" r="A28" t="s">
        <v>53</v>
      </c>
      <c s="6" r="B28" t="n">
        <v>131181</v>
      </c>
      <c s="6" r="C28" t="n">
        <v>125032</v>
      </c>
    </row>
    <row spans="1:5" r="29">
      <c s="4" r="A29" t="s">
        <v>54</v>
      </c>
      <c s="6" r="B29" t="n">
        <v>14397</v>
      </c>
      <c s="6" r="C29" t="n">
        <v>12901</v>
      </c>
    </row>
    <row spans="1:5" r="30">
      <c s="4" r="A30" t="s">
        <v>55</v>
      </c>
      <c s="6" r="B30" t="n">
        <v>520586</v>
      </c>
      <c s="6" r="C30" t="n">
        <v>401715</v>
      </c>
    </row>
    <row spans="1:5" r="31">
      <c s="4" r="A31" t="s">
        <v>56</v>
      </c>
      <c s="6" r="B31" t="n">
        <v>279587</v>
      </c>
      <c s="6" r="C31" t="n">
        <v>389120</v>
      </c>
    </row>
    <row spans="1:5" r="32">
      <c s="4" r="A32" t="s">
        <v>57</v>
      </c>
      <c s="6" r="B32" t="n">
        <v>40000</v>
      </c>
      <c s="6" r="C32" t="n">
        <v>20000</v>
      </c>
    </row>
    <row spans="1:5" r="33">
      <c s="4" r="A33" t="s">
        <v>58</v>
      </c>
      <c s="6" r="B33" t="n">
        <v>6256</v>
      </c>
      <c s="6" r="C33" t="n">
        <v>21288</v>
      </c>
    </row>
    <row spans="1:5" r="34">
      <c s="4" r="A34" t="s">
        <v>59</v>
      </c>
    </row>
    <row spans="1:5" r="35">
      <c s="3" r="A35" t="s">
        <v>28</v>
      </c>
    </row>
    <row spans="1:5" r="36">
      <c s="4" r="A36" t="s">
        <v>45</v>
      </c>
      <c s="6" r="B36" t="n">
        <v>213256</v>
      </c>
      <c s="6" r="C36" t="n">
        <v>159507</v>
      </c>
    </row>
    <row spans="1:5" r="37">
      <c s="4" r="A37" t="s">
        <v>46</v>
      </c>
      <c s="6" r="B37" t="n">
        <v>3127521</v>
      </c>
      <c s="6" r="C37" t="n">
        <v>2559783</v>
      </c>
    </row>
    <row spans="1:5" r="38">
      <c s="4" r="A38" t="s">
        <v>48</v>
      </c>
      <c s="6" r="B38" t="n">
        <v>8816</v>
      </c>
      <c s="6" r="C38" t="n">
        <v>12923</v>
      </c>
    </row>
    <row spans="1:5" r="39">
      <c s="4" r="A39" t="s">
        <v>60</v>
      </c>
      <c s="6" r="B39" t="n">
        <v>8286</v>
      </c>
      <c s="6" r="C39" t="n">
        <v>13005</v>
      </c>
    </row>
    <row spans="1:5" r="40">
      <c s="4" r="A40" t="s">
        <v>61</v>
      </c>
      <c s="6" r="B40" t="n">
        <v>45813</v>
      </c>
      <c s="6" r="C40" t="n">
        <v>13416</v>
      </c>
    </row>
    <row spans="1:5" r="41">
      <c s="4" r="A41" t="s">
        <v>49</v>
      </c>
      <c s="6" r="B41" t="n">
        <v>2557</v>
      </c>
      <c s="6" r="C41" t="n">
        <v>1348</v>
      </c>
    </row>
    <row spans="1:5" r="42">
      <c s="3" r="A42" t="s">
        <v>30</v>
      </c>
    </row>
    <row spans="1:5" r="43">
      <c s="4" r="A43" t="s">
        <v>52</v>
      </c>
      <c s="6" r="B43" t="n">
        <v>12243</v>
      </c>
      <c s="6" r="C43" t="n">
        <v>18951</v>
      </c>
    </row>
    <row spans="1:5" r="44">
      <c s="4" r="A44" t="s">
        <v>62</v>
      </c>
      <c s="6" r="B44" t="n">
        <v>178011</v>
      </c>
      <c s="6" r="C44" t="n">
        <v>51778</v>
      </c>
    </row>
    <row spans="1:5" r="45">
      <c s="4" r="A45" t="s">
        <v>54</v>
      </c>
      <c s="6" r="B45" t="n">
        <v>10001</v>
      </c>
    </row>
    <row spans="1:5" r="46">
      <c s="4" r="A46" t="s">
        <v>63</v>
      </c>
      <c s="6" r="B46" t="n">
        <v>2653580</v>
      </c>
      <c s="6" r="C46" t="n">
        <v>2174352</v>
      </c>
    </row>
    <row spans="1:5" r="47">
      <c s="4" r="A47" t="s">
        <v>64</v>
      </c>
      <c s="6" r="B47" t="n">
        <v>34960</v>
      </c>
      <c s="6" r="C47" t="n">
        <v>11734</v>
      </c>
    </row>
    <row spans="1:5" r="48">
      <c s="3" r="A48" t="s">
        <v>36</v>
      </c>
    </row>
    <row spans="1:5" r="49">
      <c s="4" r="A49" t="s">
        <v>65</v>
      </c>
      <c s="6" r="B49" t="n">
        <v>349032</v>
      </c>
      <c s="6" r="C49" t="n">
        <v>320238</v>
      </c>
    </row>
    <row spans="1:5" r="50">
      <c s="4" r="A50" t="s">
        <v>66</v>
      </c>
      <c s="6" r="C50" t="n">
        <v>3367</v>
      </c>
    </row>
    <row spans="1:5" r="51">
      <c s="4" r="A51" t="s">
        <v>65</v>
      </c>
      <c s="6" r="B51" t="n">
        <v>349032</v>
      </c>
      <c s="7" r="C51" t="n">
        <v>323605</v>
      </c>
    </row>
    <row spans="1:5" r="52">
      <c s="4" r="A52" t="s">
        <v>67</v>
      </c>
    </row>
    <row spans="1:5" r="53">
      <c s="3" r="A53" t="s">
        <v>36</v>
      </c>
    </row>
    <row spans="1:5" r="54">
      <c s="4" r="A54" t="s">
        <v>37</v>
      </c>
      <c s="7" r="B54" t="n">
        <v>423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20</v>
      </c>
      <c s="2" r="B1" t="s">
        <v>1</v>
      </c>
    </row>
    <row spans="1:2" r="2">
      <c s="2" r="B2" t="s">
        <v>2</v>
      </c>
    </row>
    <row spans="1:2" r="3">
      <c s="3" r="A3" t="s">
        <v>189</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91</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s="1" r="A1" t="s">
        <v>232</v>
      </c>
      <c s="2" r="B1" t="s">
        <v>1</v>
      </c>
    </row>
    <row spans="1:2" r="2">
      <c s="2" r="B2" t="s">
        <v>2</v>
      </c>
    </row>
    <row spans="1:2" r="3">
      <c s="4" r="A3" t="s">
        <v>44</v>
      </c>
    </row>
    <row spans="1:2" r="4">
      <c s="3" r="A4" t="s">
        <v>233</v>
      </c>
    </row>
    <row spans="1:2" r="5">
      <c s="4" r="A5" t="s">
        <v>234</v>
      </c>
      <c s="4" r="B5" t="s">
        <v>235</v>
      </c>
    </row>
    <row spans="1:2" r="6">
      <c s="4" r="A6" t="s">
        <v>236</v>
      </c>
      <c s="4" r="B6" t="s">
        <v>237</v>
      </c>
    </row>
    <row spans="1:2" r="7">
      <c s="4" r="A7" t="s">
        <v>238</v>
      </c>
      <c s="4" r="B7" t="s">
        <v>239</v>
      </c>
    </row>
    <row spans="1:2" r="8">
      <c s="4" r="A8" t="s">
        <v>59</v>
      </c>
    </row>
    <row spans="1:2" r="9">
      <c s="3" r="A9" t="s">
        <v>233</v>
      </c>
    </row>
    <row spans="1:2" r="10">
      <c s="4" r="A10" t="s">
        <v>234</v>
      </c>
      <c s="4" r="B10"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5</v>
      </c>
    </row>
    <row spans="1:2" r="4">
      <c s="4" r="A4" t="s">
        <v>242</v>
      </c>
      <c s="4" r="B4" t="s">
        <v>243</v>
      </c>
    </row>
    <row spans="1:2" r="5">
      <c s="4" r="A5" t="s">
        <v>44</v>
      </c>
    </row>
    <row spans="1:2" r="6">
      <c s="3" r="A6" t="s">
        <v>195</v>
      </c>
    </row>
    <row spans="1:2" r="7">
      <c s="4" r="A7" t="s">
        <v>244</v>
      </c>
      <c s="4" r="B7" t="s">
        <v>245</v>
      </c>
    </row>
    <row spans="1:2" r="8">
      <c s="4" r="A8" t="s">
        <v>246</v>
      </c>
      <c s="4" r="B8" t="s">
        <v>247</v>
      </c>
    </row>
    <row spans="1:2" r="9">
      <c s="4" r="A9" t="s">
        <v>248</v>
      </c>
      <c s="4" r="B9" t="s">
        <v>249</v>
      </c>
    </row>
    <row spans="1:2" r="10">
      <c s="4" r="A10" t="s">
        <v>59</v>
      </c>
    </row>
    <row spans="1:2" r="11">
      <c s="3" r="A11" t="s">
        <v>195</v>
      </c>
    </row>
    <row spans="1:2" r="12">
      <c s="4" r="A12" t="s">
        <v>244</v>
      </c>
      <c s="4" r="B12" t="s">
        <v>250</v>
      </c>
    </row>
    <row spans="1:2" r="13">
      <c s="4" r="A13" t="s">
        <v>246</v>
      </c>
      <c s="4" r="B13" t="s">
        <v>251</v>
      </c>
    </row>
    <row spans="1:2" r="14">
      <c s="4" r="A14" t="s">
        <v>252</v>
      </c>
      <c s="4" r="B14" t="s">
        <v>253</v>
      </c>
    </row>
    <row spans="1:2" r="15">
      <c s="4" r="A15" t="s">
        <v>248</v>
      </c>
      <c s="4" r="B15"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4" r="A3" t="s">
        <v>59</v>
      </c>
    </row>
    <row spans="1:2" r="4">
      <c s="3" r="A4" t="s">
        <v>197</v>
      </c>
    </row>
    <row spans="1:2" r="5">
      <c s="4" r="A5" t="s">
        <v>256</v>
      </c>
      <c s="4" r="B5" t="s">
        <v>257</v>
      </c>
    </row>
    <row spans="1:2" r="6">
      <c s="4" r="A6" t="s">
        <v>258</v>
      </c>
      <c s="4" r="B6" t="s">
        <v>259</v>
      </c>
    </row>
    <row spans="1:2" r="7">
      <c s="4" r="A7" t="s">
        <v>44</v>
      </c>
    </row>
    <row spans="1:2" r="8">
      <c s="3" r="A8" t="s">
        <v>197</v>
      </c>
    </row>
    <row spans="1:2" r="9">
      <c s="4" r="A9" t="s">
        <v>256</v>
      </c>
      <c s="4" r="B9" t="s">
        <v>260</v>
      </c>
    </row>
    <row spans="1:2" r="10">
      <c s="4" r="A10" t="s">
        <v>258</v>
      </c>
      <c s="4" r="B10"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25</v>
      </c>
    </row>
    <row spans="1:3" r="2">
      <c s="4" r="A2" t="s">
        <v>69</v>
      </c>
      <c s="6" r="B2" t="n">
        <v>12400000</v>
      </c>
    </row>
    <row spans="1:3" r="3">
      <c s="4" r="A3" t="s">
        <v>70</v>
      </c>
      <c s="6" r="B3" t="n">
        <v>80794582</v>
      </c>
      <c s="6" r="C3" t="n">
        <v>80697600</v>
      </c>
    </row>
    <row spans="1:3" r="4">
      <c s="4" r="A4" t="s">
        <v>71</v>
      </c>
      <c s="6" r="B4" t="n">
        <v>80794582</v>
      </c>
      <c s="6" r="C4" t="n">
        <v>80679600</v>
      </c>
    </row>
    <row spans="1:3" r="5">
      <c s="4" r="A5" t="s">
        <v>44</v>
      </c>
    </row>
    <row spans="1:3" r="6">
      <c s="4" r="A6" t="s">
        <v>72</v>
      </c>
      <c s="7" r="B6" t="n">
        <v>461717</v>
      </c>
      <c s="7" r="C6" t="n">
        <v>446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4" r="A3" t="s">
        <v>44</v>
      </c>
    </row>
    <row spans="1:2" r="4">
      <c s="3" r="A4" t="s">
        <v>199</v>
      </c>
    </row>
    <row spans="1:2" r="5">
      <c s="4" r="A5" t="s">
        <v>263</v>
      </c>
      <c s="4" r="B5" t="s">
        <v>264</v>
      </c>
    </row>
    <row spans="1:2" r="6">
      <c s="4" r="A6" t="s">
        <v>59</v>
      </c>
    </row>
    <row spans="1:2" r="7">
      <c s="3" r="A7" t="s">
        <v>199</v>
      </c>
    </row>
    <row spans="1:2" r="8">
      <c s="4" r="A8" t="s">
        <v>263</v>
      </c>
      <c s="4" r="B8" t="s">
        <v>265</v>
      </c>
    </row>
    <row spans="1:2" r="9">
      <c s="4" r="A9" t="s">
        <v>266</v>
      </c>
    </row>
    <row spans="1:2" r="10">
      <c s="3" r="A10" t="s">
        <v>199</v>
      </c>
    </row>
    <row spans="1:2" r="11">
      <c s="4" r="A11" t="s">
        <v>263</v>
      </c>
      <c s="4" r="B11"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8</v>
      </c>
      <c s="2" r="B1" t="s">
        <v>1</v>
      </c>
    </row>
    <row spans="1:2" r="2">
      <c s="2" r="B2" t="s">
        <v>2</v>
      </c>
    </row>
    <row spans="1:2" r="3">
      <c s="3" r="A3" t="s">
        <v>201</v>
      </c>
    </row>
    <row spans="1:2" r="4">
      <c s="4" r="A4" t="s">
        <v>269</v>
      </c>
      <c s="4" r="B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1</v>
      </c>
      <c s="2" r="B1" t="s">
        <v>1</v>
      </c>
    </row>
    <row spans="1:2" r="2">
      <c s="2" r="B2" t="s">
        <v>2</v>
      </c>
    </row>
    <row spans="1:2" r="3">
      <c s="3" r="A3" t="s">
        <v>206</v>
      </c>
    </row>
    <row spans="1:2" r="4">
      <c s="4" r="A4" t="s">
        <v>272</v>
      </c>
      <c s="4" r="B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10</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79</v>
      </c>
      <c s="2" r="B1" t="s">
        <v>1</v>
      </c>
    </row>
    <row spans="1:2" r="2">
      <c s="2" r="B2" t="s">
        <v>2</v>
      </c>
    </row>
    <row spans="1:2" r="3">
      <c s="3" r="A3" t="s">
        <v>212</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s="1" r="A1" t="s">
        <v>286</v>
      </c>
      <c s="2" r="B1" t="s">
        <v>1</v>
      </c>
    </row>
    <row spans="1:2" r="2">
      <c s="2" r="B2" t="s">
        <v>2</v>
      </c>
    </row>
    <row spans="1:2" r="3">
      <c s="3" r="A3" t="s">
        <v>214</v>
      </c>
    </row>
    <row spans="1:2" r="4">
      <c s="4" r="A4" t="s">
        <v>287</v>
      </c>
      <c s="4" r="B4" t="s">
        <v>288</v>
      </c>
    </row>
    <row spans="1:2" r="5">
      <c s="4" r="A5" t="s">
        <v>289</v>
      </c>
      <c s="4" r="B5" t="s">
        <v>290</v>
      </c>
    </row>
    <row spans="1:2" r="6">
      <c s="4" r="A6" t="s">
        <v>291</v>
      </c>
      <c s="4" r="B6" t="s">
        <v>292</v>
      </c>
    </row>
    <row spans="1:2" r="7">
      <c s="4" r="A7" t="s">
        <v>293</v>
      </c>
      <c s="4" r="B7" t="s">
        <v>294</v>
      </c>
    </row>
    <row spans="1:2" r="8">
      <c s="4" r="A8" t="s">
        <v>295</v>
      </c>
      <c s="4" r="B8" t="s">
        <v>296</v>
      </c>
    </row>
    <row spans="1:2" r="9">
      <c s="4" r="A9" t="s">
        <v>297</v>
      </c>
      <c s="4" r="B9"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216</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0"/>
    <col customWidth="1" max="5" min="5" width="44"/>
  </cols>
  <sheetData>
    <row spans="1:5" r="1">
      <c s="1" r="A1" t="s">
        <v>306</v>
      </c>
      <c s="2" r="B1" t="s">
        <v>307</v>
      </c>
      <c s="2" r="C1" t="s">
        <v>308</v>
      </c>
      <c s="2" r="D1" t="s">
        <v>307</v>
      </c>
      <c s="2" r="E1" t="s">
        <v>309</v>
      </c>
    </row>
    <row spans="1:5" r="2">
      <c s="3" r="A2" t="s">
        <v>187</v>
      </c>
    </row>
    <row spans="1:5" r="3">
      <c s="4" r="A3" t="s">
        <v>310</v>
      </c>
      <c s="6" r="E3" t="n">
        <v>3</v>
      </c>
    </row>
    <row spans="1:5" r="4">
      <c s="3" r="A4" t="s">
        <v>311</v>
      </c>
    </row>
    <row spans="1:5" r="5">
      <c s="4" r="A5" t="s">
        <v>312</v>
      </c>
      <c s="4" r="D5" t="s">
        <v>313</v>
      </c>
    </row>
    <row spans="1:5" r="6">
      <c s="4" r="A6" t="s">
        <v>314</v>
      </c>
      <c s="9" r="B6" t="n">
        <v>0.544444</v>
      </c>
    </row>
    <row spans="1:5" r="7">
      <c s="4" r="A7" t="s">
        <v>315</v>
      </c>
      <c s="7" r="B7" t="n">
        <v>25</v>
      </c>
      <c s="7" r="D7" t="n">
        <v>25</v>
      </c>
      <c s="7" r="E7" t="n">
        <v>25</v>
      </c>
    </row>
    <row spans="1:5" r="8">
      <c s="4" r="A8" t="s">
        <v>316</v>
      </c>
    </row>
    <row spans="1:5" r="9">
      <c s="3" r="A9" t="s">
        <v>311</v>
      </c>
    </row>
    <row spans="1:5" r="10">
      <c s="4" r="A10" t="s">
        <v>317</v>
      </c>
      <c s="6" r="C10" t="n">
        <v>12400000</v>
      </c>
    </row>
    <row spans="1:5" r="11">
      <c s="4" r="A11" t="s">
        <v>318</v>
      </c>
      <c s="7" r="C11" t="n">
        <v>310</v>
      </c>
    </row>
    <row spans="1:5" r="12">
      <c s="4" r="A12" t="s">
        <v>44</v>
      </c>
    </row>
    <row spans="1:5" r="13">
      <c s="3" r="A13" t="s">
        <v>311</v>
      </c>
    </row>
    <row spans="1:5" r="14">
      <c s="4" r="A14" t="s">
        <v>319</v>
      </c>
      <c s="7" r="E14" t="n">
        <v>-6751</v>
      </c>
    </row>
    <row spans="1:5" r="15">
      <c s="4" r="A15" t="s">
        <v>320</v>
      </c>
      <c s="7" r="E15" t="n">
        <v>298637</v>
      </c>
    </row>
    <row spans="1:5" r="16">
      <c s="4" r="A16" t="s">
        <v>321</v>
      </c>
    </row>
    <row spans="1:5" r="17">
      <c s="3" r="A17" t="s">
        <v>187</v>
      </c>
    </row>
    <row spans="1:5" r="18">
      <c s="4" r="A18" t="s">
        <v>322</v>
      </c>
      <c s="4" r="B18" t="s">
        <v>323</v>
      </c>
      <c s="4" r="D18" t="s">
        <v>323</v>
      </c>
      <c s="4" r="E18" t="s">
        <v>323</v>
      </c>
    </row>
    <row spans="1:5" r="19">
      <c s="4" r="A19" t="s">
        <v>324</v>
      </c>
      <c s="6" r="B19" t="n">
        <v>80794582</v>
      </c>
      <c s="6" r="D19" t="n">
        <v>80794582</v>
      </c>
      <c s="6" r="E19" t="n">
        <v>80794582</v>
      </c>
    </row>
    <row spans="1:5" r="20">
      <c s="4" r="A20" t="s">
        <v>325</v>
      </c>
      <c s="4" r="E20" t="s">
        <v>326</v>
      </c>
    </row>
    <row spans="1:5" r="21">
      <c s="4" r="A21" t="s">
        <v>327</v>
      </c>
    </row>
    <row spans="1:5" r="22">
      <c s="3" r="A22" t="s">
        <v>187</v>
      </c>
    </row>
    <row spans="1:5" r="23">
      <c s="4" r="A23" t="s">
        <v>324</v>
      </c>
      <c s="6" r="B23" t="n">
        <v>117933313</v>
      </c>
      <c s="6" r="D23" t="n">
        <v>117933313</v>
      </c>
      <c s="6" r="E23" t="n">
        <v>117933313</v>
      </c>
    </row>
    <row spans="1:5" r="24">
      <c s="4" r="A24" t="s">
        <v>328</v>
      </c>
      <c s="4" r="B24" t="s">
        <v>329</v>
      </c>
      <c s="4" r="D24" t="s">
        <v>329</v>
      </c>
      <c s="4" r="E24" t="s">
        <v>329</v>
      </c>
    </row>
    <row spans="1:5" r="25">
      <c s="4" r="A25" t="s">
        <v>325</v>
      </c>
      <c s="4" r="E25" t="s">
        <v>330</v>
      </c>
    </row>
    <row spans="1:5" r="26">
      <c s="4" r="A26" t="s">
        <v>331</v>
      </c>
    </row>
    <row spans="1:5" r="27">
      <c s="3" r="A27" t="s">
        <v>187</v>
      </c>
    </row>
    <row spans="1:5" r="28">
      <c s="4" r="A28" t="s">
        <v>322</v>
      </c>
      <c s="4" r="B28" t="s">
        <v>332</v>
      </c>
      <c s="4" r="D28" t="s">
        <v>332</v>
      </c>
      <c s="4" r="E28" t="s">
        <v>332</v>
      </c>
    </row>
    <row spans="1:5" r="29">
      <c s="4" r="A29" t="s">
        <v>324</v>
      </c>
      <c s="6" r="B29" t="n">
        <v>12500000</v>
      </c>
      <c s="6" r="D29" t="n">
        <v>12500000</v>
      </c>
      <c s="6" r="E29" t="n">
        <v>12500000</v>
      </c>
    </row>
    <row spans="1:5" r="30">
      <c s="4" r="A30" t="s">
        <v>325</v>
      </c>
      <c s="4" r="E30" t="s">
        <v>3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335</v>
      </c>
    </row>
    <row spans="1:3" r="2">
      <c s="3" r="A2" t="s">
        <v>336</v>
      </c>
    </row>
    <row spans="1:3" r="3">
      <c s="4" r="A3" t="s">
        <v>337</v>
      </c>
      <c s="7" r="B3" t="n">
        <v>-3367</v>
      </c>
    </row>
    <row spans="1:3" r="4">
      <c s="4" r="A4" t="s">
        <v>338</v>
      </c>
    </row>
    <row spans="1:3" r="5">
      <c s="3" r="A5" t="s">
        <v>336</v>
      </c>
    </row>
    <row spans="1:3" r="6">
      <c s="4" r="A6" t="s">
        <v>337</v>
      </c>
      <c s="7" r="C6" t="n">
        <v>3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 customWidth="1" max="6" min="6" width="14"/>
    <col customWidth="1" max="7" min="7" width="14"/>
  </cols>
  <sheetData>
    <row spans="1:7" r="1">
      <c s="1" r="A1" t="s">
        <v>339</v>
      </c>
      <c s="2" r="B1" t="s">
        <v>74</v>
      </c>
      <c s="2" r="E1" t="s">
        <v>1</v>
      </c>
    </row>
    <row spans="1:7" r="2">
      <c s="2" r="B2" t="s">
        <v>2</v>
      </c>
      <c s="2" r="C2" t="s">
        <v>340</v>
      </c>
      <c s="2" r="D2" t="s">
        <v>26</v>
      </c>
      <c s="2" r="E2" t="s">
        <v>2</v>
      </c>
      <c s="2" r="F2" t="s">
        <v>26</v>
      </c>
      <c s="2" r="G2" t="s">
        <v>25</v>
      </c>
    </row>
    <row spans="1:7" r="3">
      <c s="3" r="A3" t="s">
        <v>341</v>
      </c>
    </row>
    <row spans="1:7" r="4">
      <c s="4" r="A4" t="s">
        <v>342</v>
      </c>
      <c s="7" r="B4" t="n">
        <v>153739</v>
      </c>
      <c s="7" r="E4" t="n">
        <v>153739</v>
      </c>
      <c s="7" r="G4" t="n">
        <v>205269</v>
      </c>
    </row>
    <row spans="1:7" r="5">
      <c s="4" r="A5" t="s">
        <v>343</v>
      </c>
      <c s="6" r="B5" t="n">
        <v>-2721</v>
      </c>
      <c s="6" r="E5" t="n">
        <v>-2721</v>
      </c>
      <c s="6" r="G5" t="n">
        <v>-1436</v>
      </c>
    </row>
    <row spans="1:7" r="6">
      <c s="4" r="A6" t="s">
        <v>344</v>
      </c>
      <c s="6" r="B6" t="n">
        <v>151018</v>
      </c>
      <c s="6" r="E6" t="n">
        <v>151018</v>
      </c>
      <c s="6" r="G6" t="n">
        <v>203833</v>
      </c>
    </row>
    <row spans="1:7" r="7">
      <c s="4" r="A7" t="s">
        <v>345</v>
      </c>
      <c s="6" r="B7" t="n">
        <v>-86827</v>
      </c>
      <c s="6" r="E7" t="n">
        <v>-86827</v>
      </c>
      <c s="6" r="G7" t="n">
        <v>-118862</v>
      </c>
    </row>
    <row spans="1:7" r="8">
      <c s="4" r="A8" t="s">
        <v>341</v>
      </c>
      <c s="6" r="B8" t="n">
        <v>64191</v>
      </c>
      <c s="6" r="E8" t="n">
        <v>64191</v>
      </c>
      <c s="6" r="G8" t="n">
        <v>84971</v>
      </c>
    </row>
    <row spans="1:7" r="9">
      <c s="4" r="A9" t="s">
        <v>51</v>
      </c>
      <c s="6" r="B9" t="n">
        <v>143818</v>
      </c>
      <c s="6" r="E9" t="n">
        <v>143818</v>
      </c>
      <c s="6" r="G9" t="n">
        <v>144067</v>
      </c>
    </row>
    <row spans="1:7" r="10">
      <c s="4" r="A10" t="s">
        <v>346</v>
      </c>
      <c s="7" r="C10" t="n">
        <v>51500</v>
      </c>
    </row>
    <row spans="1:7" r="11">
      <c s="3" r="A11" t="s">
        <v>347</v>
      </c>
    </row>
    <row spans="1:7" r="12">
      <c s="4" r="A12" t="s">
        <v>341</v>
      </c>
      <c s="6" r="B12" t="n">
        <v>64191</v>
      </c>
      <c s="6" r="E12" t="n">
        <v>64191</v>
      </c>
      <c s="6" r="G12" t="n">
        <v>84971</v>
      </c>
    </row>
    <row spans="1:7" r="13">
      <c s="4" r="A13" t="s">
        <v>348</v>
      </c>
    </row>
    <row spans="1:7" r="14">
      <c s="3" r="A14" t="s">
        <v>341</v>
      </c>
    </row>
    <row spans="1:7" r="15">
      <c s="4" r="A15" t="s">
        <v>349</v>
      </c>
      <c s="6" r="B15" t="n">
        <v>6400</v>
      </c>
      <c s="7" r="D15" t="n">
        <v>10100</v>
      </c>
      <c s="6" r="E15" t="n">
        <v>20800</v>
      </c>
      <c s="7" r="F15" t="n">
        <v>37600</v>
      </c>
    </row>
    <row spans="1:7" r="16">
      <c s="4" r="A16" t="s">
        <v>350</v>
      </c>
    </row>
    <row spans="1:7" r="17">
      <c s="3" r="A17" t="s">
        <v>341</v>
      </c>
    </row>
    <row spans="1:7" r="18">
      <c s="4" r="A18" t="s">
        <v>51</v>
      </c>
      <c s="6" r="B18" t="n">
        <v>32196</v>
      </c>
      <c s="6" r="E18" t="n">
        <v>32196</v>
      </c>
      <c s="6" r="G18" t="n">
        <v>32196</v>
      </c>
    </row>
    <row spans="1:7" r="19">
      <c s="4" r="A19" t="s">
        <v>351</v>
      </c>
    </row>
    <row spans="1:7" r="20">
      <c s="3" r="A20" t="s">
        <v>341</v>
      </c>
    </row>
    <row spans="1:7" r="21">
      <c s="4" r="A21" t="s">
        <v>51</v>
      </c>
      <c s="6" r="B21" t="n">
        <v>53022</v>
      </c>
      <c s="7" r="E21" t="n">
        <v>53022</v>
      </c>
      <c s="6" r="G21" t="n">
        <v>53271</v>
      </c>
    </row>
    <row spans="1:7" r="22">
      <c s="4" r="A22" t="s">
        <v>352</v>
      </c>
    </row>
    <row spans="1:7" r="23">
      <c s="3" r="A23" t="s">
        <v>341</v>
      </c>
    </row>
    <row spans="1:7" r="24">
      <c s="4" r="A24" t="s">
        <v>353</v>
      </c>
      <c s="4" r="E24" t="s">
        <v>354</v>
      </c>
    </row>
    <row spans="1:7" r="25">
      <c s="4" r="A25" t="s">
        <v>342</v>
      </c>
      <c s="6" r="B25" t="n">
        <v>111939</v>
      </c>
      <c s="7" r="E25" t="n">
        <v>111939</v>
      </c>
      <c s="6" r="G25" t="n">
        <v>163469</v>
      </c>
    </row>
    <row spans="1:7" r="26">
      <c s="4" r="A26" t="s">
        <v>355</v>
      </c>
    </row>
    <row spans="1:7" r="27">
      <c s="3" r="A27" t="s">
        <v>341</v>
      </c>
    </row>
    <row spans="1:7" r="28">
      <c s="4" r="A28" t="s">
        <v>353</v>
      </c>
      <c s="4" r="E28" t="s">
        <v>356</v>
      </c>
    </row>
    <row spans="1:7" r="29">
      <c s="4" r="A29" t="s">
        <v>342</v>
      </c>
      <c s="6" r="B29" t="n">
        <v>38600</v>
      </c>
      <c s="7" r="E29" t="n">
        <v>38600</v>
      </c>
      <c s="6" r="G29" t="n">
        <v>38600</v>
      </c>
    </row>
    <row spans="1:7" r="30">
      <c s="4" r="A30" t="s">
        <v>357</v>
      </c>
    </row>
    <row spans="1:7" r="31">
      <c s="3" r="A31" t="s">
        <v>341</v>
      </c>
    </row>
    <row spans="1:7" r="32">
      <c s="4" r="A32" t="s">
        <v>353</v>
      </c>
      <c s="4" r="E32" t="s">
        <v>358</v>
      </c>
    </row>
    <row spans="1:7" r="33">
      <c s="4" r="A33" t="s">
        <v>342</v>
      </c>
      <c s="7" r="B33" t="n">
        <v>3200</v>
      </c>
      <c s="7" r="E33" t="n">
        <v>3200</v>
      </c>
      <c s="7" r="G33" t="n">
        <v>32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26</v>
      </c>
      <c s="2" r="D2" t="s">
        <v>2</v>
      </c>
      <c s="2" r="E2" t="s">
        <v>26</v>
      </c>
    </row>
    <row spans="1:5" r="3">
      <c s="3" r="A3" t="s">
        <v>75</v>
      </c>
    </row>
    <row spans="1:5" r="4">
      <c s="4" r="A4" t="s">
        <v>76</v>
      </c>
      <c s="7" r="B4" t="n">
        <v>163609</v>
      </c>
      <c s="7" r="C4" t="n">
        <v>158051</v>
      </c>
      <c s="7" r="D4" t="n">
        <v>480563</v>
      </c>
      <c s="7" r="E4" t="n">
        <v>473341</v>
      </c>
    </row>
    <row spans="1:5" r="5">
      <c s="4" r="A5" t="s">
        <v>77</v>
      </c>
      <c s="6" r="B5" t="n">
        <v>164482</v>
      </c>
      <c s="6" r="C5" t="n">
        <v>-22223</v>
      </c>
      <c s="6" r="D5" t="n">
        <v>337686</v>
      </c>
      <c s="6" r="E5" t="n">
        <v>160351</v>
      </c>
    </row>
    <row spans="1:5" r="6">
      <c s="4" r="A6" t="s">
        <v>78</v>
      </c>
      <c s="6" r="B6" t="n">
        <v>7369</v>
      </c>
      <c s="6" r="C6" t="n">
        <v>8026</v>
      </c>
      <c s="6" r="D6" t="n">
        <v>22761</v>
      </c>
      <c s="6" r="E6" t="n">
        <v>21231</v>
      </c>
    </row>
    <row spans="1:5" r="7">
      <c s="4" r="A7" t="s">
        <v>79</v>
      </c>
      <c s="6" r="B7" t="n">
        <v>335460</v>
      </c>
      <c s="6" r="C7" t="n">
        <v>143854</v>
      </c>
      <c s="6" r="D7" t="n">
        <v>841010</v>
      </c>
      <c s="6" r="E7" t="n">
        <v>654923</v>
      </c>
    </row>
    <row spans="1:5" r="8">
      <c s="3" r="A8" t="s">
        <v>80</v>
      </c>
    </row>
    <row spans="1:5" r="9">
      <c s="4" r="A9" t="s">
        <v>81</v>
      </c>
      <c s="6" r="B9" t="n">
        <v>283374</v>
      </c>
      <c s="6" r="C9" t="n">
        <v>136386</v>
      </c>
      <c s="6" r="D9" t="n">
        <v>716847</v>
      </c>
      <c s="6" r="E9" t="n">
        <v>583418</v>
      </c>
    </row>
    <row spans="1:5" r="10">
      <c s="3" r="A10" t="s">
        <v>82</v>
      </c>
    </row>
    <row spans="1:5" r="11">
      <c s="4" r="A11" t="s">
        <v>83</v>
      </c>
      <c s="6" r="B11" t="n">
        <v>23042</v>
      </c>
      <c s="6" r="C11" t="n">
        <v>2769</v>
      </c>
      <c s="6" r="D11" t="n">
        <v>33956</v>
      </c>
      <c s="6" r="E11" t="n">
        <v>-799</v>
      </c>
    </row>
    <row spans="1:5" r="12">
      <c s="4" r="A12" t="s">
        <v>84</v>
      </c>
      <c s="6" r="B12" t="n">
        <v>73339</v>
      </c>
      <c s="6" r="C12" t="n">
        <v>-39553</v>
      </c>
      <c s="6" r="D12" t="n">
        <v>75294</v>
      </c>
      <c s="6" r="E12" t="n">
        <v>411</v>
      </c>
    </row>
    <row spans="1:5" r="13">
      <c s="4" r="A13" t="s">
        <v>85</v>
      </c>
      <c s="6" r="B13" t="n">
        <v>125425</v>
      </c>
      <c s="6" r="C13" t="n">
        <v>-32085</v>
      </c>
      <c s="6" r="D13" t="n">
        <v>199457</v>
      </c>
      <c s="6" r="E13" t="n">
        <v>71916</v>
      </c>
    </row>
    <row spans="1:5" r="14">
      <c s="4" r="A14" t="s">
        <v>86</v>
      </c>
      <c s="6" r="B14" t="n">
        <v>7641</v>
      </c>
      <c s="6" r="C14" t="n">
        <v>5579</v>
      </c>
      <c s="6" r="D14" t="n">
        <v>7868</v>
      </c>
      <c s="6" r="E14" t="n">
        <v>15741</v>
      </c>
    </row>
    <row spans="1:5" r="15">
      <c s="4" r="A15" t="s">
        <v>87</v>
      </c>
      <c s="6" r="B15" t="n">
        <v>117784</v>
      </c>
      <c s="6" r="C15" t="n">
        <v>-37664</v>
      </c>
      <c s="6" r="D15" t="n">
        <v>191589</v>
      </c>
      <c s="6" r="E15" t="n">
        <v>56175</v>
      </c>
    </row>
    <row spans="1:5" r="16">
      <c s="4" r="A16" t="s">
        <v>88</v>
      </c>
      <c s="6" r="B16" t="n">
        <v>66511</v>
      </c>
      <c s="6" r="C16" t="n">
        <v>-16977</v>
      </c>
      <c s="6" r="D16" t="n">
        <v>116404</v>
      </c>
      <c s="6" r="E16" t="n">
        <v>44376</v>
      </c>
    </row>
    <row spans="1:5" r="17">
      <c s="4" r="A17" t="s">
        <v>89</v>
      </c>
      <c s="6" r="B17" t="n">
        <v>107</v>
      </c>
      <c s="6" r="C17" t="n">
        <v>-119</v>
      </c>
      <c s="6" r="D17" t="n">
        <v>456</v>
      </c>
      <c s="6" r="E17" t="n">
        <v>310</v>
      </c>
    </row>
    <row spans="1:5" r="18">
      <c s="4" r="A18" t="s">
        <v>90</v>
      </c>
      <c s="6" r="B18" t="n">
        <v>43305</v>
      </c>
      <c s="6" r="C18" t="n">
        <v>-11349</v>
      </c>
      <c s="6" r="D18" t="n">
        <v>77793</v>
      </c>
      <c s="6" r="E18" t="n">
        <v>19194</v>
      </c>
    </row>
    <row spans="1:5" r="19">
      <c s="4" r="A19" t="s">
        <v>91</v>
      </c>
      <c s="6" r="B19" t="n">
        <v>6751</v>
      </c>
      <c s="6" r="D19" t="n">
        <v>6751</v>
      </c>
    </row>
    <row spans="1:5" r="20">
      <c s="4" r="A20" t="s">
        <v>92</v>
      </c>
      <c s="7" r="B20" t="n">
        <v>36554</v>
      </c>
      <c s="7" r="C20" t="n">
        <v>-11349</v>
      </c>
      <c s="7" r="D20" t="n">
        <v>71042</v>
      </c>
      <c s="7" r="E20" t="n">
        <v>19194</v>
      </c>
    </row>
    <row spans="1:5" r="21">
      <c s="3" r="A21" t="s">
        <v>93</v>
      </c>
    </row>
    <row spans="1:5" r="22">
      <c s="4" r="A22" t="s">
        <v>94</v>
      </c>
      <c s="8" r="B22" t="n">
        <v>0.45</v>
      </c>
      <c s="8" r="C22" t="n">
        <v>-0.14</v>
      </c>
      <c s="8" r="D22" t="n">
        <v>0.87</v>
      </c>
      <c s="8" r="E22" t="n">
        <v>0.23</v>
      </c>
    </row>
    <row spans="1:5" r="23">
      <c s="4" r="A23" t="s">
        <v>95</v>
      </c>
      <c s="8" r="B23" t="n">
        <v>0.43</v>
      </c>
      <c s="8" r="C23" t="n">
        <v>-0.14</v>
      </c>
      <c s="8" r="D23" t="n">
        <v>0.86</v>
      </c>
      <c s="8" r="E23" t="n">
        <v>0.23</v>
      </c>
    </row>
    <row spans="1:5" r="24">
      <c s="3" r="A24" t="s">
        <v>96</v>
      </c>
    </row>
    <row spans="1:5" r="25">
      <c s="4" r="A25" t="s">
        <v>97</v>
      </c>
      <c s="6" r="B25" t="n">
        <v>80793984</v>
      </c>
      <c s="6" r="C25" t="n">
        <v>80676232</v>
      </c>
      <c s="6" r="D25" t="n">
        <v>80741460</v>
      </c>
      <c s="6" r="E25" t="n">
        <v>80671786</v>
      </c>
    </row>
    <row spans="1:5" r="26">
      <c s="4" r="A26" t="s">
        <v>98</v>
      </c>
      <c s="6" r="B26" t="n">
        <v>84464591</v>
      </c>
      <c s="6" r="C26" t="n">
        <v>80676232</v>
      </c>
      <c s="6" r="D26" t="n">
        <v>82667049</v>
      </c>
      <c s="6" r="E26" t="n">
        <v>80671786</v>
      </c>
    </row>
    <row spans="1:5" r="27">
      <c s="4" r="A27" t="s">
        <v>99</v>
      </c>
      <c s="8" r="B27" t="n">
        <v>0.28</v>
      </c>
      <c s="8" r="C27" t="n">
        <v>0.26</v>
      </c>
      <c s="8" r="D27" t="n">
        <v>0.63</v>
      </c>
      <c s="8" r="E27" t="n">
        <v>0.75</v>
      </c>
    </row>
    <row spans="1:5" r="28">
      <c s="4" r="A28" t="s">
        <v>44</v>
      </c>
    </row>
    <row spans="1:5" r="29">
      <c s="3" r="A29" t="s">
        <v>80</v>
      </c>
    </row>
    <row spans="1:5" r="30">
      <c s="4" r="A30" t="s">
        <v>100</v>
      </c>
      <c s="7" r="B30" t="n">
        <v>111916</v>
      </c>
      <c s="7" r="C30" t="n">
        <v>104872</v>
      </c>
      <c s="7" r="D30" t="n">
        <v>335249</v>
      </c>
      <c s="7" r="E30" t="n">
        <v>305808</v>
      </c>
    </row>
    <row spans="1:5" r="31">
      <c s="4" r="A31" t="s">
        <v>101</v>
      </c>
      <c s="6" r="B31" t="n">
        <v>123173</v>
      </c>
      <c s="6" r="C31" t="n">
        <v>-20293</v>
      </c>
      <c s="6" r="D31" t="n">
        <v>253739</v>
      </c>
      <c s="6" r="E31" t="n">
        <v>112643</v>
      </c>
    </row>
    <row spans="1:5" r="32">
      <c s="4" r="A32" t="s">
        <v>102</v>
      </c>
      <c s="6" r="B32" t="n">
        <v>38197</v>
      </c>
      <c s="6" r="C32" t="n">
        <v>50862</v>
      </c>
      <c s="6" r="D32" t="n">
        <v>116845</v>
      </c>
      <c s="6" r="E32" t="n">
        <v>149740</v>
      </c>
    </row>
    <row spans="1:5" r="33">
      <c s="3" r="A33" t="s">
        <v>82</v>
      </c>
    </row>
    <row spans="1:5" r="34">
      <c s="4" r="A34" t="s">
        <v>103</v>
      </c>
      <c s="6" r="B34" t="n">
        <v>-1681</v>
      </c>
      <c s="6" r="C34" t="n">
        <v>-4864</v>
      </c>
      <c s="6" r="D34" t="n">
        <v>-47</v>
      </c>
      <c s="6" r="E34" t="n">
        <v>-805</v>
      </c>
    </row>
    <row spans="1:5" r="35">
      <c s="4" r="A35" t="s">
        <v>104</v>
      </c>
      <c s="6" r="B35" t="n">
        <v>19358</v>
      </c>
      <c s="6" r="C35" t="n">
        <v>-7684</v>
      </c>
      <c s="6" r="D35" t="n">
        <v>21349</v>
      </c>
      <c s="6" r="E35" t="n">
        <v>12035</v>
      </c>
    </row>
    <row spans="1:5" r="36">
      <c s="4" r="A36" t="s">
        <v>88</v>
      </c>
      <c s="6" r="B36" t="n">
        <v>66511</v>
      </c>
      <c s="6" r="C36" t="n">
        <v>-16977</v>
      </c>
      <c s="6" r="D36" t="n">
        <v>116404</v>
      </c>
      <c s="6" r="E36" t="n">
        <v>44376</v>
      </c>
    </row>
    <row spans="1:5" r="37">
      <c s="4" r="A37" t="s">
        <v>59</v>
      </c>
    </row>
    <row spans="1:5" r="38">
      <c s="3" r="A38" t="s">
        <v>80</v>
      </c>
    </row>
    <row spans="1:5" r="39">
      <c s="4" r="A39" t="s">
        <v>105</v>
      </c>
      <c s="6" r="B39" t="n">
        <v>10088</v>
      </c>
      <c s="6" r="C39" t="n">
        <v>945</v>
      </c>
      <c s="6" r="D39" t="n">
        <v>11014</v>
      </c>
      <c s="6" r="E39" t="n">
        <v>15227</v>
      </c>
    </row>
    <row spans="1:5" r="40">
      <c s="3" r="A40" t="s">
        <v>82</v>
      </c>
    </row>
    <row spans="1:5" r="41">
      <c s="4" r="A41" t="s">
        <v>103</v>
      </c>
      <c s="6" r="B41" t="n">
        <v>8737</v>
      </c>
      <c s="6" r="C41" t="n">
        <v>8458</v>
      </c>
      <c s="6" r="D41" t="n">
        <v>25759</v>
      </c>
      <c s="6" r="E41" t="n">
        <v>30000</v>
      </c>
    </row>
    <row spans="1:5" r="42">
      <c s="4" r="A42" t="s">
        <v>104</v>
      </c>
      <c s="6" r="B42" t="n">
        <v>23883</v>
      </c>
      <c s="6" r="C42" t="n">
        <v>-38232</v>
      </c>
      <c s="6" r="D42" t="n">
        <v>-5723</v>
      </c>
      <c s="6" r="E42" t="n">
        <v>-40020</v>
      </c>
    </row>
    <row spans="1:5" r="43">
      <c s="4" r="A43" t="s">
        <v>88</v>
      </c>
      <c s="7" r="B43" t="n">
        <v>7861</v>
      </c>
      <c s="7" r="C43" t="n">
        <v>-9219</v>
      </c>
      <c s="7" r="D43" t="n">
        <v>-3064</v>
      </c>
      <c s="7" r="E43" t="n">
        <v>-7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9</v>
      </c>
      <c s="2" r="B1" t="s">
        <v>1</v>
      </c>
    </row>
    <row spans="1:3" r="2">
      <c s="2" r="B2" t="s">
        <v>2</v>
      </c>
      <c s="2" r="C2" t="s">
        <v>26</v>
      </c>
    </row>
    <row spans="1:3" r="3">
      <c s="3" r="A3" t="s">
        <v>360</v>
      </c>
    </row>
    <row spans="1:3" r="4">
      <c s="4" r="A4" t="s">
        <v>361</v>
      </c>
      <c s="7" r="B4" t="n">
        <v>144067</v>
      </c>
    </row>
    <row spans="1:3" r="5">
      <c s="4" r="A5" t="s">
        <v>343</v>
      </c>
      <c s="6" r="B5" t="n">
        <v>-249</v>
      </c>
    </row>
    <row spans="1:3" r="6">
      <c s="4" r="A6" t="s">
        <v>362</v>
      </c>
      <c s="6" r="B6" t="n">
        <v>143818</v>
      </c>
    </row>
    <row spans="1:3" r="7">
      <c s="4" r="A7" t="s">
        <v>363</v>
      </c>
      <c s="6" r="B7" t="n">
        <v>0</v>
      </c>
      <c s="7" r="C7" t="n">
        <v>0</v>
      </c>
    </row>
    <row spans="1:3" r="8">
      <c s="4" r="A8" t="s">
        <v>350</v>
      </c>
    </row>
    <row spans="1:3" r="9">
      <c s="3" r="A9" t="s">
        <v>360</v>
      </c>
    </row>
    <row spans="1:3" r="10">
      <c s="4" r="A10" t="s">
        <v>361</v>
      </c>
      <c s="6" r="B10" t="n">
        <v>32196</v>
      </c>
    </row>
    <row spans="1:3" r="11">
      <c s="4" r="A11" t="s">
        <v>362</v>
      </c>
      <c s="6" r="B11" t="n">
        <v>32196</v>
      </c>
    </row>
    <row spans="1:3" r="12">
      <c s="4" r="A12" t="s">
        <v>364</v>
      </c>
    </row>
    <row spans="1:3" r="13">
      <c s="3" r="A13" t="s">
        <v>360</v>
      </c>
    </row>
    <row spans="1:3" r="14">
      <c s="4" r="A14" t="s">
        <v>361</v>
      </c>
      <c s="6" r="B14" t="n">
        <v>58600</v>
      </c>
    </row>
    <row spans="1:3" r="15">
      <c s="4" r="A15" t="s">
        <v>362</v>
      </c>
      <c s="6" r="B15" t="n">
        <v>58600</v>
      </c>
    </row>
    <row spans="1:3" r="16">
      <c s="4" r="A16" t="s">
        <v>351</v>
      </c>
    </row>
    <row spans="1:3" r="17">
      <c s="3" r="A17" t="s">
        <v>360</v>
      </c>
    </row>
    <row spans="1:3" r="18">
      <c s="4" r="A18" t="s">
        <v>361</v>
      </c>
      <c s="6" r="B18" t="n">
        <v>53271</v>
      </c>
    </row>
    <row spans="1:3" r="19">
      <c s="4" r="A19" t="s">
        <v>343</v>
      </c>
      <c s="6" r="B19" t="n">
        <v>-249</v>
      </c>
    </row>
    <row spans="1:3" r="20">
      <c s="4" r="A20" t="s">
        <v>362</v>
      </c>
      <c s="7" r="B20" t="n">
        <v>530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65</v>
      </c>
      <c s="2" r="B1" t="s">
        <v>1</v>
      </c>
      <c s="2" r="C1" t="s">
        <v>366</v>
      </c>
    </row>
    <row spans="1:3" r="2">
      <c s="2" r="B2" t="s">
        <v>367</v>
      </c>
      <c s="2" r="C2" t="s">
        <v>368</v>
      </c>
    </row>
    <row spans="1:3" r="3">
      <c s="3" r="A3" t="s">
        <v>233</v>
      </c>
    </row>
    <row spans="1:3" r="4">
      <c s="4" r="A4" t="s">
        <v>369</v>
      </c>
      <c s="4" r="B4" t="s">
        <v>370</v>
      </c>
      <c s="4" r="C4" t="s">
        <v>370</v>
      </c>
    </row>
    <row spans="1:3" r="5">
      <c s="4" r="A5" t="s">
        <v>44</v>
      </c>
    </row>
    <row spans="1:3" r="6">
      <c s="3" r="A6" t="s">
        <v>233</v>
      </c>
    </row>
    <row spans="1:3" r="7">
      <c s="4" r="A7" t="s">
        <v>371</v>
      </c>
      <c s="7" r="B7" t="n">
        <v>445157</v>
      </c>
      <c s="7" r="C7" t="n">
        <v>427308</v>
      </c>
    </row>
    <row spans="1:3" r="8">
      <c s="4" r="A8" t="s">
        <v>372</v>
      </c>
      <c s="7" r="B8" t="n">
        <v>357340</v>
      </c>
      <c s="7" r="C8" t="n">
        <v>356325</v>
      </c>
    </row>
    <row spans="1:3" r="9">
      <c s="4" r="A9" t="s">
        <v>373</v>
      </c>
      <c s="6" r="B9" t="n">
        <v>0</v>
      </c>
      <c s="6" r="C9" t="n">
        <v>0</v>
      </c>
    </row>
    <row spans="1:3" r="10">
      <c s="4" r="A10" t="s">
        <v>374</v>
      </c>
    </row>
    <row spans="1:3" r="11">
      <c s="3" r="A11" t="s">
        <v>233</v>
      </c>
    </row>
    <row spans="1:3" r="12">
      <c s="4" r="A12" t="s">
        <v>371</v>
      </c>
      <c s="7" r="B12" t="n">
        <v>389124</v>
      </c>
      <c s="7" r="C12" t="n">
        <v>371475</v>
      </c>
    </row>
    <row spans="1:3" r="13">
      <c s="4" r="A13" t="s">
        <v>375</v>
      </c>
      <c s="4" r="B13" t="s">
        <v>376</v>
      </c>
      <c s="4" r="C13" t="s">
        <v>377</v>
      </c>
    </row>
    <row spans="1:3" r="14">
      <c s="4" r="A14" t="s">
        <v>372</v>
      </c>
      <c s="7" r="B14" t="n">
        <v>300068</v>
      </c>
      <c s="7" r="C14" t="n">
        <v>297026</v>
      </c>
    </row>
    <row spans="1:3" r="15">
      <c s="4" r="A15" t="s">
        <v>378</v>
      </c>
    </row>
    <row spans="1:3" r="16">
      <c s="3" r="A16" t="s">
        <v>233</v>
      </c>
    </row>
    <row spans="1:3" r="17">
      <c s="4" r="A17" t="s">
        <v>371</v>
      </c>
      <c s="7" r="B17" t="n">
        <v>34878</v>
      </c>
      <c s="7" r="C17" t="n">
        <v>37275</v>
      </c>
    </row>
    <row spans="1:3" r="18">
      <c s="4" r="A18" t="s">
        <v>375</v>
      </c>
      <c s="4" r="B18" t="s">
        <v>379</v>
      </c>
      <c s="4" r="C18" t="s">
        <v>380</v>
      </c>
    </row>
    <row spans="1:3" r="19">
      <c s="4" r="A19" t="s">
        <v>381</v>
      </c>
    </row>
    <row spans="1:3" r="20">
      <c s="3" r="A20" t="s">
        <v>233</v>
      </c>
    </row>
    <row spans="1:3" r="21">
      <c s="4" r="A21" t="s">
        <v>371</v>
      </c>
      <c s="7" r="B21" t="n">
        <v>22400</v>
      </c>
      <c s="7" r="C21" t="n">
        <v>22015</v>
      </c>
    </row>
    <row spans="1:3" r="22">
      <c s="4" r="A22" t="s">
        <v>375</v>
      </c>
      <c s="4" r="B22" t="s">
        <v>370</v>
      </c>
      <c s="4" r="C22" t="s">
        <v>382</v>
      </c>
    </row>
    <row spans="1:3" r="23">
      <c s="4" r="A23" t="s">
        <v>383</v>
      </c>
    </row>
    <row spans="1:3" r="24">
      <c s="3" r="A24" t="s">
        <v>233</v>
      </c>
    </row>
    <row spans="1:3" r="25">
      <c s="4" r="A25" t="s">
        <v>371</v>
      </c>
      <c s="7" r="B25" t="n">
        <v>98864</v>
      </c>
      <c s="7" r="C25" t="n">
        <v>108506</v>
      </c>
    </row>
    <row spans="1:3" r="26">
      <c s="4" r="A26" t="s">
        <v>375</v>
      </c>
      <c s="4" r="B26" t="s">
        <v>384</v>
      </c>
      <c s="4" r="C26" t="s">
        <v>385</v>
      </c>
    </row>
    <row spans="1:3" r="27">
      <c s="4" r="A27" t="s">
        <v>386</v>
      </c>
    </row>
    <row spans="1:3" r="28">
      <c s="3" r="A28" t="s">
        <v>233</v>
      </c>
    </row>
    <row spans="1:3" r="29">
      <c s="4" r="A29" t="s">
        <v>371</v>
      </c>
      <c s="7" r="B29" t="n">
        <v>35874</v>
      </c>
      <c s="7" r="C29" t="n">
        <v>30571</v>
      </c>
    </row>
    <row spans="1:3" r="30">
      <c s="4" r="A30" t="s">
        <v>375</v>
      </c>
      <c s="4" r="B30" t="s">
        <v>387</v>
      </c>
      <c s="4" r="C30" t="s">
        <v>388</v>
      </c>
    </row>
    <row spans="1:3" r="31">
      <c s="4" r="A31" t="s">
        <v>389</v>
      </c>
    </row>
    <row spans="1:3" r="32">
      <c s="3" r="A32" t="s">
        <v>233</v>
      </c>
    </row>
    <row spans="1:3" r="33">
      <c s="4" r="A33" t="s">
        <v>371</v>
      </c>
      <c s="7" r="B33" t="n">
        <v>33410</v>
      </c>
      <c s="7" r="C33" t="n">
        <v>40703</v>
      </c>
    </row>
    <row spans="1:3" r="34">
      <c s="4" r="A34" t="s">
        <v>375</v>
      </c>
      <c s="4" r="B34" t="s">
        <v>390</v>
      </c>
      <c s="4" r="C34" t="s">
        <v>391</v>
      </c>
    </row>
    <row spans="1:3" r="35">
      <c s="4" r="A35" t="s">
        <v>392</v>
      </c>
    </row>
    <row spans="1:3" r="36">
      <c s="3" r="A36" t="s">
        <v>233</v>
      </c>
    </row>
    <row spans="1:3" r="37">
      <c s="4" r="A37" t="s">
        <v>371</v>
      </c>
      <c s="7" r="B37" t="n">
        <v>163698</v>
      </c>
      <c s="7" r="C37" t="n">
        <v>132405</v>
      </c>
    </row>
    <row spans="1:3" r="38">
      <c s="4" r="A38" t="s">
        <v>375</v>
      </c>
      <c s="4" r="B38" t="s">
        <v>393</v>
      </c>
      <c s="4" r="C38" t="s">
        <v>394</v>
      </c>
    </row>
    <row spans="1:3" r="39">
      <c s="4" r="A39" t="s">
        <v>395</v>
      </c>
    </row>
    <row spans="1:3" r="40">
      <c s="3" r="A40" t="s">
        <v>233</v>
      </c>
    </row>
    <row spans="1:3" r="41">
      <c s="4" r="A41" t="s">
        <v>371</v>
      </c>
      <c s="7" r="B41" t="n">
        <v>55937</v>
      </c>
      <c s="7" r="C41" t="n">
        <v>55752</v>
      </c>
    </row>
    <row spans="1:3" r="42">
      <c s="4" r="A42" t="s">
        <v>375</v>
      </c>
      <c s="4" r="B42" t="s">
        <v>396</v>
      </c>
      <c s="4" r="C42" t="s">
        <v>397</v>
      </c>
    </row>
    <row spans="1:3" r="43">
      <c s="4" r="A43" t="s">
        <v>372</v>
      </c>
      <c s="7" r="B43" t="n">
        <v>57150</v>
      </c>
      <c s="7" r="C43" t="n">
        <v>59183</v>
      </c>
    </row>
    <row spans="1:3" r="44">
      <c s="4" r="A44" t="s">
        <v>398</v>
      </c>
    </row>
    <row spans="1:3" r="45">
      <c s="3" r="A45" t="s">
        <v>233</v>
      </c>
    </row>
    <row spans="1:3" r="46">
      <c s="4" r="A46" t="s">
        <v>371</v>
      </c>
      <c s="7" r="B46" t="n">
        <v>55937</v>
      </c>
      <c s="7" r="C46" t="n">
        <v>55752</v>
      </c>
    </row>
    <row spans="1:3" r="47">
      <c s="4" r="A47" t="s">
        <v>375</v>
      </c>
      <c s="4" r="B47" t="s">
        <v>396</v>
      </c>
      <c s="4" r="C47" t="s">
        <v>397</v>
      </c>
    </row>
    <row spans="1:3" r="48">
      <c s="4" r="A48" t="s">
        <v>399</v>
      </c>
    </row>
    <row spans="1:3" r="49">
      <c s="3" r="A49" t="s">
        <v>233</v>
      </c>
    </row>
    <row spans="1:3" r="50">
      <c s="4" r="A50" t="s">
        <v>372</v>
      </c>
      <c s="7" r="B50" t="n">
        <v>122</v>
      </c>
      <c s="7" r="C50" t="n">
        <v>116</v>
      </c>
    </row>
    <row spans="1:3" r="51">
      <c s="4" r="A51" t="s">
        <v>400</v>
      </c>
    </row>
    <row spans="1:3" r="52">
      <c s="3" r="A52" t="s">
        <v>233</v>
      </c>
    </row>
    <row spans="1:3" r="53">
      <c s="4" r="A53" t="s">
        <v>371</v>
      </c>
      <c s="7" r="B53" t="n">
        <v>96</v>
      </c>
      <c s="7" r="C53" t="n">
        <v>81</v>
      </c>
    </row>
    <row spans="1:3" r="54">
      <c s="4" r="A54" t="s">
        <v>375</v>
      </c>
      <c s="4" r="B54" t="s">
        <v>401</v>
      </c>
      <c s="4" r="C54" t="s">
        <v>401</v>
      </c>
    </row>
    <row spans="1:3" r="55">
      <c s="4" r="A55" t="s">
        <v>402</v>
      </c>
    </row>
    <row spans="1:3" r="56">
      <c s="3" r="A56" t="s">
        <v>233</v>
      </c>
    </row>
    <row spans="1:3" r="57">
      <c s="4" r="A57" t="s">
        <v>371</v>
      </c>
      <c s="7" r="B57" t="n">
        <v>96</v>
      </c>
      <c s="7" r="C57" t="n">
        <v>81</v>
      </c>
    </row>
    <row spans="1:3" r="58">
      <c s="4" r="A58" t="s">
        <v>375</v>
      </c>
      <c s="4" r="B58" t="s">
        <v>401</v>
      </c>
      <c s="4" r="C58"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5</v>
      </c>
    </row>
    <row spans="1:3" r="2">
      <c s="3" r="A2" t="s">
        <v>404</v>
      </c>
    </row>
    <row spans="1:3" r="3">
      <c s="4" r="A3" t="s">
        <v>405</v>
      </c>
      <c s="7" r="B3" t="n">
        <v>3604</v>
      </c>
      <c s="7" r="C3" t="n">
        <v>4486</v>
      </c>
    </row>
    <row spans="1:3" r="4">
      <c s="4" r="A4" t="s">
        <v>406</v>
      </c>
      <c s="6" r="B4" t="n">
        <v>16560</v>
      </c>
      <c s="6" r="C4" t="n">
        <v>19471</v>
      </c>
    </row>
    <row spans="1:3" r="5">
      <c s="4" r="A5" t="s">
        <v>407</v>
      </c>
      <c s="7" r="B5" t="n">
        <v>20164</v>
      </c>
      <c s="7" r="C5" t="n">
        <v>239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8</v>
      </c>
      <c s="2" r="B1" t="s">
        <v>1</v>
      </c>
    </row>
    <row spans="1:4" r="2">
      <c s="2" r="B2" t="s">
        <v>2</v>
      </c>
      <c s="2" r="C2" t="s">
        <v>26</v>
      </c>
      <c s="2" r="D2" t="s">
        <v>25</v>
      </c>
    </row>
    <row spans="1:4" r="3">
      <c s="3" r="A3" t="s">
        <v>409</v>
      </c>
    </row>
    <row spans="1:4" r="4">
      <c s="4" r="A4" t="s">
        <v>410</v>
      </c>
      <c s="7" r="B4" t="n">
        <v>17623</v>
      </c>
      <c s="7" r="D4" t="n">
        <v>17022</v>
      </c>
    </row>
    <row spans="1:4" r="5">
      <c s="4" r="A5" t="s">
        <v>411</v>
      </c>
      <c s="6" r="B5" t="n">
        <v>-195</v>
      </c>
      <c s="6" r="D5" t="n">
        <v>-334</v>
      </c>
    </row>
    <row spans="1:4" r="6">
      <c s="4" r="A6" t="s">
        <v>412</v>
      </c>
      <c s="6" r="B6" t="n">
        <v>17428</v>
      </c>
      <c s="7" r="D6" t="n">
        <v>16688</v>
      </c>
    </row>
    <row spans="1:4" r="7">
      <c s="4" r="A7" t="s">
        <v>413</v>
      </c>
      <c s="6" r="B7" t="n">
        <v>0</v>
      </c>
      <c s="7" r="C7" t="n">
        <v>0</v>
      </c>
    </row>
    <row spans="1:4" r="8">
      <c s="4" r="A8" t="s">
        <v>414</v>
      </c>
      <c s="7" r="B8" t="n">
        <v>17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15</v>
      </c>
      <c s="2" r="B1" t="s">
        <v>1</v>
      </c>
      <c s="2" r="C1" t="s">
        <v>366</v>
      </c>
    </row>
    <row spans="1:3" r="2">
      <c s="2" r="B2" t="s">
        <v>367</v>
      </c>
      <c s="2" r="C2" t="s">
        <v>368</v>
      </c>
    </row>
    <row spans="1:3" r="3">
      <c s="3" r="A3" t="s">
        <v>233</v>
      </c>
    </row>
    <row spans="1:3" r="4">
      <c s="4" r="A4" t="s">
        <v>369</v>
      </c>
      <c s="4" r="B4" t="s">
        <v>370</v>
      </c>
      <c s="4" r="C4" t="s">
        <v>370</v>
      </c>
    </row>
    <row spans="1:3" r="5">
      <c s="4" r="A5" t="s">
        <v>59</v>
      </c>
    </row>
    <row spans="1:3" r="6">
      <c s="3" r="A6" t="s">
        <v>233</v>
      </c>
    </row>
    <row spans="1:3" r="7">
      <c s="4" r="A7" t="s">
        <v>416</v>
      </c>
      <c s="7" r="B7" t="n">
        <v>3127521</v>
      </c>
      <c s="7" r="C7" t="n">
        <v>2559783</v>
      </c>
    </row>
    <row spans="1:3" r="8">
      <c s="4" r="A8" t="s">
        <v>373</v>
      </c>
      <c s="6" r="B8" t="n">
        <v>0</v>
      </c>
      <c s="6" r="C8" t="n">
        <v>0</v>
      </c>
    </row>
    <row spans="1:3" r="9">
      <c s="4" r="A9" t="s">
        <v>417</v>
      </c>
    </row>
    <row spans="1:3" r="10">
      <c s="3" r="A10" t="s">
        <v>233</v>
      </c>
    </row>
    <row spans="1:3" r="11">
      <c s="4" r="A11" t="s">
        <v>416</v>
      </c>
      <c s="7" r="B11" t="n">
        <v>2907899</v>
      </c>
      <c s="7" r="C11" t="n">
        <v>2338024</v>
      </c>
    </row>
    <row spans="1:3" r="12">
      <c s="4" r="A12" t="s">
        <v>375</v>
      </c>
      <c s="4" r="B12" t="s">
        <v>418</v>
      </c>
      <c s="4" r="C12" t="s">
        <v>419</v>
      </c>
    </row>
    <row spans="1:3" r="13">
      <c s="4" r="A13" t="s">
        <v>420</v>
      </c>
    </row>
    <row spans="1:3" r="14">
      <c s="3" r="A14" t="s">
        <v>233</v>
      </c>
    </row>
    <row spans="1:3" r="15">
      <c s="4" r="A15" t="s">
        <v>416</v>
      </c>
      <c s="7" r="B15" t="n">
        <v>219622</v>
      </c>
      <c s="7" r="C15" t="n">
        <v>221759</v>
      </c>
    </row>
    <row spans="1:3" r="16">
      <c s="4" r="A16" t="s">
        <v>375</v>
      </c>
      <c s="4" r="B16" t="s">
        <v>421</v>
      </c>
      <c s="4" r="C16" t="s">
        <v>422</v>
      </c>
    </row>
    <row spans="1:3" r="17">
      <c s="4" r="A17" t="s">
        <v>423</v>
      </c>
    </row>
    <row spans="1:3" r="18">
      <c s="3" r="A18" t="s">
        <v>233</v>
      </c>
    </row>
    <row spans="1:3" r="19">
      <c s="4" r="A19" t="s">
        <v>416</v>
      </c>
      <c s="7" r="B19" t="n">
        <v>2047845</v>
      </c>
      <c s="7" r="C19" t="n">
        <v>1411220</v>
      </c>
    </row>
    <row spans="1:3" r="20">
      <c s="4" r="A20" t="s">
        <v>375</v>
      </c>
      <c s="4" r="B20" t="s">
        <v>424</v>
      </c>
      <c s="4" r="C20" t="s">
        <v>425</v>
      </c>
    </row>
    <row spans="1:3" r="21">
      <c s="4" r="A21" t="s">
        <v>372</v>
      </c>
      <c s="7" r="B21" t="n">
        <v>2028060</v>
      </c>
      <c s="7" r="C21" t="n">
        <v>1462570</v>
      </c>
    </row>
    <row spans="1:3" r="22">
      <c s="4" r="A22" t="s">
        <v>426</v>
      </c>
    </row>
    <row spans="1:3" r="23">
      <c s="3" r="A23" t="s">
        <v>233</v>
      </c>
    </row>
    <row spans="1:3" r="24">
      <c s="4" r="A24" t="s">
        <v>416</v>
      </c>
      <c s="7" r="B24" t="n">
        <v>592858</v>
      </c>
      <c s="7" r="C24" t="n">
        <v>393902</v>
      </c>
    </row>
    <row spans="1:3" r="25">
      <c s="4" r="A25" t="s">
        <v>375</v>
      </c>
      <c s="4" r="B25" t="s">
        <v>427</v>
      </c>
      <c s="4" r="C25" t="s">
        <v>428</v>
      </c>
    </row>
    <row spans="1:3" r="26">
      <c s="4" r="A26" t="s">
        <v>429</v>
      </c>
    </row>
    <row spans="1:3" r="27">
      <c s="3" r="A27" t="s">
        <v>233</v>
      </c>
    </row>
    <row spans="1:3" r="28">
      <c s="4" r="A28" t="s">
        <v>416</v>
      </c>
      <c s="7" r="B28" t="n">
        <v>71983</v>
      </c>
      <c s="7" r="C28" t="n">
        <v>40030</v>
      </c>
    </row>
    <row spans="1:3" r="29">
      <c s="4" r="A29" t="s">
        <v>375</v>
      </c>
      <c s="4" r="B29" t="s">
        <v>430</v>
      </c>
      <c s="4" r="C29" t="s">
        <v>431</v>
      </c>
    </row>
    <row spans="1:3" r="30">
      <c s="4" r="A30" t="s">
        <v>432</v>
      </c>
    </row>
    <row spans="1:3" r="31">
      <c s="3" r="A31" t="s">
        <v>233</v>
      </c>
    </row>
    <row spans="1:3" r="32">
      <c s="4" r="A32" t="s">
        <v>416</v>
      </c>
      <c s="7" r="B32" t="n">
        <v>44218</v>
      </c>
      <c s="7" r="C32" t="n">
        <v>38617</v>
      </c>
    </row>
    <row spans="1:3" r="33">
      <c s="4" r="A33" t="s">
        <v>375</v>
      </c>
      <c s="4" r="B33" t="s">
        <v>433</v>
      </c>
      <c s="4" r="C33" t="s">
        <v>434</v>
      </c>
    </row>
    <row spans="1:3" r="34">
      <c s="4" r="A34" t="s">
        <v>435</v>
      </c>
    </row>
    <row spans="1:3" r="35">
      <c s="3" r="A35" t="s">
        <v>233</v>
      </c>
    </row>
    <row spans="1:3" r="36">
      <c s="4" r="A36" t="s">
        <v>416</v>
      </c>
      <c s="7" r="B36" t="n">
        <v>112870</v>
      </c>
      <c s="7" r="C36" t="n">
        <v>78806</v>
      </c>
    </row>
    <row spans="1:3" r="37">
      <c s="4" r="A37" t="s">
        <v>375</v>
      </c>
      <c s="4" r="B37" t="s">
        <v>436</v>
      </c>
      <c s="4" r="C37" t="s">
        <v>437</v>
      </c>
    </row>
    <row spans="1:3" r="38">
      <c s="4" r="A38" t="s">
        <v>438</v>
      </c>
    </row>
    <row spans="1:3" r="39">
      <c s="3" r="A39" t="s">
        <v>233</v>
      </c>
    </row>
    <row spans="1:3" r="40">
      <c s="4" r="A40" t="s">
        <v>416</v>
      </c>
      <c s="7" r="B40" t="n">
        <v>242198</v>
      </c>
      <c s="7" r="C40" t="n">
        <v>162191</v>
      </c>
    </row>
    <row spans="1:3" r="41">
      <c s="4" r="A41" t="s">
        <v>375</v>
      </c>
      <c s="4" r="B41" t="s">
        <v>439</v>
      </c>
      <c s="4" r="C41" t="s">
        <v>440</v>
      </c>
    </row>
    <row spans="1:3" r="42">
      <c s="4" r="A42" t="s">
        <v>441</v>
      </c>
    </row>
    <row spans="1:3" r="43">
      <c s="3" r="A43" t="s">
        <v>233</v>
      </c>
    </row>
    <row spans="1:3" r="44">
      <c s="4" r="A44" t="s">
        <v>416</v>
      </c>
      <c s="7" r="B44" t="n">
        <v>176887</v>
      </c>
      <c s="7" r="C44" t="n">
        <v>161830</v>
      </c>
    </row>
    <row spans="1:3" r="45">
      <c s="4" r="A45" t="s">
        <v>375</v>
      </c>
      <c s="4" r="B45" t="s">
        <v>442</v>
      </c>
      <c s="4" r="C45" t="s">
        <v>440</v>
      </c>
    </row>
    <row spans="1:3" r="46">
      <c s="4" r="A46" t="s">
        <v>443</v>
      </c>
    </row>
    <row spans="1:3" r="47">
      <c s="3" r="A47" t="s">
        <v>233</v>
      </c>
    </row>
    <row spans="1:3" r="48">
      <c s="4" r="A48" t="s">
        <v>416</v>
      </c>
      <c s="7" r="B48" t="n">
        <v>248326</v>
      </c>
      <c s="7" r="C48" t="n">
        <v>138186</v>
      </c>
    </row>
    <row spans="1:3" r="49">
      <c s="4" r="A49" t="s">
        <v>375</v>
      </c>
      <c s="4" r="B49" t="s">
        <v>444</v>
      </c>
      <c s="4" r="C49" t="s">
        <v>445</v>
      </c>
    </row>
    <row spans="1:3" r="50">
      <c s="4" r="A50" t="s">
        <v>446</v>
      </c>
    </row>
    <row spans="1:3" r="51">
      <c s="3" r="A51" t="s">
        <v>233</v>
      </c>
    </row>
    <row spans="1:3" r="52">
      <c s="4" r="A52" t="s">
        <v>416</v>
      </c>
      <c s="7" r="B52" t="n">
        <v>133041</v>
      </c>
      <c s="7" r="C52" t="n">
        <v>95767</v>
      </c>
    </row>
    <row spans="1:3" r="53">
      <c s="4" r="A53" t="s">
        <v>375</v>
      </c>
      <c s="4" r="B53" t="s">
        <v>447</v>
      </c>
      <c s="4" r="C53" t="s">
        <v>448</v>
      </c>
    </row>
    <row spans="1:3" r="54">
      <c s="4" r="A54" t="s">
        <v>449</v>
      </c>
    </row>
    <row spans="1:3" r="55">
      <c s="3" r="A55" t="s">
        <v>233</v>
      </c>
    </row>
    <row spans="1:3" r="56">
      <c s="4" r="A56" t="s">
        <v>416</v>
      </c>
      <c s="7" r="B56" t="n">
        <v>139200</v>
      </c>
      <c s="7" r="C56" t="n">
        <v>86902</v>
      </c>
    </row>
    <row spans="1:3" r="57">
      <c s="4" r="A57" t="s">
        <v>375</v>
      </c>
      <c s="4" r="B57" t="s">
        <v>450</v>
      </c>
      <c s="4" r="C57" t="s">
        <v>451</v>
      </c>
    </row>
    <row spans="1:3" r="58">
      <c s="4" r="A58" t="s">
        <v>452</v>
      </c>
    </row>
    <row spans="1:3" r="59">
      <c s="3" r="A59" t="s">
        <v>233</v>
      </c>
    </row>
    <row spans="1:3" r="60">
      <c s="4" r="A60" t="s">
        <v>416</v>
      </c>
      <c s="7" r="B60" t="n">
        <v>248906</v>
      </c>
      <c s="7" r="C60" t="n">
        <v>202256</v>
      </c>
    </row>
    <row spans="1:3" r="61">
      <c s="4" r="A61" t="s">
        <v>375</v>
      </c>
      <c s="4" r="B61" t="s">
        <v>453</v>
      </c>
      <c s="4" r="C61" t="s">
        <v>444</v>
      </c>
    </row>
    <row spans="1:3" r="62">
      <c s="4" r="A62" t="s">
        <v>454</v>
      </c>
    </row>
    <row spans="1:3" r="63">
      <c s="3" r="A63" t="s">
        <v>233</v>
      </c>
    </row>
    <row spans="1:3" r="64">
      <c s="4" r="A64" t="s">
        <v>416</v>
      </c>
      <c s="7" r="B64" t="n">
        <v>37358</v>
      </c>
      <c s="7" r="C64" t="n">
        <v>12733</v>
      </c>
    </row>
    <row spans="1:3" r="65">
      <c s="4" r="A65" t="s">
        <v>375</v>
      </c>
      <c s="4" r="B65" t="s">
        <v>455</v>
      </c>
      <c s="4" r="C65" t="s">
        <v>456</v>
      </c>
    </row>
    <row spans="1:3" r="66">
      <c s="4" r="A66" t="s">
        <v>457</v>
      </c>
    </row>
    <row spans="1:3" r="67">
      <c s="3" r="A67" t="s">
        <v>233</v>
      </c>
    </row>
    <row spans="1:3" r="68">
      <c s="4" r="A68" t="s">
        <v>416</v>
      </c>
      <c s="7" r="B68" t="n">
        <v>463</v>
      </c>
      <c s="7" r="C68" t="n">
        <v>854</v>
      </c>
    </row>
    <row spans="1:3" r="69">
      <c s="4" r="A69" t="s">
        <v>375</v>
      </c>
      <c s="4" r="B69" t="s">
        <v>401</v>
      </c>
      <c s="4" r="C69" t="s">
        <v>401</v>
      </c>
    </row>
    <row spans="1:3" r="70">
      <c s="4" r="A70" t="s">
        <v>372</v>
      </c>
      <c s="7" r="B70" t="n">
        <v>3911</v>
      </c>
      <c s="7" r="C70" t="n">
        <v>8304</v>
      </c>
    </row>
    <row spans="1:3" r="71">
      <c s="4" r="A71" t="s">
        <v>458</v>
      </c>
    </row>
    <row spans="1:3" r="72">
      <c s="3" r="A72" t="s">
        <v>233</v>
      </c>
    </row>
    <row spans="1:3" r="73">
      <c s="4" r="A73" t="s">
        <v>416</v>
      </c>
      <c s="7" r="B73" t="n">
        <v>406</v>
      </c>
    </row>
    <row spans="1:3" r="74">
      <c s="4" r="A74" t="s">
        <v>375</v>
      </c>
      <c s="4" r="B74" t="s">
        <v>401</v>
      </c>
    </row>
    <row spans="1:3" r="75">
      <c s="4" r="A75" t="s">
        <v>459</v>
      </c>
    </row>
    <row spans="1:3" r="76">
      <c s="3" r="A76" t="s">
        <v>233</v>
      </c>
    </row>
    <row spans="1:3" r="77">
      <c s="4" r="A77" t="s">
        <v>416</v>
      </c>
      <c s="7" r="B77" t="n">
        <v>57</v>
      </c>
      <c s="7" r="C77" t="n">
        <v>344</v>
      </c>
    </row>
    <row spans="1:3" r="78">
      <c s="4" r="A78" t="s">
        <v>375</v>
      </c>
      <c s="4" r="B78" t="s">
        <v>401</v>
      </c>
      <c s="4" r="C78" t="s">
        <v>401</v>
      </c>
    </row>
    <row spans="1:3" r="79">
      <c s="4" r="A79" t="s">
        <v>460</v>
      </c>
    </row>
    <row spans="1:3" r="80">
      <c s="3" r="A80" t="s">
        <v>233</v>
      </c>
    </row>
    <row spans="1:3" r="81">
      <c s="4" r="A81" t="s">
        <v>416</v>
      </c>
      <c s="7" r="C81" t="n">
        <v>510</v>
      </c>
    </row>
    <row spans="1:3" r="82">
      <c s="4" r="A82" t="s">
        <v>375</v>
      </c>
      <c s="4" r="C82" t="s">
        <v>401</v>
      </c>
    </row>
    <row spans="1:3" r="83">
      <c s="4" r="A83" t="s">
        <v>461</v>
      </c>
    </row>
    <row spans="1:3" r="84">
      <c s="3" r="A84" t="s">
        <v>233</v>
      </c>
    </row>
    <row spans="1:3" r="85">
      <c s="4" r="A85" t="s">
        <v>416</v>
      </c>
      <c s="7" r="B85" t="n">
        <v>728712</v>
      </c>
      <c s="7" r="C85" t="n">
        <v>796621</v>
      </c>
    </row>
    <row spans="1:3" r="86">
      <c s="4" r="A86" t="s">
        <v>375</v>
      </c>
      <c s="4" r="B86" t="s">
        <v>462</v>
      </c>
      <c s="4" r="C86" t="s">
        <v>463</v>
      </c>
    </row>
    <row spans="1:3" r="87">
      <c s="4" r="A87" t="s">
        <v>372</v>
      </c>
      <c s="7" r="B87" t="n">
        <v>761028</v>
      </c>
      <c s="7" r="C87" t="n">
        <v>836217</v>
      </c>
    </row>
    <row spans="1:3" r="88">
      <c s="4" r="A88" t="s">
        <v>464</v>
      </c>
    </row>
    <row spans="1:3" r="89">
      <c s="3" r="A89" t="s">
        <v>233</v>
      </c>
    </row>
    <row spans="1:3" r="90">
      <c s="4" r="A90" t="s">
        <v>416</v>
      </c>
      <c s="7" r="B90" t="n">
        <v>164809</v>
      </c>
      <c s="7" r="C90" t="n">
        <v>221707</v>
      </c>
    </row>
    <row spans="1:3" r="91">
      <c s="4" r="A91" t="s">
        <v>375</v>
      </c>
      <c s="4" r="B91" t="s">
        <v>465</v>
      </c>
      <c s="4" r="C91" t="s">
        <v>380</v>
      </c>
    </row>
    <row spans="1:3" r="92">
      <c s="4" r="A92" t="s">
        <v>466</v>
      </c>
    </row>
    <row spans="1:3" r="93">
      <c s="3" r="A93" t="s">
        <v>233</v>
      </c>
    </row>
    <row spans="1:3" r="94">
      <c s="4" r="A94" t="s">
        <v>416</v>
      </c>
      <c s="7" r="B94" t="n">
        <v>48086</v>
      </c>
      <c s="7" r="C94" t="n">
        <v>50625</v>
      </c>
    </row>
    <row spans="1:3" r="95">
      <c s="4" r="A95" t="s">
        <v>375</v>
      </c>
      <c s="4" r="B95" t="s">
        <v>434</v>
      </c>
      <c s="4" r="C95" t="s">
        <v>467</v>
      </c>
    </row>
    <row spans="1:3" r="96">
      <c s="4" r="A96" t="s">
        <v>468</v>
      </c>
    </row>
    <row spans="1:3" r="97">
      <c s="3" r="A97" t="s">
        <v>233</v>
      </c>
    </row>
    <row spans="1:3" r="98">
      <c s="4" r="A98" t="s">
        <v>416</v>
      </c>
      <c s="7" r="B98" t="n">
        <v>24931</v>
      </c>
      <c s="7" r="C98" t="n">
        <v>29922</v>
      </c>
    </row>
    <row spans="1:3" r="99">
      <c s="4" r="A99" t="s">
        <v>375</v>
      </c>
      <c s="4" r="B99" t="s">
        <v>469</v>
      </c>
      <c s="4" r="C99" t="s">
        <v>455</v>
      </c>
    </row>
    <row spans="1:3" r="100">
      <c s="4" r="A100" t="s">
        <v>470</v>
      </c>
    </row>
    <row spans="1:3" r="101">
      <c s="3" r="A101" t="s">
        <v>233</v>
      </c>
    </row>
    <row spans="1:3" r="102">
      <c s="4" r="A102" t="s">
        <v>416</v>
      </c>
      <c s="7" r="B102" t="n">
        <v>115414</v>
      </c>
      <c s="7" r="C102" t="n">
        <v>104704</v>
      </c>
    </row>
    <row spans="1:3" r="103">
      <c s="4" r="A103" t="s">
        <v>375</v>
      </c>
      <c s="4" r="B103" t="s">
        <v>448</v>
      </c>
      <c s="4" r="C103" t="s">
        <v>471</v>
      </c>
    </row>
    <row spans="1:3" r="104">
      <c s="4" r="A104" t="s">
        <v>472</v>
      </c>
    </row>
    <row spans="1:3" r="105">
      <c s="3" r="A105" t="s">
        <v>233</v>
      </c>
    </row>
    <row spans="1:3" r="106">
      <c s="4" r="A106" t="s">
        <v>416</v>
      </c>
      <c s="7" r="B106" t="n">
        <v>105074</v>
      </c>
      <c s="7" r="C106" t="n">
        <v>109778</v>
      </c>
    </row>
    <row spans="1:3" r="107">
      <c s="4" r="A107" t="s">
        <v>375</v>
      </c>
      <c s="4" r="B107" t="s">
        <v>451</v>
      </c>
      <c s="4" r="C107" t="s">
        <v>447</v>
      </c>
    </row>
    <row spans="1:3" r="108">
      <c s="4" r="A108" t="s">
        <v>473</v>
      </c>
    </row>
    <row spans="1:3" r="109">
      <c s="3" r="A109" t="s">
        <v>233</v>
      </c>
    </row>
    <row spans="1:3" r="110">
      <c s="4" r="A110" t="s">
        <v>416</v>
      </c>
      <c s="7" r="B110" t="n">
        <v>47597</v>
      </c>
      <c s="7" r="C110" t="n">
        <v>31562</v>
      </c>
    </row>
    <row spans="1:3" r="111">
      <c s="4" r="A111" t="s">
        <v>375</v>
      </c>
      <c s="4" r="B111" t="s">
        <v>434</v>
      </c>
      <c s="4" r="C111" t="s">
        <v>455</v>
      </c>
    </row>
    <row spans="1:3" r="112">
      <c s="4" r="A112" t="s">
        <v>474</v>
      </c>
    </row>
    <row spans="1:3" r="113">
      <c s="3" r="A113" t="s">
        <v>233</v>
      </c>
    </row>
    <row spans="1:3" r="114">
      <c s="4" r="A114" t="s">
        <v>416</v>
      </c>
      <c s="7" r="B114" t="n">
        <v>103522</v>
      </c>
      <c s="7" r="C114" t="n">
        <v>98450</v>
      </c>
    </row>
    <row spans="1:3" r="115">
      <c s="4" r="A115" t="s">
        <v>375</v>
      </c>
      <c s="4" r="B115" t="s">
        <v>475</v>
      </c>
      <c s="4" r="C115" t="s">
        <v>476</v>
      </c>
    </row>
    <row spans="1:3" r="116">
      <c s="4" r="A116" t="s">
        <v>477</v>
      </c>
    </row>
    <row spans="1:3" r="117">
      <c s="3" r="A117" t="s">
        <v>233</v>
      </c>
    </row>
    <row spans="1:3" r="118">
      <c s="4" r="A118" t="s">
        <v>416</v>
      </c>
      <c s="7" r="B118" t="n">
        <v>118473</v>
      </c>
      <c s="7" r="C118" t="n">
        <v>149105</v>
      </c>
    </row>
    <row spans="1:3" r="119">
      <c s="4" r="A119" t="s">
        <v>375</v>
      </c>
      <c s="4" r="B119" t="s">
        <v>476</v>
      </c>
      <c s="4" r="C119" t="s">
        <v>478</v>
      </c>
    </row>
    <row spans="1:3" r="120">
      <c s="4" r="A120" t="s">
        <v>479</v>
      </c>
    </row>
    <row spans="1:3" r="121">
      <c s="3" r="A121" t="s">
        <v>233</v>
      </c>
    </row>
    <row spans="1:3" r="122">
      <c s="4" r="A122" t="s">
        <v>416</v>
      </c>
      <c s="7" r="B122" t="n">
        <v>806</v>
      </c>
      <c s="7" r="C122" t="n">
        <v>768</v>
      </c>
    </row>
    <row spans="1:3" r="123">
      <c s="4" r="A123" t="s">
        <v>375</v>
      </c>
      <c s="4" r="B123" t="s">
        <v>401</v>
      </c>
      <c s="4" r="C123" t="s">
        <v>401</v>
      </c>
    </row>
    <row spans="1:3" r="124">
      <c s="4" r="A124" t="s">
        <v>480</v>
      </c>
    </row>
    <row spans="1:3" r="125">
      <c s="3" r="A125" t="s">
        <v>233</v>
      </c>
    </row>
    <row spans="1:3" r="126">
      <c s="4" r="A126" t="s">
        <v>416</v>
      </c>
      <c s="7" r="B126" t="n">
        <v>58294</v>
      </c>
      <c s="7" r="C126" t="n">
        <v>43045</v>
      </c>
    </row>
    <row spans="1:3" r="127">
      <c s="4" r="A127" t="s">
        <v>375</v>
      </c>
      <c s="4" r="B127" t="s">
        <v>481</v>
      </c>
      <c s="4" r="C127" t="s">
        <v>481</v>
      </c>
    </row>
    <row spans="1:3" r="128">
      <c s="4" r="A128" t="s">
        <v>372</v>
      </c>
      <c s="7" r="B128" t="n">
        <v>89776</v>
      </c>
      <c s="7" r="C128" t="n">
        <v>80827</v>
      </c>
    </row>
    <row spans="1:3" r="129">
      <c s="4" r="A129" t="s">
        <v>482</v>
      </c>
    </row>
    <row spans="1:3" r="130">
      <c s="3" r="A130" t="s">
        <v>233</v>
      </c>
    </row>
    <row spans="1:3" r="131">
      <c s="4" r="A131" t="s">
        <v>416</v>
      </c>
      <c s="7" r="B131" t="n">
        <v>3795</v>
      </c>
      <c s="7" r="C131" t="n">
        <v>4306</v>
      </c>
    </row>
    <row spans="1:3" r="132">
      <c s="4" r="A132" t="s">
        <v>375</v>
      </c>
      <c s="4" r="B132" t="s">
        <v>483</v>
      </c>
      <c s="4" r="C132" t="s">
        <v>484</v>
      </c>
    </row>
    <row spans="1:3" r="133">
      <c s="4" r="A133" t="s">
        <v>485</v>
      </c>
    </row>
    <row spans="1:3" r="134">
      <c s="3" r="A134" t="s">
        <v>233</v>
      </c>
    </row>
    <row spans="1:3" r="135">
      <c s="4" r="A135" t="s">
        <v>416</v>
      </c>
      <c s="7" r="B135" t="n">
        <v>1480</v>
      </c>
      <c s="7" r="C135" t="n">
        <v>1286</v>
      </c>
    </row>
    <row spans="1:3" r="136">
      <c s="4" r="A136" t="s">
        <v>375</v>
      </c>
      <c s="4" r="B136" t="s">
        <v>401</v>
      </c>
      <c s="4" r="C136" t="s">
        <v>483</v>
      </c>
    </row>
    <row spans="1:3" r="137">
      <c s="4" r="A137" t="s">
        <v>486</v>
      </c>
    </row>
    <row spans="1:3" r="138">
      <c s="3" r="A138" t="s">
        <v>233</v>
      </c>
    </row>
    <row spans="1:3" r="139">
      <c s="4" r="A139" t="s">
        <v>416</v>
      </c>
      <c s="7" r="B139" t="n">
        <v>52994</v>
      </c>
      <c s="7" r="C139" t="n">
        <v>37294</v>
      </c>
    </row>
    <row spans="1:3" r="140">
      <c s="4" r="A140" t="s">
        <v>375</v>
      </c>
      <c s="4" r="B140" t="s">
        <v>487</v>
      </c>
      <c s="4" r="C140" t="s">
        <v>434</v>
      </c>
    </row>
    <row spans="1:3" r="141">
      <c s="4" r="A141" t="s">
        <v>488</v>
      </c>
    </row>
    <row spans="1:3" r="142">
      <c s="3" r="A142" t="s">
        <v>233</v>
      </c>
    </row>
    <row spans="1:3" r="143">
      <c s="4" r="A143" t="s">
        <v>416</v>
      </c>
      <c s="7" r="B143" t="n">
        <v>25</v>
      </c>
      <c s="7" r="C143" t="n">
        <v>159</v>
      </c>
    </row>
    <row spans="1:3" r="144">
      <c s="4" r="A144" t="s">
        <v>375</v>
      </c>
      <c s="4" r="B144" t="s">
        <v>401</v>
      </c>
      <c s="4" r="C144" t="s">
        <v>401</v>
      </c>
    </row>
    <row spans="1:3" r="145">
      <c s="4" r="A145" t="s">
        <v>489</v>
      </c>
    </row>
    <row spans="1:3" r="146">
      <c s="3" r="A146" t="s">
        <v>233</v>
      </c>
    </row>
    <row spans="1:3" r="147">
      <c s="4" r="A147" t="s">
        <v>416</v>
      </c>
      <c s="7" r="B147" t="n">
        <v>43324</v>
      </c>
      <c s="7" r="C147" t="n">
        <v>68718</v>
      </c>
    </row>
    <row spans="1:3" r="148">
      <c s="4" r="A148" t="s">
        <v>375</v>
      </c>
      <c s="4" r="B148" t="s">
        <v>490</v>
      </c>
      <c s="4" r="C148" t="s">
        <v>491</v>
      </c>
    </row>
    <row spans="1:3" r="149">
      <c s="4" r="A149" t="s">
        <v>372</v>
      </c>
      <c s="7" r="B149" t="n">
        <v>45200</v>
      </c>
      <c s="7" r="C149" t="n">
        <v>57868</v>
      </c>
    </row>
    <row spans="1:3" r="150">
      <c s="4" r="A150" t="s">
        <v>492</v>
      </c>
    </row>
    <row spans="1:3" r="151">
      <c s="3" r="A151" t="s">
        <v>233</v>
      </c>
    </row>
    <row spans="1:3" r="152">
      <c s="4" r="A152" t="s">
        <v>416</v>
      </c>
      <c s="7" r="B152" t="n">
        <v>22764</v>
      </c>
      <c s="7" r="C152" t="n">
        <v>34810</v>
      </c>
    </row>
    <row spans="1:3" r="153">
      <c s="4" r="A153" t="s">
        <v>375</v>
      </c>
      <c s="4" r="B153" t="s">
        <v>493</v>
      </c>
      <c s="4" r="C153" t="s">
        <v>433</v>
      </c>
    </row>
    <row spans="1:3" r="154">
      <c s="4" r="A154" t="s">
        <v>494</v>
      </c>
    </row>
    <row spans="1:3" r="155">
      <c s="3" r="A155" t="s">
        <v>233</v>
      </c>
    </row>
    <row spans="1:3" r="156">
      <c s="4" r="A156" t="s">
        <v>416</v>
      </c>
      <c s="7" r="B156" t="n">
        <v>1241</v>
      </c>
    </row>
    <row spans="1:3" r="157">
      <c s="4" r="A157" t="s">
        <v>375</v>
      </c>
      <c s="4" r="B157" t="s">
        <v>401</v>
      </c>
    </row>
    <row spans="1:3" r="158">
      <c s="4" r="A158" t="s">
        <v>495</v>
      </c>
    </row>
    <row spans="1:3" r="159">
      <c s="3" r="A159" t="s">
        <v>233</v>
      </c>
    </row>
    <row spans="1:3" r="160">
      <c s="4" r="A160" t="s">
        <v>416</v>
      </c>
      <c s="7" r="B160" t="n">
        <v>10389</v>
      </c>
      <c s="7" r="C160" t="n">
        <v>23999</v>
      </c>
    </row>
    <row spans="1:3" r="161">
      <c s="4" r="A161" t="s">
        <v>375</v>
      </c>
      <c s="4" r="B161" t="s">
        <v>496</v>
      </c>
      <c s="4" r="C161" t="s">
        <v>497</v>
      </c>
    </row>
    <row spans="1:3" r="162">
      <c s="4" r="A162" t="s">
        <v>498</v>
      </c>
    </row>
    <row spans="1:3" r="163">
      <c s="3" r="A163" t="s">
        <v>233</v>
      </c>
    </row>
    <row spans="1:3" r="164">
      <c s="4" r="A164" t="s">
        <v>416</v>
      </c>
      <c s="7" r="B164" t="n">
        <v>8930</v>
      </c>
      <c s="7" r="C164" t="n">
        <v>9909</v>
      </c>
    </row>
    <row spans="1:3" r="165">
      <c s="4" r="A165" t="s">
        <v>375</v>
      </c>
      <c s="4" r="B165" t="s">
        <v>496</v>
      </c>
      <c s="4" r="C165" t="s">
        <v>499</v>
      </c>
    </row>
    <row spans="1:3" r="166">
      <c s="4" r="A166" t="s">
        <v>500</v>
      </c>
    </row>
    <row spans="1:3" r="167">
      <c s="3" r="A167" t="s">
        <v>233</v>
      </c>
    </row>
    <row spans="1:3" r="168">
      <c s="4" r="A168" t="s">
        <v>416</v>
      </c>
      <c s="7" r="B168" t="n">
        <v>140752</v>
      </c>
      <c s="7" r="C168" t="n">
        <v>156730</v>
      </c>
    </row>
    <row spans="1:3" r="169">
      <c s="4" r="A169" t="s">
        <v>375</v>
      </c>
      <c s="4" r="B169" t="s">
        <v>501</v>
      </c>
      <c s="4" r="C169" t="s">
        <v>502</v>
      </c>
    </row>
    <row spans="1:3" r="170">
      <c s="4" r="A170" t="s">
        <v>372</v>
      </c>
      <c s="7" r="B170" t="n">
        <v>122408</v>
      </c>
      <c s="7" r="C170" t="n">
        <v>118730</v>
      </c>
    </row>
    <row spans="1:3" r="171">
      <c s="4" r="A171" t="s">
        <v>503</v>
      </c>
    </row>
    <row spans="1:3" r="172">
      <c s="3" r="A172" t="s">
        <v>233</v>
      </c>
    </row>
    <row spans="1:3" r="173">
      <c s="4" r="A173" t="s">
        <v>416</v>
      </c>
      <c s="7" r="B173" t="n">
        <v>40304</v>
      </c>
      <c s="7" r="C173" t="n">
        <v>55532</v>
      </c>
    </row>
    <row spans="1:3" r="174">
      <c s="4" r="A174" t="s">
        <v>375</v>
      </c>
      <c s="4" r="B174" t="s">
        <v>490</v>
      </c>
      <c s="4" r="C174" t="s">
        <v>504</v>
      </c>
    </row>
    <row spans="1:3" r="175">
      <c s="4" r="A175" t="s">
        <v>505</v>
      </c>
    </row>
    <row spans="1:3" r="176">
      <c s="3" r="A176" t="s">
        <v>233</v>
      </c>
    </row>
    <row spans="1:3" r="177">
      <c s="4" r="A177" t="s">
        <v>416</v>
      </c>
      <c s="7" r="B177" t="n">
        <v>51281</v>
      </c>
      <c s="7" r="C177" t="n">
        <v>55442</v>
      </c>
    </row>
    <row spans="1:3" r="178">
      <c s="4" r="A178" t="s">
        <v>375</v>
      </c>
      <c s="4" r="B178" t="s">
        <v>431</v>
      </c>
      <c s="4" r="C178" t="s">
        <v>504</v>
      </c>
    </row>
    <row spans="1:3" r="179">
      <c s="4" r="A179" t="s">
        <v>506</v>
      </c>
    </row>
    <row spans="1:3" r="180">
      <c s="3" r="A180" t="s">
        <v>233</v>
      </c>
    </row>
    <row spans="1:3" r="181">
      <c s="4" r="A181" t="s">
        <v>416</v>
      </c>
      <c s="7" r="B181" t="n">
        <v>32598</v>
      </c>
      <c s="7" r="C181" t="n">
        <v>32865</v>
      </c>
    </row>
    <row spans="1:3" r="182">
      <c s="4" r="A182" t="s">
        <v>375</v>
      </c>
      <c s="4" r="B182" t="s">
        <v>507</v>
      </c>
      <c s="4" r="C182" t="s">
        <v>490</v>
      </c>
    </row>
    <row spans="1:3" r="183">
      <c s="4" r="A183" t="s">
        <v>508</v>
      </c>
    </row>
    <row spans="1:3" r="184">
      <c s="3" r="A184" t="s">
        <v>233</v>
      </c>
    </row>
    <row spans="1:3" r="185">
      <c s="4" r="A185" t="s">
        <v>416</v>
      </c>
      <c s="7" r="B185" t="n">
        <v>16569</v>
      </c>
      <c s="7" r="C185" t="n">
        <v>12891</v>
      </c>
    </row>
    <row spans="1:3" r="186">
      <c s="4" r="A186" t="s">
        <v>375</v>
      </c>
      <c s="4" r="B186" t="s">
        <v>456</v>
      </c>
      <c s="4" r="C186" t="s">
        <v>456</v>
      </c>
    </row>
    <row spans="1:3" r="187">
      <c s="4" r="A187" t="s">
        <v>509</v>
      </c>
    </row>
    <row spans="1:3" r="188">
      <c s="3" r="A188" t="s">
        <v>233</v>
      </c>
    </row>
    <row spans="1:3" r="189">
      <c s="4" r="A189" t="s">
        <v>416</v>
      </c>
      <c s="7" r="B189" t="n">
        <v>49299</v>
      </c>
      <c s="7" r="C189" t="n">
        <v>32879</v>
      </c>
    </row>
    <row spans="1:3" r="190">
      <c s="4" r="A190" t="s">
        <v>375</v>
      </c>
      <c s="4" r="B190" t="s">
        <v>431</v>
      </c>
      <c s="4" r="C190" t="s">
        <v>490</v>
      </c>
    </row>
    <row spans="1:3" r="191">
      <c s="4" r="A191" t="s">
        <v>372</v>
      </c>
      <c s="7" r="B191" t="n">
        <v>49153</v>
      </c>
      <c s="7" r="C191" t="n">
        <v>34397</v>
      </c>
    </row>
    <row spans="1:3" r="192">
      <c s="4" r="A192" t="s">
        <v>510</v>
      </c>
    </row>
    <row spans="1:3" r="193">
      <c s="3" r="A193" t="s">
        <v>233</v>
      </c>
    </row>
    <row spans="1:3" r="194">
      <c s="4" r="A194" t="s">
        <v>416</v>
      </c>
      <c s="7" r="B194" t="n">
        <v>3971</v>
      </c>
      <c s="7" r="C194" t="n">
        <v>827</v>
      </c>
    </row>
    <row spans="1:3" r="195">
      <c s="4" r="A195" t="s">
        <v>375</v>
      </c>
      <c s="4" r="B195" t="s">
        <v>483</v>
      </c>
      <c s="4" r="C195" t="s">
        <v>401</v>
      </c>
    </row>
    <row spans="1:3" r="196">
      <c s="4" r="A196" t="s">
        <v>511</v>
      </c>
    </row>
    <row spans="1:3" r="197">
      <c s="3" r="A197" t="s">
        <v>233</v>
      </c>
    </row>
    <row spans="1:3" r="198">
      <c s="4" r="A198" t="s">
        <v>416</v>
      </c>
      <c s="7" r="B198" t="n">
        <v>5262</v>
      </c>
      <c s="7" r="C198" t="n">
        <v>1369</v>
      </c>
    </row>
    <row spans="1:3" r="199">
      <c s="4" r="A199" t="s">
        <v>375</v>
      </c>
      <c s="4" r="B199" t="s">
        <v>484</v>
      </c>
      <c s="4" r="C199" t="s">
        <v>483</v>
      </c>
    </row>
    <row spans="1:3" r="200">
      <c s="4" r="A200" t="s">
        <v>512</v>
      </c>
    </row>
    <row spans="1:3" r="201">
      <c s="3" r="A201" t="s">
        <v>233</v>
      </c>
    </row>
    <row spans="1:3" r="202">
      <c s="4" r="A202" t="s">
        <v>416</v>
      </c>
      <c s="7" r="B202" t="n">
        <v>10403</v>
      </c>
      <c s="7" r="C202" t="n">
        <v>8724</v>
      </c>
    </row>
    <row spans="1:3" r="203">
      <c s="4" r="A203" t="s">
        <v>375</v>
      </c>
      <c s="4" r="B203" t="s">
        <v>496</v>
      </c>
      <c s="4" r="C203" t="s">
        <v>496</v>
      </c>
    </row>
    <row spans="1:3" r="204">
      <c s="4" r="A204" t="s">
        <v>513</v>
      </c>
    </row>
    <row spans="1:3" r="205">
      <c s="3" r="A205" t="s">
        <v>233</v>
      </c>
    </row>
    <row spans="1:3" r="206">
      <c s="4" r="A206" t="s">
        <v>416</v>
      </c>
      <c s="7" r="B206" t="n">
        <v>14482</v>
      </c>
      <c s="7" r="C206" t="n">
        <v>14819</v>
      </c>
    </row>
    <row spans="1:3" r="207">
      <c s="4" r="A207" t="s">
        <v>375</v>
      </c>
      <c s="4" r="B207" t="s">
        <v>456</v>
      </c>
      <c s="4" r="C207" t="s">
        <v>514</v>
      </c>
    </row>
    <row spans="1:3" r="208">
      <c s="4" r="A208" t="s">
        <v>515</v>
      </c>
    </row>
    <row spans="1:3" r="209">
      <c s="3" r="A209" t="s">
        <v>233</v>
      </c>
    </row>
    <row spans="1:3" r="210">
      <c s="4" r="A210" t="s">
        <v>416</v>
      </c>
      <c s="7" r="B210" t="n">
        <v>631</v>
      </c>
      <c s="7" r="C210" t="n">
        <v>513</v>
      </c>
    </row>
    <row spans="1:3" r="211">
      <c s="4" r="A211" t="s">
        <v>375</v>
      </c>
      <c s="4" r="B211" t="s">
        <v>401</v>
      </c>
      <c s="4" r="C211" t="s">
        <v>401</v>
      </c>
    </row>
    <row spans="1:3" r="212">
      <c s="4" r="A212" t="s">
        <v>516</v>
      </c>
    </row>
    <row spans="1:3" r="213">
      <c s="3" r="A213" t="s">
        <v>233</v>
      </c>
    </row>
    <row spans="1:3" r="214">
      <c s="4" r="A214" t="s">
        <v>416</v>
      </c>
      <c s="7" r="B214" t="n">
        <v>14550</v>
      </c>
      <c s="7" r="C214" t="n">
        <v>6627</v>
      </c>
    </row>
    <row spans="1:3" r="215">
      <c s="4" r="A215" t="s">
        <v>375</v>
      </c>
      <c s="4" r="B215" t="s">
        <v>456</v>
      </c>
      <c s="4" r="C215" t="s">
        <v>496</v>
      </c>
    </row>
    <row spans="1:3" r="216">
      <c s="4" r="A216" t="s">
        <v>517</v>
      </c>
    </row>
    <row spans="1:3" r="217">
      <c s="3" r="A217" t="s">
        <v>233</v>
      </c>
    </row>
    <row spans="1:3" r="218">
      <c s="4" r="A218" t="s">
        <v>416</v>
      </c>
      <c s="7" r="B218" t="n">
        <v>306</v>
      </c>
    </row>
    <row spans="1:3" r="219">
      <c s="4" r="A219" t="s">
        <v>375</v>
      </c>
      <c s="4" r="B219" t="s">
        <v>401</v>
      </c>
    </row>
    <row spans="1:3" r="220">
      <c s="4" r="A220" t="s">
        <v>372</v>
      </c>
      <c s="7" r="B220" t="n">
        <v>408</v>
      </c>
      <c s="7" r="C220" t="n">
        <v>0</v>
      </c>
    </row>
    <row spans="1:3" r="221">
      <c s="4" r="A221" t="s">
        <v>518</v>
      </c>
    </row>
    <row spans="1:3" r="222">
      <c s="3" r="A222" t="s">
        <v>233</v>
      </c>
    </row>
    <row spans="1:3" r="223">
      <c s="4" r="A223" t="s">
        <v>416</v>
      </c>
      <c s="7" r="B223" t="n">
        <v>306</v>
      </c>
    </row>
    <row spans="1:3" r="224">
      <c s="4" r="A224" t="s">
        <v>375</v>
      </c>
      <c s="4" r="B224" t="s">
        <v>401</v>
      </c>
    </row>
    <row spans="1:3" r="225">
      <c s="4" r="A225" t="s">
        <v>519</v>
      </c>
    </row>
    <row spans="1:3" r="226">
      <c s="3" r="A226" t="s">
        <v>233</v>
      </c>
    </row>
    <row spans="1:3" r="227">
      <c s="4" r="A227" t="s">
        <v>416</v>
      </c>
      <c s="7" r="B227" t="n">
        <v>38719</v>
      </c>
      <c s="7" r="C227" t="n">
        <v>28586</v>
      </c>
    </row>
    <row spans="1:3" r="228">
      <c s="4" r="A228" t="s">
        <v>375</v>
      </c>
      <c s="4" r="B228" t="s">
        <v>490</v>
      </c>
      <c s="4" r="C228" t="s">
        <v>507</v>
      </c>
    </row>
    <row spans="1:3" r="229">
      <c s="4" r="A229" t="s">
        <v>372</v>
      </c>
      <c s="7" r="B229" t="n">
        <v>44280</v>
      </c>
      <c s="7" r="C229" t="n">
        <v>39574</v>
      </c>
    </row>
    <row spans="1:3" r="230">
      <c s="4" r="A230" t="s">
        <v>520</v>
      </c>
    </row>
    <row spans="1:3" r="231">
      <c s="3" r="A231" t="s">
        <v>233</v>
      </c>
    </row>
    <row spans="1:3" r="232">
      <c s="4" r="A232" t="s">
        <v>416</v>
      </c>
      <c s="7" r="B232" t="n">
        <v>3141</v>
      </c>
    </row>
    <row spans="1:3" r="233">
      <c s="4" r="A233" t="s">
        <v>375</v>
      </c>
      <c s="4" r="B233" t="s">
        <v>483</v>
      </c>
    </row>
    <row spans="1:3" r="234">
      <c s="4" r="A234" t="s">
        <v>521</v>
      </c>
    </row>
    <row spans="1:3" r="235">
      <c s="3" r="A235" t="s">
        <v>233</v>
      </c>
    </row>
    <row spans="1:3" r="236">
      <c s="4" r="A236" t="s">
        <v>416</v>
      </c>
      <c s="7" r="B236" t="n">
        <v>9546</v>
      </c>
      <c s="7" r="C236" t="n">
        <v>8888</v>
      </c>
    </row>
    <row spans="1:3" r="237">
      <c s="4" r="A237" t="s">
        <v>375</v>
      </c>
      <c s="4" r="B237" t="s">
        <v>496</v>
      </c>
      <c s="4" r="C237" t="s">
        <v>496</v>
      </c>
    </row>
    <row spans="1:3" r="238">
      <c s="4" r="A238" t="s">
        <v>522</v>
      </c>
    </row>
    <row spans="1:3" r="239">
      <c s="3" r="A239" t="s">
        <v>233</v>
      </c>
    </row>
    <row spans="1:3" r="240">
      <c s="4" r="A240" t="s">
        <v>416</v>
      </c>
      <c s="7" r="B240" t="n">
        <v>4891</v>
      </c>
      <c s="7" r="C240" t="n">
        <v>3657</v>
      </c>
    </row>
    <row spans="1:3" r="241">
      <c s="4" r="A241" t="s">
        <v>375</v>
      </c>
      <c s="4" r="B241" t="s">
        <v>484</v>
      </c>
      <c s="4" r="C241" t="s">
        <v>483</v>
      </c>
    </row>
    <row spans="1:3" r="242">
      <c s="4" r="A242" t="s">
        <v>523</v>
      </c>
    </row>
    <row spans="1:3" r="243">
      <c s="3" r="A243" t="s">
        <v>233</v>
      </c>
    </row>
    <row spans="1:3" r="244">
      <c s="4" r="A244" t="s">
        <v>416</v>
      </c>
      <c s="7" r="B244" t="n">
        <v>21141</v>
      </c>
      <c s="7" r="C244" t="n">
        <v>16041</v>
      </c>
    </row>
    <row spans="1:3" r="245">
      <c s="4" r="A245" t="s">
        <v>375</v>
      </c>
      <c s="4" r="B245" t="s">
        <v>493</v>
      </c>
      <c s="4" r="C245" t="s">
        <v>514</v>
      </c>
    </row>
    <row spans="1:3" r="246">
      <c s="4" r="A246" t="s">
        <v>524</v>
      </c>
    </row>
    <row spans="1:3" r="247">
      <c s="3" r="A247" t="s">
        <v>233</v>
      </c>
    </row>
    <row spans="1:3" r="248">
      <c s="4" r="A248" t="s">
        <v>416</v>
      </c>
      <c s="7" r="B248" t="n">
        <v>19807</v>
      </c>
      <c s="7" r="C248" t="n">
        <v>21130</v>
      </c>
    </row>
    <row spans="1:3" r="249">
      <c s="4" r="A249" t="s">
        <v>375</v>
      </c>
      <c s="4" r="B249" t="s">
        <v>514</v>
      </c>
      <c s="4" r="C249" t="s">
        <v>469</v>
      </c>
    </row>
    <row spans="1:3" r="250">
      <c s="4" r="A250" t="s">
        <v>372</v>
      </c>
      <c s="7" r="B250" t="n">
        <v>20843</v>
      </c>
      <c s="7" r="C250" t="n">
        <v>25524</v>
      </c>
    </row>
    <row spans="1:3" r="251">
      <c s="4" r="A251" t="s">
        <v>525</v>
      </c>
    </row>
    <row spans="1:3" r="252">
      <c s="3" r="A252" t="s">
        <v>233</v>
      </c>
    </row>
    <row spans="1:3" r="253">
      <c s="4" r="A253" t="s">
        <v>416</v>
      </c>
      <c s="7" r="B253" t="n">
        <v>1060</v>
      </c>
      <c s="7" r="C253" t="n">
        <v>5370</v>
      </c>
    </row>
    <row spans="1:3" r="254">
      <c s="4" r="A254" t="s">
        <v>375</v>
      </c>
      <c s="4" r="B254" t="s">
        <v>401</v>
      </c>
      <c s="4" r="C254" t="s">
        <v>484</v>
      </c>
    </row>
    <row spans="1:3" r="255">
      <c s="4" r="A255" t="s">
        <v>526</v>
      </c>
    </row>
    <row spans="1:3" r="256">
      <c s="3" r="A256" t="s">
        <v>233</v>
      </c>
    </row>
    <row spans="1:3" r="257">
      <c s="4" r="A257" t="s">
        <v>416</v>
      </c>
      <c s="7" r="B257" t="n">
        <v>18747</v>
      </c>
      <c s="7" r="C257" t="n">
        <v>15760</v>
      </c>
    </row>
    <row spans="1:3" r="258">
      <c s="4" r="A258" t="s">
        <v>375</v>
      </c>
      <c s="4" r="B258" t="s">
        <v>514</v>
      </c>
      <c s="4" r="C258" t="s">
        <v>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25</v>
      </c>
    </row>
    <row spans="1:3" r="2">
      <c s="4" r="A2" t="s">
        <v>44</v>
      </c>
    </row>
    <row spans="1:3" r="3">
      <c s="3" r="A3" t="s">
        <v>195</v>
      </c>
    </row>
    <row spans="1:3" r="4">
      <c s="4" r="A4" t="s">
        <v>416</v>
      </c>
      <c s="7" r="B4" t="n">
        <v>461717</v>
      </c>
      <c s="7" r="C4" t="n">
        <v>446779</v>
      </c>
    </row>
    <row spans="1:3" r="5">
      <c s="4" r="A5" t="s">
        <v>528</v>
      </c>
      <c s="6" r="B5" t="n">
        <v>3236</v>
      </c>
      <c s="6" r="C5" t="n">
        <v>1339</v>
      </c>
    </row>
    <row spans="1:3" r="6">
      <c s="4" r="A6" t="s">
        <v>529</v>
      </c>
      <c s="6" r="B6" t="n">
        <v>464953</v>
      </c>
      <c s="6" r="C6" t="n">
        <v>448118</v>
      </c>
    </row>
    <row spans="1:3" r="7">
      <c s="4" r="A7" t="s">
        <v>530</v>
      </c>
      <c s="6" r="B7" t="n">
        <v>-22345</v>
      </c>
      <c s="6" r="C7" t="n">
        <v>-40831</v>
      </c>
    </row>
    <row spans="1:3" r="8">
      <c s="4" r="A8" t="s">
        <v>531</v>
      </c>
      <c s="6" r="B8" t="n">
        <v>-22345</v>
      </c>
      <c s="6" r="C8" t="n">
        <v>-40831</v>
      </c>
    </row>
    <row spans="1:3" r="9">
      <c s="4" r="A9" t="s">
        <v>532</v>
      </c>
      <c s="6" r="B9" t="n">
        <v>-748</v>
      </c>
      <c s="6" r="C9" t="n">
        <v>-390</v>
      </c>
    </row>
    <row spans="1:3" r="10">
      <c s="4" r="A10" t="s">
        <v>533</v>
      </c>
      <c s="6" r="B10" t="n">
        <v>-23093</v>
      </c>
      <c s="6" r="C10" t="n">
        <v>-41221</v>
      </c>
    </row>
    <row spans="1:3" r="11">
      <c s="4" r="A11" t="s">
        <v>534</v>
      </c>
      <c s="6" r="B11" t="n">
        <v>279587</v>
      </c>
      <c s="6" r="C11" t="n">
        <v>389120</v>
      </c>
    </row>
    <row spans="1:3" r="12">
      <c s="4" r="A12" t="s">
        <v>535</v>
      </c>
    </row>
    <row spans="1:3" r="13">
      <c s="3" r="A13" t="s">
        <v>195</v>
      </c>
    </row>
    <row spans="1:3" r="14">
      <c s="4" r="A14" t="s">
        <v>532</v>
      </c>
      <c s="6" r="C14" t="n">
        <v>-214</v>
      </c>
    </row>
    <row spans="1:3" r="15">
      <c s="4" r="A15" t="s">
        <v>536</v>
      </c>
    </row>
    <row spans="1:3" r="16">
      <c s="3" r="A16" t="s">
        <v>195</v>
      </c>
    </row>
    <row spans="1:3" r="17">
      <c s="4" r="A17" t="s">
        <v>532</v>
      </c>
      <c s="6" r="C17" t="n">
        <v>-214</v>
      </c>
    </row>
    <row spans="1:3" r="18">
      <c s="4" r="A18" t="s">
        <v>537</v>
      </c>
    </row>
    <row spans="1:3" r="19">
      <c s="3" r="A19" t="s">
        <v>195</v>
      </c>
    </row>
    <row spans="1:3" r="20">
      <c s="4" r="A20" t="s">
        <v>528</v>
      </c>
      <c s="6" r="B20" t="n">
        <v>3236</v>
      </c>
      <c s="6" r="C20" t="n">
        <v>1339</v>
      </c>
    </row>
    <row spans="1:3" r="21">
      <c s="4" r="A21" t="s">
        <v>532</v>
      </c>
      <c s="6" r="B21" t="n">
        <v>-748</v>
      </c>
      <c s="6" r="C21" t="n">
        <v>-176</v>
      </c>
    </row>
    <row spans="1:3" r="22">
      <c s="4" r="A22" t="s">
        <v>538</v>
      </c>
    </row>
    <row spans="1:3" r="23">
      <c s="3" r="A23" t="s">
        <v>195</v>
      </c>
    </row>
    <row spans="1:3" r="24">
      <c s="4" r="A24" t="s">
        <v>416</v>
      </c>
      <c s="6" r="B24" t="n">
        <v>55937</v>
      </c>
      <c s="6" r="C24" t="n">
        <v>55752</v>
      </c>
    </row>
    <row spans="1:3" r="25">
      <c s="4" r="A25" t="s">
        <v>539</v>
      </c>
    </row>
    <row spans="1:3" r="26">
      <c s="3" r="A26" t="s">
        <v>195</v>
      </c>
    </row>
    <row spans="1:3" r="27">
      <c s="4" r="A27" t="s">
        <v>416</v>
      </c>
      <c s="6" r="B27" t="n">
        <v>96</v>
      </c>
      <c s="6" r="C27" t="n">
        <v>81</v>
      </c>
    </row>
    <row spans="1:3" r="28">
      <c s="4" r="A28" t="s">
        <v>540</v>
      </c>
    </row>
    <row spans="1:3" r="29">
      <c s="3" r="A29" t="s">
        <v>195</v>
      </c>
    </row>
    <row spans="1:3" r="30">
      <c s="4" r="A30" t="s">
        <v>416</v>
      </c>
      <c s="6" r="B30" t="n">
        <v>405684</v>
      </c>
      <c s="6" r="C30" t="n">
        <v>390946</v>
      </c>
    </row>
    <row spans="1:3" r="31">
      <c s="4" r="A31" t="s">
        <v>541</v>
      </c>
    </row>
    <row spans="1:3" r="32">
      <c s="3" r="A32" t="s">
        <v>195</v>
      </c>
    </row>
    <row spans="1:3" r="33">
      <c s="4" r="A33" t="s">
        <v>529</v>
      </c>
      <c s="6" r="B33" t="n">
        <v>89347</v>
      </c>
      <c s="6" r="C33" t="n">
        <v>107455</v>
      </c>
    </row>
    <row spans="1:3" r="34">
      <c s="4" r="A34" t="s">
        <v>533</v>
      </c>
      <c s="6" r="B34" t="n">
        <v>-22345</v>
      </c>
      <c s="6" r="C34" t="n">
        <v>-40831</v>
      </c>
    </row>
    <row spans="1:3" r="35">
      <c s="4" r="A35" t="s">
        <v>542</v>
      </c>
    </row>
    <row spans="1:3" r="36">
      <c s="3" r="A36" t="s">
        <v>195</v>
      </c>
    </row>
    <row spans="1:3" r="37">
      <c s="4" r="A37" t="s">
        <v>416</v>
      </c>
      <c s="6" r="B37" t="n">
        <v>96</v>
      </c>
      <c s="6" r="C37" t="n">
        <v>81</v>
      </c>
    </row>
    <row spans="1:3" r="38">
      <c s="4" r="A38" t="s">
        <v>529</v>
      </c>
      <c s="6" r="B38" t="n">
        <v>96</v>
      </c>
      <c s="6" r="C38" t="n">
        <v>81</v>
      </c>
    </row>
    <row spans="1:3" r="39">
      <c s="4" r="A39" t="s">
        <v>543</v>
      </c>
    </row>
    <row spans="1:3" r="40">
      <c s="3" r="A40" t="s">
        <v>195</v>
      </c>
    </row>
    <row spans="1:3" r="41">
      <c s="4" r="A41" t="s">
        <v>416</v>
      </c>
      <c s="6" r="B41" t="n">
        <v>96</v>
      </c>
      <c s="6" r="C41" t="n">
        <v>81</v>
      </c>
    </row>
    <row spans="1:3" r="42">
      <c s="4" r="A42" t="s">
        <v>544</v>
      </c>
    </row>
    <row spans="1:3" r="43">
      <c s="3" r="A43" t="s">
        <v>195</v>
      </c>
    </row>
    <row spans="1:3" r="44">
      <c s="4" r="A44" t="s">
        <v>528</v>
      </c>
      <c s="6" r="B44" t="n">
        <v>3236</v>
      </c>
      <c s="6" r="C44" t="n">
        <v>1339</v>
      </c>
    </row>
    <row spans="1:3" r="45">
      <c s="4" r="A45" t="s">
        <v>529</v>
      </c>
      <c s="6" r="B45" t="n">
        <v>3236</v>
      </c>
      <c s="6" r="C45" t="n">
        <v>1339</v>
      </c>
    </row>
    <row spans="1:3" r="46">
      <c s="4" r="A46" t="s">
        <v>532</v>
      </c>
      <c s="6" r="B46" t="n">
        <v>-748</v>
      </c>
      <c s="6" r="C46" t="n">
        <v>-390</v>
      </c>
    </row>
    <row spans="1:3" r="47">
      <c s="4" r="A47" t="s">
        <v>533</v>
      </c>
      <c s="6" r="B47" t="n">
        <v>-748</v>
      </c>
      <c s="6" r="C47" t="n">
        <v>-390</v>
      </c>
    </row>
    <row spans="1:3" r="48">
      <c s="4" r="A48" t="s">
        <v>545</v>
      </c>
    </row>
    <row spans="1:3" r="49">
      <c s="3" r="A49" t="s">
        <v>195</v>
      </c>
    </row>
    <row spans="1:3" r="50">
      <c s="4" r="A50" t="s">
        <v>532</v>
      </c>
      <c s="6" r="C50" t="n">
        <v>-214</v>
      </c>
    </row>
    <row spans="1:3" r="51">
      <c s="4" r="A51" t="s">
        <v>546</v>
      </c>
    </row>
    <row spans="1:3" r="52">
      <c s="3" r="A52" t="s">
        <v>195</v>
      </c>
    </row>
    <row spans="1:3" r="53">
      <c s="4" r="A53" t="s">
        <v>528</v>
      </c>
      <c s="6" r="B53" t="n">
        <v>3236</v>
      </c>
      <c s="6" r="C53" t="n">
        <v>1339</v>
      </c>
    </row>
    <row spans="1:3" r="54">
      <c s="4" r="A54" t="s">
        <v>532</v>
      </c>
      <c s="6" r="B54" t="n">
        <v>-748</v>
      </c>
      <c s="6" r="C54" t="n">
        <v>-176</v>
      </c>
    </row>
    <row spans="1:3" r="55">
      <c s="4" r="A55" t="s">
        <v>547</v>
      </c>
    </row>
    <row spans="1:3" r="56">
      <c s="3" r="A56" t="s">
        <v>195</v>
      </c>
    </row>
    <row spans="1:3" r="57">
      <c s="4" r="A57" t="s">
        <v>416</v>
      </c>
      <c s="6" r="B57" t="n">
        <v>89347</v>
      </c>
      <c s="6" r="C57" t="n">
        <v>107455</v>
      </c>
    </row>
    <row spans="1:3" r="58">
      <c s="4" r="A58" t="s">
        <v>529</v>
      </c>
      <c s="6" r="B58" t="n">
        <v>89347</v>
      </c>
      <c s="6" r="C58" t="n">
        <v>107455</v>
      </c>
    </row>
    <row spans="1:3" r="59">
      <c s="4" r="A59" t="s">
        <v>530</v>
      </c>
      <c s="6" r="B59" t="n">
        <v>-22345</v>
      </c>
      <c s="6" r="C59" t="n">
        <v>-40831</v>
      </c>
    </row>
    <row spans="1:3" r="60">
      <c s="4" r="A60" t="s">
        <v>531</v>
      </c>
      <c s="6" r="B60" t="n">
        <v>-22345</v>
      </c>
      <c s="6" r="C60" t="n">
        <v>-40831</v>
      </c>
    </row>
    <row spans="1:3" r="61">
      <c s="4" r="A61" t="s">
        <v>533</v>
      </c>
      <c s="6" r="B61" t="n">
        <v>-22345</v>
      </c>
      <c s="6" r="C61" t="n">
        <v>-40831</v>
      </c>
    </row>
    <row spans="1:3" r="62">
      <c s="4" r="A62" t="s">
        <v>548</v>
      </c>
    </row>
    <row spans="1:3" r="63">
      <c s="3" r="A63" t="s">
        <v>195</v>
      </c>
    </row>
    <row spans="1:3" r="64">
      <c s="4" r="A64" t="s">
        <v>416</v>
      </c>
      <c s="6" r="B64" t="n">
        <v>55937</v>
      </c>
      <c s="6" r="C64" t="n">
        <v>55752</v>
      </c>
    </row>
    <row spans="1:3" r="65">
      <c s="4" r="A65" t="s">
        <v>549</v>
      </c>
    </row>
    <row spans="1:3" r="66">
      <c s="3" r="A66" t="s">
        <v>195</v>
      </c>
    </row>
    <row spans="1:3" r="67">
      <c s="4" r="A67" t="s">
        <v>416</v>
      </c>
      <c s="6" r="B67" t="n">
        <v>33410</v>
      </c>
      <c s="6" r="C67" t="n">
        <v>51703</v>
      </c>
    </row>
    <row spans="1:3" r="68">
      <c s="4" r="A68" t="s">
        <v>550</v>
      </c>
    </row>
    <row spans="1:3" r="69">
      <c s="3" r="A69" t="s">
        <v>195</v>
      </c>
    </row>
    <row spans="1:3" r="70">
      <c s="4" r="A70" t="s">
        <v>416</v>
      </c>
      <c s="6" r="B70" t="n">
        <v>372274</v>
      </c>
      <c s="6" r="C70" t="n">
        <v>339243</v>
      </c>
    </row>
    <row spans="1:3" r="71">
      <c s="4" r="A71" t="s">
        <v>529</v>
      </c>
      <c s="6" r="B71" t="n">
        <v>372274</v>
      </c>
      <c s="6" r="C71" t="n">
        <v>339243</v>
      </c>
    </row>
    <row spans="1:3" r="72">
      <c s="4" r="A72" t="s">
        <v>551</v>
      </c>
    </row>
    <row spans="1:3" r="73">
      <c s="3" r="A73" t="s">
        <v>195</v>
      </c>
    </row>
    <row spans="1:3" r="74">
      <c s="4" r="A74" t="s">
        <v>416</v>
      </c>
      <c s="6" r="B74" t="n">
        <v>372274</v>
      </c>
      <c s="6" r="C74" t="n">
        <v>339243</v>
      </c>
    </row>
    <row spans="1:3" r="75">
      <c s="4" r="A75" t="s">
        <v>59</v>
      </c>
    </row>
    <row spans="1:3" r="76">
      <c s="3" r="A76" t="s">
        <v>195</v>
      </c>
    </row>
    <row spans="1:3" r="77">
      <c s="4" r="A77" t="s">
        <v>416</v>
      </c>
      <c s="6" r="B77" t="n">
        <v>3127521</v>
      </c>
      <c s="6" r="C77" t="n">
        <v>2559783</v>
      </c>
    </row>
    <row spans="1:3" r="78">
      <c s="4" r="A78" t="s">
        <v>528</v>
      </c>
      <c s="6" r="B78" t="n">
        <v>779</v>
      </c>
    </row>
    <row spans="1:3" r="79">
      <c s="4" r="A79" t="s">
        <v>529</v>
      </c>
      <c s="6" r="B79" t="n">
        <v>3128300</v>
      </c>
    </row>
    <row spans="1:3" r="80">
      <c s="4" r="A80" t="s">
        <v>532</v>
      </c>
      <c s="6" r="B80" t="n">
        <v>-1062</v>
      </c>
      <c s="6" r="C80" t="n">
        <v>-10676</v>
      </c>
    </row>
    <row spans="1:3" r="81">
      <c s="4" r="A81" t="s">
        <v>552</v>
      </c>
      <c s="6" r="B81" t="n">
        <v>-2653580</v>
      </c>
    </row>
    <row spans="1:3" r="82">
      <c s="4" r="A82" t="s">
        <v>533</v>
      </c>
      <c s="6" r="B82" t="n">
        <v>-2654642</v>
      </c>
      <c s="6" r="C82" t="n">
        <v>-2185028</v>
      </c>
    </row>
    <row spans="1:3" r="83">
      <c s="4" r="A83" t="s">
        <v>553</v>
      </c>
    </row>
    <row spans="1:3" r="84">
      <c s="3" r="A84" t="s">
        <v>195</v>
      </c>
    </row>
    <row spans="1:3" r="85">
      <c s="4" r="A85" t="s">
        <v>552</v>
      </c>
      <c s="6" r="C85" t="n">
        <v>-2174352</v>
      </c>
    </row>
    <row spans="1:3" r="86">
      <c s="4" r="A86" t="s">
        <v>554</v>
      </c>
    </row>
    <row spans="1:3" r="87">
      <c s="3" r="A87" t="s">
        <v>195</v>
      </c>
    </row>
    <row spans="1:3" r="88">
      <c s="4" r="A88" t="s">
        <v>528</v>
      </c>
      <c s="6" r="B88" t="n">
        <v>779</v>
      </c>
    </row>
    <row spans="1:3" r="89">
      <c s="4" r="A89" t="s">
        <v>532</v>
      </c>
      <c s="6" r="B89" t="n">
        <v>-909</v>
      </c>
      <c s="6" r="C89" t="n">
        <v>-10307</v>
      </c>
    </row>
    <row spans="1:3" r="90">
      <c s="4" r="A90" t="s">
        <v>555</v>
      </c>
    </row>
    <row spans="1:3" r="91">
      <c s="3" r="A91" t="s">
        <v>195</v>
      </c>
    </row>
    <row spans="1:3" r="92">
      <c s="4" r="A92" t="s">
        <v>528</v>
      </c>
      <c s="6" r="C92" t="n">
        <v>159</v>
      </c>
    </row>
    <row spans="1:3" r="93">
      <c s="4" r="A93" t="s">
        <v>556</v>
      </c>
    </row>
    <row spans="1:3" r="94">
      <c s="3" r="A94" t="s">
        <v>195</v>
      </c>
    </row>
    <row spans="1:3" r="95">
      <c s="4" r="A95" t="s">
        <v>532</v>
      </c>
      <c s="6" r="B95" t="n">
        <v>-153</v>
      </c>
      <c s="6" r="C95" t="n">
        <v>-369</v>
      </c>
    </row>
    <row spans="1:3" r="96">
      <c s="4" r="A96" t="s">
        <v>557</v>
      </c>
    </row>
    <row spans="1:3" r="97">
      <c s="3" r="A97" t="s">
        <v>195</v>
      </c>
    </row>
    <row spans="1:3" r="98">
      <c s="4" r="A98" t="s">
        <v>416</v>
      </c>
      <c s="6" r="B98" t="n">
        <v>2768697</v>
      </c>
      <c s="6" r="C98" t="n">
        <v>2251120</v>
      </c>
    </row>
    <row spans="1:3" r="99">
      <c s="4" r="A99" t="s">
        <v>558</v>
      </c>
    </row>
    <row spans="1:3" r="100">
      <c s="3" r="A100" t="s">
        <v>195</v>
      </c>
    </row>
    <row spans="1:3" r="101">
      <c s="4" r="A101" t="s">
        <v>416</v>
      </c>
      <c s="6" r="B101" t="n">
        <v>180991</v>
      </c>
      <c s="6" r="C101" t="n">
        <v>235312</v>
      </c>
    </row>
    <row spans="1:3" r="102">
      <c s="4" r="A102" t="s">
        <v>559</v>
      </c>
    </row>
    <row spans="1:3" r="103">
      <c s="3" r="A103" t="s">
        <v>195</v>
      </c>
    </row>
    <row spans="1:3" r="104">
      <c s="4" r="A104" t="s">
        <v>416</v>
      </c>
      <c s="6" r="B104" t="n">
        <v>2581364</v>
      </c>
      <c s="6" r="C104" t="n">
        <v>2009687</v>
      </c>
    </row>
    <row spans="1:3" r="105">
      <c s="4" r="A105" t="s">
        <v>266</v>
      </c>
    </row>
    <row spans="1:3" r="106">
      <c s="3" r="A106" t="s">
        <v>195</v>
      </c>
    </row>
    <row spans="1:3" r="107">
      <c s="4" r="A107" t="s">
        <v>416</v>
      </c>
      <c s="6" r="B107" t="n">
        <v>6342</v>
      </c>
      <c s="6" r="C107" t="n">
        <v>6121</v>
      </c>
    </row>
    <row spans="1:3" r="108">
      <c s="4" r="A108" t="s">
        <v>420</v>
      </c>
    </row>
    <row spans="1:3" r="109">
      <c s="3" r="A109" t="s">
        <v>195</v>
      </c>
    </row>
    <row spans="1:3" r="110">
      <c s="4" r="A110" t="s">
        <v>416</v>
      </c>
      <c s="6" r="B110" t="n">
        <v>219598</v>
      </c>
      <c s="6" r="C110" t="n">
        <v>221602</v>
      </c>
    </row>
    <row spans="1:3" r="111">
      <c s="4" r="A111" t="s">
        <v>560</v>
      </c>
    </row>
    <row spans="1:3" r="112">
      <c s="3" r="A112" t="s">
        <v>195</v>
      </c>
    </row>
    <row spans="1:3" r="113">
      <c s="4" r="A113" t="s">
        <v>416</v>
      </c>
      <c s="6" r="B113" t="n">
        <v>139200</v>
      </c>
      <c s="6" r="C113" t="n">
        <v>86902</v>
      </c>
    </row>
    <row spans="1:3" r="114">
      <c s="4" r="A114" t="s">
        <v>561</v>
      </c>
    </row>
    <row spans="1:3" r="115">
      <c s="3" r="A115" t="s">
        <v>195</v>
      </c>
    </row>
    <row spans="1:3" r="116">
      <c s="4" r="A116" t="s">
        <v>416</v>
      </c>
      <c s="6" r="B116" t="n">
        <v>26</v>
      </c>
      <c s="6" r="C116" t="n">
        <v>159</v>
      </c>
    </row>
    <row spans="1:3" r="117">
      <c s="4" r="A117" t="s">
        <v>562</v>
      </c>
    </row>
    <row spans="1:3" r="118">
      <c s="3" r="A118" t="s">
        <v>195</v>
      </c>
    </row>
    <row spans="1:3" r="119">
      <c s="4" r="A119" t="s">
        <v>529</v>
      </c>
      <c s="6" r="B119" t="n">
        <v>577595</v>
      </c>
      <c s="6" r="C119" t="n">
        <v>466201</v>
      </c>
    </row>
    <row spans="1:3" r="120">
      <c s="4" r="A120" t="s">
        <v>533</v>
      </c>
      <c s="6" r="B120" t="n">
        <v>-909</v>
      </c>
      <c s="6" r="C120" t="n">
        <v>-2184659</v>
      </c>
    </row>
    <row spans="1:3" r="121">
      <c s="4" r="A121" t="s">
        <v>563</v>
      </c>
    </row>
    <row spans="1:3" r="122">
      <c s="3" r="A122" t="s">
        <v>195</v>
      </c>
    </row>
    <row spans="1:3" r="123">
      <c s="4" r="A123" t="s">
        <v>416</v>
      </c>
      <c s="6" r="B123" t="n">
        <v>54565</v>
      </c>
      <c s="6" r="C123" t="n">
        <v>76033</v>
      </c>
    </row>
    <row spans="1:3" r="124">
      <c s="4" r="A124" t="s">
        <v>529</v>
      </c>
      <c s="6" r="B124" t="n">
        <v>54565</v>
      </c>
    </row>
    <row spans="1:3" r="125">
      <c s="4" r="A125" t="s">
        <v>564</v>
      </c>
    </row>
    <row spans="1:3" r="126">
      <c s="3" r="A126" t="s">
        <v>195</v>
      </c>
    </row>
    <row spans="1:3" r="127">
      <c s="4" r="A127" t="s">
        <v>416</v>
      </c>
      <c s="6" r="B127" t="n">
        <v>54565</v>
      </c>
      <c s="6" r="C127" t="n">
        <v>76033</v>
      </c>
    </row>
    <row spans="1:3" r="128">
      <c s="4" r="A128" t="s">
        <v>565</v>
      </c>
    </row>
    <row spans="1:3" r="129">
      <c s="3" r="A129" t="s">
        <v>195</v>
      </c>
    </row>
    <row spans="1:3" r="130">
      <c s="4" r="A130" t="s">
        <v>416</v>
      </c>
      <c s="6" r="B130" t="n">
        <v>2496140</v>
      </c>
      <c s="6" r="C130" t="n">
        <v>2017549</v>
      </c>
    </row>
    <row spans="1:3" r="131">
      <c s="4" r="A131" t="s">
        <v>529</v>
      </c>
      <c s="6" r="B131" t="n">
        <v>2496140</v>
      </c>
    </row>
    <row spans="1:3" r="132">
      <c s="4" r="A132" t="s">
        <v>532</v>
      </c>
      <c s="6" r="B132" t="n">
        <v>-153</v>
      </c>
      <c s="6" r="C132" t="n">
        <v>-369</v>
      </c>
    </row>
    <row spans="1:3" r="133">
      <c s="4" r="A133" t="s">
        <v>552</v>
      </c>
      <c s="6" r="B133" t="n">
        <v>-2653580</v>
      </c>
    </row>
    <row spans="1:3" r="134">
      <c s="4" r="A134" t="s">
        <v>533</v>
      </c>
      <c s="6" r="B134" t="n">
        <v>-2653733</v>
      </c>
      <c s="6" r="C134" t="n">
        <v>-369</v>
      </c>
    </row>
    <row spans="1:3" r="135">
      <c s="4" r="A135" t="s">
        <v>566</v>
      </c>
    </row>
    <row spans="1:3" r="136">
      <c s="3" r="A136" t="s">
        <v>195</v>
      </c>
    </row>
    <row spans="1:3" r="137">
      <c s="4" r="A137" t="s">
        <v>532</v>
      </c>
      <c s="6" r="B137" t="n">
        <v>-153</v>
      </c>
      <c s="6" r="C137" t="n">
        <v>-369</v>
      </c>
    </row>
    <row spans="1:3" r="138">
      <c s="4" r="A138" t="s">
        <v>567</v>
      </c>
    </row>
    <row spans="1:3" r="139">
      <c s="3" r="A139" t="s">
        <v>195</v>
      </c>
    </row>
    <row spans="1:3" r="140">
      <c s="4" r="A140" t="s">
        <v>416</v>
      </c>
      <c s="6" r="B140" t="n">
        <v>2496057</v>
      </c>
      <c s="6" r="C140" t="n">
        <v>2001630</v>
      </c>
    </row>
    <row spans="1:3" r="141">
      <c s="4" r="A141" t="s">
        <v>568</v>
      </c>
    </row>
    <row spans="1:3" r="142">
      <c s="3" r="A142" t="s">
        <v>195</v>
      </c>
    </row>
    <row spans="1:3" r="143">
      <c s="4" r="A143" t="s">
        <v>416</v>
      </c>
      <c s="6" r="B143" t="n">
        <v>120521</v>
      </c>
      <c s="6" r="C143" t="n">
        <v>126289</v>
      </c>
    </row>
    <row spans="1:3" r="144">
      <c s="4" r="A144" t="s">
        <v>569</v>
      </c>
    </row>
    <row spans="1:3" r="145">
      <c s="3" r="A145" t="s">
        <v>195</v>
      </c>
    </row>
    <row spans="1:3" r="146">
      <c s="4" r="A146" t="s">
        <v>416</v>
      </c>
      <c s="6" r="B146" t="n">
        <v>2375536</v>
      </c>
      <c s="6" r="C146" t="n">
        <v>1875341</v>
      </c>
    </row>
    <row spans="1:3" r="147">
      <c s="4" r="A147" t="s">
        <v>570</v>
      </c>
    </row>
    <row spans="1:3" r="148">
      <c s="3" r="A148" t="s">
        <v>195</v>
      </c>
    </row>
    <row spans="1:3" r="149">
      <c s="4" r="A149" t="s">
        <v>416</v>
      </c>
      <c s="6" r="B149" t="n">
        <v>57</v>
      </c>
      <c s="6" r="C149" t="n">
        <v>15760</v>
      </c>
    </row>
    <row spans="1:3" r="150">
      <c s="4" r="A150" t="s">
        <v>571</v>
      </c>
    </row>
    <row spans="1:3" r="151">
      <c s="3" r="A151" t="s">
        <v>195</v>
      </c>
    </row>
    <row spans="1:3" r="152">
      <c s="4" r="A152" t="s">
        <v>416</v>
      </c>
      <c s="6" r="B152" t="n">
        <v>26</v>
      </c>
      <c s="6" r="C152" t="n">
        <v>159</v>
      </c>
    </row>
    <row spans="1:3" r="153">
      <c s="4" r="A153" t="s">
        <v>572</v>
      </c>
    </row>
    <row spans="1:3" r="154">
      <c s="3" r="A154" t="s">
        <v>195</v>
      </c>
    </row>
    <row spans="1:3" r="155">
      <c s="4" r="A155" t="s">
        <v>416</v>
      </c>
      <c s="6" r="B155" t="n">
        <v>576816</v>
      </c>
      <c s="6" r="C155" t="n">
        <v>466201</v>
      </c>
    </row>
    <row spans="1:3" r="156">
      <c s="4" r="A156" t="s">
        <v>528</v>
      </c>
      <c s="6" r="B156" t="n">
        <v>779</v>
      </c>
    </row>
    <row spans="1:3" r="157">
      <c s="4" r="A157" t="s">
        <v>529</v>
      </c>
      <c s="6" r="B157" t="n">
        <v>577595</v>
      </c>
    </row>
    <row spans="1:3" r="158">
      <c s="4" r="A158" t="s">
        <v>532</v>
      </c>
      <c s="6" r="B158" t="n">
        <v>-909</v>
      </c>
      <c s="6" r="C158" t="n">
        <v>-10307</v>
      </c>
    </row>
    <row spans="1:3" r="159">
      <c s="4" r="A159" t="s">
        <v>533</v>
      </c>
      <c s="6" r="B159" t="n">
        <v>-909</v>
      </c>
      <c s="6" r="C159" t="n">
        <v>-2184659</v>
      </c>
    </row>
    <row spans="1:3" r="160">
      <c s="4" r="A160" t="s">
        <v>573</v>
      </c>
    </row>
    <row spans="1:3" r="161">
      <c s="3" r="A161" t="s">
        <v>195</v>
      </c>
    </row>
    <row spans="1:3" r="162">
      <c s="4" r="A162" t="s">
        <v>552</v>
      </c>
      <c s="6" r="C162" t="n">
        <v>-2174352</v>
      </c>
    </row>
    <row spans="1:3" r="163">
      <c s="4" r="A163" t="s">
        <v>574</v>
      </c>
    </row>
    <row spans="1:3" r="164">
      <c s="3" r="A164" t="s">
        <v>195</v>
      </c>
    </row>
    <row spans="1:3" r="165">
      <c s="4" r="A165" t="s">
        <v>528</v>
      </c>
      <c s="6" r="B165" t="n">
        <v>779</v>
      </c>
    </row>
    <row spans="1:3" r="166">
      <c s="4" r="A166" t="s">
        <v>532</v>
      </c>
      <c s="6" r="B166" t="n">
        <v>-909</v>
      </c>
      <c s="6" r="C166" t="n">
        <v>-10307</v>
      </c>
    </row>
    <row spans="1:3" r="167">
      <c s="4" r="A167" t="s">
        <v>575</v>
      </c>
    </row>
    <row spans="1:3" r="168">
      <c s="3" r="A168" t="s">
        <v>195</v>
      </c>
    </row>
    <row spans="1:3" r="169">
      <c s="4" r="A169" t="s">
        <v>416</v>
      </c>
      <c s="6" r="B169" t="n">
        <v>272640</v>
      </c>
      <c s="6" r="C169" t="n">
        <v>249490</v>
      </c>
    </row>
    <row spans="1:3" r="170">
      <c s="4" r="A170" t="s">
        <v>576</v>
      </c>
    </row>
    <row spans="1:3" r="171">
      <c s="3" r="A171" t="s">
        <v>195</v>
      </c>
    </row>
    <row spans="1:3" r="172">
      <c s="4" r="A172" t="s">
        <v>416</v>
      </c>
      <c s="6" r="B172" t="n">
        <v>60470</v>
      </c>
      <c s="6" r="C172" t="n">
        <v>109023</v>
      </c>
    </row>
    <row spans="1:3" r="173">
      <c s="4" r="A173" t="s">
        <v>577</v>
      </c>
    </row>
    <row spans="1:3" r="174">
      <c s="3" r="A174" t="s">
        <v>195</v>
      </c>
    </row>
    <row spans="1:3" r="175">
      <c s="4" r="A175" t="s">
        <v>416</v>
      </c>
      <c s="6" r="B175" t="n">
        <v>205828</v>
      </c>
      <c s="6" r="C175" t="n">
        <v>134346</v>
      </c>
    </row>
    <row spans="1:3" r="176">
      <c s="4" r="A176" t="s">
        <v>578</v>
      </c>
    </row>
    <row spans="1:3" r="177">
      <c s="3" r="A177" t="s">
        <v>195</v>
      </c>
    </row>
    <row spans="1:3" r="178">
      <c s="4" r="A178" t="s">
        <v>416</v>
      </c>
      <c s="6" r="B178" t="n">
        <v>6342</v>
      </c>
      <c s="6" r="C178" t="n">
        <v>6121</v>
      </c>
    </row>
    <row spans="1:3" r="179">
      <c s="4" r="A179" t="s">
        <v>579</v>
      </c>
    </row>
    <row spans="1:3" r="180">
      <c s="3" r="A180" t="s">
        <v>195</v>
      </c>
    </row>
    <row spans="1:3" r="181">
      <c s="4" r="A181" t="s">
        <v>416</v>
      </c>
      <c s="6" r="B181" t="n">
        <v>164976</v>
      </c>
      <c s="6" r="C181" t="n">
        <v>129809</v>
      </c>
    </row>
    <row spans="1:3" r="182">
      <c s="4" r="A182" t="s">
        <v>580</v>
      </c>
    </row>
    <row spans="1:3" r="183">
      <c s="3" r="A183" t="s">
        <v>195</v>
      </c>
    </row>
    <row spans="1:3" r="184">
      <c s="4" r="A184" t="s">
        <v>416</v>
      </c>
      <c s="7" r="B184" t="n">
        <v>139200</v>
      </c>
      <c s="7" r="C184" t="n">
        <v>869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1</v>
      </c>
      <c s="2" r="B1" t="s">
        <v>74</v>
      </c>
      <c s="2" r="D1" t="s">
        <v>1</v>
      </c>
    </row>
    <row spans="1:5" r="2">
      <c s="2" r="B2" t="s">
        <v>2</v>
      </c>
      <c s="2" r="C2" t="s">
        <v>26</v>
      </c>
      <c s="2" r="D2" t="s">
        <v>2</v>
      </c>
      <c s="2" r="E2" t="s">
        <v>26</v>
      </c>
    </row>
    <row spans="1:5" r="3">
      <c s="4" r="A3" t="s">
        <v>44</v>
      </c>
    </row>
    <row spans="1:5" r="4">
      <c s="3" r="A4" t="s">
        <v>582</v>
      </c>
    </row>
    <row spans="1:5" r="5">
      <c s="4" r="A5" t="s">
        <v>583</v>
      </c>
      <c s="7" r="B5" t="n">
        <v>98901000</v>
      </c>
      <c s="7" r="C5" t="n">
        <v>71811000</v>
      </c>
      <c s="7" r="D5" t="n">
        <v>107455000</v>
      </c>
      <c s="7" r="E5" t="n">
        <v>45348000</v>
      </c>
    </row>
    <row spans="1:5" r="6">
      <c s="4" r="A6" t="s">
        <v>584</v>
      </c>
      <c s="6" r="E6" t="n">
        <v>17815000</v>
      </c>
    </row>
    <row spans="1:5" r="7">
      <c s="4" r="A7" t="s">
        <v>585</v>
      </c>
      <c s="6" r="B7" t="n">
        <v>837000</v>
      </c>
      <c s="6" r="C7" t="n">
        <v>42084000</v>
      </c>
      <c s="6" r="D7" t="n">
        <v>9011000</v>
      </c>
      <c s="6" r="E7" t="n">
        <v>58084000</v>
      </c>
    </row>
    <row spans="1:5" r="8">
      <c s="4" r="A8" t="s">
        <v>586</v>
      </c>
      <c s="6" r="B8" t="n">
        <v>-943000</v>
      </c>
      <c s="6" r="C8" t="n">
        <v>-944000</v>
      </c>
      <c s="6" r="D8" t="n">
        <v>-3236000</v>
      </c>
      <c s="6" r="E8" t="n">
        <v>-7202000</v>
      </c>
    </row>
    <row spans="1:5" r="9">
      <c s="4" r="A9" t="s">
        <v>587</v>
      </c>
      <c s="6" r="B9" t="n">
        <v>-9448000</v>
      </c>
      <c s="6" r="C9" t="n">
        <v>-2046000</v>
      </c>
      <c s="6" r="D9" t="n">
        <v>-23883000</v>
      </c>
      <c s="6" r="E9" t="n">
        <v>-3140000</v>
      </c>
    </row>
    <row spans="1:5" r="10">
      <c s="4" r="A10" t="s">
        <v>588</v>
      </c>
      <c s="6" r="B10" t="n">
        <v>89347000</v>
      </c>
      <c s="6" r="C10" t="n">
        <v>110905000</v>
      </c>
      <c s="6" r="D10" t="n">
        <v>89347000</v>
      </c>
      <c s="6" r="E10" t="n">
        <v>110905000</v>
      </c>
    </row>
    <row spans="1:5" r="11">
      <c s="4" r="A11" t="s">
        <v>589</v>
      </c>
      <c s="6" r="B11" t="n">
        <v>-3758000</v>
      </c>
      <c s="6" r="C11" t="n">
        <v>-2513000</v>
      </c>
      <c s="6" r="D11" t="n">
        <v>-5250000</v>
      </c>
      <c s="6" r="E11" t="n">
        <v>-4301000</v>
      </c>
    </row>
    <row spans="1:5" r="12">
      <c s="4" r="A12" t="s">
        <v>590</v>
      </c>
      <c s="6" r="B12" t="n">
        <v>0</v>
      </c>
      <c s="6" r="C12" t="n">
        <v>0</v>
      </c>
      <c s="6" r="D12" t="n">
        <v>0</v>
      </c>
      <c s="6" r="E12" t="n">
        <v>0</v>
      </c>
    </row>
    <row spans="1:5" r="13">
      <c s="4" r="A13" t="s">
        <v>591</v>
      </c>
      <c s="6" r="B13" t="n">
        <v>0</v>
      </c>
      <c s="6" r="C13" t="n">
        <v>0</v>
      </c>
      <c s="6" r="D13" t="n">
        <v>0</v>
      </c>
      <c s="6" r="E13" t="n">
        <v>0</v>
      </c>
    </row>
    <row spans="1:5" r="14">
      <c s="3" r="A14" t="s">
        <v>592</v>
      </c>
    </row>
    <row spans="1:5" r="15">
      <c s="4" r="A15" t="s">
        <v>583</v>
      </c>
      <c s="6" r="B15" t="n">
        <v>41035000</v>
      </c>
      <c s="6" r="C15" t="n">
        <v>62807000</v>
      </c>
      <c s="6" r="D15" t="n">
        <v>40831000</v>
      </c>
      <c s="6" r="E15" t="n">
        <v>2049000</v>
      </c>
    </row>
    <row spans="1:5" r="16">
      <c s="4" r="A16" t="s">
        <v>593</v>
      </c>
      <c s="6" r="E16" t="n">
        <v>59171000</v>
      </c>
    </row>
    <row spans="1:5" r="17">
      <c s="4" r="A17" t="s">
        <v>586</v>
      </c>
      <c s="6" r="B17" t="n">
        <v>-1000000</v>
      </c>
      <c s="6" r="C17" t="n">
        <v>-1000000</v>
      </c>
      <c s="6" r="D17" t="n">
        <v>-1000000</v>
      </c>
      <c s="6" r="E17" t="n">
        <v>-1000000</v>
      </c>
    </row>
    <row spans="1:5" r="18">
      <c s="4" r="A18" t="s">
        <v>594</v>
      </c>
      <c s="6" r="B18" t="n">
        <v>-17690000</v>
      </c>
      <c s="6" r="C18" t="n">
        <v>43000</v>
      </c>
      <c s="6" r="D18" t="n">
        <v>-17486000</v>
      </c>
      <c s="6" r="E18" t="n">
        <v>1630000</v>
      </c>
    </row>
    <row spans="1:5" r="19">
      <c s="4" r="A19" t="s">
        <v>595</v>
      </c>
      <c s="6" r="E19" t="n">
        <v>59171000</v>
      </c>
    </row>
    <row spans="1:5" r="20">
      <c s="4" r="A20" t="s">
        <v>588</v>
      </c>
      <c s="6" r="B20" t="n">
        <v>22345000</v>
      </c>
      <c s="6" r="C20" t="n">
        <v>61850000</v>
      </c>
      <c s="6" r="D20" t="n">
        <v>22345000</v>
      </c>
      <c s="6" r="E20" t="n">
        <v>61850000</v>
      </c>
    </row>
    <row spans="1:5" r="21">
      <c s="4" r="A21" t="s">
        <v>596</v>
      </c>
      <c s="6" r="B21" t="n">
        <v>-17690000</v>
      </c>
      <c s="6" r="C21" t="n">
        <v>43000</v>
      </c>
      <c s="6" r="D21" t="n">
        <v>-17486000</v>
      </c>
      <c s="6" r="E21" t="n">
        <v>1630000</v>
      </c>
    </row>
    <row spans="1:5" r="22">
      <c s="4" r="A22" t="s">
        <v>597</v>
      </c>
    </row>
    <row spans="1:5" r="23">
      <c s="3" r="A23" t="s">
        <v>582</v>
      </c>
    </row>
    <row spans="1:5" r="24">
      <c s="4" r="A24" t="s">
        <v>583</v>
      </c>
      <c s="6" r="B24" t="n">
        <v>54155000</v>
      </c>
      <c s="6" r="C24" t="n">
        <v>15463000</v>
      </c>
      <c s="6" r="D24" t="n">
        <v>55752000</v>
      </c>
    </row>
    <row spans="1:5" r="25">
      <c s="4" r="A25" t="s">
        <v>584</v>
      </c>
      <c s="6" r="E25" t="n">
        <v>17815000</v>
      </c>
    </row>
    <row spans="1:5" r="26">
      <c s="4" r="A26" t="s">
        <v>585</v>
      </c>
      <c s="6" r="B26" t="n">
        <v>4000</v>
      </c>
      <c s="6" r="C26" t="n">
        <v>42084000</v>
      </c>
      <c s="6" r="D26" t="n">
        <v>11000</v>
      </c>
      <c s="6" r="E26" t="n">
        <v>47084000</v>
      </c>
    </row>
    <row spans="1:5" r="27">
      <c s="4" r="A27" t="s">
        <v>586</v>
      </c>
      <c s="6" r="B27" t="n">
        <v>-943000</v>
      </c>
      <c s="6" r="C27" t="n">
        <v>-944000</v>
      </c>
      <c s="6" r="D27" t="n">
        <v>-3236000</v>
      </c>
      <c s="6" r="E27" t="n">
        <v>-7202000</v>
      </c>
    </row>
    <row spans="1:5" r="28">
      <c s="4" r="A28" t="s">
        <v>587</v>
      </c>
      <c s="6" r="B28" t="n">
        <v>2721000</v>
      </c>
      <c s="6" r="C28" t="n">
        <v>-2046000</v>
      </c>
      <c s="6" r="D28" t="n">
        <v>3410000</v>
      </c>
      <c s="6" r="E28" t="n">
        <v>-3140000</v>
      </c>
    </row>
    <row spans="1:5" r="29">
      <c s="4" r="A29" t="s">
        <v>588</v>
      </c>
      <c s="6" r="B29" t="n">
        <v>55937000</v>
      </c>
      <c s="6" r="C29" t="n">
        <v>54557000</v>
      </c>
      <c s="6" r="D29" t="n">
        <v>55937000</v>
      </c>
      <c s="6" r="E29" t="n">
        <v>54557000</v>
      </c>
    </row>
    <row spans="1:5" r="30">
      <c s="4" r="A30" t="s">
        <v>589</v>
      </c>
      <c s="6" r="B30" t="n">
        <v>2479000</v>
      </c>
      <c s="6" r="C30" t="n">
        <v>-2513000</v>
      </c>
      <c s="6" r="D30" t="n">
        <v>2043000</v>
      </c>
      <c s="6" r="E30" t="n">
        <v>-4301000</v>
      </c>
    </row>
    <row spans="1:5" r="31">
      <c s="4" r="A31" t="s">
        <v>540</v>
      </c>
    </row>
    <row spans="1:5" r="32">
      <c s="3" r="A32" t="s">
        <v>582</v>
      </c>
    </row>
    <row spans="1:5" r="33">
      <c s="4" r="A33" t="s">
        <v>583</v>
      </c>
      <c s="6" r="B33" t="n">
        <v>44746000</v>
      </c>
      <c s="6" r="C33" t="n">
        <v>56348000</v>
      </c>
      <c s="6" r="D33" t="n">
        <v>51703000</v>
      </c>
      <c s="6" r="E33" t="n">
        <v>45348000</v>
      </c>
    </row>
    <row spans="1:5" r="34">
      <c s="4" r="A34" t="s">
        <v>585</v>
      </c>
      <c s="6" r="B34" t="n">
        <v>833000</v>
      </c>
      <c s="6" r="D34" t="n">
        <v>9000000</v>
      </c>
      <c s="6" r="E34" t="n">
        <v>11000000</v>
      </c>
    </row>
    <row spans="1:5" r="35">
      <c s="4" r="A35" t="s">
        <v>587</v>
      </c>
      <c s="6" r="B35" t="n">
        <v>-12169000</v>
      </c>
      <c s="6" r="D35" t="n">
        <v>-27293000</v>
      </c>
    </row>
    <row spans="1:5" r="36">
      <c s="4" r="A36" t="s">
        <v>588</v>
      </c>
      <c s="6" r="B36" t="n">
        <v>33410000</v>
      </c>
      <c s="6" r="C36" t="n">
        <v>56348000</v>
      </c>
      <c s="6" r="D36" t="n">
        <v>33410000</v>
      </c>
      <c s="6" r="E36" t="n">
        <v>56348000</v>
      </c>
    </row>
    <row spans="1:5" r="37">
      <c s="4" r="A37" t="s">
        <v>589</v>
      </c>
      <c s="6" r="B37" t="n">
        <v>-6237000</v>
      </c>
      <c s="6" r="D37" t="n">
        <v>-7293000</v>
      </c>
    </row>
    <row spans="1:5" r="38">
      <c s="4" r="A38" t="s">
        <v>59</v>
      </c>
    </row>
    <row spans="1:5" r="39">
      <c s="3" r="A39" t="s">
        <v>582</v>
      </c>
    </row>
    <row spans="1:5" r="40">
      <c s="4" r="A40" t="s">
        <v>583</v>
      </c>
      <c s="6" r="B40" t="n">
        <v>494070000</v>
      </c>
      <c s="6" r="C40" t="n">
        <v>530686000</v>
      </c>
      <c s="6" r="D40" t="n">
        <v>455894000</v>
      </c>
      <c s="6" r="E40" t="n">
        <v>5571985000</v>
      </c>
    </row>
    <row spans="1:5" r="41">
      <c s="4" r="A41" t="s">
        <v>584</v>
      </c>
      <c s="6" r="E41" t="n">
        <v>-5101998000</v>
      </c>
    </row>
    <row spans="1:5" r="42">
      <c s="4" r="A42" t="s">
        <v>598</v>
      </c>
      <c s="6" r="B42" t="n">
        <v>72337000</v>
      </c>
      <c s="6" r="C42" t="n">
        <v>54488000</v>
      </c>
      <c s="6" r="D42" t="n">
        <v>80556000</v>
      </c>
      <c s="6" r="E42" t="n">
        <v>20833000</v>
      </c>
    </row>
    <row spans="1:5" r="43">
      <c s="4" r="A43" t="s">
        <v>599</v>
      </c>
      <c s="6" r="B43" t="n">
        <v>-70910000</v>
      </c>
      <c s="6" r="C43" t="n">
        <v>-90643000</v>
      </c>
      <c s="6" r="D43" t="n">
        <v>-75536000</v>
      </c>
      <c s="6" r="E43" t="n">
        <v>-101234000</v>
      </c>
    </row>
    <row spans="1:5" r="44">
      <c s="4" r="A44" t="s">
        <v>585</v>
      </c>
      <c s="6" r="B44" t="n">
        <v>122131000</v>
      </c>
      <c s="6" r="C44" t="n">
        <v>179143000</v>
      </c>
      <c s="6" r="D44" t="n">
        <v>183330000</v>
      </c>
      <c s="6" r="E44" t="n">
        <v>329629000</v>
      </c>
    </row>
    <row spans="1:5" r="45">
      <c s="4" r="A45" t="s">
        <v>586</v>
      </c>
      <c s="6" r="B45" t="n">
        <v>-48768000</v>
      </c>
      <c s="6" r="C45" t="n">
        <v>-77838000</v>
      </c>
      <c s="6" r="D45" t="n">
        <v>-88908000</v>
      </c>
      <c s="6" r="E45" t="n">
        <v>-116555000</v>
      </c>
    </row>
    <row spans="1:5" r="46">
      <c s="4" r="A46" t="s">
        <v>600</v>
      </c>
      <c s="6" r="B46" t="n">
        <v>588000</v>
      </c>
      <c s="6" r="C46" t="n">
        <v>1028000</v>
      </c>
      <c s="6" r="D46" t="n">
        <v>1401000</v>
      </c>
      <c s="6" r="E46" t="n">
        <v>233000</v>
      </c>
    </row>
    <row spans="1:5" r="47">
      <c s="4" r="A47" t="s">
        <v>587</v>
      </c>
      <c s="6" r="B47" t="n">
        <v>7238000</v>
      </c>
      <c s="6" r="C47" t="n">
        <v>-1129000</v>
      </c>
      <c s="6" r="D47" t="n">
        <v>19949000</v>
      </c>
      <c s="6" r="E47" t="n">
        <v>-7158000</v>
      </c>
    </row>
    <row spans="1:5" r="48">
      <c s="4" r="A48" t="s">
        <v>588</v>
      </c>
      <c s="6" r="B48" t="n">
        <v>576686000</v>
      </c>
      <c s="6" r="C48" t="n">
        <v>595735000</v>
      </c>
      <c s="6" r="D48" t="n">
        <v>576686000</v>
      </c>
      <c s="6" r="E48" t="n">
        <v>595735000</v>
      </c>
    </row>
    <row spans="1:5" r="49">
      <c s="4" r="A49" t="s">
        <v>589</v>
      </c>
      <c s="6" r="B49" t="n">
        <v>4368000</v>
      </c>
      <c s="6" r="C49" t="n">
        <v>-718000</v>
      </c>
      <c s="6" r="D49" t="n">
        <v>23240000</v>
      </c>
      <c s="6" r="E49" t="n">
        <v>-12715000</v>
      </c>
    </row>
    <row spans="1:5" r="50">
      <c s="4" r="A50" t="s">
        <v>590</v>
      </c>
      <c s="6" r="B50" t="n">
        <v>0</v>
      </c>
      <c s="6" r="C50" t="n">
        <v>0</v>
      </c>
      <c s="6" r="D50" t="n">
        <v>0</v>
      </c>
      <c s="6" r="E50" t="n">
        <v>0</v>
      </c>
    </row>
    <row spans="1:5" r="51">
      <c s="4" r="A51" t="s">
        <v>591</v>
      </c>
      <c s="6" r="B51" t="n">
        <v>0</v>
      </c>
      <c s="6" r="C51" t="n">
        <v>0</v>
      </c>
      <c s="6" r="D51" t="n">
        <v>0</v>
      </c>
      <c s="6" r="E51" t="n">
        <v>0</v>
      </c>
    </row>
    <row spans="1:5" r="52">
      <c s="4" r="A52" t="s">
        <v>420</v>
      </c>
    </row>
    <row spans="1:5" r="53">
      <c s="3" r="A53" t="s">
        <v>582</v>
      </c>
    </row>
    <row spans="1:5" r="54">
      <c s="4" r="A54" t="s">
        <v>583</v>
      </c>
      <c s="6" r="B54" t="n">
        <v>143334000</v>
      </c>
      <c s="6" r="C54" t="n">
        <v>175975000</v>
      </c>
      <c s="6" r="D54" t="n">
        <v>129809000</v>
      </c>
      <c s="6" r="E54" t="n">
        <v>3263311000</v>
      </c>
    </row>
    <row spans="1:5" r="55">
      <c s="4" r="A55" t="s">
        <v>584</v>
      </c>
      <c s="6" r="E55" t="n">
        <v>-3080402000</v>
      </c>
    </row>
    <row spans="1:5" r="56">
      <c s="4" r="A56" t="s">
        <v>598</v>
      </c>
      <c s="6" r="B56" t="n">
        <v>18135000</v>
      </c>
      <c s="6" r="D56" t="n">
        <v>15760000</v>
      </c>
    </row>
    <row spans="1:5" r="57">
      <c s="4" r="A57" t="s">
        <v>599</v>
      </c>
      <c s="6" r="D57" t="n">
        <v>-344000</v>
      </c>
      <c s="6" r="E57" t="n">
        <v>-17281000</v>
      </c>
    </row>
    <row spans="1:5" r="58">
      <c s="4" r="A58" t="s">
        <v>585</v>
      </c>
      <c s="6" r="B58" t="n">
        <v>6171000</v>
      </c>
      <c s="6" r="C58" t="n">
        <v>165897000</v>
      </c>
      <c s="6" r="D58" t="n">
        <v>15839000</v>
      </c>
      <c s="6" r="E58" t="n">
        <v>165893000</v>
      </c>
    </row>
    <row spans="1:5" r="59">
      <c s="4" r="A59" t="s">
        <v>586</v>
      </c>
      <c s="6" r="B59" t="n">
        <v>-290000</v>
      </c>
      <c s="6" r="C59" t="n">
        <v>-53327000</v>
      </c>
      <c s="6" r="D59" t="n">
        <v>-290000</v>
      </c>
      <c s="6" r="E59" t="n">
        <v>-53719000</v>
      </c>
    </row>
    <row spans="1:5" r="60">
      <c s="4" r="A60" t="s">
        <v>587</v>
      </c>
      <c s="6" r="B60" t="n">
        <v>-2374000</v>
      </c>
      <c s="6" r="C60" t="n">
        <v>-4662000</v>
      </c>
      <c s="6" r="D60" t="n">
        <v>4202000</v>
      </c>
      <c s="6" r="E60" t="n">
        <v>6081000</v>
      </c>
    </row>
    <row spans="1:5" r="61">
      <c s="4" r="A61" t="s">
        <v>588</v>
      </c>
      <c s="6" r="B61" t="n">
        <v>164976000</v>
      </c>
      <c s="6" r="C61" t="n">
        <v>283883000</v>
      </c>
      <c s="6" r="D61" t="n">
        <v>164976000</v>
      </c>
      <c s="6" r="E61" t="n">
        <v>283883000</v>
      </c>
    </row>
    <row spans="1:5" r="62">
      <c s="4" r="A62" t="s">
        <v>589</v>
      </c>
      <c s="6" r="B62" t="n">
        <v>-59000</v>
      </c>
      <c s="6" r="C62" t="n">
        <v>-507000</v>
      </c>
      <c s="6" r="D62" t="n">
        <v>4385000</v>
      </c>
      <c s="6" r="E62" t="n">
        <v>812000</v>
      </c>
    </row>
    <row spans="1:5" r="63">
      <c s="4" r="A63" t="s">
        <v>417</v>
      </c>
    </row>
    <row spans="1:5" r="64">
      <c s="3" r="A64" t="s">
        <v>582</v>
      </c>
    </row>
    <row spans="1:5" r="65">
      <c s="4" r="A65" t="s">
        <v>583</v>
      </c>
      <c s="6" r="B65" t="n">
        <v>237372000</v>
      </c>
      <c s="6" r="C65" t="n">
        <v>268967000</v>
      </c>
      <c s="6" r="D65" t="n">
        <v>249490000</v>
      </c>
      <c s="6" r="E65" t="n">
        <v>2192395000</v>
      </c>
    </row>
    <row spans="1:5" r="66">
      <c s="4" r="A66" t="s">
        <v>584</v>
      </c>
      <c s="6" r="E66" t="n">
        <v>-1897304000</v>
      </c>
    </row>
    <row spans="1:5" r="67">
      <c s="4" r="A67" t="s">
        <v>598</v>
      </c>
      <c s="6" r="B67" t="n">
        <v>54202000</v>
      </c>
      <c s="6" r="C67" t="n">
        <v>54488000</v>
      </c>
      <c s="6" r="D67" t="n">
        <v>64796000</v>
      </c>
      <c s="6" r="E67" t="n">
        <v>20833000</v>
      </c>
    </row>
    <row spans="1:5" r="68">
      <c s="4" r="A68" t="s">
        <v>599</v>
      </c>
      <c s="6" r="B68" t="n">
        <v>-70910000</v>
      </c>
      <c s="6" r="C68" t="n">
        <v>-90643000</v>
      </c>
      <c s="6" r="D68" t="n">
        <v>-75192000</v>
      </c>
      <c s="6" r="E68" t="n">
        <v>-83953000</v>
      </c>
    </row>
    <row spans="1:5" r="69">
      <c s="4" r="A69" t="s">
        <v>585</v>
      </c>
      <c s="6" r="B69" t="n">
        <v>94527000</v>
      </c>
      <c s="6" r="C69" t="n">
        <v>13246000</v>
      </c>
      <c s="6" r="D69" t="n">
        <v>132958000</v>
      </c>
      <c s="6" r="E69" t="n">
        <v>64364000</v>
      </c>
    </row>
    <row spans="1:5" r="70">
      <c s="4" r="A70" t="s">
        <v>586</v>
      </c>
      <c s="6" r="B70" t="n">
        <v>-45002000</v>
      </c>
      <c s="6" r="C70" t="n">
        <v>-24748000</v>
      </c>
      <c s="6" r="D70" t="n">
        <v>-85430000</v>
      </c>
      <c s="6" r="E70" t="n">
        <v>-65187000</v>
      </c>
    </row>
    <row spans="1:5" r="71">
      <c s="4" r="A71" t="s">
        <v>600</v>
      </c>
      <c s="6" r="B71" t="n">
        <v>374000</v>
      </c>
      <c s="6" r="C71" t="n">
        <v>778000</v>
      </c>
      <c s="6" r="D71" t="n">
        <v>1103000</v>
      </c>
      <c s="6" r="E71" t="n">
        <v>483000</v>
      </c>
    </row>
    <row spans="1:5" r="72">
      <c s="4" r="A72" t="s">
        <v>587</v>
      </c>
      <c s="6" r="B72" t="n">
        <v>2077000</v>
      </c>
      <c s="6" r="C72" t="n">
        <v>256000</v>
      </c>
      <c s="6" r="D72" t="n">
        <v>-15085000</v>
      </c>
      <c s="6" r="E72" t="n">
        <v>-9287000</v>
      </c>
    </row>
    <row spans="1:5" r="73">
      <c s="4" r="A73" t="s">
        <v>588</v>
      </c>
      <c s="6" r="B73" t="n">
        <v>272640000</v>
      </c>
      <c s="6" r="C73" t="n">
        <v>222344000</v>
      </c>
      <c s="6" r="D73" t="n">
        <v>272640000</v>
      </c>
      <c s="6" r="E73" t="n">
        <v>222344000</v>
      </c>
    </row>
    <row spans="1:5" r="74">
      <c s="4" r="A74" t="s">
        <v>589</v>
      </c>
      <c s="6" r="B74" t="n">
        <v>-2977000</v>
      </c>
      <c s="6" r="C74" t="n">
        <v>-3393000</v>
      </c>
      <c s="6" r="D74" t="n">
        <v>-10760000</v>
      </c>
      <c s="6" r="E74" t="n">
        <v>-10082000</v>
      </c>
    </row>
    <row spans="1:5" r="75">
      <c s="4" r="A75" t="s">
        <v>560</v>
      </c>
    </row>
    <row spans="1:5" r="76">
      <c s="3" r="A76" t="s">
        <v>582</v>
      </c>
    </row>
    <row spans="1:5" r="77">
      <c s="4" r="A77" t="s">
        <v>583</v>
      </c>
      <c s="6" r="B77" t="n">
        <v>115440000</v>
      </c>
      <c s="6" r="C77" t="n">
        <v>99372000</v>
      </c>
      <c s="6" r="D77" t="n">
        <v>86902000</v>
      </c>
      <c s="6" r="E77" t="n">
        <v>137272000</v>
      </c>
    </row>
    <row spans="1:5" r="78">
      <c s="4" r="A78" t="s">
        <v>584</v>
      </c>
      <c s="6" r="E78" t="n">
        <v>-137272000</v>
      </c>
    </row>
    <row spans="1:5" r="79">
      <c s="4" r="A79" t="s">
        <v>585</v>
      </c>
      <c s="6" r="B79" t="n">
        <v>21433000</v>
      </c>
      <c s="6" r="D79" t="n">
        <v>34533000</v>
      </c>
      <c s="6" r="E79" t="n">
        <v>99372000</v>
      </c>
    </row>
    <row spans="1:5" r="80">
      <c s="4" r="A80" t="s">
        <v>586</v>
      </c>
      <c s="6" r="B80" t="n">
        <v>-2933000</v>
      </c>
      <c s="6" r="D80" t="n">
        <v>-3233000</v>
      </c>
    </row>
    <row spans="1:5" r="81">
      <c s="4" r="A81" t="s">
        <v>587</v>
      </c>
      <c s="6" r="B81" t="n">
        <v>5260000</v>
      </c>
      <c s="6" r="C81" t="n">
        <v>-392000</v>
      </c>
      <c s="6" r="D81" t="n">
        <v>20998000</v>
      </c>
      <c s="6" r="E81" t="n">
        <v>-392000</v>
      </c>
    </row>
    <row spans="1:5" r="82">
      <c s="4" r="A82" t="s">
        <v>588</v>
      </c>
      <c s="6" r="B82" t="n">
        <v>139200000</v>
      </c>
      <c s="6" r="C82" t="n">
        <v>98980000</v>
      </c>
      <c s="6" r="D82" t="n">
        <v>139200000</v>
      </c>
      <c s="6" r="E82" t="n">
        <v>98980000</v>
      </c>
    </row>
    <row spans="1:5" r="83">
      <c s="4" r="A83" t="s">
        <v>589</v>
      </c>
      <c s="6" r="B83" t="n">
        <v>5261000</v>
      </c>
      <c s="6" r="C83" t="n">
        <v>-392000</v>
      </c>
      <c s="6" r="D83" t="n">
        <v>20998000</v>
      </c>
      <c s="6" r="E83" t="n">
        <v>1000</v>
      </c>
    </row>
    <row spans="1:5" r="84">
      <c s="4" r="A84" t="s">
        <v>601</v>
      </c>
    </row>
    <row spans="1:5" r="85">
      <c s="3" r="A85" t="s">
        <v>582</v>
      </c>
    </row>
    <row spans="1:5" r="86">
      <c s="4" r="A86" t="s">
        <v>583</v>
      </c>
      <c s="6" r="B86" t="n">
        <v>-2076000</v>
      </c>
      <c s="6" r="C86" t="n">
        <v>-13628000</v>
      </c>
      <c s="6" r="D86" t="n">
        <v>-10307000</v>
      </c>
      <c s="6" r="E86" t="n">
        <v>-20993000</v>
      </c>
    </row>
    <row spans="1:5" r="87">
      <c s="4" r="A87" t="s">
        <v>584</v>
      </c>
      <c s="6" r="E87" t="n">
        <v>12980000</v>
      </c>
    </row>
    <row spans="1:5" r="88">
      <c s="4" r="A88" t="s">
        <v>586</v>
      </c>
      <c s="6" r="B88" t="n">
        <v>-543000</v>
      </c>
      <c s="6" r="C88" t="n">
        <v>237000</v>
      </c>
      <c s="6" r="D88" t="n">
        <v>45000</v>
      </c>
      <c s="6" r="E88" t="n">
        <v>2351000</v>
      </c>
    </row>
    <row spans="1:5" r="89">
      <c s="4" r="A89" t="s">
        <v>600</v>
      </c>
      <c s="6" r="B89" t="n">
        <v>214000</v>
      </c>
      <c s="6" r="C89" t="n">
        <v>250000</v>
      </c>
      <c s="6" r="D89" t="n">
        <v>298000</v>
      </c>
      <c s="6" r="E89" t="n">
        <v>-250000</v>
      </c>
    </row>
    <row spans="1:5" r="90">
      <c s="4" r="A90" t="s">
        <v>587</v>
      </c>
      <c s="6" r="B90" t="n">
        <v>2275000</v>
      </c>
      <c s="6" r="C90" t="n">
        <v>3669000</v>
      </c>
      <c s="6" r="D90" t="n">
        <v>9834000</v>
      </c>
      <c s="6" r="E90" t="n">
        <v>-3560000</v>
      </c>
    </row>
    <row spans="1:5" r="91">
      <c s="4" r="A91" t="s">
        <v>588</v>
      </c>
      <c s="6" r="B91" t="n">
        <v>-130000</v>
      </c>
      <c s="6" r="C91" t="n">
        <v>-9472000</v>
      </c>
      <c s="6" r="D91" t="n">
        <v>-130000</v>
      </c>
      <c s="6" r="E91" t="n">
        <v>-9472000</v>
      </c>
    </row>
    <row spans="1:5" r="92">
      <c s="4" r="A92" t="s">
        <v>589</v>
      </c>
      <c s="7" r="B92" t="n">
        <v>2143000</v>
      </c>
      <c s="7" r="C92" t="n">
        <v>3574000</v>
      </c>
      <c s="7" r="D92" t="n">
        <v>8617000</v>
      </c>
      <c s="7" r="E92" t="n">
        <v>-344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02</v>
      </c>
      <c s="2" r="B1" t="s">
        <v>74</v>
      </c>
      <c s="2" r="D1" t="s">
        <v>1</v>
      </c>
    </row>
    <row spans="1:6" r="2">
      <c s="2" r="B2" t="s">
        <v>2</v>
      </c>
      <c s="2" r="C2" t="s">
        <v>26</v>
      </c>
      <c s="2" r="D2" t="s">
        <v>2</v>
      </c>
      <c s="2" r="E2" t="s">
        <v>26</v>
      </c>
      <c s="2" r="F2" t="s">
        <v>25</v>
      </c>
    </row>
    <row spans="1:6" r="3">
      <c s="3" r="A3" t="s">
        <v>592</v>
      </c>
    </row>
    <row spans="1:6" r="4">
      <c s="4" r="A4" t="s">
        <v>599</v>
      </c>
      <c s="7" r="B4" t="n">
        <v>-70910</v>
      </c>
      <c s="7" r="C4" t="n">
        <v>-90643</v>
      </c>
      <c s="7" r="D4" t="n">
        <v>-75536</v>
      </c>
      <c s="7" r="E4" t="n">
        <v>-101234</v>
      </c>
    </row>
    <row spans="1:6" r="5">
      <c s="4" r="A5" t="s">
        <v>603</v>
      </c>
      <c s="7" r="B5" t="n">
        <v>2653580</v>
      </c>
      <c s="6" r="D5" t="n">
        <v>2653580</v>
      </c>
      <c s="7" r="F5" t="n">
        <v>2174352</v>
      </c>
    </row>
    <row spans="1:6" r="6">
      <c s="4" r="A6" t="s">
        <v>604</v>
      </c>
    </row>
    <row spans="1:6" r="7">
      <c s="3" r="A7" t="s">
        <v>592</v>
      </c>
    </row>
    <row spans="1:6" r="8">
      <c s="4" r="A8" t="s">
        <v>583</v>
      </c>
      <c s="6" r="C8" t="n">
        <v>2324964</v>
      </c>
      <c s="6" r="D8" t="n">
        <v>2174352</v>
      </c>
      <c s="6" r="E8" t="n">
        <v>12049019</v>
      </c>
    </row>
    <row spans="1:6" r="9">
      <c s="4" r="A9" t="s">
        <v>599</v>
      </c>
      <c s="7" r="D9" t="n">
        <v>-2174352</v>
      </c>
    </row>
    <row spans="1:6" r="10">
      <c s="4" r="A10" t="s">
        <v>605</v>
      </c>
      <c s="6" r="E10" t="n">
        <v>-10264884</v>
      </c>
    </row>
    <row spans="1:6" r="11">
      <c s="4" r="A11" t="s">
        <v>593</v>
      </c>
      <c s="6" r="E11" t="n">
        <v>602077</v>
      </c>
    </row>
    <row spans="1:6" r="12">
      <c s="4" r="A12" t="s">
        <v>606</v>
      </c>
      <c s="6" r="C12" t="n">
        <v>-61436</v>
      </c>
      <c s="6" r="E12" t="n">
        <v>-61842</v>
      </c>
    </row>
    <row spans="1:6" r="13">
      <c s="4" r="A13" t="s">
        <v>594</v>
      </c>
      <c s="6" r="C13" t="n">
        <v>-42384</v>
      </c>
      <c s="6" r="E13" t="n">
        <v>-103226</v>
      </c>
    </row>
    <row spans="1:6" r="14">
      <c s="4" r="A14" t="s">
        <v>588</v>
      </c>
      <c s="7" r="C14" t="n">
        <v>2221144</v>
      </c>
      <c s="7" r="E14" t="n">
        <v>22211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07</v>
      </c>
      <c s="2" r="B1" t="s">
        <v>1</v>
      </c>
      <c s="2" r="C1" t="s">
        <v>366</v>
      </c>
    </row>
    <row spans="1:3" r="2">
      <c s="2" r="B2" t="s">
        <v>608</v>
      </c>
      <c s="2" r="C2" t="s">
        <v>609</v>
      </c>
    </row>
    <row spans="1:3" r="3">
      <c s="4" r="A3" t="s">
        <v>44</v>
      </c>
    </row>
    <row spans="1:3" r="4">
      <c s="3" r="A4" t="s">
        <v>195</v>
      </c>
    </row>
    <row spans="1:3" r="5">
      <c s="4" r="A5" t="s">
        <v>529</v>
      </c>
      <c s="7" r="B5" t="n">
        <v>464953</v>
      </c>
      <c s="7" r="C5" t="n">
        <v>448118</v>
      </c>
    </row>
    <row spans="1:3" r="6">
      <c s="4" r="A6" t="s">
        <v>533</v>
      </c>
      <c s="7" r="B6" t="n">
        <v>23093</v>
      </c>
      <c s="7" r="C6" t="n">
        <v>41221</v>
      </c>
    </row>
    <row spans="1:3" r="7">
      <c s="4" r="A7" t="s">
        <v>610</v>
      </c>
    </row>
    <row spans="1:3" r="8">
      <c s="3" r="A8" t="s">
        <v>611</v>
      </c>
    </row>
    <row spans="1:3" r="9">
      <c s="4" r="A9" t="s">
        <v>612</v>
      </c>
      <c s="4" r="B9" t="s">
        <v>613</v>
      </c>
      <c s="4" r="C9" t="s">
        <v>501</v>
      </c>
    </row>
    <row spans="1:3" r="10">
      <c s="4" r="A10" t="s">
        <v>614</v>
      </c>
      <c s="7" r="B10" t="n">
        <v>0</v>
      </c>
      <c s="7" r="C10" t="n">
        <v>0</v>
      </c>
    </row>
    <row spans="1:3" r="11">
      <c s="4" r="A11" t="s">
        <v>615</v>
      </c>
    </row>
    <row spans="1:3" r="12">
      <c s="3" r="A12" t="s">
        <v>611</v>
      </c>
    </row>
    <row spans="1:3" r="13">
      <c s="4" r="A13" t="s">
        <v>612</v>
      </c>
      <c s="4" r="B13" t="s">
        <v>616</v>
      </c>
      <c s="4" r="C13" t="s">
        <v>421</v>
      </c>
    </row>
    <row spans="1:3" r="14">
      <c s="4" r="A14" t="s">
        <v>614</v>
      </c>
      <c s="7" r="B14" t="n">
        <v>45000</v>
      </c>
      <c s="7" r="C14" t="n">
        <v>75000</v>
      </c>
    </row>
    <row spans="1:3" r="15">
      <c s="4" r="A15" t="s">
        <v>617</v>
      </c>
    </row>
    <row spans="1:3" r="16">
      <c s="3" r="A16" t="s">
        <v>611</v>
      </c>
    </row>
    <row spans="1:3" r="17">
      <c s="4" r="A17" t="s">
        <v>612</v>
      </c>
      <c s="4" r="C17" t="s">
        <v>618</v>
      </c>
    </row>
    <row spans="1:3" r="18">
      <c s="4" r="A18" t="s">
        <v>541</v>
      </c>
    </row>
    <row spans="1:3" r="19">
      <c s="3" r="A19" t="s">
        <v>195</v>
      </c>
    </row>
    <row spans="1:3" r="20">
      <c s="4" r="A20" t="s">
        <v>529</v>
      </c>
      <c s="6" r="B20" t="n">
        <v>89347</v>
      </c>
      <c s="7" r="C20" t="n">
        <v>107455</v>
      </c>
    </row>
    <row spans="1:3" r="21">
      <c s="4" r="A21" t="s">
        <v>533</v>
      </c>
      <c s="6" r="B21" t="n">
        <v>22345</v>
      </c>
      <c s="6" r="C21" t="n">
        <v>40831</v>
      </c>
    </row>
    <row spans="1:3" r="22">
      <c s="4" r="A22" t="s">
        <v>619</v>
      </c>
    </row>
    <row spans="1:3" r="23">
      <c s="3" r="A23" t="s">
        <v>195</v>
      </c>
    </row>
    <row spans="1:3" r="24">
      <c s="4" r="A24" t="s">
        <v>533</v>
      </c>
      <c s="6" r="B24" t="n">
        <v>22345</v>
      </c>
      <c s="6" r="C24" t="n">
        <v>40831</v>
      </c>
    </row>
    <row spans="1:3" r="25">
      <c s="4" r="A25" t="s">
        <v>620</v>
      </c>
    </row>
    <row spans="1:3" r="26">
      <c s="3" r="A26" t="s">
        <v>195</v>
      </c>
    </row>
    <row spans="1:3" r="27">
      <c s="4" r="A27" t="s">
        <v>529</v>
      </c>
      <c s="6" r="B27" t="n">
        <v>55937</v>
      </c>
      <c s="6" r="C27" t="n">
        <v>55752</v>
      </c>
    </row>
    <row spans="1:3" r="28">
      <c s="4" r="A28" t="s">
        <v>621</v>
      </c>
    </row>
    <row spans="1:3" r="29">
      <c s="3" r="A29" t="s">
        <v>195</v>
      </c>
    </row>
    <row spans="1:3" r="30">
      <c s="4" r="A30" t="s">
        <v>529</v>
      </c>
      <c s="6" r="C30" t="n">
        <v>11000</v>
      </c>
    </row>
    <row spans="1:3" r="31">
      <c s="4" r="A31" t="s">
        <v>622</v>
      </c>
    </row>
    <row spans="1:3" r="32">
      <c s="3" r="A32" t="s">
        <v>195</v>
      </c>
    </row>
    <row spans="1:3" r="33">
      <c s="4" r="A33" t="s">
        <v>529</v>
      </c>
      <c s="6" r="C33" t="n">
        <v>40703</v>
      </c>
    </row>
    <row spans="1:3" r="34">
      <c s="4" r="A34" t="s">
        <v>623</v>
      </c>
    </row>
    <row spans="1:3" r="35">
      <c s="3" r="A35" t="s">
        <v>195</v>
      </c>
    </row>
    <row spans="1:3" r="36">
      <c s="4" r="A36" t="s">
        <v>529</v>
      </c>
      <c s="6" r="B36" t="n">
        <v>33410</v>
      </c>
    </row>
    <row spans="1:3" r="37">
      <c s="4" r="A37" t="s">
        <v>59</v>
      </c>
    </row>
    <row spans="1:3" r="38">
      <c s="3" r="A38" t="s">
        <v>195</v>
      </c>
    </row>
    <row spans="1:3" r="39">
      <c s="4" r="A39" t="s">
        <v>529</v>
      </c>
      <c s="6" r="B39" t="n">
        <v>3128300</v>
      </c>
    </row>
    <row spans="1:3" r="40">
      <c s="4" r="A40" t="s">
        <v>533</v>
      </c>
      <c s="7" r="B40" t="n">
        <v>2654642</v>
      </c>
      <c s="7" r="C40" t="n">
        <v>2185028</v>
      </c>
    </row>
    <row spans="1:3" r="41">
      <c s="4" r="A41" t="s">
        <v>624</v>
      </c>
    </row>
    <row spans="1:3" r="42">
      <c s="3" r="A42" t="s">
        <v>611</v>
      </c>
    </row>
    <row spans="1:3" r="43">
      <c s="4" r="A43" t="s">
        <v>625</v>
      </c>
      <c s="4" r="C43" t="s">
        <v>467</v>
      </c>
    </row>
    <row spans="1:3" r="44">
      <c s="4" r="A44" t="s">
        <v>626</v>
      </c>
    </row>
    <row spans="1:3" r="45">
      <c s="3" r="A45" t="s">
        <v>611</v>
      </c>
    </row>
    <row spans="1:3" r="46">
      <c s="4" r="A46" t="s">
        <v>612</v>
      </c>
      <c s="4" r="C46" t="s">
        <v>453</v>
      </c>
    </row>
    <row spans="1:3" r="47">
      <c s="4" r="A47" t="s">
        <v>627</v>
      </c>
      <c s="4" r="C47" t="s">
        <v>628</v>
      </c>
    </row>
    <row spans="1:3" r="48">
      <c s="4" r="A48" t="s">
        <v>629</v>
      </c>
      <c s="4" r="C48" t="s">
        <v>630</v>
      </c>
    </row>
    <row spans="1:3" r="49">
      <c s="4" r="A49" t="s">
        <v>631</v>
      </c>
    </row>
    <row spans="1:3" r="50">
      <c s="3" r="A50" t="s">
        <v>611</v>
      </c>
    </row>
    <row spans="1:3" r="51">
      <c s="4" r="A51" t="s">
        <v>612</v>
      </c>
      <c s="4" r="C51" t="s">
        <v>618</v>
      </c>
    </row>
    <row spans="1:3" r="52">
      <c s="4" r="A52" t="s">
        <v>627</v>
      </c>
      <c s="4" r="C52" t="s">
        <v>632</v>
      </c>
    </row>
    <row spans="1:3" r="53">
      <c s="4" r="A53" t="s">
        <v>629</v>
      </c>
      <c s="4" r="C53" t="s">
        <v>633</v>
      </c>
    </row>
    <row spans="1:3" r="54">
      <c s="4" r="A54" t="s">
        <v>634</v>
      </c>
    </row>
    <row spans="1:3" r="55">
      <c s="3" r="A55" t="s">
        <v>611</v>
      </c>
    </row>
    <row spans="1:3" r="56">
      <c s="4" r="A56" t="s">
        <v>612</v>
      </c>
      <c s="4" r="C56" t="s">
        <v>380</v>
      </c>
    </row>
    <row spans="1:3" r="57">
      <c s="4" r="A57" t="s">
        <v>627</v>
      </c>
      <c s="4" r="C57" t="s">
        <v>635</v>
      </c>
    </row>
    <row spans="1:3" r="58">
      <c s="4" r="A58" t="s">
        <v>625</v>
      </c>
      <c s="4" r="C58" t="s">
        <v>467</v>
      </c>
    </row>
    <row spans="1:3" r="59">
      <c s="4" r="A59" t="s">
        <v>629</v>
      </c>
      <c s="4" r="C59" t="s">
        <v>636</v>
      </c>
    </row>
    <row spans="1:3" r="60">
      <c s="4" r="A60" t="s">
        <v>637</v>
      </c>
    </row>
    <row spans="1:3" r="61">
      <c s="3" r="A61" t="s">
        <v>611</v>
      </c>
    </row>
    <row spans="1:3" r="62">
      <c s="4" r="A62" t="s">
        <v>638</v>
      </c>
      <c s="10" r="B62" t="n">
        <v>1.9</v>
      </c>
      <c s="10" r="C62" t="n">
        <v>1.6</v>
      </c>
    </row>
    <row spans="1:3" r="63">
      <c s="4" r="A63" t="s">
        <v>639</v>
      </c>
    </row>
    <row spans="1:3" r="64">
      <c s="3" r="A64" t="s">
        <v>611</v>
      </c>
    </row>
    <row spans="1:3" r="65">
      <c s="4" r="A65" t="s">
        <v>638</v>
      </c>
      <c s="10" r="B65" t="n">
        <v>-11.2</v>
      </c>
      <c s="10" r="C65" t="n">
        <v>10.4</v>
      </c>
    </row>
    <row spans="1:3" r="66">
      <c s="4" r="A66" t="s">
        <v>640</v>
      </c>
    </row>
    <row spans="1:3" r="67">
      <c s="3" r="A67" t="s">
        <v>611</v>
      </c>
    </row>
    <row spans="1:3" r="68">
      <c s="4" r="A68" t="s">
        <v>638</v>
      </c>
      <c s="10" r="B68" t="n">
        <v>3.5</v>
      </c>
      <c s="10" r="C68" t="n">
        <v>4.1</v>
      </c>
    </row>
    <row spans="1:3" r="69">
      <c s="4" r="A69" t="s">
        <v>641</v>
      </c>
    </row>
    <row spans="1:3" r="70">
      <c s="3" r="A70" t="s">
        <v>611</v>
      </c>
    </row>
    <row spans="1:3" r="71">
      <c s="4" r="A71" t="s">
        <v>642</v>
      </c>
      <c s="4" r="B71" t="s">
        <v>643</v>
      </c>
    </row>
    <row spans="1:3" r="72">
      <c s="4" r="A72" t="s">
        <v>644</v>
      </c>
    </row>
    <row spans="1:3" r="73">
      <c s="3" r="A73" t="s">
        <v>611</v>
      </c>
    </row>
    <row spans="1:3" r="74">
      <c s="4" r="A74" t="s">
        <v>645</v>
      </c>
      <c s="6" r="B74" t="n">
        <v>30</v>
      </c>
      <c s="6" r="C74" t="n">
        <v>10</v>
      </c>
    </row>
    <row spans="1:3" r="75">
      <c s="4" r="A75" t="s">
        <v>646</v>
      </c>
    </row>
    <row spans="1:3" r="76">
      <c s="3" r="A76" t="s">
        <v>611</v>
      </c>
    </row>
    <row spans="1:3" r="77">
      <c s="4" r="A77" t="s">
        <v>645</v>
      </c>
      <c s="6" r="B77" t="n">
        <v>40</v>
      </c>
      <c s="6" r="C77" t="n">
        <v>40</v>
      </c>
    </row>
    <row spans="1:3" r="78">
      <c s="4" r="A78" t="s">
        <v>647</v>
      </c>
    </row>
    <row spans="1:3" r="79">
      <c s="3" r="A79" t="s">
        <v>611</v>
      </c>
    </row>
    <row spans="1:3" r="80">
      <c s="4" r="A80" t="s">
        <v>645</v>
      </c>
      <c s="6" r="B80" t="n">
        <v>35</v>
      </c>
      <c s="10" r="C80" t="n">
        <v>21.7</v>
      </c>
    </row>
    <row spans="1:3" r="81">
      <c s="4" r="A81" t="s">
        <v>642</v>
      </c>
      <c s="4" r="B81" t="s">
        <v>643</v>
      </c>
    </row>
    <row spans="1:3" r="82">
      <c s="4" r="A82" t="s">
        <v>648</v>
      </c>
    </row>
    <row spans="1:3" r="83">
      <c s="3" r="A83" t="s">
        <v>611</v>
      </c>
    </row>
    <row spans="1:3" r="84">
      <c s="4" r="A84" t="s">
        <v>612</v>
      </c>
      <c s="4" r="B84" t="s">
        <v>632</v>
      </c>
      <c s="4" r="C84" t="s">
        <v>649</v>
      </c>
    </row>
    <row spans="1:3" r="85">
      <c s="4" r="A85" t="s">
        <v>650</v>
      </c>
    </row>
    <row spans="1:3" r="86">
      <c s="3" r="A86" t="s">
        <v>611</v>
      </c>
    </row>
    <row spans="1:3" r="87">
      <c s="4" r="A87" t="s">
        <v>612</v>
      </c>
      <c s="4" r="B87" t="s">
        <v>632</v>
      </c>
      <c s="4" r="C87" t="s">
        <v>649</v>
      </c>
    </row>
    <row spans="1:3" r="88">
      <c s="4" r="A88" t="s">
        <v>651</v>
      </c>
    </row>
    <row spans="1:3" r="89">
      <c s="3" r="A89" t="s">
        <v>611</v>
      </c>
    </row>
    <row spans="1:3" r="90">
      <c s="4" r="A90" t="s">
        <v>638</v>
      </c>
      <c s="10" r="B90" t="n">
        <v>9.199999999999999</v>
      </c>
    </row>
    <row spans="1:3" r="91">
      <c s="4" r="A91" t="s">
        <v>652</v>
      </c>
    </row>
    <row spans="1:3" r="92">
      <c s="3" r="A92" t="s">
        <v>611</v>
      </c>
    </row>
    <row spans="1:3" r="93">
      <c s="4" r="A93" t="s">
        <v>638</v>
      </c>
      <c s="10" r="C93" t="n">
        <v>1.6</v>
      </c>
    </row>
    <row spans="1:3" r="94">
      <c s="4" r="A94" t="s">
        <v>653</v>
      </c>
    </row>
    <row spans="1:3" r="95">
      <c s="3" r="A95" t="s">
        <v>611</v>
      </c>
    </row>
    <row spans="1:3" r="96">
      <c s="4" r="A96" t="s">
        <v>638</v>
      </c>
      <c s="6" r="C96" t="n">
        <v>11</v>
      </c>
    </row>
    <row spans="1:3" r="97">
      <c s="4" r="A97" t="s">
        <v>654</v>
      </c>
    </row>
    <row spans="1:3" r="98">
      <c s="3" r="A98" t="s">
        <v>611</v>
      </c>
    </row>
    <row spans="1:3" r="99">
      <c s="4" r="A99" t="s">
        <v>638</v>
      </c>
      <c s="10" r="B99" t="n">
        <v>9.199999999999999</v>
      </c>
      <c s="10" r="C99" t="n">
        <v>7.8</v>
      </c>
    </row>
    <row spans="1:3" r="100">
      <c s="4" r="A100" t="s">
        <v>655</v>
      </c>
    </row>
    <row spans="1:3" r="101">
      <c s="3" r="A101" t="s">
        <v>611</v>
      </c>
    </row>
    <row spans="1:3" r="102">
      <c s="4" r="A102" t="s">
        <v>638</v>
      </c>
      <c s="10" r="B102" t="n">
        <v>6.5</v>
      </c>
      <c s="10" r="C102" t="n">
        <v>6.5</v>
      </c>
    </row>
    <row spans="1:3" r="103">
      <c s="4" r="A103" t="s">
        <v>656</v>
      </c>
    </row>
    <row spans="1:3" r="104">
      <c s="3" r="A104" t="s">
        <v>611</v>
      </c>
    </row>
    <row spans="1:3" r="105">
      <c s="4" r="A105" t="s">
        <v>638</v>
      </c>
      <c s="10" r="B105" t="n">
        <v>6.5</v>
      </c>
      <c s="10" r="C105" t="n">
        <v>6.5</v>
      </c>
    </row>
    <row spans="1:3" r="106">
      <c s="4" r="A106" t="s">
        <v>657</v>
      </c>
    </row>
    <row spans="1:3" r="107">
      <c s="3" r="A107" t="s">
        <v>611</v>
      </c>
    </row>
    <row spans="1:3" r="108">
      <c s="4" r="A108" t="s">
        <v>612</v>
      </c>
      <c s="4" r="B108" t="s">
        <v>379</v>
      </c>
      <c s="4" r="C108" t="s">
        <v>658</v>
      </c>
    </row>
    <row spans="1:3" r="109">
      <c s="4" r="A109" t="s">
        <v>659</v>
      </c>
    </row>
    <row spans="1:3" r="110">
      <c s="3" r="A110" t="s">
        <v>611</v>
      </c>
    </row>
    <row spans="1:3" r="111">
      <c s="4" r="A111" t="s">
        <v>612</v>
      </c>
      <c s="4" r="B111" t="s">
        <v>660</v>
      </c>
      <c s="4" r="C111" t="s">
        <v>661</v>
      </c>
    </row>
    <row spans="1:3" r="112">
      <c s="4" r="A112" t="s">
        <v>662</v>
      </c>
    </row>
    <row spans="1:3" r="113">
      <c s="3" r="A113" t="s">
        <v>611</v>
      </c>
    </row>
    <row spans="1:3" r="114">
      <c s="4" r="A114" t="s">
        <v>612</v>
      </c>
      <c s="4" r="B114" t="s">
        <v>663</v>
      </c>
      <c s="4" r="C114" t="s">
        <v>664</v>
      </c>
    </row>
    <row spans="1:3" r="115">
      <c s="4" r="A115" t="s">
        <v>665</v>
      </c>
    </row>
    <row spans="1:3" r="116">
      <c s="3" r="A116" t="s">
        <v>611</v>
      </c>
    </row>
    <row spans="1:3" r="117">
      <c s="4" r="A117" t="s">
        <v>666</v>
      </c>
      <c s="4" r="B117" t="s">
        <v>475</v>
      </c>
      <c s="4" r="C117" t="s">
        <v>475</v>
      </c>
    </row>
    <row spans="1:3" r="118">
      <c s="4" r="A118" t="s">
        <v>667</v>
      </c>
    </row>
    <row spans="1:3" r="119">
      <c s="3" r="A119" t="s">
        <v>611</v>
      </c>
    </row>
    <row spans="1:3" r="120">
      <c s="4" r="A120" t="s">
        <v>666</v>
      </c>
      <c s="4" r="B120" t="s">
        <v>668</v>
      </c>
      <c s="4" r="C120" t="s">
        <v>669</v>
      </c>
    </row>
    <row spans="1:3" r="121">
      <c s="4" r="A121" t="s">
        <v>670</v>
      </c>
    </row>
    <row spans="1:3" r="122">
      <c s="3" r="A122" t="s">
        <v>611</v>
      </c>
    </row>
    <row spans="1:3" r="123">
      <c s="4" r="A123" t="s">
        <v>666</v>
      </c>
      <c s="4" r="B123" t="s">
        <v>422</v>
      </c>
      <c s="4" r="C123" t="s">
        <v>671</v>
      </c>
    </row>
    <row spans="1:3" r="124">
      <c s="4" r="A124" t="s">
        <v>672</v>
      </c>
    </row>
    <row spans="1:3" r="125">
      <c s="3" r="A125" t="s">
        <v>611</v>
      </c>
    </row>
    <row spans="1:3" r="126">
      <c s="4" r="A126" t="s">
        <v>673</v>
      </c>
      <c s="10" r="C126" t="n">
        <v>1.2</v>
      </c>
    </row>
    <row spans="1:3" r="127">
      <c s="4" r="A127" t="s">
        <v>674</v>
      </c>
    </row>
    <row spans="1:3" r="128">
      <c s="3" r="A128" t="s">
        <v>611</v>
      </c>
    </row>
    <row spans="1:3" r="129">
      <c s="4" r="A129" t="s">
        <v>673</v>
      </c>
      <c s="10" r="B129" t="n">
        <v>1.2</v>
      </c>
    </row>
    <row spans="1:3" r="130">
      <c s="4" r="A130" t="s">
        <v>675</v>
      </c>
    </row>
    <row spans="1:3" r="131">
      <c s="3" r="A131" t="s">
        <v>611</v>
      </c>
    </row>
    <row spans="1:3" r="132">
      <c s="4" r="A132" t="s">
        <v>673</v>
      </c>
      <c s="10" r="B132" t="n">
        <v>1.2</v>
      </c>
      <c s="10" r="C132" t="n">
        <v>1.2</v>
      </c>
    </row>
    <row spans="1:3" r="133">
      <c s="4" r="A133" t="s">
        <v>676</v>
      </c>
    </row>
    <row spans="1:3" r="134">
      <c s="3" r="A134" t="s">
        <v>611</v>
      </c>
    </row>
    <row spans="1:3" r="135">
      <c s="4" r="A135" t="s">
        <v>612</v>
      </c>
      <c s="4" r="B135" t="s">
        <v>379</v>
      </c>
    </row>
    <row spans="1:3" r="136">
      <c s="4" r="A136" t="s">
        <v>627</v>
      </c>
      <c s="4" r="B136" t="s">
        <v>370</v>
      </c>
      <c s="4" r="C136" t="s">
        <v>370</v>
      </c>
    </row>
    <row spans="1:3" r="137">
      <c s="4" r="A137" t="s">
        <v>625</v>
      </c>
      <c s="4" r="B137" t="s">
        <v>677</v>
      </c>
      <c s="4" r="C137" t="s">
        <v>677</v>
      </c>
    </row>
    <row spans="1:3" r="138">
      <c s="4" r="A138" t="s">
        <v>629</v>
      </c>
      <c s="4" r="B138" t="s">
        <v>401</v>
      </c>
      <c s="4" r="C138" t="s">
        <v>401</v>
      </c>
    </row>
    <row spans="1:3" r="139">
      <c s="4" r="A139" t="s">
        <v>678</v>
      </c>
    </row>
    <row spans="1:3" r="140">
      <c s="3" r="A140" t="s">
        <v>611</v>
      </c>
    </row>
    <row spans="1:3" r="141">
      <c s="4" r="A141" t="s">
        <v>612</v>
      </c>
      <c s="4" r="B141" t="s">
        <v>679</v>
      </c>
    </row>
    <row spans="1:3" r="142">
      <c s="4" r="A142" t="s">
        <v>627</v>
      </c>
      <c s="4" r="B142" t="s">
        <v>618</v>
      </c>
      <c s="4" r="C142" t="s">
        <v>618</v>
      </c>
    </row>
    <row spans="1:3" r="143">
      <c s="4" r="A143" t="s">
        <v>625</v>
      </c>
      <c s="4" r="B143" t="s">
        <v>680</v>
      </c>
      <c s="4" r="C143" t="s">
        <v>680</v>
      </c>
    </row>
    <row spans="1:3" r="144">
      <c s="4" r="A144" t="s">
        <v>629</v>
      </c>
      <c s="4" r="B144" t="s">
        <v>681</v>
      </c>
      <c s="4" r="C144" t="s">
        <v>681</v>
      </c>
    </row>
    <row spans="1:3" r="145">
      <c s="4" r="A145" t="s">
        <v>682</v>
      </c>
    </row>
    <row spans="1:3" r="146">
      <c s="3" r="A146" t="s">
        <v>611</v>
      </c>
    </row>
    <row spans="1:3" r="147">
      <c s="4" r="A147" t="s">
        <v>612</v>
      </c>
      <c s="4" r="B147" t="s">
        <v>683</v>
      </c>
    </row>
    <row spans="1:3" r="148">
      <c s="4" r="A148" t="s">
        <v>627</v>
      </c>
      <c s="4" r="B148" t="s">
        <v>382</v>
      </c>
      <c s="4" r="C148" t="s">
        <v>684</v>
      </c>
    </row>
    <row spans="1:3" r="149">
      <c s="4" r="A149" t="s">
        <v>625</v>
      </c>
      <c s="4" r="B149" t="s">
        <v>660</v>
      </c>
      <c s="4" r="C149" t="s">
        <v>685</v>
      </c>
    </row>
    <row spans="1:3" r="150">
      <c s="4" r="A150" t="s">
        <v>629</v>
      </c>
      <c s="4" r="B150" t="s">
        <v>481</v>
      </c>
      <c s="4" r="C150" t="s">
        <v>686</v>
      </c>
    </row>
    <row spans="1:3" r="151">
      <c s="4" r="A151" t="s">
        <v>562</v>
      </c>
    </row>
    <row spans="1:3" r="152">
      <c s="3" r="A152" t="s">
        <v>195</v>
      </c>
    </row>
    <row spans="1:3" r="153">
      <c s="4" r="A153" t="s">
        <v>529</v>
      </c>
      <c s="7" r="B153" t="n">
        <v>577595</v>
      </c>
      <c s="7" r="C153" t="n">
        <v>466201</v>
      </c>
    </row>
    <row spans="1:3" r="154">
      <c s="4" r="A154" t="s">
        <v>533</v>
      </c>
      <c s="6" r="B154" t="n">
        <v>909</v>
      </c>
      <c s="6" r="C154" t="n">
        <v>2184659</v>
      </c>
    </row>
    <row spans="1:3" r="155">
      <c s="4" r="A155" t="s">
        <v>687</v>
      </c>
    </row>
    <row spans="1:3" r="156">
      <c s="3" r="A156" t="s">
        <v>195</v>
      </c>
    </row>
    <row spans="1:3" r="157">
      <c s="4" r="A157" t="s">
        <v>533</v>
      </c>
      <c s="6" r="C157" t="n">
        <v>2146255</v>
      </c>
    </row>
    <row spans="1:3" r="158">
      <c s="4" r="A158" t="s">
        <v>688</v>
      </c>
    </row>
    <row spans="1:3" r="159">
      <c s="3" r="A159" t="s">
        <v>195</v>
      </c>
    </row>
    <row spans="1:3" r="160">
      <c s="4" r="A160" t="s">
        <v>533</v>
      </c>
      <c s="6" r="C160" t="n">
        <v>28097</v>
      </c>
    </row>
    <row spans="1:3" r="161">
      <c s="4" r="A161" t="s">
        <v>689</v>
      </c>
    </row>
    <row spans="1:3" r="162">
      <c s="3" r="A162" t="s">
        <v>195</v>
      </c>
    </row>
    <row spans="1:3" r="163">
      <c s="4" r="A163" t="s">
        <v>533</v>
      </c>
      <c s="6" r="B163" t="n">
        <v>909</v>
      </c>
      <c s="6" r="C163" t="n">
        <v>10307</v>
      </c>
    </row>
    <row spans="1:3" r="164">
      <c s="4" r="A164" t="s">
        <v>690</v>
      </c>
    </row>
    <row spans="1:3" r="165">
      <c s="3" r="A165" t="s">
        <v>195</v>
      </c>
    </row>
    <row spans="1:3" r="166">
      <c s="4" r="A166" t="s">
        <v>529</v>
      </c>
      <c s="6" r="B166" t="n">
        <v>58575</v>
      </c>
      <c s="6" r="C166" t="n">
        <v>42887</v>
      </c>
    </row>
    <row spans="1:3" r="167">
      <c s="4" r="A167" t="s">
        <v>691</v>
      </c>
    </row>
    <row spans="1:3" r="168">
      <c s="3" r="A168" t="s">
        <v>195</v>
      </c>
    </row>
    <row spans="1:3" r="169">
      <c s="4" r="A169" t="s">
        <v>529</v>
      </c>
      <c s="6" r="B169" t="n">
        <v>32598</v>
      </c>
      <c s="6" r="C169" t="n">
        <v>73686</v>
      </c>
    </row>
    <row spans="1:3" r="170">
      <c s="4" r="A170" t="s">
        <v>692</v>
      </c>
    </row>
    <row spans="1:3" r="171">
      <c s="3" r="A171" t="s">
        <v>195</v>
      </c>
    </row>
    <row spans="1:3" r="172">
      <c s="4" r="A172" t="s">
        <v>529</v>
      </c>
      <c s="6" r="B172" t="n">
        <v>19153</v>
      </c>
      <c s="6" r="C172" t="n">
        <v>344</v>
      </c>
    </row>
    <row spans="1:3" r="173">
      <c s="4" r="A173" t="s">
        <v>693</v>
      </c>
    </row>
    <row spans="1:3" r="174">
      <c s="3" r="A174" t="s">
        <v>195</v>
      </c>
    </row>
    <row spans="1:3" r="175">
      <c s="4" r="A175" t="s">
        <v>529</v>
      </c>
      <c s="6" r="B175" t="n">
        <v>54650</v>
      </c>
      <c s="6" r="C175" t="n">
        <v>12891</v>
      </c>
    </row>
    <row spans="1:3" r="176">
      <c s="4" r="A176" t="s">
        <v>694</v>
      </c>
    </row>
    <row spans="1:3" r="177">
      <c s="3" r="A177" t="s">
        <v>195</v>
      </c>
    </row>
    <row spans="1:3" r="178">
      <c s="4" r="A178" t="s">
        <v>529</v>
      </c>
      <c s="6" r="B178" t="n">
        <v>139200</v>
      </c>
      <c s="6" r="C178" t="n">
        <v>86902</v>
      </c>
    </row>
    <row spans="1:3" r="179">
      <c s="4" r="A179" t="s">
        <v>695</v>
      </c>
    </row>
    <row spans="1:3" r="180">
      <c s="3" r="A180" t="s">
        <v>195</v>
      </c>
    </row>
    <row spans="1:3" r="181">
      <c s="4" r="A181" t="s">
        <v>529</v>
      </c>
      <c s="6" r="B181" t="n">
        <v>7051</v>
      </c>
      <c s="6" r="C181" t="n">
        <v>22934</v>
      </c>
    </row>
    <row spans="1:3" r="182">
      <c s="4" r="A182" t="s">
        <v>696</v>
      </c>
    </row>
    <row spans="1:3" r="183">
      <c s="3" r="A183" t="s">
        <v>195</v>
      </c>
    </row>
    <row spans="1:3" r="184">
      <c s="4" r="A184" t="s">
        <v>529</v>
      </c>
      <c s="6" r="B184" t="n">
        <v>1839</v>
      </c>
      <c s="6" r="C184" t="n">
        <v>1626</v>
      </c>
    </row>
    <row spans="1:3" r="185">
      <c s="4" r="A185" t="s">
        <v>697</v>
      </c>
    </row>
    <row spans="1:3" r="186">
      <c s="3" r="A186" t="s">
        <v>195</v>
      </c>
    </row>
    <row spans="1:3" r="187">
      <c s="4" r="A187" t="s">
        <v>529</v>
      </c>
      <c s="6" r="B187" t="n">
        <v>180341</v>
      </c>
      <c s="6" r="C187" t="n">
        <v>130131</v>
      </c>
    </row>
    <row spans="1:3" r="188">
      <c s="4" r="A188" t="s">
        <v>698</v>
      </c>
    </row>
    <row spans="1:3" r="189">
      <c s="3" r="A189" t="s">
        <v>195</v>
      </c>
    </row>
    <row spans="1:3" r="190">
      <c s="4" r="A190" t="s">
        <v>529</v>
      </c>
      <c s="6" r="B190" t="n">
        <v>5214</v>
      </c>
    </row>
    <row spans="1:3" r="191">
      <c s="4" r="A191" t="s">
        <v>699</v>
      </c>
    </row>
    <row spans="1:3" r="192">
      <c s="3" r="A192" t="s">
        <v>195</v>
      </c>
    </row>
    <row spans="1:3" r="193">
      <c s="4" r="A193" t="s">
        <v>529</v>
      </c>
      <c s="6" r="B193" t="n">
        <v>7618</v>
      </c>
      <c s="6" r="C193" t="n">
        <v>5516</v>
      </c>
    </row>
    <row spans="1:3" r="194">
      <c s="4" r="A194" t="s">
        <v>700</v>
      </c>
    </row>
    <row spans="1:3" r="195">
      <c s="3" r="A195" t="s">
        <v>195</v>
      </c>
    </row>
    <row spans="1:3" r="196">
      <c s="4" r="A196" t="s">
        <v>529</v>
      </c>
      <c s="6" r="B196" t="n">
        <v>51580</v>
      </c>
      <c s="6" r="C196" t="n">
        <v>84464</v>
      </c>
    </row>
    <row spans="1:3" r="197">
      <c s="4" r="A197" t="s">
        <v>701</v>
      </c>
    </row>
    <row spans="1:3" r="198">
      <c s="3" r="A198" t="s">
        <v>195</v>
      </c>
    </row>
    <row spans="1:3" r="199">
      <c s="4" r="A199" t="s">
        <v>529</v>
      </c>
      <c s="6" r="B199" t="n">
        <v>4253</v>
      </c>
      <c s="6" r="C199" t="n">
        <v>1133</v>
      </c>
    </row>
    <row spans="1:3" r="200">
      <c s="4" r="A200" t="s">
        <v>702</v>
      </c>
    </row>
    <row spans="1:3" r="201">
      <c s="3" r="A201" t="s">
        <v>195</v>
      </c>
    </row>
    <row spans="1:3" r="202">
      <c s="4" r="A202" t="s">
        <v>529</v>
      </c>
      <c s="6" r="B202" t="n">
        <v>14744</v>
      </c>
      <c s="7" r="C202" t="n">
        <v>3687</v>
      </c>
    </row>
    <row spans="1:3" r="203">
      <c s="4" r="A203" t="s">
        <v>703</v>
      </c>
    </row>
    <row spans="1:3" r="204">
      <c s="3" r="A204" t="s">
        <v>195</v>
      </c>
    </row>
    <row spans="1:3" r="205">
      <c s="4" r="A205" t="s">
        <v>529</v>
      </c>
      <c s="7" r="B205" t="n">
        <v>7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4</v>
      </c>
      <c s="2" r="B1" t="s">
        <v>1</v>
      </c>
    </row>
    <row spans="1:3" r="2">
      <c s="2" r="B2" t="s">
        <v>2</v>
      </c>
      <c s="2" r="C2" t="s">
        <v>25</v>
      </c>
    </row>
    <row spans="1:3" r="3">
      <c s="4" r="A3" t="s">
        <v>705</v>
      </c>
    </row>
    <row spans="1:3" r="4">
      <c s="3" r="A4" t="s">
        <v>195</v>
      </c>
    </row>
    <row spans="1:3" r="5">
      <c s="4" r="A5" t="s">
        <v>706</v>
      </c>
      <c s="4" r="B5" t="s">
        <v>707</v>
      </c>
    </row>
    <row spans="1:3" r="6">
      <c s="4" r="A6" t="s">
        <v>708</v>
      </c>
    </row>
    <row spans="1:3" r="7">
      <c s="3" r="A7" t="s">
        <v>195</v>
      </c>
    </row>
    <row spans="1:3" r="8">
      <c s="4" r="A8" t="s">
        <v>706</v>
      </c>
      <c s="4" r="B8" t="s">
        <v>709</v>
      </c>
    </row>
    <row spans="1:3" r="9">
      <c s="4" r="A9" t="s">
        <v>44</v>
      </c>
    </row>
    <row spans="1:3" r="10">
      <c s="3" r="A10" t="s">
        <v>195</v>
      </c>
    </row>
    <row spans="1:3" r="11">
      <c s="4" r="A11" t="s">
        <v>710</v>
      </c>
      <c s="7" r="B11" t="n">
        <v>372274</v>
      </c>
      <c s="7" r="C11" t="n">
        <v>339243</v>
      </c>
    </row>
    <row spans="1:3" r="12">
      <c s="4" r="A12" t="s">
        <v>711</v>
      </c>
      <c s="6" r="B12" t="n">
        <v>238407</v>
      </c>
      <c s="6" r="C12" t="n">
        <v>291208</v>
      </c>
    </row>
    <row spans="1:3" r="13">
      <c s="4" r="A13" t="s">
        <v>712</v>
      </c>
    </row>
    <row spans="1:3" r="14">
      <c s="3" r="A14" t="s">
        <v>195</v>
      </c>
    </row>
    <row spans="1:3" r="15">
      <c s="4" r="A15" t="s">
        <v>710</v>
      </c>
      <c s="6" r="B15" t="n">
        <v>69369</v>
      </c>
      <c s="6" r="C15" t="n">
        <v>98251</v>
      </c>
    </row>
    <row spans="1:3" r="16">
      <c s="4" r="A16" t="s">
        <v>711</v>
      </c>
      <c s="6" r="B16" t="n">
        <v>43776</v>
      </c>
      <c s="6" r="C16" t="n">
        <v>89917</v>
      </c>
    </row>
    <row spans="1:3" r="17">
      <c s="4" r="A17" t="s">
        <v>713</v>
      </c>
    </row>
    <row spans="1:3" r="18">
      <c s="3" r="A18" t="s">
        <v>195</v>
      </c>
    </row>
    <row spans="1:3" r="19">
      <c s="4" r="A19" t="s">
        <v>710</v>
      </c>
      <c s="6" r="B19" t="n">
        <v>182875</v>
      </c>
      <c s="6" r="C19" t="n">
        <v>157234</v>
      </c>
    </row>
    <row spans="1:3" r="20">
      <c s="4" r="A20" t="s">
        <v>711</v>
      </c>
      <c s="6" r="B20" t="n">
        <v>112102</v>
      </c>
      <c s="6" r="C20" t="n">
        <v>78700</v>
      </c>
    </row>
    <row spans="1:3" r="21">
      <c s="4" r="A21" t="s">
        <v>714</v>
      </c>
    </row>
    <row spans="1:3" r="22">
      <c s="3" r="A22" t="s">
        <v>195</v>
      </c>
    </row>
    <row spans="1:3" r="23">
      <c s="4" r="A23" t="s">
        <v>710</v>
      </c>
      <c s="6" r="B23" t="n">
        <v>67087</v>
      </c>
      <c s="6" r="C23" t="n">
        <v>56547</v>
      </c>
    </row>
    <row spans="1:3" r="24">
      <c s="4" r="A24" t="s">
        <v>711</v>
      </c>
      <c s="6" r="B24" t="n">
        <v>49181</v>
      </c>
      <c s="6" r="C24" t="n">
        <v>99802</v>
      </c>
    </row>
    <row spans="1:3" r="25">
      <c s="4" r="A25" t="s">
        <v>715</v>
      </c>
    </row>
    <row spans="1:3" r="26">
      <c s="3" r="A26" t="s">
        <v>195</v>
      </c>
    </row>
    <row spans="1:3" r="27">
      <c s="4" r="A27" t="s">
        <v>710</v>
      </c>
      <c s="6" r="B27" t="n">
        <v>52943</v>
      </c>
      <c s="6" r="C27" t="n">
        <v>27211</v>
      </c>
    </row>
    <row spans="1:3" r="28">
      <c s="4" r="A28" t="s">
        <v>711</v>
      </c>
      <c s="7" r="B28" t="n">
        <v>33348</v>
      </c>
      <c s="7" r="C28" t="n">
        <v>227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4</v>
      </c>
      <c s="2" r="D1" t="s">
        <v>1</v>
      </c>
    </row>
    <row spans="1:5" r="2">
      <c s="2" r="B2" t="s">
        <v>2</v>
      </c>
      <c s="2" r="C2" t="s">
        <v>26</v>
      </c>
      <c s="2" r="D2" t="s">
        <v>2</v>
      </c>
      <c s="2" r="E2" t="s">
        <v>26</v>
      </c>
    </row>
    <row spans="1:5" r="3">
      <c s="4" r="A3" t="s">
        <v>107</v>
      </c>
      <c s="7" r="B3" t="n">
        <v>163609</v>
      </c>
      <c s="7" r="C3" t="n">
        <v>158051</v>
      </c>
      <c s="7" r="D3" t="n">
        <v>480563</v>
      </c>
      <c s="7" r="E3" t="n">
        <v>473341</v>
      </c>
    </row>
    <row spans="1:5" r="4">
      <c s="4" r="A4" t="s">
        <v>108</v>
      </c>
    </row>
    <row spans="1:5" r="5">
      <c s="4" r="A5" t="s">
        <v>107</v>
      </c>
      <c s="6" r="B5" t="n">
        <v>33260</v>
      </c>
      <c s="6" r="C5" t="n">
        <v>31680</v>
      </c>
      <c s="6" r="D5" t="n">
        <v>90884</v>
      </c>
      <c s="6" r="E5" t="n">
        <v>89972</v>
      </c>
    </row>
    <row spans="1:5" r="6">
      <c s="4" r="A6" t="s">
        <v>59</v>
      </c>
    </row>
    <row spans="1:5" r="7">
      <c s="4" r="A7" t="s">
        <v>109</v>
      </c>
      <c s="6" r="B7" t="n">
        <v>26413</v>
      </c>
      <c s="6" r="C7" t="n">
        <v>23848</v>
      </c>
      <c s="6" r="D7" t="n">
        <v>67469</v>
      </c>
      <c s="6" r="E7" t="n">
        <v>59992</v>
      </c>
    </row>
    <row spans="1:5" r="8">
      <c s="4" r="A8" t="s">
        <v>44</v>
      </c>
    </row>
    <row spans="1:5" r="9">
      <c s="4" r="A9" t="s">
        <v>109</v>
      </c>
      <c s="7" r="B9" t="n">
        <v>4136</v>
      </c>
      <c s="7" r="C9" t="n">
        <v>5913</v>
      </c>
      <c s="7" r="D9" t="n">
        <v>13819</v>
      </c>
      <c s="7" r="E9" t="n">
        <v>132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16</v>
      </c>
      <c s="2" r="B1" t="s">
        <v>2</v>
      </c>
      <c s="2" r="C1" t="s">
        <v>25</v>
      </c>
    </row>
    <row spans="1:3" r="2">
      <c s="4" r="A2" t="s">
        <v>44</v>
      </c>
    </row>
    <row spans="1:3" r="3">
      <c s="3" r="A3" t="s">
        <v>28</v>
      </c>
    </row>
    <row spans="1:3" r="4">
      <c s="4" r="A4" t="s">
        <v>717</v>
      </c>
      <c s="7" r="B4" t="n">
        <v>59003</v>
      </c>
      <c s="7" r="C4" t="n">
        <v>94634</v>
      </c>
    </row>
    <row spans="1:3" r="5">
      <c s="4" r="A5" t="s">
        <v>718</v>
      </c>
      <c s="6" r="B5" t="n">
        <v>3236</v>
      </c>
      <c s="6" r="C5" t="n">
        <v>1339</v>
      </c>
    </row>
    <row spans="1:3" r="6">
      <c s="3" r="A6" t="s">
        <v>30</v>
      </c>
    </row>
    <row spans="1:3" r="7">
      <c s="4" r="A7" t="s">
        <v>719</v>
      </c>
      <c s="6" r="B7" t="n">
        <v>19657</v>
      </c>
      <c s="6" r="C7" t="n">
        <v>303245</v>
      </c>
    </row>
    <row spans="1:3" r="8">
      <c s="4" r="A8" t="s">
        <v>720</v>
      </c>
      <c s="6" r="B8" t="n">
        <v>748</v>
      </c>
      <c s="6" r="C8" t="n">
        <v>390</v>
      </c>
    </row>
    <row spans="1:3" r="9">
      <c s="4" r="A9" t="s">
        <v>535</v>
      </c>
    </row>
    <row spans="1:3" r="10">
      <c s="3" r="A10" t="s">
        <v>30</v>
      </c>
    </row>
    <row spans="1:3" r="11">
      <c s="4" r="A11" t="s">
        <v>719</v>
      </c>
      <c s="6" r="C11" t="n">
        <v>250000</v>
      </c>
    </row>
    <row spans="1:3" r="12">
      <c s="4" r="A12" t="s">
        <v>720</v>
      </c>
      <c s="6" r="C12" t="n">
        <v>214</v>
      </c>
    </row>
    <row spans="1:3" r="13">
      <c s="4" r="A13" t="s">
        <v>537</v>
      </c>
    </row>
    <row spans="1:3" r="14">
      <c s="3" r="A14" t="s">
        <v>28</v>
      </c>
    </row>
    <row spans="1:3" r="15">
      <c s="4" r="A15" t="s">
        <v>717</v>
      </c>
      <c s="6" r="B15" t="n">
        <v>59003</v>
      </c>
      <c s="6" r="C15" t="n">
        <v>94634</v>
      </c>
    </row>
    <row spans="1:3" r="16">
      <c s="4" r="A16" t="s">
        <v>718</v>
      </c>
      <c s="6" r="B16" t="n">
        <v>3236</v>
      </c>
      <c s="6" r="C16" t="n">
        <v>1339</v>
      </c>
    </row>
    <row spans="1:3" r="17">
      <c s="3" r="A17" t="s">
        <v>30</v>
      </c>
    </row>
    <row spans="1:3" r="18">
      <c s="4" r="A18" t="s">
        <v>719</v>
      </c>
      <c s="6" r="B18" t="n">
        <v>19657</v>
      </c>
      <c s="6" r="C18" t="n">
        <v>53245</v>
      </c>
    </row>
    <row spans="1:3" r="19">
      <c s="4" r="A19" t="s">
        <v>720</v>
      </c>
      <c s="6" r="B19" t="n">
        <v>748</v>
      </c>
      <c s="6" r="C19" t="n">
        <v>176</v>
      </c>
    </row>
    <row spans="1:3" r="20">
      <c s="4" r="A20" t="s">
        <v>59</v>
      </c>
    </row>
    <row spans="1:3" r="21">
      <c s="3" r="A21" t="s">
        <v>28</v>
      </c>
    </row>
    <row spans="1:3" r="22">
      <c s="4" r="A22" t="s">
        <v>717</v>
      </c>
      <c s="6" r="B22" t="n">
        <v>3759</v>
      </c>
    </row>
    <row spans="1:3" r="23">
      <c s="4" r="A23" t="s">
        <v>721</v>
      </c>
      <c s="6" r="B23" t="n">
        <v>4012</v>
      </c>
      <c s="6" r="C23" t="n">
        <v>522</v>
      </c>
    </row>
    <row spans="1:3" r="24">
      <c s="4" r="A24" t="s">
        <v>718</v>
      </c>
      <c s="6" r="B24" t="n">
        <v>779</v>
      </c>
    </row>
    <row spans="1:3" r="25">
      <c s="4" r="A25" t="s">
        <v>722</v>
      </c>
      <c s="6" r="B25" t="n">
        <v>779</v>
      </c>
      <c s="6" r="C25" t="n">
        <v>159</v>
      </c>
    </row>
    <row spans="1:3" r="26">
      <c s="3" r="A26" t="s">
        <v>30</v>
      </c>
    </row>
    <row spans="1:3" r="27">
      <c s="4" r="A27" t="s">
        <v>719</v>
      </c>
      <c s="6" r="B27" t="n">
        <v>24128</v>
      </c>
      <c s="6" r="C27" t="n">
        <v>29635</v>
      </c>
    </row>
    <row spans="1:3" r="28">
      <c s="4" r="A28" t="s">
        <v>720</v>
      </c>
      <c s="6" r="B28" t="n">
        <v>1062</v>
      </c>
      <c s="6" r="C28" t="n">
        <v>10676</v>
      </c>
    </row>
    <row spans="1:3" r="29">
      <c s="4" r="A29" t="s">
        <v>556</v>
      </c>
    </row>
    <row spans="1:3" r="30">
      <c s="3" r="A30" t="s">
        <v>28</v>
      </c>
    </row>
    <row spans="1:3" r="31">
      <c s="4" r="A31" t="s">
        <v>717</v>
      </c>
      <c s="6" r="B31" t="n">
        <v>255</v>
      </c>
    </row>
    <row spans="1:3" r="32">
      <c s="3" r="A32" t="s">
        <v>30</v>
      </c>
    </row>
    <row spans="1:3" r="33">
      <c s="4" r="A33" t="s">
        <v>719</v>
      </c>
      <c s="6" r="B33" t="n">
        <v>23806</v>
      </c>
      <c s="6" r="C33" t="n">
        <v>25572</v>
      </c>
    </row>
    <row spans="1:3" r="34">
      <c s="4" r="A34" t="s">
        <v>720</v>
      </c>
      <c s="6" r="B34" t="n">
        <v>153</v>
      </c>
      <c s="6" r="C34" t="n">
        <v>369</v>
      </c>
    </row>
    <row spans="1:3" r="35">
      <c s="4" r="A35" t="s">
        <v>554</v>
      </c>
    </row>
    <row spans="1:3" r="36">
      <c s="3" r="A36" t="s">
        <v>28</v>
      </c>
    </row>
    <row spans="1:3" r="37">
      <c s="4" r="A37" t="s">
        <v>718</v>
      </c>
      <c s="6" r="B37" t="n">
        <v>779</v>
      </c>
    </row>
    <row spans="1:3" r="38">
      <c s="3" r="A38" t="s">
        <v>30</v>
      </c>
    </row>
    <row spans="1:3" r="39">
      <c s="4" r="A39" t="s">
        <v>720</v>
      </c>
      <c s="6" r="B39" t="n">
        <v>909</v>
      </c>
      <c s="6" r="C39" t="n">
        <v>10307</v>
      </c>
    </row>
    <row spans="1:3" r="40">
      <c s="4" r="A40" t="s">
        <v>601</v>
      </c>
    </row>
    <row spans="1:3" r="41">
      <c s="3" r="A41" t="s">
        <v>28</v>
      </c>
    </row>
    <row spans="1:3" r="42">
      <c s="4" r="A42" t="s">
        <v>717</v>
      </c>
      <c s="6" r="B42" t="n">
        <v>3504</v>
      </c>
    </row>
    <row spans="1:3" r="43">
      <c s="4" r="A43" t="s">
        <v>718</v>
      </c>
      <c s="6" r="B43" t="n">
        <v>779</v>
      </c>
    </row>
    <row spans="1:3" r="44">
      <c s="3" r="A44" t="s">
        <v>30</v>
      </c>
    </row>
    <row spans="1:3" r="45">
      <c s="4" r="A45" t="s">
        <v>719</v>
      </c>
      <c s="6" r="B45" t="n">
        <v>322</v>
      </c>
      <c s="6" r="C45" t="n">
        <v>4063</v>
      </c>
    </row>
    <row spans="1:3" r="46">
      <c s="4" r="A46" t="s">
        <v>720</v>
      </c>
      <c s="6" r="B46" t="n">
        <v>909</v>
      </c>
      <c s="6" r="C46" t="n">
        <v>10307</v>
      </c>
    </row>
    <row spans="1:3" r="47">
      <c s="4" r="A47" t="s">
        <v>555</v>
      </c>
    </row>
    <row spans="1:3" r="48">
      <c s="3" r="A48" t="s">
        <v>28</v>
      </c>
    </row>
    <row spans="1:3" r="49">
      <c s="4" r="A49" t="s">
        <v>717</v>
      </c>
      <c s="7" r="B49" t="n">
        <v>253</v>
      </c>
      <c s="6" r="C49" t="n">
        <v>522</v>
      </c>
    </row>
    <row spans="1:3" r="50">
      <c s="4" r="A50" t="s">
        <v>718</v>
      </c>
      <c s="7" r="C50" t="n">
        <v>1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25</v>
      </c>
    </row>
    <row spans="1:3" r="2">
      <c s="4" r="A2" t="s">
        <v>44</v>
      </c>
    </row>
    <row spans="1:3" r="3">
      <c s="3" r="A3" t="s">
        <v>724</v>
      </c>
    </row>
    <row spans="1:3" r="4">
      <c s="4" r="A4" t="s">
        <v>725</v>
      </c>
      <c s="7" r="B4" t="n">
        <v>3236</v>
      </c>
      <c s="7" r="C4" t="n">
        <v>1339</v>
      </c>
    </row>
    <row spans="1:3" r="5">
      <c s="4" r="A5" t="s">
        <v>726</v>
      </c>
      <c s="6" r="B5" t="n">
        <v>3236</v>
      </c>
      <c s="6" r="C5" t="n">
        <v>1339</v>
      </c>
    </row>
    <row spans="1:3" r="6">
      <c s="3" r="A6" t="s">
        <v>727</v>
      </c>
    </row>
    <row spans="1:3" r="7">
      <c s="4" r="A7" t="s">
        <v>728</v>
      </c>
      <c s="6" r="B7" t="n">
        <v>-137</v>
      </c>
      <c s="6" r="C7" t="n">
        <v>-176</v>
      </c>
    </row>
    <row spans="1:3" r="8">
      <c s="4" r="A8" t="s">
        <v>729</v>
      </c>
      <c s="6" r="B8" t="n">
        <v>3099</v>
      </c>
      <c s="6" r="C8" t="n">
        <v>1163</v>
      </c>
    </row>
    <row spans="1:3" r="9">
      <c s="3" r="A9" t="s">
        <v>730</v>
      </c>
    </row>
    <row spans="1:3" r="10">
      <c s="4" r="A10" t="s">
        <v>731</v>
      </c>
      <c s="6" r="B10" t="n">
        <v>-748</v>
      </c>
      <c s="6" r="C10" t="n">
        <v>-390</v>
      </c>
    </row>
    <row spans="1:3" r="11">
      <c s="4" r="A11" t="s">
        <v>732</v>
      </c>
      <c s="6" r="B11" t="n">
        <v>-748</v>
      </c>
      <c s="6" r="C11" t="n">
        <v>-390</v>
      </c>
    </row>
    <row spans="1:3" r="12">
      <c s="3" r="A12" t="s">
        <v>727</v>
      </c>
    </row>
    <row spans="1:3" r="13">
      <c s="4" r="A13" t="s">
        <v>728</v>
      </c>
      <c s="6" r="B13" t="n">
        <v>-137</v>
      </c>
      <c s="6" r="C13" t="n">
        <v>-176</v>
      </c>
    </row>
    <row spans="1:3" r="14">
      <c s="4" r="A14" t="s">
        <v>729</v>
      </c>
      <c s="6" r="B14" t="n">
        <v>-611</v>
      </c>
      <c s="6" r="C14" t="n">
        <v>-214</v>
      </c>
    </row>
    <row spans="1:3" r="15">
      <c s="3" r="A15" t="s">
        <v>733</v>
      </c>
    </row>
    <row spans="1:3" r="16">
      <c s="4" r="A16" t="s">
        <v>734</v>
      </c>
      <c s="6" r="B16" t="n">
        <v>2488</v>
      </c>
      <c s="6" r="C16" t="n">
        <v>949</v>
      </c>
    </row>
    <row spans="1:3" r="17">
      <c s="4" r="A17" t="s">
        <v>735</v>
      </c>
      <c s="6" r="B17" t="n">
        <v>2488</v>
      </c>
      <c s="6" r="C17" t="n">
        <v>949</v>
      </c>
    </row>
    <row spans="1:3" r="18">
      <c s="4" r="A18" t="s">
        <v>729</v>
      </c>
      <c s="6" r="B18" t="n">
        <v>2488</v>
      </c>
      <c s="6" r="C18" t="n">
        <v>949</v>
      </c>
    </row>
    <row spans="1:3" r="19">
      <c s="4" r="A19" t="s">
        <v>59</v>
      </c>
    </row>
    <row spans="1:3" r="20">
      <c s="3" r="A20" t="s">
        <v>724</v>
      </c>
    </row>
    <row spans="1:3" r="21">
      <c s="4" r="A21" t="s">
        <v>725</v>
      </c>
      <c s="6" r="B21" t="n">
        <v>2381</v>
      </c>
      <c s="6" r="C21" t="n">
        <v>85</v>
      </c>
    </row>
    <row spans="1:3" r="22">
      <c s="4" r="A22" t="s">
        <v>736</v>
      </c>
      <c s="6" r="B22" t="n">
        <v>-1602</v>
      </c>
      <c s="6" r="C22" t="n">
        <v>-85</v>
      </c>
    </row>
    <row spans="1:3" r="23">
      <c s="4" r="A23" t="s">
        <v>726</v>
      </c>
      <c s="6" r="B23" t="n">
        <v>779</v>
      </c>
    </row>
    <row spans="1:3" r="24">
      <c s="3" r="A24" t="s">
        <v>727</v>
      </c>
    </row>
    <row spans="1:3" r="25">
      <c s="4" r="A25" t="s">
        <v>729</v>
      </c>
      <c s="6" r="B25" t="n">
        <v>779</v>
      </c>
    </row>
    <row spans="1:3" r="26">
      <c s="3" r="A26" t="s">
        <v>730</v>
      </c>
    </row>
    <row spans="1:3" r="27">
      <c s="4" r="A27" t="s">
        <v>731</v>
      </c>
      <c s="6" r="B27" t="n">
        <v>-2664</v>
      </c>
      <c s="6" r="C27" t="n">
        <v>-10761</v>
      </c>
    </row>
    <row spans="1:3" r="28">
      <c s="4" r="A28" t="s">
        <v>737</v>
      </c>
      <c s="6" r="B28" t="n">
        <v>-1602</v>
      </c>
      <c s="6" r="C28" t="n">
        <v>-85</v>
      </c>
    </row>
    <row spans="1:3" r="29">
      <c s="4" r="A29" t="s">
        <v>732</v>
      </c>
      <c s="6" r="B29" t="n">
        <v>-1062</v>
      </c>
      <c s="6" r="C29" t="n">
        <v>-10676</v>
      </c>
    </row>
    <row spans="1:3" r="30">
      <c s="3" r="A30" t="s">
        <v>727</v>
      </c>
    </row>
    <row spans="1:3" r="31">
      <c s="4" r="A31" t="s">
        <v>729</v>
      </c>
      <c s="6" r="B31" t="n">
        <v>-1062</v>
      </c>
      <c s="6" r="C31" t="n">
        <v>-10676</v>
      </c>
    </row>
    <row spans="1:3" r="32">
      <c s="3" r="A32" t="s">
        <v>733</v>
      </c>
    </row>
    <row spans="1:3" r="33">
      <c s="4" r="A33" t="s">
        <v>734</v>
      </c>
      <c s="6" r="B33" t="n">
        <v>-283</v>
      </c>
      <c s="6" r="C33" t="n">
        <v>-10676</v>
      </c>
    </row>
    <row spans="1:3" r="34">
      <c s="4" r="A34" t="s">
        <v>735</v>
      </c>
      <c s="6" r="B34" t="n">
        <v>-283</v>
      </c>
      <c s="6" r="C34" t="n">
        <v>-10676</v>
      </c>
    </row>
    <row spans="1:3" r="35">
      <c s="4" r="A35" t="s">
        <v>729</v>
      </c>
      <c s="7" r="B35" t="n">
        <v>-283</v>
      </c>
      <c s="7" r="C35" t="n">
        <v>-106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 customWidth="1" max="7" min="7" width="14"/>
  </cols>
  <sheetData>
    <row spans="1:7" r="1">
      <c s="1" r="A1" t="s">
        <v>738</v>
      </c>
      <c s="2" r="B1" t="s">
        <v>739</v>
      </c>
      <c s="2" r="C1" t="s">
        <v>74</v>
      </c>
      <c s="2" r="E1" t="s">
        <v>1</v>
      </c>
    </row>
    <row spans="1:7" r="2">
      <c s="2" r="B2" t="s">
        <v>740</v>
      </c>
      <c s="2" r="C2" t="s">
        <v>2</v>
      </c>
      <c s="2" r="D2" t="s">
        <v>26</v>
      </c>
      <c s="2" r="E2" t="s">
        <v>2</v>
      </c>
      <c s="2" r="F2" t="s">
        <v>26</v>
      </c>
      <c s="2" r="G2" t="s">
        <v>25</v>
      </c>
    </row>
    <row spans="1:7" r="3">
      <c s="4" r="A3" t="s">
        <v>44</v>
      </c>
    </row>
    <row spans="1:7" r="4">
      <c s="3" r="A4" t="s">
        <v>199</v>
      </c>
    </row>
    <row spans="1:7" r="5">
      <c s="4" r="A5" t="s">
        <v>534</v>
      </c>
      <c s="7" r="C5" t="n">
        <v>279587</v>
      </c>
      <c s="7" r="E5" t="n">
        <v>279587</v>
      </c>
      <c s="7" r="G5" t="n">
        <v>389120</v>
      </c>
    </row>
    <row spans="1:7" r="6">
      <c s="4" r="A6" t="s">
        <v>741</v>
      </c>
      <c s="6" r="E6" t="n">
        <v>600</v>
      </c>
    </row>
    <row spans="1:7" r="7">
      <c s="4" r="A7" t="s">
        <v>742</v>
      </c>
      <c s="6" r="C7" t="n">
        <v>279587</v>
      </c>
      <c s="6" r="E7" t="n">
        <v>279587</v>
      </c>
      <c s="6" r="G7" t="n">
        <v>389120</v>
      </c>
    </row>
    <row spans="1:7" r="8">
      <c s="4" r="A8" t="s">
        <v>743</v>
      </c>
    </row>
    <row spans="1:7" r="9">
      <c s="3" r="A9" t="s">
        <v>199</v>
      </c>
    </row>
    <row spans="1:7" r="10">
      <c s="4" r="A10" t="s">
        <v>534</v>
      </c>
      <c s="7" r="G10" t="n">
        <v>110000</v>
      </c>
    </row>
    <row spans="1:7" r="11">
      <c s="4" r="A11" t="s">
        <v>744</v>
      </c>
      <c s="4" r="G11" t="s">
        <v>745</v>
      </c>
    </row>
    <row spans="1:7" r="12">
      <c s="4" r="A12" t="s">
        <v>746</v>
      </c>
      <c s="6" r="C12" t="n">
        <v>1030000</v>
      </c>
      <c s="6" r="E12" t="n">
        <v>1030000</v>
      </c>
    </row>
    <row spans="1:7" r="13">
      <c s="4" r="A13" t="s">
        <v>747</v>
      </c>
      <c s="6" r="C13" t="n">
        <v>1280000</v>
      </c>
      <c s="7" r="E13" t="n">
        <v>1280000</v>
      </c>
    </row>
    <row spans="1:7" r="14">
      <c s="4" r="A14" t="s">
        <v>748</v>
      </c>
      <c s="4" r="E14" t="s">
        <v>749</v>
      </c>
    </row>
    <row spans="1:7" r="15">
      <c s="4" r="A15" t="s">
        <v>750</v>
      </c>
    </row>
    <row spans="1:7" r="16">
      <c s="3" r="A16" t="s">
        <v>199</v>
      </c>
    </row>
    <row spans="1:7" r="17">
      <c s="4" r="A17" t="s">
        <v>751</v>
      </c>
      <c s="6" r="C17" t="n">
        <v>250000</v>
      </c>
      <c s="7" r="E17" t="n">
        <v>250000</v>
      </c>
    </row>
    <row spans="1:7" r="18">
      <c s="4" r="A18" t="s">
        <v>534</v>
      </c>
      <c s="7" r="C18" t="n">
        <v>244530</v>
      </c>
      <c s="7" r="E18" t="n">
        <v>244530</v>
      </c>
      <c s="7" r="G18" t="n">
        <v>244077</v>
      </c>
    </row>
    <row spans="1:7" r="19">
      <c s="4" r="A19" t="s">
        <v>744</v>
      </c>
      <c s="4" r="C19" t="s">
        <v>752</v>
      </c>
      <c s="4" r="E19" t="s">
        <v>752</v>
      </c>
      <c s="4" r="G19" t="s">
        <v>752</v>
      </c>
    </row>
    <row spans="1:7" r="20">
      <c s="4" r="A20" t="s">
        <v>753</v>
      </c>
      <c s="4" r="B20" t="s">
        <v>754</v>
      </c>
    </row>
    <row spans="1:7" r="21">
      <c s="4" r="A21" t="s">
        <v>755</v>
      </c>
    </row>
    <row spans="1:7" r="22">
      <c s="3" r="A22" t="s">
        <v>199</v>
      </c>
    </row>
    <row spans="1:7" r="23">
      <c s="4" r="A23" t="s">
        <v>751</v>
      </c>
      <c s="7" r="C23" t="n">
        <v>35250</v>
      </c>
      <c s="7" r="E23" t="n">
        <v>35250</v>
      </c>
    </row>
    <row spans="1:7" r="24">
      <c s="4" r="A24" t="s">
        <v>534</v>
      </c>
      <c s="7" r="C24" t="n">
        <v>35057</v>
      </c>
      <c s="7" r="E24" t="n">
        <v>35057</v>
      </c>
      <c s="7" r="G24" t="n">
        <v>35043</v>
      </c>
    </row>
    <row spans="1:7" r="25">
      <c s="4" r="A25" t="s">
        <v>744</v>
      </c>
      <c s="4" r="C25" t="s">
        <v>756</v>
      </c>
      <c s="4" r="E25" t="s">
        <v>756</v>
      </c>
      <c s="4" r="G25" t="s">
        <v>757</v>
      </c>
    </row>
    <row spans="1:7" r="26">
      <c s="4" r="A26" t="s">
        <v>748</v>
      </c>
      <c s="4" r="E26" t="s">
        <v>758</v>
      </c>
    </row>
    <row spans="1:7" r="27">
      <c s="4" r="A27" t="s">
        <v>759</v>
      </c>
    </row>
    <row spans="1:7" r="28">
      <c s="3" r="A28" t="s">
        <v>199</v>
      </c>
    </row>
    <row spans="1:7" r="29">
      <c s="4" r="A29" t="s">
        <v>760</v>
      </c>
      <c s="4" r="C29" t="s">
        <v>401</v>
      </c>
      <c s="4" r="E29" t="s">
        <v>401</v>
      </c>
    </row>
    <row spans="1:7" r="30">
      <c s="4" r="A30" t="s">
        <v>761</v>
      </c>
    </row>
    <row spans="1:7" r="31">
      <c s="3" r="A31" t="s">
        <v>199</v>
      </c>
    </row>
    <row spans="1:7" r="32">
      <c s="4" r="A32" t="s">
        <v>762</v>
      </c>
      <c s="7" r="C32" t="n">
        <v>600</v>
      </c>
      <c s="7" r="D32" t="n">
        <v>500</v>
      </c>
      <c s="7" r="E32" t="n">
        <v>1700</v>
      </c>
      <c s="7" r="F32" t="n">
        <v>1300</v>
      </c>
    </row>
    <row spans="1:7" r="33">
      <c s="4" r="A33" t="s">
        <v>763</v>
      </c>
    </row>
    <row spans="1:7" r="34">
      <c s="3" r="A34" t="s">
        <v>199</v>
      </c>
    </row>
    <row spans="1:7" r="35">
      <c s="4" r="A35" t="s">
        <v>764</v>
      </c>
      <c s="7" r="G35" t="n">
        <v>6200</v>
      </c>
    </row>
    <row spans="1:7" r="36">
      <c s="4" r="A36" t="s">
        <v>765</v>
      </c>
    </row>
    <row spans="1:7" r="37">
      <c s="3" r="A37" t="s">
        <v>199</v>
      </c>
    </row>
    <row spans="1:7" r="38">
      <c s="4" r="A38" t="s">
        <v>764</v>
      </c>
      <c s="6" r="C38" t="n">
        <v>5300</v>
      </c>
      <c s="6" r="E38" t="n">
        <v>5300</v>
      </c>
    </row>
    <row spans="1:7" r="39">
      <c s="4" r="A39" t="s">
        <v>766</v>
      </c>
    </row>
    <row spans="1:7" r="40">
      <c s="3" r="A40" t="s">
        <v>199</v>
      </c>
    </row>
    <row spans="1:7" r="41">
      <c s="4" r="A41" t="s">
        <v>764</v>
      </c>
      <c s="7" r="C41" t="n">
        <v>2100</v>
      </c>
      <c s="7" r="E41" t="n">
        <v>2100</v>
      </c>
      <c s="7" r="G41" t="n">
        <v>2200</v>
      </c>
    </row>
    <row spans="1:7" r="42">
      <c s="4" r="A42" t="s">
        <v>767</v>
      </c>
    </row>
    <row spans="1:7" r="43">
      <c s="3" r="A43" t="s">
        <v>199</v>
      </c>
    </row>
    <row spans="1:7" r="44">
      <c s="4" r="A44" t="s">
        <v>768</v>
      </c>
      <c s="4" r="E44" t="s">
        <v>769</v>
      </c>
    </row>
    <row spans="1:7" r="45">
      <c s="4" r="A45" t="s">
        <v>770</v>
      </c>
    </row>
    <row spans="1:7" r="46">
      <c s="3" r="A46" t="s">
        <v>199</v>
      </c>
    </row>
    <row spans="1:7" r="47">
      <c s="4" r="A47" t="s">
        <v>768</v>
      </c>
      <c s="4" r="E47" t="s">
        <v>77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72</v>
      </c>
      <c s="2" r="B1" t="s">
        <v>1</v>
      </c>
      <c s="2" r="C1" t="s">
        <v>366</v>
      </c>
    </row>
    <row spans="1:3" r="2">
      <c s="2" r="B2" t="s">
        <v>2</v>
      </c>
      <c s="2" r="C2" t="s">
        <v>25</v>
      </c>
    </row>
    <row spans="1:3" r="3">
      <c s="3" r="A3" t="s">
        <v>199</v>
      </c>
    </row>
    <row spans="1:3" r="4">
      <c s="4" r="A4" t="s">
        <v>773</v>
      </c>
      <c s="7" r="B4" t="n">
        <v>2653580</v>
      </c>
      <c s="7" r="C4" t="n">
        <v>2174352</v>
      </c>
    </row>
    <row spans="1:3" r="5">
      <c s="4" r="A5" t="s">
        <v>604</v>
      </c>
    </row>
    <row spans="1:3" r="6">
      <c s="3" r="A6" t="s">
        <v>199</v>
      </c>
    </row>
    <row spans="1:3" r="7">
      <c s="4" r="A7" t="s">
        <v>56</v>
      </c>
      <c s="6" r="B7" t="n">
        <v>2721633</v>
      </c>
      <c s="6" r="C7" t="n">
        <v>2295949</v>
      </c>
    </row>
    <row spans="1:3" r="8">
      <c s="4" r="A8" t="s">
        <v>773</v>
      </c>
      <c s="6" r="B8" t="n">
        <v>2653580</v>
      </c>
      <c s="6" r="C8" t="n">
        <v>2174352</v>
      </c>
    </row>
    <row spans="1:3" r="9">
      <c s="4" r="A9" t="s">
        <v>774</v>
      </c>
    </row>
    <row spans="1:3" r="10">
      <c s="3" r="A10" t="s">
        <v>199</v>
      </c>
    </row>
    <row spans="1:3" r="11">
      <c s="4" r="A11" t="s">
        <v>56</v>
      </c>
      <c s="6" r="B11" t="n">
        <v>2482925</v>
      </c>
      <c s="6" r="C11" t="n">
        <v>2101506</v>
      </c>
    </row>
    <row spans="1:3" r="12">
      <c s="4" r="A12" t="s">
        <v>773</v>
      </c>
      <c s="6" r="B12" t="n">
        <v>2483197</v>
      </c>
      <c s="7" r="C12" t="n">
        <v>2054123</v>
      </c>
    </row>
    <row spans="1:3" r="13">
      <c s="4" r="A13" t="s">
        <v>775</v>
      </c>
      <c s="7" r="B13" t="n">
        <v>2700000</v>
      </c>
    </row>
    <row spans="1:3" r="14">
      <c s="4" r="A14" t="s">
        <v>776</v>
      </c>
      <c s="4" r="B14" t="s">
        <v>777</v>
      </c>
      <c s="4" r="C14" t="s">
        <v>778</v>
      </c>
    </row>
    <row spans="1:3" r="15">
      <c s="4" r="A15" t="s">
        <v>779</v>
      </c>
      <c s="4" r="B15" t="s">
        <v>780</v>
      </c>
    </row>
    <row spans="1:3" r="16">
      <c s="4" r="A16" t="s">
        <v>781</v>
      </c>
    </row>
    <row spans="1:3" r="17">
      <c s="3" r="A17" t="s">
        <v>199</v>
      </c>
    </row>
    <row spans="1:3" r="18">
      <c s="4" r="A18" t="s">
        <v>56</v>
      </c>
      <c s="7" r="B18" t="n">
        <v>238708</v>
      </c>
      <c s="7" r="C18" t="n">
        <v>194443</v>
      </c>
    </row>
    <row spans="1:3" r="19">
      <c s="4" r="A19" t="s">
        <v>773</v>
      </c>
      <c s="6" r="B19" t="n">
        <v>170383</v>
      </c>
      <c s="7" r="C19" t="n">
        <v>120229</v>
      </c>
    </row>
    <row spans="1:3" r="20">
      <c s="4" r="A20" t="s">
        <v>775</v>
      </c>
      <c s="7" r="B20" t="n">
        <v>238700</v>
      </c>
    </row>
    <row spans="1:3" r="21">
      <c s="4" r="A21" t="s">
        <v>776</v>
      </c>
      <c s="4" r="B21" t="s">
        <v>782</v>
      </c>
      <c s="4" r="C21" t="s">
        <v>7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784</v>
      </c>
      <c s="2" r="B1" t="s">
        <v>1</v>
      </c>
    </row>
    <row spans="1:3" r="2">
      <c s="2" r="B2" t="s">
        <v>2</v>
      </c>
      <c s="2" r="C2" t="s">
        <v>25</v>
      </c>
    </row>
    <row spans="1:3" r="3">
      <c s="3" r="A3" t="s">
        <v>199</v>
      </c>
    </row>
    <row spans="1:3" r="4">
      <c s="4" r="A4" t="s">
        <v>785</v>
      </c>
      <c s="7" r="B4" t="n">
        <v>34960000</v>
      </c>
      <c s="7" r="C4" t="n">
        <v>11734000</v>
      </c>
    </row>
    <row spans="1:3" r="5">
      <c s="4" r="A5" t="s">
        <v>786</v>
      </c>
    </row>
    <row spans="1:3" r="6">
      <c s="3" r="A6" t="s">
        <v>199</v>
      </c>
    </row>
    <row spans="1:3" r="7">
      <c s="4" r="A7" t="s">
        <v>787</v>
      </c>
      <c s="6" r="B7" t="n">
        <v>18000000</v>
      </c>
    </row>
    <row spans="1:3" r="8">
      <c s="4" r="A8" t="s">
        <v>788</v>
      </c>
      <c s="7" r="B8" t="n">
        <v>12484000</v>
      </c>
      <c s="7" r="C8" t="n">
        <v>11734000</v>
      </c>
    </row>
    <row spans="1:3" r="9">
      <c s="4" r="A9" t="s">
        <v>744</v>
      </c>
      <c s="4" r="B9" t="s">
        <v>789</v>
      </c>
      <c s="4" r="C9" t="s">
        <v>467</v>
      </c>
    </row>
    <row spans="1:3" r="10">
      <c s="4" r="A10" t="s">
        <v>790</v>
      </c>
    </row>
    <row spans="1:3" r="11">
      <c s="3" r="A11" t="s">
        <v>199</v>
      </c>
    </row>
    <row spans="1:3" r="12">
      <c s="4" r="A12" t="s">
        <v>787</v>
      </c>
      <c s="7" r="B12" t="n">
        <v>44952000</v>
      </c>
    </row>
    <row spans="1:3" r="13">
      <c s="4" r="A13" t="s">
        <v>788</v>
      </c>
      <c s="7" r="B13" t="n">
        <v>22476000</v>
      </c>
    </row>
    <row spans="1:3" r="14">
      <c s="4" r="A14" t="s">
        <v>791</v>
      </c>
      <c s="4" r="B14" t="s">
        <v>7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793</v>
      </c>
      <c s="2" r="B1" t="s">
        <v>74</v>
      </c>
      <c s="2" r="D1" t="s">
        <v>1</v>
      </c>
    </row>
    <row spans="1:6" r="2">
      <c s="2" r="B2" t="s">
        <v>2</v>
      </c>
      <c s="2" r="C2" t="s">
        <v>26</v>
      </c>
      <c s="2" r="D2" t="s">
        <v>2</v>
      </c>
      <c s="2" r="E2" t="s">
        <v>26</v>
      </c>
      <c s="2" r="F2" t="s">
        <v>794</v>
      </c>
    </row>
    <row spans="1:6" r="3">
      <c s="3" r="A3" t="s">
        <v>795</v>
      </c>
    </row>
    <row spans="1:6" r="4">
      <c s="4" r="A4" t="s">
        <v>796</v>
      </c>
      <c s="7" r="D4" t="n">
        <v>23505</v>
      </c>
    </row>
    <row spans="1:6" r="5">
      <c s="4" r="A5" t="s">
        <v>797</v>
      </c>
      <c s="6" r="D5" t="n">
        <v>-20000</v>
      </c>
    </row>
    <row spans="1:6" r="6">
      <c s="4" r="A6" t="s">
        <v>129</v>
      </c>
      <c s="6" r="D6" t="n">
        <v>3337</v>
      </c>
    </row>
    <row spans="1:6" r="7">
      <c s="4" r="A7" t="s">
        <v>132</v>
      </c>
      <c s="6" r="D7" t="n">
        <v>-661</v>
      </c>
    </row>
    <row spans="1:6" r="8">
      <c s="4" r="A8" t="s">
        <v>798</v>
      </c>
      <c s="7" r="B8" t="n">
        <v>107</v>
      </c>
      <c s="7" r="C8" t="n">
        <v>-119</v>
      </c>
      <c s="6" r="D8" t="n">
        <v>456</v>
      </c>
      <c s="7" r="E8" t="n">
        <v>310</v>
      </c>
    </row>
    <row spans="1:6" r="9">
      <c s="4" r="A9" t="s">
        <v>133</v>
      </c>
      <c s="6" r="D9" t="n">
        <v>-47</v>
      </c>
    </row>
    <row spans="1:6" r="10">
      <c s="4" r="A10" t="s">
        <v>134</v>
      </c>
      <c s="7" r="D10" t="n">
        <v>84</v>
      </c>
    </row>
    <row spans="1:6" r="11">
      <c s="4" r="A11" t="s">
        <v>799</v>
      </c>
    </row>
    <row spans="1:6" r="12">
      <c s="3" r="A12" t="s">
        <v>795</v>
      </c>
    </row>
    <row spans="1:6" r="13">
      <c s="4" r="A13" t="s">
        <v>800</v>
      </c>
      <c s="7" r="F13" t="n">
        <v>4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6"/>
    <col customWidth="1" max="2" min="2" width="35"/>
    <col customWidth="1" max="3" min="3" width="21"/>
    <col customWidth="1" max="4" min="4" width="21"/>
    <col customWidth="1" max="5" min="5" width="21"/>
    <col customWidth="1" max="6" min="6" width="21"/>
  </cols>
  <sheetData>
    <row spans="1:6" r="1">
      <c s="1" r="A1" t="s">
        <v>801</v>
      </c>
      <c s="2" r="B1" t="s">
        <v>74</v>
      </c>
      <c s="2" r="D1" t="s">
        <v>1</v>
      </c>
      <c s="2" r="E1" t="s">
        <v>366</v>
      </c>
    </row>
    <row spans="1:6" r="2">
      <c s="2" r="B2" t="s">
        <v>802</v>
      </c>
      <c s="2" r="C2" t="s">
        <v>608</v>
      </c>
      <c s="2" r="D2" t="s">
        <v>608</v>
      </c>
      <c s="2" r="E2" t="s">
        <v>609</v>
      </c>
      <c s="2" r="F2" t="s">
        <v>803</v>
      </c>
    </row>
    <row spans="1:6" r="3">
      <c s="3" r="A3" t="s">
        <v>204</v>
      </c>
    </row>
    <row spans="1:6" r="4">
      <c s="4" r="A4" t="s">
        <v>804</v>
      </c>
      <c s="7" r="C4" t="n">
        <v>598400</v>
      </c>
      <c s="7" r="D4" t="n">
        <v>598400</v>
      </c>
      <c s="7" r="E4" t="n">
        <v>436400</v>
      </c>
    </row>
    <row spans="1:6" r="5">
      <c s="4" r="A5" t="s">
        <v>805</v>
      </c>
    </row>
    <row spans="1:6" r="6">
      <c s="3" r="A6" t="s">
        <v>204</v>
      </c>
    </row>
    <row spans="1:6" r="7">
      <c s="4" r="A7" t="s">
        <v>804</v>
      </c>
      <c s="6" r="C7" t="n">
        <v>33300</v>
      </c>
      <c s="6" r="D7" t="n">
        <v>33300</v>
      </c>
    </row>
    <row spans="1:6" r="8">
      <c s="4" r="A8" t="s">
        <v>806</v>
      </c>
    </row>
    <row spans="1:6" r="9">
      <c s="3" r="A9" t="s">
        <v>204</v>
      </c>
    </row>
    <row spans="1:6" r="10">
      <c s="4" r="A10" t="s">
        <v>807</v>
      </c>
      <c s="6" r="C10" t="n">
        <v>20500</v>
      </c>
      <c s="6" r="D10" t="n">
        <v>20500</v>
      </c>
      <c s="6" r="E10" t="n">
        <v>38100</v>
      </c>
    </row>
    <row spans="1:6" r="11">
      <c s="3" r="A11" t="s">
        <v>808</v>
      </c>
    </row>
    <row spans="1:6" r="12">
      <c s="4" r="A12" t="s">
        <v>154</v>
      </c>
      <c s="6" r="C12" t="n">
        <v>20500</v>
      </c>
      <c s="6" r="D12" t="n">
        <v>20500</v>
      </c>
      <c s="6" r="E12" t="n">
        <v>38100</v>
      </c>
    </row>
    <row spans="1:6" r="13">
      <c s="4" r="A13" t="s">
        <v>809</v>
      </c>
    </row>
    <row spans="1:6" r="14">
      <c s="3" r="A14" t="s">
        <v>808</v>
      </c>
    </row>
    <row spans="1:6" r="15">
      <c s="4" r="A15" t="s">
        <v>810</v>
      </c>
      <c s="6" r="C15" t="n">
        <v>17700</v>
      </c>
    </row>
    <row spans="1:6" r="16">
      <c s="4" r="A16" t="s">
        <v>811</v>
      </c>
    </row>
    <row spans="1:6" r="17">
      <c s="3" r="A17" t="s">
        <v>808</v>
      </c>
    </row>
    <row spans="1:6" r="18">
      <c s="4" r="A18" t="s">
        <v>746</v>
      </c>
      <c s="7" r="F18" t="n">
        <v>75000</v>
      </c>
    </row>
    <row spans="1:6" r="19">
      <c s="4" r="A19" t="s">
        <v>44</v>
      </c>
    </row>
    <row spans="1:6" r="20">
      <c s="3" r="A20" t="s">
        <v>204</v>
      </c>
    </row>
    <row spans="1:6" r="21">
      <c s="4" r="A21" t="s">
        <v>372</v>
      </c>
      <c s="6" r="C21" t="n">
        <v>357340</v>
      </c>
      <c s="6" r="D21" t="n">
        <v>357340</v>
      </c>
      <c s="6" r="E21" t="n">
        <v>356325</v>
      </c>
    </row>
    <row spans="1:6" r="22">
      <c s="4" r="A22" t="s">
        <v>812</v>
      </c>
    </row>
    <row spans="1:6" r="23">
      <c s="3" r="A23" t="s">
        <v>204</v>
      </c>
    </row>
    <row spans="1:6" r="24">
      <c s="4" r="A24" t="s">
        <v>813</v>
      </c>
      <c s="7" r="B24" t="n">
        <v>4000000</v>
      </c>
    </row>
    <row spans="1:6" r="25">
      <c s="4" r="A25" t="s">
        <v>814</v>
      </c>
      <c s="7" r="B25" t="n">
        <v>275000</v>
      </c>
    </row>
    <row spans="1:6" r="26">
      <c s="4" r="A26" t="s">
        <v>815</v>
      </c>
      <c s="8" r="B26" t="n">
        <v>1.2</v>
      </c>
    </row>
    <row spans="1:6" r="27">
      <c s="4" r="A27" t="s">
        <v>816</v>
      </c>
      <c s="6" r="B27" t="n">
        <v>10</v>
      </c>
    </row>
    <row spans="1:6" r="28">
      <c s="4" r="A28" t="s">
        <v>817</v>
      </c>
      <c s="7" r="B28" t="n">
        <v>10000</v>
      </c>
    </row>
    <row spans="1:6" r="29">
      <c s="4" r="A29" t="s">
        <v>818</v>
      </c>
    </row>
    <row spans="1:6" r="30">
      <c s="3" r="A30" t="s">
        <v>808</v>
      </c>
    </row>
    <row spans="1:6" r="31">
      <c s="4" r="A31" t="s">
        <v>819</v>
      </c>
      <c s="6" r="C31" t="n">
        <v>366100</v>
      </c>
      <c s="7" r="D31" t="n">
        <v>366100</v>
      </c>
      <c s="7" r="E31" t="n">
        <v>322200</v>
      </c>
    </row>
    <row spans="1:6" r="32">
      <c s="4" r="A32" t="s">
        <v>820</v>
      </c>
      <c s="7" r="D32" t="n">
        <v>283</v>
      </c>
      <c s="11" r="E32" t="n">
        <v>247.9</v>
      </c>
    </row>
    <row spans="1:6" r="33">
      <c s="4" r="A33" t="s">
        <v>821</v>
      </c>
      <c s="7" r="C33" t="n">
        <v>0</v>
      </c>
      <c s="7" r="D33" t="n">
        <v>0</v>
      </c>
      <c s="7" r="E33"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2</v>
      </c>
      <c s="2" r="B1" t="s">
        <v>2</v>
      </c>
      <c s="2" r="C1" t="s">
        <v>25</v>
      </c>
    </row>
    <row spans="1:3" r="2">
      <c s="4" r="A2" t="s">
        <v>44</v>
      </c>
    </row>
    <row spans="1:3" r="3">
      <c s="3" r="A3" t="s">
        <v>823</v>
      </c>
    </row>
    <row spans="1:3" r="4">
      <c s="4" r="A4" t="s">
        <v>48</v>
      </c>
      <c s="7" r="B4" t="n">
        <v>163857</v>
      </c>
      <c s="7" r="C4" t="n">
        <v>144982</v>
      </c>
    </row>
    <row spans="1:3" r="5">
      <c s="3" r="A5" t="s">
        <v>824</v>
      </c>
    </row>
    <row spans="1:3" r="6">
      <c s="4" r="A6" t="s">
        <v>54</v>
      </c>
      <c s="6" r="B6" t="n">
        <v>14397</v>
      </c>
      <c s="6" r="C6" t="n">
        <v>12901</v>
      </c>
    </row>
    <row spans="1:3" r="7">
      <c s="4" r="A7" t="s">
        <v>825</v>
      </c>
    </row>
    <row spans="1:3" r="8">
      <c s="3" r="A8" t="s">
        <v>823</v>
      </c>
    </row>
    <row spans="1:3" r="9">
      <c s="4" r="A9" t="s">
        <v>826</v>
      </c>
      <c s="6" r="B9" t="n">
        <v>125841</v>
      </c>
      <c s="6" r="C9" t="n">
        <v>112405</v>
      </c>
    </row>
    <row spans="1:3" r="10">
      <c s="4" r="A10" t="s">
        <v>827</v>
      </c>
      <c s="6" r="B10" t="n">
        <v>38016</v>
      </c>
      <c s="6" r="C10" t="n">
        <v>32577</v>
      </c>
    </row>
    <row spans="1:3" r="11">
      <c s="3" r="A11" t="s">
        <v>824</v>
      </c>
    </row>
    <row spans="1:3" r="12">
      <c s="4" r="A12" t="s">
        <v>828</v>
      </c>
      <c s="6" r="B12" t="n">
        <v>7523</v>
      </c>
      <c s="6" r="C12" t="n">
        <v>6679</v>
      </c>
    </row>
    <row spans="1:3" r="13">
      <c s="4" r="A13" t="s">
        <v>829</v>
      </c>
      <c s="6" r="B13" t="n">
        <v>4297</v>
      </c>
      <c s="6" r="C13" t="n">
        <v>1738</v>
      </c>
    </row>
    <row spans="1:3" r="14">
      <c s="4" r="A14" t="s">
        <v>830</v>
      </c>
      <c s="6" r="B14" t="n">
        <v>2577</v>
      </c>
      <c s="6" r="C14" t="n">
        <v>4484</v>
      </c>
    </row>
    <row spans="1:3" r="15">
      <c s="4" r="A15" t="s">
        <v>59</v>
      </c>
    </row>
    <row spans="1:3" r="16">
      <c s="3" r="A16" t="s">
        <v>823</v>
      </c>
    </row>
    <row spans="1:3" r="17">
      <c s="4" r="A17" t="s">
        <v>48</v>
      </c>
      <c s="6" r="B17" t="n">
        <v>8816</v>
      </c>
      <c s="6" r="C17" t="n">
        <v>12923</v>
      </c>
    </row>
    <row spans="1:3" r="18">
      <c s="3" r="A18" t="s">
        <v>824</v>
      </c>
    </row>
    <row spans="1:3" r="19">
      <c s="4" r="A19" t="s">
        <v>54</v>
      </c>
      <c s="6" r="B19" t="n">
        <v>10001</v>
      </c>
    </row>
    <row spans="1:3" r="20">
      <c s="4" r="A20" t="s">
        <v>831</v>
      </c>
    </row>
    <row spans="1:3" r="21">
      <c s="3" r="A21" t="s">
        <v>823</v>
      </c>
    </row>
    <row spans="1:3" r="22">
      <c s="4" r="A22" t="s">
        <v>832</v>
      </c>
      <c s="6" r="B22" t="n">
        <v>8816</v>
      </c>
      <c s="7" r="C22" t="n">
        <v>12923</v>
      </c>
    </row>
    <row spans="1:3" r="23">
      <c s="3" r="A23" t="s">
        <v>824</v>
      </c>
    </row>
    <row spans="1:3" r="24">
      <c s="4" r="A24" t="s">
        <v>833</v>
      </c>
      <c s="7" r="B24" t="n">
        <v>1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834</v>
      </c>
      <c s="2" r="B1" t="s">
        <v>74</v>
      </c>
      <c s="2" r="D1" t="s">
        <v>1</v>
      </c>
    </row>
    <row spans="1:5" r="2">
      <c s="2" r="B2" t="s">
        <v>2</v>
      </c>
      <c s="2" r="C2" t="s">
        <v>26</v>
      </c>
      <c s="2" r="D2" t="s">
        <v>2</v>
      </c>
      <c s="2" r="E2" t="s">
        <v>26</v>
      </c>
    </row>
    <row spans="1:5" r="3">
      <c s="3" r="A3" t="s">
        <v>835</v>
      </c>
    </row>
    <row spans="1:5" r="4">
      <c s="4" r="A4" t="s">
        <v>86</v>
      </c>
      <c s="7" r="B4" t="n">
        <v>7641</v>
      </c>
      <c s="7" r="C4" t="n">
        <v>5579</v>
      </c>
      <c s="7" r="D4" t="n">
        <v>7868</v>
      </c>
      <c s="7" r="E4" t="n">
        <v>157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6</v>
      </c>
      <c s="2" r="B1" t="s">
        <v>74</v>
      </c>
      <c s="2" r="D1" t="s">
        <v>1</v>
      </c>
    </row>
    <row spans="1:5" r="2">
      <c s="2" r="B2" t="s">
        <v>2</v>
      </c>
      <c s="2" r="C2" t="s">
        <v>26</v>
      </c>
      <c s="2" r="D2" t="s">
        <v>2</v>
      </c>
      <c s="2" r="E2" t="s">
        <v>26</v>
      </c>
    </row>
    <row spans="1:5" r="3">
      <c s="4" r="A3" t="s">
        <v>837</v>
      </c>
    </row>
    <row spans="1:5" r="4">
      <c s="3" r="A4" t="s">
        <v>838</v>
      </c>
    </row>
    <row spans="1:5" r="5">
      <c s="4" r="A5" t="s">
        <v>839</v>
      </c>
      <c s="6" r="B5" t="n">
        <v>22164772</v>
      </c>
      <c s="6" r="C5" t="n">
        <v>25013577</v>
      </c>
      <c s="6" r="D5" t="n">
        <v>23008147</v>
      </c>
      <c s="6" r="E5" t="n">
        <v>25022983</v>
      </c>
    </row>
    <row spans="1:5" r="6">
      <c s="4" r="A6" t="s">
        <v>840</v>
      </c>
    </row>
    <row spans="1:5" r="7">
      <c s="3" r="A7" t="s">
        <v>838</v>
      </c>
    </row>
    <row spans="1:5" r="8">
      <c s="4" r="A8" t="s">
        <v>839</v>
      </c>
      <c s="6" r="C8" t="n">
        <v>1226609</v>
      </c>
      <c s="6" r="D8" t="n">
        <v>62909</v>
      </c>
      <c s="6" r="E8" t="n">
        <v>409124</v>
      </c>
    </row>
    <row spans="1:5" r="9">
      <c s="4" r="A9" t="s">
        <v>841</v>
      </c>
    </row>
    <row spans="1:5" r="10">
      <c s="3" r="A10" t="s">
        <v>838</v>
      </c>
    </row>
    <row spans="1:5" r="11">
      <c s="4" r="A11" t="s">
        <v>839</v>
      </c>
      <c s="6" r="B11" t="n">
        <v>130852861</v>
      </c>
      <c s="6" r="C11" t="n">
        <v>132432659</v>
      </c>
      <c s="6" r="D11" t="n">
        <v>131858404</v>
      </c>
      <c s="6" r="E11" t="n">
        <v>1324294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v>
      </c>
      <c s="2" r="B1" t="s">
        <v>74</v>
      </c>
      <c s="2" r="D1" t="s">
        <v>1</v>
      </c>
    </row>
    <row spans="1:5" r="2">
      <c s="2" r="B2" t="s">
        <v>2</v>
      </c>
      <c s="2" r="C2" t="s">
        <v>26</v>
      </c>
      <c s="2" r="D2" t="s">
        <v>2</v>
      </c>
      <c s="2" r="E2" t="s">
        <v>26</v>
      </c>
    </row>
    <row spans="1:5" r="3">
      <c s="4" r="A3" t="s">
        <v>87</v>
      </c>
      <c s="7" r="B3" t="n">
        <v>117784</v>
      </c>
      <c s="7" r="C3" t="n">
        <v>-37664</v>
      </c>
      <c s="7" r="D3" t="n">
        <v>191589</v>
      </c>
      <c s="7" r="E3" t="n">
        <v>56175</v>
      </c>
    </row>
    <row spans="1:5" r="4">
      <c s="3" r="A4" t="s">
        <v>111</v>
      </c>
    </row>
    <row spans="1:5" r="5">
      <c s="4" r="A5" t="s">
        <v>112</v>
      </c>
      <c s="6" r="B5" t="n">
        <v>-2241</v>
      </c>
      <c s="6" r="C5" t="n">
        <v>-3292</v>
      </c>
      <c s="6" r="D5" t="n">
        <v>-12566</v>
      </c>
      <c s="6" r="E5" t="n">
        <v>-2158</v>
      </c>
    </row>
    <row spans="1:5" r="6">
      <c s="4" r="A6" t="s">
        <v>113</v>
      </c>
      <c s="6" r="B6" t="n">
        <v>115543</v>
      </c>
      <c s="6" r="C6" t="n">
        <v>-40956</v>
      </c>
      <c s="6" r="D6" t="n">
        <v>179023</v>
      </c>
      <c s="6" r="E6" t="n">
        <v>54017</v>
      </c>
    </row>
    <row spans="1:5" r="7">
      <c s="4" r="A7" t="s">
        <v>114</v>
      </c>
      <c s="6" r="B7" t="n">
        <v>105</v>
      </c>
      <c s="6" r="C7" t="n">
        <v>-133</v>
      </c>
      <c s="6" r="D7" t="n">
        <v>409</v>
      </c>
      <c s="6" r="E7" t="n">
        <v>303</v>
      </c>
    </row>
    <row spans="1:5" r="8">
      <c s="4" r="A8" t="s">
        <v>115</v>
      </c>
      <c s="6" r="B8" t="n">
        <v>42452</v>
      </c>
      <c s="6" r="C8" t="n">
        <v>-12607</v>
      </c>
      <c s="6" r="D8" t="n">
        <v>73027</v>
      </c>
      <c s="6" r="E8" t="n">
        <v>18323</v>
      </c>
    </row>
    <row spans="1:5" r="9">
      <c s="4" r="A9" t="s">
        <v>44</v>
      </c>
    </row>
    <row spans="1:5" r="10">
      <c s="3" r="A10" t="s">
        <v>111</v>
      </c>
    </row>
    <row spans="1:5" r="11">
      <c s="4" r="A11" t="s">
        <v>116</v>
      </c>
      <c s="6" r="B11" t="n">
        <v>65125</v>
      </c>
      <c s="6" r="C11" t="n">
        <v>-19016</v>
      </c>
      <c s="6" r="D11" t="n">
        <v>108651</v>
      </c>
      <c s="6" r="E11" t="n">
        <v>43051</v>
      </c>
    </row>
    <row spans="1:5" r="12">
      <c s="4" r="A12" t="s">
        <v>59</v>
      </c>
    </row>
    <row spans="1:5" r="13">
      <c s="3" r="A13" t="s">
        <v>111</v>
      </c>
    </row>
    <row spans="1:5" r="14">
      <c s="4" r="A14" t="s">
        <v>116</v>
      </c>
      <c s="7" r="B14" t="n">
        <v>7861</v>
      </c>
      <c s="7" r="C14" t="n">
        <v>-9200</v>
      </c>
      <c s="7" r="D14" t="n">
        <v>-3064</v>
      </c>
      <c s="7" r="E14" t="n">
        <v>-76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2</v>
      </c>
      <c s="2" r="B1" t="s">
        <v>74</v>
      </c>
      <c s="2" r="D1" t="s">
        <v>1</v>
      </c>
    </row>
    <row spans="1:5" r="2">
      <c s="2" r="B2" t="s">
        <v>2</v>
      </c>
      <c s="2" r="C2" t="s">
        <v>26</v>
      </c>
      <c s="2" r="D2" t="s">
        <v>2</v>
      </c>
      <c s="2" r="E2" t="s">
        <v>26</v>
      </c>
    </row>
    <row spans="1:5" r="3">
      <c s="3" r="A3" t="s">
        <v>843</v>
      </c>
    </row>
    <row spans="1:5" r="4">
      <c s="4" r="A4" t="s">
        <v>844</v>
      </c>
      <c s="7" r="B4" t="n">
        <v>36554</v>
      </c>
      <c s="7" r="C4" t="n">
        <v>-11349</v>
      </c>
      <c s="7" r="D4" t="n">
        <v>71042</v>
      </c>
      <c s="7" r="E4" t="n">
        <v>19194</v>
      </c>
    </row>
    <row spans="1:5" r="5">
      <c s="4" r="A5" t="s">
        <v>845</v>
      </c>
      <c s="6" r="B5" t="n">
        <v>-480</v>
      </c>
      <c s="6" r="C5" t="n">
        <v>-158</v>
      </c>
      <c s="6" r="D5" t="n">
        <v>-895</v>
      </c>
      <c s="6" r="E5" t="n">
        <v>-591</v>
      </c>
    </row>
    <row spans="1:5" r="6">
      <c s="4" r="A6" t="s">
        <v>846</v>
      </c>
      <c s="6" r="C6" t="n">
        <v>-4</v>
      </c>
      <c s="6" r="D6" t="n">
        <v>-8</v>
      </c>
      <c s="7" r="E6" t="n">
        <v>-11</v>
      </c>
    </row>
    <row spans="1:5" r="7">
      <c s="4" r="A7" t="s">
        <v>92</v>
      </c>
      <c s="7" r="B7" t="n">
        <v>36074</v>
      </c>
      <c s="7" r="C7" t="n">
        <v>-11511</v>
      </c>
      <c s="7" r="D7" t="n">
        <v>70139</v>
      </c>
    </row>
    <row spans="1:5" r="8">
      <c s="4" r="A8" t="s">
        <v>847</v>
      </c>
      <c s="6" r="B8" t="n">
        <v>80793984</v>
      </c>
      <c s="6" r="C8" t="n">
        <v>80676232</v>
      </c>
      <c s="6" r="D8" t="n">
        <v>80741460</v>
      </c>
      <c s="6" r="E8" t="n">
        <v>80671786</v>
      </c>
    </row>
    <row spans="1:5" r="9">
      <c s="4" r="A9" t="s">
        <v>848</v>
      </c>
      <c s="8" r="B9" t="n">
        <v>0.45</v>
      </c>
      <c s="8" r="C9" t="n">
        <v>-0.14</v>
      </c>
      <c s="8" r="D9" t="n">
        <v>0.87</v>
      </c>
      <c s="8" r="E9" t="n">
        <v>0.23</v>
      </c>
    </row>
    <row spans="1:5" r="10">
      <c s="3" r="A10" t="s">
        <v>849</v>
      </c>
    </row>
    <row spans="1:5" r="11">
      <c s="4" r="A11" t="s">
        <v>844</v>
      </c>
      <c s="7" r="B11" t="n">
        <v>36554</v>
      </c>
      <c s="7" r="C11" t="n">
        <v>-11349</v>
      </c>
      <c s="7" r="D11" t="n">
        <v>71042</v>
      </c>
      <c s="7" r="E11" t="n">
        <v>19194</v>
      </c>
    </row>
    <row spans="1:5" r="12">
      <c s="4" r="A12" t="s">
        <v>850</v>
      </c>
      <c s="6" r="C12" t="n">
        <v>-158</v>
      </c>
      <c s="6" r="E12" t="n">
        <v>-591</v>
      </c>
    </row>
    <row spans="1:5" r="13">
      <c s="4" r="A13" t="s">
        <v>846</v>
      </c>
      <c s="6" r="C13" t="n">
        <v>-4</v>
      </c>
      <c s="6" r="D13" t="n">
        <v>-8</v>
      </c>
      <c s="6" r="E13" t="n">
        <v>-11</v>
      </c>
    </row>
    <row spans="1:5" r="14">
      <c s="4" r="A14" t="s">
        <v>851</v>
      </c>
      <c s="7" r="B14" t="n">
        <v>36554</v>
      </c>
      <c s="7" r="C14" t="n">
        <v>-11511</v>
      </c>
      <c s="7" r="D14" t="n">
        <v>71034</v>
      </c>
      <c s="7" r="E14" t="n">
        <v>18592</v>
      </c>
    </row>
    <row spans="1:5" r="15">
      <c s="4" r="A15" t="s">
        <v>852</v>
      </c>
      <c s="6" r="B15" t="n">
        <v>84464591</v>
      </c>
      <c s="6" r="C15" t="n">
        <v>80676232</v>
      </c>
      <c s="6" r="D15" t="n">
        <v>82667049</v>
      </c>
      <c s="6" r="E15" t="n">
        <v>80671786</v>
      </c>
    </row>
    <row spans="1:5" r="16">
      <c s="4" r="A16" t="s">
        <v>853</v>
      </c>
      <c s="8" r="B16" t="n">
        <v>0.43</v>
      </c>
      <c s="8" r="C16" t="n">
        <v>-0.14</v>
      </c>
      <c s="8" r="D16" t="n">
        <v>0.86</v>
      </c>
      <c s="8" r="E16" t="n">
        <v>0.23</v>
      </c>
    </row>
    <row spans="1:5" r="17">
      <c s="4" r="A17" t="s">
        <v>840</v>
      </c>
    </row>
    <row spans="1:5" r="18">
      <c s="3" r="A18" t="s">
        <v>849</v>
      </c>
    </row>
    <row spans="1:5" r="19">
      <c s="4" r="A19" t="s">
        <v>854</v>
      </c>
      <c s="6" r="B19" t="n">
        <v>3670607</v>
      </c>
      <c s="6" r="D19" t="n">
        <v>19255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spans="1:7" r="1">
      <c s="1" r="A1" t="s">
        <v>855</v>
      </c>
      <c s="2" r="B1" t="s">
        <v>74</v>
      </c>
      <c s="2" r="D1" t="s">
        <v>1</v>
      </c>
      <c s="2" r="F1" t="s">
        <v>366</v>
      </c>
    </row>
    <row spans="1:7" r="2">
      <c s="2" r="B2" t="s">
        <v>2</v>
      </c>
      <c s="2" r="C2" t="s">
        <v>26</v>
      </c>
      <c s="2" r="D2" t="s">
        <v>2</v>
      </c>
      <c s="2" r="E2" t="s">
        <v>26</v>
      </c>
      <c s="2" r="F2" t="s">
        <v>27</v>
      </c>
      <c s="2" r="G2" t="s">
        <v>335</v>
      </c>
    </row>
    <row spans="1:7" r="3">
      <c s="3" r="A3" t="s">
        <v>134</v>
      </c>
    </row>
    <row spans="1:7" r="4">
      <c s="4" r="A4" t="s">
        <v>856</v>
      </c>
      <c s="6" r="B4" t="n">
        <v>30394893</v>
      </c>
      <c s="6" r="D4" t="n">
        <v>30394893</v>
      </c>
      <c s="6" r="G4" t="n">
        <v>31962710</v>
      </c>
    </row>
    <row spans="1:7" r="5">
      <c s="4" r="A5" t="s">
        <v>857</v>
      </c>
      <c s="6" r="D5" t="n">
        <v>1567837</v>
      </c>
    </row>
    <row spans="1:7" r="6">
      <c s="4" r="A6" t="s">
        <v>858</v>
      </c>
      <c s="7" r="B6" t="n">
        <v>8476</v>
      </c>
      <c s="7" r="C6" t="n">
        <v>8408</v>
      </c>
      <c s="7" r="D6" t="n">
        <v>27185</v>
      </c>
      <c s="7" r="E6" t="n">
        <v>24126</v>
      </c>
    </row>
    <row spans="1:7" r="7">
      <c s="4" r="A7" t="s">
        <v>837</v>
      </c>
    </row>
    <row spans="1:7" r="8">
      <c s="3" r="A8" t="s">
        <v>134</v>
      </c>
    </row>
    <row spans="1:7" r="9">
      <c s="4" r="A9" t="s">
        <v>859</v>
      </c>
      <c s="6" r="F9" t="n">
        <v>24835227</v>
      </c>
    </row>
    <row spans="1:7" r="10">
      <c s="4" r="A10" t="s">
        <v>858</v>
      </c>
      <c s="6" r="B10" t="n">
        <v>2693</v>
      </c>
      <c s="6" r="C10" t="n">
        <v>4495</v>
      </c>
      <c s="7" r="D10" t="n">
        <v>11153</v>
      </c>
      <c s="6" r="E10" t="n">
        <v>12224</v>
      </c>
    </row>
    <row spans="1:7" r="11">
      <c s="3" r="A11" t="s">
        <v>860</v>
      </c>
    </row>
    <row spans="1:7" r="12">
      <c s="4" r="A12" t="s">
        <v>861</v>
      </c>
      <c s="6" r="D12" t="n">
        <v>1772865</v>
      </c>
    </row>
    <row spans="1:7" r="13">
      <c s="4" r="A13" t="s">
        <v>840</v>
      </c>
    </row>
    <row spans="1:7" r="14">
      <c s="3" r="A14" t="s">
        <v>134</v>
      </c>
    </row>
    <row spans="1:7" r="15">
      <c s="4" r="A15" t="s">
        <v>858</v>
      </c>
      <c s="6" r="B15" t="n">
        <v>5350</v>
      </c>
      <c s="7" r="C15" t="n">
        <v>3464</v>
      </c>
      <c s="7" r="D15" t="n">
        <v>14797</v>
      </c>
      <c s="7" r="E15" t="n">
        <v>10373</v>
      </c>
    </row>
    <row spans="1:7" r="16">
      <c s="4" r="A16" t="s">
        <v>862</v>
      </c>
      <c s="7" r="B16" t="n">
        <v>2300</v>
      </c>
      <c s="7" r="D16" t="n">
        <v>4400</v>
      </c>
    </row>
    <row spans="1:7" r="17">
      <c s="3" r="A17" t="s">
        <v>860</v>
      </c>
    </row>
    <row spans="1:7" r="18">
      <c s="4" r="A18" t="s">
        <v>863</v>
      </c>
      <c s="6" r="D18" t="n">
        <v>4657761</v>
      </c>
      <c s="6" r="E18" t="n">
        <v>4776053</v>
      </c>
    </row>
    <row spans="1:7" r="19">
      <c s="4" r="A19" t="s">
        <v>864</v>
      </c>
      <c s="6" r="D19" t="n">
        <v>4058721</v>
      </c>
      <c s="6" r="E19" t="n">
        <v>171444</v>
      </c>
      <c s="6" r="F19" t="n">
        <v>4936051</v>
      </c>
    </row>
    <row spans="1:7" r="20">
      <c s="4" r="A20" t="s">
        <v>865</v>
      </c>
      <c s="6" r="D20" t="n">
        <v>-35947</v>
      </c>
      <c s="6" r="E20" t="n">
        <v>-9331</v>
      </c>
    </row>
    <row spans="1:7" r="21">
      <c s="4" r="A21" t="s">
        <v>861</v>
      </c>
      <c s="6" r="D21" t="n">
        <v>-549835</v>
      </c>
      <c s="6" r="E21" t="n">
        <v>-177379</v>
      </c>
    </row>
    <row spans="1:7" r="22">
      <c s="4" r="A22" t="s">
        <v>866</v>
      </c>
      <c s="6" r="B22" t="n">
        <v>8130700</v>
      </c>
      <c s="6" r="C22" t="n">
        <v>4760787</v>
      </c>
      <c s="6" r="D22" t="n">
        <v>8130700</v>
      </c>
      <c s="6" r="E22" t="n">
        <v>4760787</v>
      </c>
      <c s="6" r="F22" t="n">
        <v>4776053</v>
      </c>
    </row>
    <row spans="1:7" r="23">
      <c s="3" r="A23" t="s">
        <v>867</v>
      </c>
    </row>
    <row spans="1:7" r="24">
      <c s="4" r="A24" t="s">
        <v>868</v>
      </c>
      <c s="8" r="D24" t="n">
        <v>18.01</v>
      </c>
      <c s="8" r="E24" t="n">
        <v>18.08</v>
      </c>
    </row>
    <row spans="1:7" r="25">
      <c s="4" r="A25" t="s">
        <v>869</v>
      </c>
      <c s="12" r="D25" t="n">
        <v>14.58</v>
      </c>
      <c s="12" r="E25" t="n">
        <v>17.27</v>
      </c>
    </row>
    <row spans="1:7" r="26">
      <c s="4" r="A26" t="s">
        <v>870</v>
      </c>
      <c s="12" r="D26" t="n">
        <v>17.37</v>
      </c>
      <c s="12" r="E26" t="n">
        <v>18.45</v>
      </c>
    </row>
    <row spans="1:7" r="27">
      <c s="4" r="A27" t="s">
        <v>871</v>
      </c>
      <c s="12" r="D27" t="n">
        <v>16.92</v>
      </c>
      <c s="12" r="E27" t="n">
        <v>18.05</v>
      </c>
    </row>
    <row spans="1:7" r="28">
      <c s="4" r="A28" t="s">
        <v>872</v>
      </c>
      <c s="8" r="B28" t="n">
        <v>16.41</v>
      </c>
      <c s="8" r="C28" t="n">
        <v>18.06</v>
      </c>
      <c s="8" r="D28" t="n">
        <v>16.41</v>
      </c>
      <c s="8" r="E28" t="n">
        <v>18.06</v>
      </c>
      <c s="8" r="F28" t="n">
        <v>18.08</v>
      </c>
    </row>
    <row spans="1:7" r="29">
      <c s="4" r="A29" t="s">
        <v>873</v>
      </c>
      <c s="7" r="B29" t="n">
        <v>90900</v>
      </c>
      <c s="7" r="D29" t="n">
        <v>90900</v>
      </c>
    </row>
    <row spans="1:7" r="30">
      <c s="4" r="A30" t="s">
        <v>874</v>
      </c>
      <c s="4" r="D30" t="s">
        <v>875</v>
      </c>
    </row>
    <row spans="1:7" r="31">
      <c s="4" r="A31" t="s">
        <v>876</v>
      </c>
    </row>
    <row spans="1:7" r="32">
      <c s="3" r="A32" t="s">
        <v>134</v>
      </c>
    </row>
    <row spans="1:7" r="33">
      <c s="4" r="A33" t="s">
        <v>877</v>
      </c>
      <c s="4" r="D33" t="s">
        <v>878</v>
      </c>
    </row>
    <row spans="1:7" r="34">
      <c s="4" r="A34" t="s">
        <v>879</v>
      </c>
    </row>
    <row spans="1:7" r="35">
      <c s="3" r="A35" t="s">
        <v>134</v>
      </c>
    </row>
    <row spans="1:7" r="36">
      <c s="4" r="A36" t="s">
        <v>877</v>
      </c>
      <c s="4" r="D36" t="s">
        <v>643</v>
      </c>
    </row>
    <row spans="1:7" r="37">
      <c s="4" r="A37" t="s">
        <v>880</v>
      </c>
    </row>
    <row spans="1:7" r="38">
      <c s="3" r="A38" t="s">
        <v>134</v>
      </c>
    </row>
    <row spans="1:7" r="39">
      <c s="4" r="A39" t="s">
        <v>858</v>
      </c>
      <c s="7" r="B39" t="n">
        <v>433</v>
      </c>
      <c s="7" r="C39" t="n">
        <v>449</v>
      </c>
      <c s="7" r="D39" t="n">
        <v>1235</v>
      </c>
      <c s="7" r="E39" t="n">
        <v>1529</v>
      </c>
    </row>
    <row spans="1:7" r="40">
      <c s="3" r="A40" t="s">
        <v>860</v>
      </c>
    </row>
    <row spans="1:7" r="41">
      <c s="4" r="A41" t="s">
        <v>864</v>
      </c>
      <c s="6" r="F41" t="n">
        <v>6863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1</v>
      </c>
      <c s="2" r="B1" t="s">
        <v>2</v>
      </c>
      <c s="2" r="C1" t="s">
        <v>25</v>
      </c>
    </row>
    <row spans="1:3" r="2">
      <c s="3" r="A2" t="s">
        <v>882</v>
      </c>
    </row>
    <row spans="1:3" r="3">
      <c s="4" r="A3" t="s">
        <v>883</v>
      </c>
      <c s="7" r="B3" t="n">
        <v>1347928</v>
      </c>
      <c s="7" r="C3" t="n">
        <v>968406</v>
      </c>
    </row>
    <row spans="1:3" r="4">
      <c s="4" r="A4" t="s">
        <v>884</v>
      </c>
      <c s="6" r="C4" t="n">
        <v>23505</v>
      </c>
    </row>
    <row spans="1:3" r="5">
      <c s="4" r="A5" t="s">
        <v>885</v>
      </c>
    </row>
    <row spans="1:3" r="6">
      <c s="3" r="A6" t="s">
        <v>882</v>
      </c>
    </row>
    <row spans="1:3" r="7">
      <c s="4" r="A7" t="s">
        <v>886</v>
      </c>
      <c s="6" r="C7" t="n">
        <v>-38</v>
      </c>
    </row>
    <row spans="1:3" r="8">
      <c s="4" r="A8" t="s">
        <v>887</v>
      </c>
      <c s="6" r="C8" t="n">
        <v>43</v>
      </c>
    </row>
    <row spans="1:3" r="9">
      <c s="4" r="A9" t="s">
        <v>888</v>
      </c>
      <c s="6" r="C9" t="n">
        <v>-5</v>
      </c>
    </row>
    <row spans="1:3" r="10">
      <c s="4" r="A10" t="s">
        <v>889</v>
      </c>
    </row>
    <row spans="1:3" r="11">
      <c s="3" r="A11" t="s">
        <v>882</v>
      </c>
    </row>
    <row spans="1:3" r="12">
      <c s="4" r="A12" t="s">
        <v>884</v>
      </c>
      <c s="6" r="C12" t="n">
        <v>23505</v>
      </c>
    </row>
    <row spans="1:3" r="13">
      <c s="4" r="A13" t="s">
        <v>890</v>
      </c>
    </row>
    <row spans="1:3" r="14">
      <c s="3" r="A14" t="s">
        <v>882</v>
      </c>
    </row>
    <row spans="1:3" r="15">
      <c s="4" r="A15" t="s">
        <v>891</v>
      </c>
      <c s="6" r="C15" t="n">
        <v>251537</v>
      </c>
    </row>
    <row spans="1:3" r="16">
      <c s="4" r="A16" t="s">
        <v>892</v>
      </c>
    </row>
    <row spans="1:3" r="17">
      <c s="3" r="A17" t="s">
        <v>882</v>
      </c>
    </row>
    <row spans="1:3" r="18">
      <c s="4" r="A18" t="s">
        <v>883</v>
      </c>
      <c s="7" r="B18" t="n">
        <v>423468</v>
      </c>
      <c s="6" r="C18" t="n">
        <v>397883</v>
      </c>
    </row>
    <row spans="1:3" r="19">
      <c s="4" r="A19" t="s">
        <v>893</v>
      </c>
    </row>
    <row spans="1:3" r="20">
      <c s="3" r="A20" t="s">
        <v>882</v>
      </c>
    </row>
    <row spans="1:3" r="21">
      <c s="4" r="A21" t="s">
        <v>886</v>
      </c>
      <c s="6" r="C21" t="n">
        <v>-3357</v>
      </c>
    </row>
    <row spans="1:3" r="22">
      <c s="4" r="A22" t="s">
        <v>887</v>
      </c>
      <c s="6" r="C22" t="n">
        <v>3767</v>
      </c>
    </row>
    <row spans="1:3" r="23">
      <c s="4" r="A23" t="s">
        <v>888</v>
      </c>
      <c s="6" r="C23" t="n">
        <v>-410</v>
      </c>
    </row>
    <row spans="1:3" r="24">
      <c s="4" r="A24" t="s">
        <v>894</v>
      </c>
    </row>
    <row spans="1:3" r="25">
      <c s="3" r="A25" t="s">
        <v>882</v>
      </c>
    </row>
    <row spans="1:3" r="26">
      <c s="4" r="A26" t="s">
        <v>883</v>
      </c>
      <c s="6" r="C26" t="n">
        <v>251537</v>
      </c>
    </row>
    <row spans="1:3" r="27">
      <c s="4" r="A27" t="s">
        <v>895</v>
      </c>
    </row>
    <row spans="1:3" r="28">
      <c s="3" r="A28" t="s">
        <v>882</v>
      </c>
    </row>
    <row spans="1:3" r="29">
      <c s="4" r="A29" t="s">
        <v>891</v>
      </c>
      <c s="6" r="C29" t="n">
        <v>397883</v>
      </c>
    </row>
    <row spans="1:3" r="30">
      <c s="4" r="A30" t="s">
        <v>896</v>
      </c>
    </row>
    <row spans="1:3" r="31">
      <c s="3" r="A31" t="s">
        <v>882</v>
      </c>
    </row>
    <row spans="1:3" r="32">
      <c s="4" r="A32" t="s">
        <v>886</v>
      </c>
      <c s="6" r="C32" t="n">
        <v>-5470</v>
      </c>
    </row>
    <row spans="1:3" r="33">
      <c s="4" r="A33" t="s">
        <v>887</v>
      </c>
      <c s="6" r="C33" t="n">
        <v>6138</v>
      </c>
    </row>
    <row spans="1:3" r="34">
      <c s="4" r="A34" t="s">
        <v>888</v>
      </c>
      <c s="6" r="C34" t="n">
        <v>-668</v>
      </c>
    </row>
    <row spans="1:3" r="35">
      <c s="4" r="A35" t="s">
        <v>897</v>
      </c>
    </row>
    <row spans="1:3" r="36">
      <c s="3" r="A36" t="s">
        <v>882</v>
      </c>
    </row>
    <row spans="1:3" r="37">
      <c s="4" r="A37" t="s">
        <v>883</v>
      </c>
      <c s="7" r="C37" t="n">
        <v>3978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s>
  <sheetData>
    <row spans="1:6" r="1">
      <c s="1" r="A1" t="s">
        <v>898</v>
      </c>
      <c s="2" r="B1" t="s">
        <v>74</v>
      </c>
      <c s="2" r="D1" t="s">
        <v>1</v>
      </c>
    </row>
    <row spans="1:6" r="2">
      <c s="2" r="B2" t="s">
        <v>608</v>
      </c>
      <c s="2" r="C2" t="s">
        <v>899</v>
      </c>
      <c s="2" r="D2" t="s">
        <v>900</v>
      </c>
      <c s="2" r="E2" t="s">
        <v>899</v>
      </c>
      <c s="2" r="F2" t="s">
        <v>609</v>
      </c>
    </row>
    <row spans="1:6" r="3">
      <c s="3" r="A3" t="s">
        <v>901</v>
      </c>
    </row>
    <row spans="1:6" r="4">
      <c s="4" r="A4" t="s">
        <v>310</v>
      </c>
      <c s="6" r="D4" t="n">
        <v>3</v>
      </c>
    </row>
    <row spans="1:6" r="5">
      <c s="3" r="A5" t="s">
        <v>902</v>
      </c>
    </row>
    <row spans="1:6" r="6">
      <c s="4" r="A6" t="s">
        <v>76</v>
      </c>
      <c s="7" r="B6" t="n">
        <v>163609</v>
      </c>
      <c s="7" r="C6" t="n">
        <v>158051</v>
      </c>
      <c s="7" r="D6" t="n">
        <v>480563</v>
      </c>
      <c s="7" r="E6" t="n">
        <v>473341</v>
      </c>
    </row>
    <row spans="1:6" r="7">
      <c s="4" r="A7" t="s">
        <v>84</v>
      </c>
      <c s="6" r="B7" t="n">
        <v>73339</v>
      </c>
      <c s="6" r="C7" t="n">
        <v>-39553</v>
      </c>
      <c s="6" r="D7" t="n">
        <v>75294</v>
      </c>
      <c s="6" r="E7" t="n">
        <v>411</v>
      </c>
    </row>
    <row spans="1:6" r="8">
      <c s="4" r="A8" t="s">
        <v>29</v>
      </c>
      <c s="6" r="B8" t="n">
        <v>5319134</v>
      </c>
      <c s="6" r="D8" t="n">
        <v>5319134</v>
      </c>
      <c s="7" r="F8" t="n">
        <v>4321408</v>
      </c>
    </row>
    <row spans="1:6" r="9">
      <c s="4" r="A9" t="s">
        <v>108</v>
      </c>
    </row>
    <row spans="1:6" r="10">
      <c s="3" r="A10" t="s">
        <v>902</v>
      </c>
    </row>
    <row spans="1:6" r="11">
      <c s="4" r="A11" t="s">
        <v>76</v>
      </c>
      <c s="6" r="B11" t="n">
        <v>33260</v>
      </c>
      <c s="6" r="C11" t="n">
        <v>31680</v>
      </c>
      <c s="6" r="D11" t="n">
        <v>90884</v>
      </c>
      <c s="6" r="E11" t="n">
        <v>89972</v>
      </c>
    </row>
    <row spans="1:6" r="12">
      <c s="4" r="A12" t="s">
        <v>364</v>
      </c>
    </row>
    <row spans="1:6" r="13">
      <c s="3" r="A13" t="s">
        <v>902</v>
      </c>
    </row>
    <row spans="1:6" r="14">
      <c s="4" r="A14" t="s">
        <v>76</v>
      </c>
      <c s="6" r="B14" t="n">
        <v>35182</v>
      </c>
      <c s="6" r="C14" t="n">
        <v>38086</v>
      </c>
      <c s="6" r="D14" t="n">
        <v>111100</v>
      </c>
      <c s="6" r="E14" t="n">
        <v>113632</v>
      </c>
    </row>
    <row spans="1:6" r="15">
      <c s="4" r="A15" t="s">
        <v>903</v>
      </c>
      <c s="6" r="B15" t="n">
        <v>309</v>
      </c>
      <c s="6" r="C15" t="n">
        <v>679</v>
      </c>
      <c s="6" r="D15" t="n">
        <v>983</v>
      </c>
      <c s="6" r="E15" t="n">
        <v>728</v>
      </c>
    </row>
    <row spans="1:6" r="16">
      <c s="4" r="A16" t="s">
        <v>100</v>
      </c>
      <c s="6" r="B16" t="n">
        <v>-15442</v>
      </c>
      <c s="6" r="C16" t="n">
        <v>-13854</v>
      </c>
      <c s="6" r="D16" t="n">
        <v>-43359</v>
      </c>
      <c s="6" r="E16" t="n">
        <v>-40005</v>
      </c>
    </row>
    <row spans="1:6" r="17">
      <c s="4" r="A17" t="s">
        <v>102</v>
      </c>
      <c s="6" r="B17" t="n">
        <v>-3872</v>
      </c>
      <c s="6" r="C17" t="n">
        <v>-3109</v>
      </c>
      <c s="6" r="D17" t="n">
        <v>-10181</v>
      </c>
      <c s="6" r="E17" t="n">
        <v>-9946</v>
      </c>
    </row>
    <row spans="1:6" r="18">
      <c s="4" r="A18" t="s">
        <v>902</v>
      </c>
      <c s="6" r="B18" t="n">
        <v>16177</v>
      </c>
      <c s="6" r="C18" t="n">
        <v>21802</v>
      </c>
      <c s="6" r="D18" t="n">
        <v>58543</v>
      </c>
      <c s="6" r="E18" t="n">
        <v>64409</v>
      </c>
    </row>
    <row spans="1:6" r="19">
      <c s="4" r="A19" t="s">
        <v>904</v>
      </c>
      <c s="6" r="B19" t="n">
        <v>108245</v>
      </c>
      <c s="6" r="D19" t="n">
        <v>171024</v>
      </c>
      <c s="6" r="E19" t="n">
        <v>21496</v>
      </c>
    </row>
    <row spans="1:6" r="20">
      <c s="4" r="A20" t="s">
        <v>905</v>
      </c>
      <c s="6" r="B20" t="n">
        <v>16569</v>
      </c>
      <c s="6" r="C20" t="n">
        <v>-32115</v>
      </c>
      <c s="6" r="D20" t="n">
        <v>109848</v>
      </c>
      <c s="6" r="E20" t="n">
        <v>85992</v>
      </c>
    </row>
    <row spans="1:6" r="21">
      <c s="4" r="A21" t="s">
        <v>906</v>
      </c>
      <c s="6" r="B21" t="n">
        <v>-86537</v>
      </c>
      <c s="6" r="D21" t="n">
        <v>-136761</v>
      </c>
      <c s="6" r="E21" t="n">
        <v>-16700</v>
      </c>
    </row>
    <row spans="1:6" r="22">
      <c s="4" r="A22" t="s">
        <v>907</v>
      </c>
      <c s="6" r="B22" t="n">
        <v>-13387</v>
      </c>
      <c s="6" r="C22" t="n">
        <v>23623</v>
      </c>
      <c s="6" r="D22" t="n">
        <v>-88766</v>
      </c>
      <c s="6" r="E22" t="n">
        <v>-73501</v>
      </c>
    </row>
    <row spans="1:6" r="23">
      <c s="4" r="A23" t="s">
        <v>908</v>
      </c>
      <c s="6" r="B23" t="n">
        <v>24890</v>
      </c>
      <c s="6" r="C23" t="n">
        <v>-8492</v>
      </c>
      <c s="6" r="D23" t="n">
        <v>55345</v>
      </c>
      <c s="6" r="E23" t="n">
        <v>17287</v>
      </c>
    </row>
    <row spans="1:6" r="24">
      <c s="4" r="A24" t="s">
        <v>909</v>
      </c>
      <c s="6" r="B24" t="n">
        <v>11268</v>
      </c>
      <c s="6" r="C24" t="n">
        <v>-2672</v>
      </c>
      <c s="6" r="D24" t="n">
        <v>14641</v>
      </c>
      <c s="6" r="E24" t="n">
        <v>5582</v>
      </c>
    </row>
    <row spans="1:6" r="25">
      <c s="4" r="A25" t="s">
        <v>910</v>
      </c>
      <c s="6" r="B25" t="n">
        <v>7066</v>
      </c>
      <c s="6" r="C25" t="n">
        <v>-23332</v>
      </c>
      <c s="6" r="D25" t="n">
        <v>-1030</v>
      </c>
      <c s="6" r="E25" t="n">
        <v>-27635</v>
      </c>
    </row>
    <row spans="1:6" r="26">
      <c s="4" r="A26" t="s">
        <v>911</v>
      </c>
      <c s="6" r="B26" t="n">
        <v>417</v>
      </c>
      <c s="6" r="C26" t="n">
        <v>199</v>
      </c>
      <c s="6" r="D26" t="n">
        <v>8532</v>
      </c>
      <c s="6" r="E26" t="n">
        <v>6014</v>
      </c>
    </row>
    <row spans="1:6" r="27">
      <c s="4" r="A27" t="s">
        <v>109</v>
      </c>
      <c s="6" r="B27" t="n">
        <v>-1399</v>
      </c>
      <c s="6" r="C27" t="n">
        <v>-2404</v>
      </c>
      <c s="6" r="D27" t="n">
        <v>-4201</v>
      </c>
      <c s="6" r="E27" t="n">
        <v>-5743</v>
      </c>
    </row>
    <row spans="1:6" r="28">
      <c s="4" r="A28" t="s">
        <v>84</v>
      </c>
      <c s="6" r="B28" t="n">
        <v>17352</v>
      </c>
      <c s="6" r="C28" t="n">
        <v>-28209</v>
      </c>
      <c s="6" r="D28" t="n">
        <v>17942</v>
      </c>
      <c s="6" r="E28" t="n">
        <v>-21782</v>
      </c>
    </row>
    <row spans="1:6" r="29">
      <c s="4" r="A29" t="s">
        <v>912</v>
      </c>
      <c s="6" r="B29" t="n">
        <v>42242</v>
      </c>
      <c s="6" r="C29" t="n">
        <v>-36701</v>
      </c>
      <c s="6" r="D29" t="n">
        <v>73287</v>
      </c>
      <c s="6" r="E29" t="n">
        <v>-4495</v>
      </c>
    </row>
    <row spans="1:6" r="30">
      <c s="4" r="A30" t="s">
        <v>913</v>
      </c>
      <c s="6" r="B30" t="n">
        <v>58419</v>
      </c>
      <c s="6" r="C30" t="n">
        <v>-14899</v>
      </c>
      <c s="6" r="D30" t="n">
        <v>131830</v>
      </c>
      <c s="6" r="E30" t="n">
        <v>59914</v>
      </c>
    </row>
    <row spans="1:6" r="31">
      <c s="4" r="A31" t="s">
        <v>914</v>
      </c>
      <c s="6" r="B31" t="n">
        <v>46842</v>
      </c>
      <c s="6" r="C31" t="n">
        <v>16132</v>
      </c>
      <c s="6" r="D31" t="n">
        <v>107823</v>
      </c>
      <c s="6" r="E31" t="n">
        <v>71014</v>
      </c>
    </row>
    <row spans="1:6" r="32">
      <c s="4" r="A32" t="s">
        <v>350</v>
      </c>
    </row>
    <row spans="1:6" r="33">
      <c s="3" r="A33" t="s">
        <v>902</v>
      </c>
    </row>
    <row spans="1:6" r="34">
      <c s="4" r="A34" t="s">
        <v>76</v>
      </c>
      <c s="6" r="B34" t="n">
        <v>115795</v>
      </c>
      <c s="6" r="C34" t="n">
        <v>108434</v>
      </c>
      <c s="6" r="D34" t="n">
        <v>332182</v>
      </c>
      <c s="6" r="E34" t="n">
        <v>322378</v>
      </c>
    </row>
    <row spans="1:6" r="35">
      <c s="4" r="A35" t="s">
        <v>903</v>
      </c>
      <c s="6" r="B35" t="n">
        <v>280</v>
      </c>
      <c s="6" r="C35" t="n">
        <v>103</v>
      </c>
      <c s="6" r="D35" t="n">
        <v>939</v>
      </c>
      <c s="6" r="E35" t="n">
        <v>300</v>
      </c>
    </row>
    <row spans="1:6" r="36">
      <c s="4" r="A36" t="s">
        <v>100</v>
      </c>
      <c s="6" r="B36" t="n">
        <v>-43662</v>
      </c>
      <c s="6" r="C36" t="n">
        <v>-40437</v>
      </c>
      <c s="6" r="D36" t="n">
        <v>-130496</v>
      </c>
      <c s="6" r="E36" t="n">
        <v>-123434</v>
      </c>
    </row>
    <row spans="1:6" r="37">
      <c s="4" r="A37" t="s">
        <v>102</v>
      </c>
      <c s="6" r="B37" t="n">
        <v>-6952</v>
      </c>
      <c s="6" r="C37" t="n">
        <v>-7567</v>
      </c>
      <c s="6" r="D37" t="n">
        <v>-18132</v>
      </c>
      <c s="6" r="E37" t="n">
        <v>-20998</v>
      </c>
    </row>
    <row spans="1:6" r="38">
      <c s="4" r="A38" t="s">
        <v>902</v>
      </c>
      <c s="6" r="B38" t="n">
        <v>65461</v>
      </c>
      <c s="6" r="C38" t="n">
        <v>60533</v>
      </c>
      <c s="6" r="D38" t="n">
        <v>184493</v>
      </c>
      <c s="6" r="E38" t="n">
        <v>178246</v>
      </c>
    </row>
    <row spans="1:6" r="39">
      <c s="4" r="A39" t="s">
        <v>904</v>
      </c>
      <c s="6" r="B39" t="n">
        <v>22422</v>
      </c>
      <c s="6" r="C39" t="n">
        <v>4588</v>
      </c>
      <c s="6" r="D39" t="n">
        <v>44624</v>
      </c>
      <c s="6" r="E39" t="n">
        <v>77690</v>
      </c>
    </row>
    <row spans="1:6" r="40">
      <c s="4" r="A40" t="s">
        <v>905</v>
      </c>
      <c s="6" r="B40" t="n">
        <v>11152</v>
      </c>
      <c s="6" r="C40" t="n">
        <v>-6863</v>
      </c>
      <c s="6" r="D40" t="n">
        <v>-1544</v>
      </c>
      <c s="6" r="E40" t="n">
        <v>-41152</v>
      </c>
    </row>
    <row spans="1:6" r="41">
      <c s="4" r="A41" t="s">
        <v>906</v>
      </c>
      <c s="6" r="B41" t="n">
        <v>-7241</v>
      </c>
      <c s="6" r="C41" t="n">
        <v>-276</v>
      </c>
      <c s="6" r="D41" t="n">
        <v>-9978</v>
      </c>
      <c s="6" r="E41" t="n">
        <v>-42639</v>
      </c>
    </row>
    <row spans="1:6" r="42">
      <c s="4" r="A42" t="s">
        <v>907</v>
      </c>
      <c s="6" r="B42" t="n">
        <v>-11686</v>
      </c>
      <c s="6" r="C42" t="n">
        <v>954</v>
      </c>
      <c s="6" r="D42" t="n">
        <v>-9853</v>
      </c>
      <c s="6" r="E42" t="n">
        <v>24984</v>
      </c>
    </row>
    <row spans="1:6" r="43">
      <c s="4" r="A43" t="s">
        <v>908</v>
      </c>
      <c s="6" r="B43" t="n">
        <v>14647</v>
      </c>
      <c s="6" r="C43" t="n">
        <v>-1597</v>
      </c>
      <c s="6" r="D43" t="n">
        <v>23249</v>
      </c>
      <c s="6" r="E43" t="n">
        <v>18883</v>
      </c>
    </row>
    <row spans="1:6" r="44">
      <c s="4" r="A44" t="s">
        <v>909</v>
      </c>
      <c s="6" r="B44" t="n">
        <v>587</v>
      </c>
      <c s="6" r="C44" t="n">
        <v>646</v>
      </c>
      <c s="6" r="D44" t="n">
        <v>390</v>
      </c>
      <c s="6" r="E44" t="n">
        <v>14190</v>
      </c>
    </row>
    <row spans="1:6" r="45">
      <c s="4" r="A45" t="s">
        <v>910</v>
      </c>
      <c s="6" r="B45" t="n">
        <v>5460</v>
      </c>
      <c s="6" r="C45" t="n">
        <v>-5769</v>
      </c>
      <c s="6" r="D45" t="n">
        <v>9256</v>
      </c>
      <c s="6" r="E45" t="n">
        <v>-10725</v>
      </c>
    </row>
    <row spans="1:6" r="46">
      <c s="4" r="A46" t="s">
        <v>911</v>
      </c>
      <c s="6" r="B46" t="n">
        <v>5940</v>
      </c>
      <c s="6" r="C46" t="n">
        <v>4678</v>
      </c>
      <c s="6" r="D46" t="n">
        <v>21617</v>
      </c>
      <c s="6" r="E46" t="n">
        <v>7085</v>
      </c>
    </row>
    <row spans="1:6" r="47">
      <c s="4" r="A47" t="s">
        <v>109</v>
      </c>
      <c s="6" r="B47" t="n">
        <v>-1831</v>
      </c>
      <c s="6" r="C47" t="n">
        <v>-3097</v>
      </c>
      <c s="6" r="D47" t="n">
        <v>-6729</v>
      </c>
      <c s="6" r="E47" t="n">
        <v>-6566</v>
      </c>
    </row>
    <row spans="1:6" r="48">
      <c s="4" r="A48" t="s">
        <v>84</v>
      </c>
      <c s="6" r="B48" t="n">
        <v>10156</v>
      </c>
      <c s="6" r="C48" t="n">
        <v>-3542</v>
      </c>
      <c s="6" r="D48" t="n">
        <v>24534</v>
      </c>
      <c s="6" r="E48" t="n">
        <v>3984</v>
      </c>
    </row>
    <row spans="1:6" r="49">
      <c s="4" r="A49" t="s">
        <v>912</v>
      </c>
      <c s="6" r="B49" t="n">
        <v>24803</v>
      </c>
      <c s="6" r="C49" t="n">
        <v>-5139</v>
      </c>
      <c s="6" r="D49" t="n">
        <v>47783</v>
      </c>
      <c s="6" r="E49" t="n">
        <v>22867</v>
      </c>
    </row>
    <row spans="1:6" r="50">
      <c s="4" r="A50" t="s">
        <v>913</v>
      </c>
      <c s="6" r="B50" t="n">
        <v>90264</v>
      </c>
      <c s="6" r="C50" t="n">
        <v>55394</v>
      </c>
      <c s="6" r="D50" t="n">
        <v>232276</v>
      </c>
      <c s="6" r="E50" t="n">
        <v>201113</v>
      </c>
    </row>
    <row spans="1:6" r="51">
      <c s="4" r="A51" t="s">
        <v>914</v>
      </c>
      <c s="6" r="B51" t="n">
        <v>83527</v>
      </c>
      <c s="6" r="C51" t="n">
        <v>63076</v>
      </c>
      <c s="6" r="D51" t="n">
        <v>227438</v>
      </c>
      <c s="6" r="E51" t="n">
        <v>220834</v>
      </c>
    </row>
    <row spans="1:6" r="52">
      <c s="4" r="A52" t="s">
        <v>351</v>
      </c>
    </row>
    <row spans="1:6" r="53">
      <c s="3" r="A53" t="s">
        <v>902</v>
      </c>
    </row>
    <row spans="1:6" r="54">
      <c s="4" r="A54" t="s">
        <v>76</v>
      </c>
      <c s="6" r="B54" t="n">
        <v>17819</v>
      </c>
      <c s="6" r="C54" t="n">
        <v>15690</v>
      </c>
      <c s="6" r="D54" t="n">
        <v>50794</v>
      </c>
      <c s="6" r="E54" t="n">
        <v>49003</v>
      </c>
    </row>
    <row spans="1:6" r="55">
      <c s="4" r="A55" t="s">
        <v>903</v>
      </c>
      <c s="6" r="B55" t="n">
        <v>162</v>
      </c>
      <c s="6" r="C55" t="n">
        <v>551</v>
      </c>
      <c s="6" r="D55" t="n">
        <v>855</v>
      </c>
      <c s="6" r="E55" t="n">
        <v>2136</v>
      </c>
    </row>
    <row spans="1:6" r="56">
      <c s="4" r="A56" t="s">
        <v>100</v>
      </c>
      <c s="6" r="B56" t="n">
        <v>-8992</v>
      </c>
      <c s="6" r="C56" t="n">
        <v>-10262</v>
      </c>
      <c s="6" r="D56" t="n">
        <v>-29871</v>
      </c>
      <c s="6" r="E56" t="n">
        <v>-30385</v>
      </c>
    </row>
    <row spans="1:6" r="57">
      <c s="4" r="A57" t="s">
        <v>102</v>
      </c>
      <c s="6" r="B57" t="n">
        <v>-2181</v>
      </c>
      <c s="6" r="C57" t="n">
        <v>-4872</v>
      </c>
      <c s="6" r="D57" t="n">
        <v>-7882</v>
      </c>
      <c s="6" r="E57" t="n">
        <v>-11125</v>
      </c>
    </row>
    <row spans="1:6" r="58">
      <c s="4" r="A58" t="s">
        <v>902</v>
      </c>
      <c s="6" r="B58" t="n">
        <v>6808</v>
      </c>
      <c s="6" r="C58" t="n">
        <v>1107</v>
      </c>
      <c s="6" r="D58" t="n">
        <v>13896</v>
      </c>
      <c s="6" r="E58" t="n">
        <v>9629</v>
      </c>
    </row>
    <row spans="1:6" r="59">
      <c s="4" r="A59" t="s">
        <v>904</v>
      </c>
      <c s="6" r="B59" t="n">
        <v>2170</v>
      </c>
      <c s="6" r="C59" t="n">
        <v>3044</v>
      </c>
      <c s="6" r="D59" t="n">
        <v>5142</v>
      </c>
      <c s="6" r="E59" t="n">
        <v>3146</v>
      </c>
    </row>
    <row spans="1:6" r="60">
      <c s="4" r="A60" t="s">
        <v>905</v>
      </c>
      <c s="6" r="B60" t="n">
        <v>4647</v>
      </c>
      <c s="6" r="C60" t="n">
        <v>5137</v>
      </c>
      <c s="6" r="D60" t="n">
        <v>10030</v>
      </c>
      <c s="6" r="E60" t="n">
        <v>9343</v>
      </c>
    </row>
    <row spans="1:6" r="61">
      <c s="4" r="A61" t="s">
        <v>906</v>
      </c>
      <c s="6" r="C61" t="n">
        <v>-1826</v>
      </c>
      <c s="6" r="D61" t="n">
        <v>-53</v>
      </c>
      <c s="6" r="E61" t="n">
        <v>-1826</v>
      </c>
    </row>
    <row spans="1:6" r="62">
      <c s="4" r="A62" t="s">
        <v>907</v>
      </c>
      <c s="6" r="B62" t="n">
        <v>-4322</v>
      </c>
      <c s="6" r="C62" t="n">
        <v>-2182</v>
      </c>
      <c s="6" r="D62" t="n">
        <v>-8328</v>
      </c>
      <c s="6" r="E62" t="n">
        <v>-2961</v>
      </c>
    </row>
    <row spans="1:6" r="63">
      <c s="4" r="A63" t="s">
        <v>908</v>
      </c>
      <c s="6" r="B63" t="n">
        <v>2495</v>
      </c>
      <c s="6" r="C63" t="n">
        <v>4173</v>
      </c>
      <c s="6" r="D63" t="n">
        <v>6791</v>
      </c>
      <c s="6" r="E63" t="n">
        <v>7702</v>
      </c>
    </row>
    <row spans="1:6" r="64">
      <c s="4" r="A64" t="s">
        <v>909</v>
      </c>
      <c s="6" r="B64" t="n">
        <v>-151</v>
      </c>
      <c s="6" r="C64" t="n">
        <v>1063</v>
      </c>
      <c s="6" r="D64" t="n">
        <v>412</v>
      </c>
      <c s="6" r="E64" t="n">
        <v>1450</v>
      </c>
    </row>
    <row spans="1:6" r="65">
      <c s="4" r="A65" t="s">
        <v>910</v>
      </c>
      <c s="6" r="B65" t="n">
        <v>6211</v>
      </c>
      <c s="6" r="C65" t="n">
        <v>-187</v>
      </c>
      <c s="6" r="D65" t="n">
        <v>7943</v>
      </c>
      <c s="6" r="E65" t="n">
        <v>962</v>
      </c>
    </row>
    <row spans="1:6" r="66">
      <c s="4" r="A66" t="s">
        <v>911</v>
      </c>
      <c s="6" r="B66" t="n">
        <v>714</v>
      </c>
      <c s="6" r="C66" t="n">
        <v>158</v>
      </c>
      <c s="6" r="D66" t="n">
        <v>1642</v>
      </c>
      <c s="6" r="E66" t="n">
        <v>205</v>
      </c>
    </row>
    <row spans="1:6" r="67">
      <c s="4" r="A67" t="s">
        <v>109</v>
      </c>
      <c s="6" r="B67" t="n">
        <v>-242</v>
      </c>
      <c s="6" r="C67" t="n">
        <v>-412</v>
      </c>
      <c s="6" r="D67" t="n">
        <v>-788</v>
      </c>
      <c s="6" r="E67" t="n">
        <v>-942</v>
      </c>
    </row>
    <row spans="1:6" r="68">
      <c s="4" r="A68" t="s">
        <v>84</v>
      </c>
      <c s="6" r="B68" t="n">
        <v>6532</v>
      </c>
      <c s="6" r="C68" t="n">
        <v>622</v>
      </c>
      <c s="6" r="D68" t="n">
        <v>9209</v>
      </c>
      <c s="6" r="E68" t="n">
        <v>1675</v>
      </c>
    </row>
    <row spans="1:6" r="69">
      <c s="4" r="A69" t="s">
        <v>912</v>
      </c>
      <c s="6" r="B69" t="n">
        <v>9027</v>
      </c>
      <c s="6" r="C69" t="n">
        <v>4795</v>
      </c>
      <c s="6" r="D69" t="n">
        <v>16000</v>
      </c>
      <c s="6" r="E69" t="n">
        <v>9377</v>
      </c>
    </row>
    <row spans="1:6" r="70">
      <c s="4" r="A70" t="s">
        <v>913</v>
      </c>
      <c s="6" r="B70" t="n">
        <v>15835</v>
      </c>
      <c s="6" r="C70" t="n">
        <v>5902</v>
      </c>
      <c s="6" r="D70" t="n">
        <v>29896</v>
      </c>
      <c s="6" r="E70" t="n">
        <v>19006</v>
      </c>
    </row>
    <row spans="1:6" r="71">
      <c s="4" r="A71" t="s">
        <v>914</v>
      </c>
      <c s="6" r="B71" t="n">
        <v>7002</v>
      </c>
      <c s="6" r="C71" t="n">
        <v>2734</v>
      </c>
      <c s="6" r="D71" t="n">
        <v>18719</v>
      </c>
      <c s="6" r="E71" t="n">
        <v>8206</v>
      </c>
    </row>
    <row spans="1:6" r="72">
      <c s="4" r="A72" t="s">
        <v>915</v>
      </c>
    </row>
    <row spans="1:6" r="73">
      <c s="3" r="A73" t="s">
        <v>902</v>
      </c>
    </row>
    <row spans="1:6" r="74">
      <c s="4" r="A74" t="s">
        <v>76</v>
      </c>
      <c s="6" r="B74" t="n">
        <v>168796</v>
      </c>
      <c s="6" r="C74" t="n">
        <v>162210</v>
      </c>
      <c s="6" r="D74" t="n">
        <v>494076</v>
      </c>
      <c s="6" r="E74" t="n">
        <v>485013</v>
      </c>
    </row>
    <row spans="1:6" r="75">
      <c s="4" r="A75" t="s">
        <v>903</v>
      </c>
      <c s="6" r="B75" t="n">
        <v>751</v>
      </c>
      <c s="6" r="C75" t="n">
        <v>1333</v>
      </c>
      <c s="6" r="D75" t="n">
        <v>2777</v>
      </c>
      <c s="6" r="E75" t="n">
        <v>3164</v>
      </c>
    </row>
    <row spans="1:6" r="76">
      <c s="4" r="A76" t="s">
        <v>100</v>
      </c>
      <c s="6" r="B76" t="n">
        <v>-68096</v>
      </c>
      <c s="6" r="C76" t="n">
        <v>-64553</v>
      </c>
      <c s="6" r="D76" t="n">
        <v>-203726</v>
      </c>
      <c s="6" r="E76" t="n">
        <v>-193824</v>
      </c>
    </row>
    <row spans="1:6" r="77">
      <c s="4" r="A77" t="s">
        <v>102</v>
      </c>
      <c s="6" r="B77" t="n">
        <v>-13005</v>
      </c>
      <c s="6" r="C77" t="n">
        <v>-15548</v>
      </c>
      <c s="6" r="D77" t="n">
        <v>-36195</v>
      </c>
      <c s="6" r="E77" t="n">
        <v>-42069</v>
      </c>
    </row>
    <row spans="1:6" r="78">
      <c s="4" r="A78" t="s">
        <v>902</v>
      </c>
      <c s="6" r="B78" t="n">
        <v>88446</v>
      </c>
      <c s="6" r="C78" t="n">
        <v>83442</v>
      </c>
      <c s="6" r="D78" t="n">
        <v>256932</v>
      </c>
      <c s="6" r="E78" t="n">
        <v>252284</v>
      </c>
    </row>
    <row spans="1:6" r="79">
      <c s="4" r="A79" t="s">
        <v>904</v>
      </c>
      <c s="6" r="B79" t="n">
        <v>132837</v>
      </c>
      <c s="6" r="C79" t="n">
        <v>7632</v>
      </c>
      <c s="6" r="D79" t="n">
        <v>220790</v>
      </c>
      <c s="6" r="E79" t="n">
        <v>102332</v>
      </c>
    </row>
    <row spans="1:6" r="80">
      <c s="4" r="A80" t="s">
        <v>905</v>
      </c>
      <c s="6" r="B80" t="n">
        <v>32368</v>
      </c>
      <c s="6" r="C80" t="n">
        <v>-33841</v>
      </c>
      <c s="6" r="D80" t="n">
        <v>118334</v>
      </c>
      <c s="6" r="E80" t="n">
        <v>54183</v>
      </c>
    </row>
    <row spans="1:6" r="81">
      <c s="4" r="A81" t="s">
        <v>906</v>
      </c>
      <c s="6" r="B81" t="n">
        <v>-93778</v>
      </c>
      <c s="6" r="C81" t="n">
        <v>-2102</v>
      </c>
      <c s="6" r="D81" t="n">
        <v>-146792</v>
      </c>
      <c s="6" r="E81" t="n">
        <v>-61165</v>
      </c>
    </row>
    <row spans="1:6" r="82">
      <c s="4" r="A82" t="s">
        <v>907</v>
      </c>
      <c s="6" r="B82" t="n">
        <v>-29395</v>
      </c>
      <c s="6" r="C82" t="n">
        <v>22395</v>
      </c>
      <c s="6" r="D82" t="n">
        <v>-106947</v>
      </c>
      <c s="6" r="E82" t="n">
        <v>-51478</v>
      </c>
    </row>
    <row spans="1:6" r="83">
      <c s="4" r="A83" t="s">
        <v>908</v>
      </c>
      <c s="6" r="B83" t="n">
        <v>42032</v>
      </c>
      <c s="6" r="C83" t="n">
        <v>-5916</v>
      </c>
      <c s="6" r="D83" t="n">
        <v>85385</v>
      </c>
      <c s="6" r="E83" t="n">
        <v>43872</v>
      </c>
    </row>
    <row spans="1:6" r="84">
      <c s="4" r="A84" t="s">
        <v>909</v>
      </c>
      <c s="6" r="B84" t="n">
        <v>11704</v>
      </c>
      <c s="6" r="C84" t="n">
        <v>-963</v>
      </c>
      <c s="6" r="D84" t="n">
        <v>15443</v>
      </c>
      <c s="6" r="E84" t="n">
        <v>21222</v>
      </c>
    </row>
    <row spans="1:6" r="85">
      <c s="4" r="A85" t="s">
        <v>910</v>
      </c>
      <c s="6" r="B85" t="n">
        <v>18737</v>
      </c>
      <c s="6" r="C85" t="n">
        <v>-29288</v>
      </c>
      <c s="6" r="D85" t="n">
        <v>16169</v>
      </c>
      <c s="6" r="E85" t="n">
        <v>-37398</v>
      </c>
    </row>
    <row spans="1:6" r="86">
      <c s="4" r="A86" t="s">
        <v>911</v>
      </c>
      <c s="6" r="B86" t="n">
        <v>7071</v>
      </c>
      <c s="6" r="C86" t="n">
        <v>5035</v>
      </c>
      <c s="6" r="D86" t="n">
        <v>31791</v>
      </c>
      <c s="6" r="E86" t="n">
        <v>13304</v>
      </c>
    </row>
    <row spans="1:6" r="87">
      <c s="4" r="A87" t="s">
        <v>109</v>
      </c>
      <c s="6" r="B87" t="n">
        <v>-3472</v>
      </c>
      <c s="6" r="C87" t="n">
        <v>-5913</v>
      </c>
      <c s="6" r="D87" t="n">
        <v>-11718</v>
      </c>
      <c s="6" r="E87" t="n">
        <v>-13251</v>
      </c>
    </row>
    <row spans="1:6" r="88">
      <c s="4" r="A88" t="s">
        <v>84</v>
      </c>
      <c s="6" r="B88" t="n">
        <v>34040</v>
      </c>
      <c s="6" r="C88" t="n">
        <v>-31129</v>
      </c>
      <c s="6" r="D88" t="n">
        <v>51685</v>
      </c>
      <c s="6" r="E88" t="n">
        <v>-16123</v>
      </c>
    </row>
    <row spans="1:6" r="89">
      <c s="4" r="A89" t="s">
        <v>912</v>
      </c>
      <c s="6" r="B89" t="n">
        <v>76072</v>
      </c>
      <c s="6" r="C89" t="n">
        <v>-37045</v>
      </c>
      <c s="6" r="D89" t="n">
        <v>137070</v>
      </c>
      <c s="6" r="E89" t="n">
        <v>27749</v>
      </c>
    </row>
    <row spans="1:6" r="90">
      <c s="4" r="A90" t="s">
        <v>913</v>
      </c>
      <c s="6" r="B90" t="n">
        <v>164518</v>
      </c>
      <c s="6" r="C90" t="n">
        <v>46397</v>
      </c>
      <c s="6" r="D90" t="n">
        <v>394002</v>
      </c>
      <c s="6" r="E90" t="n">
        <v>280033</v>
      </c>
    </row>
    <row spans="1:6" r="91">
      <c s="4" r="A91" t="s">
        <v>914</v>
      </c>
      <c s="6" r="B91" t="n">
        <v>137371</v>
      </c>
      <c s="6" r="C91" t="n">
        <v>81942</v>
      </c>
      <c s="6" r="D91" t="n">
        <v>353980</v>
      </c>
      <c s="6" r="E91" t="n">
        <v>300054</v>
      </c>
    </row>
    <row spans="1:6" r="92">
      <c s="4" r="A92" t="s">
        <v>916</v>
      </c>
    </row>
    <row spans="1:6" r="93">
      <c s="3" r="A93" t="s">
        <v>902</v>
      </c>
    </row>
    <row spans="1:6" r="94">
      <c s="4" r="A94" t="s">
        <v>100</v>
      </c>
      <c s="6" r="B94" t="n">
        <v>-29242</v>
      </c>
      <c s="6" r="C94" t="n">
        <v>-26264</v>
      </c>
      <c s="6" r="D94" t="n">
        <v>-86450</v>
      </c>
      <c s="6" r="E94" t="n">
        <v>-71709</v>
      </c>
    </row>
    <row spans="1:6" r="95">
      <c s="4" r="A95" t="s">
        <v>102</v>
      </c>
      <c s="6" r="B95" t="n">
        <v>-13869</v>
      </c>
      <c s="6" r="C95" t="n">
        <v>-14098</v>
      </c>
      <c s="6" r="D95" t="n">
        <v>-46534</v>
      </c>
      <c s="6" r="E95" t="n">
        <v>-43386</v>
      </c>
    </row>
    <row spans="1:6" r="96">
      <c s="4" r="A96" t="s">
        <v>902</v>
      </c>
      <c s="6" r="B96" t="n">
        <v>-43111</v>
      </c>
      <c s="6" r="C96" t="n">
        <v>-40362</v>
      </c>
      <c s="6" r="D96" t="n">
        <v>-132984</v>
      </c>
      <c s="6" r="E96" t="n">
        <v>-115095</v>
      </c>
    </row>
    <row spans="1:6" r="97">
      <c s="4" r="A97" t="s">
        <v>909</v>
      </c>
      <c s="6" r="B97" t="n">
        <v>-20005</v>
      </c>
      <c s="6" r="D97" t="n">
        <v>-20093</v>
      </c>
    </row>
    <row spans="1:6" r="98">
      <c s="4" r="A98" t="s">
        <v>910</v>
      </c>
      <c s="6" r="B98" t="n">
        <v>15979</v>
      </c>
      <c s="6" r="D98" t="n">
        <v>4460</v>
      </c>
    </row>
    <row spans="1:6" r="99">
      <c s="4" r="A99" t="s">
        <v>911</v>
      </c>
      <c s="6" r="B99" t="n">
        <v>15</v>
      </c>
      <c s="6" r="D99" t="n">
        <v>-53</v>
      </c>
    </row>
    <row spans="1:6" r="100">
      <c s="4" r="A100" t="s">
        <v>109</v>
      </c>
      <c s="6" r="B100" t="n">
        <v>-664</v>
      </c>
      <c s="6" r="D100" t="n">
        <v>-2101</v>
      </c>
    </row>
    <row spans="1:6" r="101">
      <c s="4" r="A101" t="s">
        <v>84</v>
      </c>
      <c s="6" r="B101" t="n">
        <v>-4675</v>
      </c>
      <c s="6" r="D101" t="n">
        <v>-17787</v>
      </c>
    </row>
    <row spans="1:6" r="102">
      <c s="4" r="A102" t="s">
        <v>912</v>
      </c>
      <c s="6" r="B102" t="n">
        <v>-4675</v>
      </c>
      <c s="6" r="D102" t="n">
        <v>-17787</v>
      </c>
    </row>
    <row spans="1:6" r="103">
      <c s="4" r="A103" t="s">
        <v>913</v>
      </c>
      <c s="6" r="B103" t="n">
        <v>-47786</v>
      </c>
      <c s="6" r="C103" t="n">
        <v>-40362</v>
      </c>
      <c s="6" r="D103" t="n">
        <v>-150771</v>
      </c>
      <c s="6" r="E103" t="n">
        <v>-115095</v>
      </c>
    </row>
    <row spans="1:6" r="104">
      <c s="4" r="A104" t="s">
        <v>914</v>
      </c>
      <c s="6" r="B104" t="n">
        <v>-70636</v>
      </c>
      <c s="6" r="C104" t="n">
        <v>-42358</v>
      </c>
      <c s="6" r="D104" t="n">
        <v>-169144</v>
      </c>
      <c s="6" r="E104" t="n">
        <v>-120219</v>
      </c>
    </row>
    <row spans="1:6" r="105">
      <c s="4" r="A105" t="s">
        <v>917</v>
      </c>
    </row>
    <row spans="1:6" r="106">
      <c s="3" r="A106" t="s">
        <v>902</v>
      </c>
    </row>
    <row spans="1:6" r="107">
      <c s="4" r="A107" t="s">
        <v>76</v>
      </c>
      <c s="6" r="B107" t="n">
        <v>168796</v>
      </c>
      <c s="6" r="C107" t="n">
        <v>162210</v>
      </c>
      <c s="6" r="D107" t="n">
        <v>494076</v>
      </c>
      <c s="6" r="E107" t="n">
        <v>485013</v>
      </c>
    </row>
    <row spans="1:6" r="108">
      <c s="4" r="A108" t="s">
        <v>903</v>
      </c>
      <c s="6" r="B108" t="n">
        <v>751</v>
      </c>
      <c s="6" r="C108" t="n">
        <v>1333</v>
      </c>
      <c s="6" r="D108" t="n">
        <v>2777</v>
      </c>
      <c s="6" r="E108" t="n">
        <v>3164</v>
      </c>
    </row>
    <row spans="1:6" r="109">
      <c s="4" r="A109" t="s">
        <v>100</v>
      </c>
      <c s="6" r="B109" t="n">
        <v>-97338</v>
      </c>
      <c s="6" r="C109" t="n">
        <v>-90817</v>
      </c>
      <c s="6" r="D109" t="n">
        <v>-290176</v>
      </c>
      <c s="6" r="E109" t="n">
        <v>-265533</v>
      </c>
    </row>
    <row spans="1:6" r="110">
      <c s="4" r="A110" t="s">
        <v>102</v>
      </c>
      <c s="6" r="B110" t="n">
        <v>-26874</v>
      </c>
      <c s="6" r="C110" t="n">
        <v>-29646</v>
      </c>
      <c s="6" r="D110" t="n">
        <v>-82729</v>
      </c>
      <c s="6" r="E110" t="n">
        <v>-85455</v>
      </c>
    </row>
    <row spans="1:6" r="111">
      <c s="4" r="A111" t="s">
        <v>902</v>
      </c>
      <c s="6" r="B111" t="n">
        <v>45335</v>
      </c>
      <c s="6" r="C111" t="n">
        <v>43080</v>
      </c>
      <c s="6" r="D111" t="n">
        <v>123948</v>
      </c>
      <c s="6" r="E111" t="n">
        <v>137189</v>
      </c>
    </row>
    <row spans="1:6" r="112">
      <c s="4" r="A112" t="s">
        <v>904</v>
      </c>
      <c s="6" r="B112" t="n">
        <v>132837</v>
      </c>
      <c s="6" r="C112" t="n">
        <v>7632</v>
      </c>
      <c s="6" r="D112" t="n">
        <v>220790</v>
      </c>
      <c s="6" r="E112" t="n">
        <v>102332</v>
      </c>
    </row>
    <row spans="1:6" r="113">
      <c s="4" r="A113" t="s">
        <v>905</v>
      </c>
      <c s="6" r="B113" t="n">
        <v>32368</v>
      </c>
      <c s="6" r="C113" t="n">
        <v>-33841</v>
      </c>
      <c s="6" r="D113" t="n">
        <v>118334</v>
      </c>
      <c s="6" r="E113" t="n">
        <v>54183</v>
      </c>
    </row>
    <row spans="1:6" r="114">
      <c s="4" r="A114" t="s">
        <v>906</v>
      </c>
      <c s="6" r="B114" t="n">
        <v>-93778</v>
      </c>
      <c s="6" r="C114" t="n">
        <v>-2102</v>
      </c>
      <c s="6" r="D114" t="n">
        <v>-146792</v>
      </c>
      <c s="6" r="E114" t="n">
        <v>-61165</v>
      </c>
    </row>
    <row spans="1:6" r="115">
      <c s="4" r="A115" t="s">
        <v>907</v>
      </c>
      <c s="6" r="B115" t="n">
        <v>-29395</v>
      </c>
      <c s="6" r="C115" t="n">
        <v>22395</v>
      </c>
      <c s="6" r="D115" t="n">
        <v>-106947</v>
      </c>
      <c s="6" r="E115" t="n">
        <v>-51478</v>
      </c>
    </row>
    <row spans="1:6" r="116">
      <c s="4" r="A116" t="s">
        <v>908</v>
      </c>
      <c s="6" r="B116" t="n">
        <v>42032</v>
      </c>
      <c s="6" r="C116" t="n">
        <v>-5916</v>
      </c>
      <c s="6" r="D116" t="n">
        <v>85385</v>
      </c>
      <c s="6" r="E116" t="n">
        <v>43872</v>
      </c>
    </row>
    <row spans="1:6" r="117">
      <c s="4" r="A117" t="s">
        <v>909</v>
      </c>
      <c s="6" r="B117" t="n">
        <v>-8301</v>
      </c>
      <c s="6" r="C117" t="n">
        <v>-963</v>
      </c>
      <c s="6" r="D117" t="n">
        <v>-4650</v>
      </c>
      <c s="6" r="E117" t="n">
        <v>21222</v>
      </c>
    </row>
    <row spans="1:6" r="118">
      <c s="4" r="A118" t="s">
        <v>910</v>
      </c>
      <c s="6" r="B118" t="n">
        <v>34716</v>
      </c>
      <c s="6" r="C118" t="n">
        <v>-29288</v>
      </c>
      <c s="6" r="D118" t="n">
        <v>20629</v>
      </c>
      <c s="6" r="E118" t="n">
        <v>-37398</v>
      </c>
    </row>
    <row spans="1:6" r="119">
      <c s="4" r="A119" t="s">
        <v>911</v>
      </c>
      <c s="6" r="B119" t="n">
        <v>7086</v>
      </c>
      <c s="6" r="C119" t="n">
        <v>5035</v>
      </c>
      <c s="6" r="D119" t="n">
        <v>31738</v>
      </c>
      <c s="6" r="E119" t="n">
        <v>13304</v>
      </c>
    </row>
    <row spans="1:6" r="120">
      <c s="4" r="A120" t="s">
        <v>109</v>
      </c>
      <c s="6" r="B120" t="n">
        <v>-4136</v>
      </c>
      <c s="6" r="C120" t="n">
        <v>-5913</v>
      </c>
      <c s="6" r="D120" t="n">
        <v>-13819</v>
      </c>
      <c s="6" r="E120" t="n">
        <v>-13251</v>
      </c>
    </row>
    <row spans="1:6" r="121">
      <c s="4" r="A121" t="s">
        <v>84</v>
      </c>
      <c s="6" r="B121" t="n">
        <v>29365</v>
      </c>
      <c s="6" r="C121" t="n">
        <v>-31129</v>
      </c>
      <c s="6" r="D121" t="n">
        <v>33898</v>
      </c>
      <c s="6" r="E121" t="n">
        <v>-16123</v>
      </c>
    </row>
    <row spans="1:6" r="122">
      <c s="4" r="A122" t="s">
        <v>912</v>
      </c>
      <c s="6" r="B122" t="n">
        <v>71397</v>
      </c>
      <c s="6" r="C122" t="n">
        <v>-37045</v>
      </c>
      <c s="6" r="D122" t="n">
        <v>119283</v>
      </c>
      <c s="6" r="E122" t="n">
        <v>27749</v>
      </c>
    </row>
    <row spans="1:6" r="123">
      <c s="4" r="A123" t="s">
        <v>913</v>
      </c>
      <c s="6" r="B123" t="n">
        <v>116732</v>
      </c>
      <c s="6" r="C123" t="n">
        <v>6035</v>
      </c>
      <c s="6" r="D123" t="n">
        <v>243231</v>
      </c>
      <c s="6" r="E123" t="n">
        <v>164938</v>
      </c>
    </row>
    <row spans="1:6" r="124">
      <c s="4" r="A124" t="s">
        <v>914</v>
      </c>
      <c s="6" r="B124" t="n">
        <v>66735</v>
      </c>
      <c s="6" r="C124" t="n">
        <v>39584</v>
      </c>
      <c s="7" r="D124" t="n">
        <v>184836</v>
      </c>
      <c s="6" r="E124" t="n">
        <v>179835</v>
      </c>
    </row>
    <row spans="1:6" r="125">
      <c s="4" r="A125" t="s">
        <v>44</v>
      </c>
    </row>
    <row spans="1:6" r="126">
      <c s="3" r="A126" t="s">
        <v>901</v>
      </c>
    </row>
    <row spans="1:6" r="127">
      <c s="4" r="A127" t="s">
        <v>918</v>
      </c>
      <c s="6" r="D127" t="n">
        <v>2</v>
      </c>
    </row>
    <row spans="1:6" r="128">
      <c s="3" r="A128" t="s">
        <v>902</v>
      </c>
    </row>
    <row spans="1:6" r="129">
      <c s="4" r="A129" t="s">
        <v>100</v>
      </c>
      <c s="6" r="B129" t="n">
        <v>-111916</v>
      </c>
      <c s="6" r="C129" t="n">
        <v>-104872</v>
      </c>
      <c s="7" r="D129" t="n">
        <v>-335249</v>
      </c>
      <c s="6" r="E129" t="n">
        <v>-305808</v>
      </c>
    </row>
    <row spans="1:6" r="130">
      <c s="4" r="A130" t="s">
        <v>919</v>
      </c>
    </row>
    <row spans="1:6" r="131">
      <c s="3" r="A131" t="s">
        <v>901</v>
      </c>
    </row>
    <row spans="1:6" r="132">
      <c s="4" r="A132" t="s">
        <v>920</v>
      </c>
      <c s="6" r="B132" t="n">
        <v>24900000</v>
      </c>
      <c s="7" r="D132" t="n">
        <v>24900000</v>
      </c>
    </row>
    <row spans="1:6" r="133">
      <c s="4" r="A133" t="s">
        <v>921</v>
      </c>
      <c s="6" r="D133" t="n">
        <v>6</v>
      </c>
    </row>
    <row spans="1:6" r="134">
      <c s="4" r="A134" t="s">
        <v>922</v>
      </c>
      <c s="6" r="D134" t="n">
        <v>5</v>
      </c>
    </row>
    <row spans="1:6" r="135">
      <c s="4" r="A135" t="s">
        <v>923</v>
      </c>
      <c s="6" r="D135" t="n">
        <v>5</v>
      </c>
    </row>
    <row spans="1:6" r="136">
      <c s="4" r="A136" t="s">
        <v>924</v>
      </c>
      <c s="6" r="D136" t="n">
        <v>5</v>
      </c>
    </row>
    <row spans="1:6" r="137">
      <c s="4" r="A137" t="s">
        <v>925</v>
      </c>
    </row>
    <row spans="1:6" r="138">
      <c s="3" r="A138" t="s">
        <v>901</v>
      </c>
    </row>
    <row spans="1:6" r="139">
      <c s="4" r="A139" t="s">
        <v>920</v>
      </c>
      <c s="6" r="B139" t="n">
        <v>62000000</v>
      </c>
      <c s="7" r="D139" t="n">
        <v>62000000</v>
      </c>
    </row>
    <row spans="1:6" r="140">
      <c s="4" r="A140" t="s">
        <v>926</v>
      </c>
      <c s="6" r="D140" t="n">
        <v>135</v>
      </c>
    </row>
    <row spans="1:6" r="141">
      <c s="4" r="A141" t="s">
        <v>927</v>
      </c>
    </row>
    <row spans="1:6" r="142">
      <c s="3" r="A142" t="s">
        <v>901</v>
      </c>
    </row>
    <row spans="1:6" r="143">
      <c s="4" r="A143" t="s">
        <v>920</v>
      </c>
      <c s="6" r="B143" t="n">
        <v>10400000</v>
      </c>
      <c s="7" r="D143" t="n">
        <v>10400000</v>
      </c>
    </row>
    <row spans="1:6" r="144">
      <c s="4" r="A144" t="s">
        <v>926</v>
      </c>
      <c s="6" r="D144" t="n">
        <v>46</v>
      </c>
    </row>
    <row spans="1:6" r="145">
      <c s="4" r="A145" t="s">
        <v>928</v>
      </c>
    </row>
    <row spans="1:6" r="146">
      <c s="3" r="A146" t="s">
        <v>902</v>
      </c>
    </row>
    <row spans="1:6" r="147">
      <c s="4" r="A147" t="s">
        <v>76</v>
      </c>
      <c s="6" r="B147" t="n">
        <v>168796</v>
      </c>
      <c s="6" r="C147" t="n">
        <v>162210</v>
      </c>
      <c s="7" r="D147" t="n">
        <v>494076</v>
      </c>
      <c s="6" r="E147" t="n">
        <v>485013</v>
      </c>
    </row>
    <row spans="1:6" r="148">
      <c s="4" r="A148" t="s">
        <v>903</v>
      </c>
      <c s="6" r="B148" t="n">
        <v>751</v>
      </c>
      <c s="6" r="C148" t="n">
        <v>1333</v>
      </c>
      <c s="6" r="D148" t="n">
        <v>2777</v>
      </c>
      <c s="6" r="E148" t="n">
        <v>3164</v>
      </c>
    </row>
    <row spans="1:6" r="149">
      <c s="4" r="A149" t="s">
        <v>100</v>
      </c>
      <c s="6" r="B149" t="n">
        <v>-68096</v>
      </c>
      <c s="6" r="C149" t="n">
        <v>-64553</v>
      </c>
      <c s="6" r="D149" t="n">
        <v>-203726</v>
      </c>
      <c s="6" r="E149" t="n">
        <v>-193824</v>
      </c>
    </row>
    <row spans="1:6" r="150">
      <c s="4" r="A150" t="s">
        <v>102</v>
      </c>
      <c s="6" r="B150" t="n">
        <v>-13005</v>
      </c>
      <c s="6" r="C150" t="n">
        <v>-15548</v>
      </c>
      <c s="6" r="D150" t="n">
        <v>-36195</v>
      </c>
      <c s="6" r="E150" t="n">
        <v>-42069</v>
      </c>
    </row>
    <row spans="1:6" r="151">
      <c s="4" r="A151" t="s">
        <v>904</v>
      </c>
      <c s="6" r="B151" t="n">
        <v>132837</v>
      </c>
      <c s="6" r="C151" t="n">
        <v>7632</v>
      </c>
      <c s="6" r="D151" t="n">
        <v>220790</v>
      </c>
      <c s="6" r="E151" t="n">
        <v>102332</v>
      </c>
    </row>
    <row spans="1:6" r="152">
      <c s="4" r="A152" t="s">
        <v>905</v>
      </c>
      <c s="6" r="B152" t="n">
        <v>32368</v>
      </c>
      <c s="6" r="C152" t="n">
        <v>-33841</v>
      </c>
      <c s="6" r="D152" t="n">
        <v>118334</v>
      </c>
      <c s="6" r="E152" t="n">
        <v>54183</v>
      </c>
    </row>
    <row spans="1:6" r="153">
      <c s="4" r="A153" t="s">
        <v>906</v>
      </c>
      <c s="6" r="B153" t="n">
        <v>-93778</v>
      </c>
      <c s="6" r="C153" t="n">
        <v>-2102</v>
      </c>
      <c s="6" r="D153" t="n">
        <v>-146792</v>
      </c>
      <c s="6" r="E153" t="n">
        <v>-61165</v>
      </c>
    </row>
    <row spans="1:6" r="154">
      <c s="4" r="A154" t="s">
        <v>907</v>
      </c>
      <c s="6" r="B154" t="n">
        <v>-29395</v>
      </c>
      <c s="6" r="C154" t="n">
        <v>22395</v>
      </c>
      <c s="6" r="D154" t="n">
        <v>-106947</v>
      </c>
      <c s="6" r="E154" t="n">
        <v>-51478</v>
      </c>
    </row>
    <row spans="1:6" r="155">
      <c s="4" r="A155" t="s">
        <v>909</v>
      </c>
      <c s="6" r="B155" t="n">
        <v>11704</v>
      </c>
      <c s="6" r="C155" t="n">
        <v>-963</v>
      </c>
      <c s="6" r="D155" t="n">
        <v>15443</v>
      </c>
      <c s="6" r="E155" t="n">
        <v>21222</v>
      </c>
    </row>
    <row spans="1:6" r="156">
      <c s="4" r="A156" t="s">
        <v>910</v>
      </c>
      <c s="6" r="B156" t="n">
        <v>18737</v>
      </c>
      <c s="6" r="C156" t="n">
        <v>-29288</v>
      </c>
      <c s="6" r="D156" t="n">
        <v>16169</v>
      </c>
      <c s="6" r="E156" t="n">
        <v>-37398</v>
      </c>
    </row>
    <row spans="1:6" r="157">
      <c s="4" r="A157" t="s">
        <v>109</v>
      </c>
      <c s="6" r="B157" t="n">
        <v>-3472</v>
      </c>
      <c s="6" r="C157" t="n">
        <v>-5913</v>
      </c>
      <c s="6" r="D157" t="n">
        <v>-11718</v>
      </c>
      <c s="6" r="E157" t="n">
        <v>-13251</v>
      </c>
    </row>
    <row spans="1:6" r="158">
      <c s="4" r="A158" t="s">
        <v>84</v>
      </c>
      <c s="7" r="B158" t="n">
        <v>34040</v>
      </c>
      <c s="6" r="C158" t="n">
        <v>-31129</v>
      </c>
      <c s="7" r="D158" t="n">
        <v>51685</v>
      </c>
      <c s="6" r="E158" t="n">
        <v>-16123</v>
      </c>
    </row>
    <row spans="1:6" r="159">
      <c s="4" r="A159" t="s">
        <v>929</v>
      </c>
    </row>
    <row spans="1:6" r="160">
      <c s="3" r="A160" t="s">
        <v>901</v>
      </c>
    </row>
    <row spans="1:6" r="161">
      <c s="4" r="A161" t="s">
        <v>930</v>
      </c>
      <c s="6" r="D161" t="n">
        <v>5</v>
      </c>
    </row>
    <row spans="1:6" r="162">
      <c s="4" r="A162" t="s">
        <v>931</v>
      </c>
    </row>
    <row spans="1:6" r="163">
      <c s="3" r="A163" t="s">
        <v>902</v>
      </c>
    </row>
    <row spans="1:6" r="164">
      <c s="4" r="A164" t="s">
        <v>932</v>
      </c>
      <c s="6" r="C164" t="n">
        <v>5600</v>
      </c>
      <c s="6" r="E164" t="n">
        <v>16100</v>
      </c>
    </row>
    <row spans="1:6" r="165">
      <c s="4" r="A165" t="s">
        <v>933</v>
      </c>
      <c s="7" r="C165" t="n">
        <v>1000</v>
      </c>
      <c s="7" r="E165" t="n">
        <v>3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4</v>
      </c>
      <c s="2" r="B1" t="s">
        <v>74</v>
      </c>
      <c s="2" r="D1" t="s">
        <v>1</v>
      </c>
    </row>
    <row spans="1:5" r="2">
      <c s="2" r="B2" t="s">
        <v>2</v>
      </c>
      <c s="2" r="C2" t="s">
        <v>26</v>
      </c>
      <c s="2" r="D2" t="s">
        <v>2</v>
      </c>
      <c s="2" r="E2" t="s">
        <v>26</v>
      </c>
    </row>
    <row spans="1:5" r="3">
      <c s="3" r="A3" t="s">
        <v>935</v>
      </c>
    </row>
    <row spans="1:5" r="4">
      <c s="4" r="A4" t="s">
        <v>76</v>
      </c>
      <c s="7" r="B4" t="n">
        <v>163609</v>
      </c>
      <c s="7" r="C4" t="n">
        <v>158051</v>
      </c>
      <c s="7" r="D4" t="n">
        <v>480563</v>
      </c>
      <c s="7" r="E4" t="n">
        <v>473341</v>
      </c>
    </row>
    <row spans="1:5" r="5">
      <c s="4" r="A5" t="s">
        <v>79</v>
      </c>
      <c s="6" r="B5" t="n">
        <v>335460</v>
      </c>
      <c s="6" r="C5" t="n">
        <v>143854</v>
      </c>
      <c s="6" r="D5" t="n">
        <v>841010</v>
      </c>
      <c s="6" r="E5" t="n">
        <v>654923</v>
      </c>
    </row>
    <row spans="1:5" r="6">
      <c s="3" r="A6" t="s">
        <v>936</v>
      </c>
    </row>
    <row spans="1:5" r="7">
      <c s="4" r="A7" t="s">
        <v>81</v>
      </c>
      <c s="6" r="B7" t="n">
        <v>283374</v>
      </c>
      <c s="6" r="C7" t="n">
        <v>136386</v>
      </c>
      <c s="6" r="D7" t="n">
        <v>716847</v>
      </c>
      <c s="6" r="E7" t="n">
        <v>583418</v>
      </c>
    </row>
    <row spans="1:5" r="8">
      <c s="3" r="A8" t="s">
        <v>937</v>
      </c>
    </row>
    <row spans="1:5" r="9">
      <c s="4" r="A9" t="s">
        <v>84</v>
      </c>
      <c s="6" r="B9" t="n">
        <v>73339</v>
      </c>
      <c s="6" r="C9" t="n">
        <v>-39553</v>
      </c>
      <c s="6" r="D9" t="n">
        <v>75294</v>
      </c>
      <c s="6" r="E9" t="n">
        <v>411</v>
      </c>
    </row>
    <row spans="1:5" r="10">
      <c s="4" r="A10" t="s">
        <v>915</v>
      </c>
    </row>
    <row spans="1:5" r="11">
      <c s="3" r="A11" t="s">
        <v>935</v>
      </c>
    </row>
    <row spans="1:5" r="12">
      <c s="4" r="A12" t="s">
        <v>76</v>
      </c>
      <c s="6" r="B12" t="n">
        <v>168796</v>
      </c>
      <c s="6" r="C12" t="n">
        <v>162210</v>
      </c>
      <c s="6" r="D12" t="n">
        <v>494076</v>
      </c>
      <c s="6" r="E12" t="n">
        <v>485013</v>
      </c>
    </row>
    <row spans="1:5" r="13">
      <c s="4" r="A13" t="s">
        <v>903</v>
      </c>
      <c s="6" r="B13" t="n">
        <v>751</v>
      </c>
      <c s="6" r="C13" t="n">
        <v>1333</v>
      </c>
      <c s="6" r="D13" t="n">
        <v>2777</v>
      </c>
      <c s="6" r="E13" t="n">
        <v>3164</v>
      </c>
    </row>
    <row spans="1:5" r="14">
      <c s="4" r="A14" t="s">
        <v>904</v>
      </c>
      <c s="6" r="B14" t="n">
        <v>132837</v>
      </c>
      <c s="6" r="C14" t="n">
        <v>7632</v>
      </c>
      <c s="6" r="D14" t="n">
        <v>220790</v>
      </c>
      <c s="6" r="E14" t="n">
        <v>102332</v>
      </c>
    </row>
    <row spans="1:5" r="15">
      <c s="4" r="A15" t="s">
        <v>905</v>
      </c>
      <c s="6" r="B15" t="n">
        <v>32368</v>
      </c>
      <c s="6" r="C15" t="n">
        <v>-33841</v>
      </c>
      <c s="6" r="D15" t="n">
        <v>118334</v>
      </c>
      <c s="6" r="E15" t="n">
        <v>54183</v>
      </c>
    </row>
    <row spans="1:5" r="16">
      <c s="3" r="A16" t="s">
        <v>936</v>
      </c>
    </row>
    <row spans="1:5" r="17">
      <c s="4" r="A17" t="s">
        <v>100</v>
      </c>
      <c s="6" r="B17" t="n">
        <v>68096</v>
      </c>
      <c s="6" r="C17" t="n">
        <v>64553</v>
      </c>
      <c s="6" r="D17" t="n">
        <v>203726</v>
      </c>
      <c s="6" r="E17" t="n">
        <v>193824</v>
      </c>
    </row>
    <row spans="1:5" r="18">
      <c s="4" r="A18" t="s">
        <v>102</v>
      </c>
      <c s="6" r="B18" t="n">
        <v>13005</v>
      </c>
      <c s="6" r="C18" t="n">
        <v>15548</v>
      </c>
      <c s="6" r="D18" t="n">
        <v>36195</v>
      </c>
      <c s="6" r="E18" t="n">
        <v>42069</v>
      </c>
    </row>
    <row spans="1:5" r="19">
      <c s="4" r="A19" t="s">
        <v>938</v>
      </c>
      <c s="6" r="B19" t="n">
        <v>93778</v>
      </c>
      <c s="6" r="C19" t="n">
        <v>2102</v>
      </c>
      <c s="6" r="D19" t="n">
        <v>146792</v>
      </c>
      <c s="6" r="E19" t="n">
        <v>61165</v>
      </c>
    </row>
    <row spans="1:5" r="20">
      <c s="4" r="A20" t="s">
        <v>939</v>
      </c>
      <c s="6" r="B20" t="n">
        <v>29395</v>
      </c>
      <c s="6" r="C20" t="n">
        <v>-22395</v>
      </c>
      <c s="6" r="D20" t="n">
        <v>106947</v>
      </c>
      <c s="6" r="E20" t="n">
        <v>51478</v>
      </c>
    </row>
    <row spans="1:5" r="21">
      <c s="3" r="A21" t="s">
        <v>937</v>
      </c>
    </row>
    <row spans="1:5" r="22">
      <c s="4" r="A22" t="s">
        <v>909</v>
      </c>
      <c s="6" r="B22" t="n">
        <v>11704</v>
      </c>
      <c s="6" r="C22" t="n">
        <v>-963</v>
      </c>
      <c s="6" r="D22" t="n">
        <v>15443</v>
      </c>
      <c s="6" r="E22" t="n">
        <v>21222</v>
      </c>
    </row>
    <row spans="1:5" r="23">
      <c s="4" r="A23" t="s">
        <v>910</v>
      </c>
      <c s="6" r="B23" t="n">
        <v>18737</v>
      </c>
      <c s="6" r="C23" t="n">
        <v>-29288</v>
      </c>
      <c s="6" r="D23" t="n">
        <v>16169</v>
      </c>
      <c s="6" r="E23" t="n">
        <v>-37398</v>
      </c>
    </row>
    <row spans="1:5" r="24">
      <c s="4" r="A24" t="s">
        <v>109</v>
      </c>
      <c s="6" r="B24" t="n">
        <v>-3472</v>
      </c>
      <c s="6" r="C24" t="n">
        <v>-5913</v>
      </c>
      <c s="6" r="D24" t="n">
        <v>-11718</v>
      </c>
      <c s="6" r="E24" t="n">
        <v>-13251</v>
      </c>
    </row>
    <row spans="1:5" r="25">
      <c s="4" r="A25" t="s">
        <v>84</v>
      </c>
      <c s="6" r="B25" t="n">
        <v>34040</v>
      </c>
      <c s="6" r="C25" t="n">
        <v>-31129</v>
      </c>
      <c s="6" r="D25" t="n">
        <v>51685</v>
      </c>
      <c s="6" r="E25" t="n">
        <v>-16123</v>
      </c>
    </row>
    <row spans="1:5" r="26">
      <c s="4" r="A26" t="s">
        <v>916</v>
      </c>
    </row>
    <row spans="1:5" r="27">
      <c s="3" r="A27" t="s">
        <v>936</v>
      </c>
    </row>
    <row spans="1:5" r="28">
      <c s="4" r="A28" t="s">
        <v>100</v>
      </c>
      <c s="6" r="B28" t="n">
        <v>29242</v>
      </c>
      <c s="6" r="C28" t="n">
        <v>26264</v>
      </c>
      <c s="6" r="D28" t="n">
        <v>86450</v>
      </c>
      <c s="6" r="E28" t="n">
        <v>71709</v>
      </c>
    </row>
    <row spans="1:5" r="29">
      <c s="4" r="A29" t="s">
        <v>102</v>
      </c>
      <c s="6" r="B29" t="n">
        <v>13869</v>
      </c>
      <c s="6" r="C29" t="n">
        <v>14098</v>
      </c>
      <c s="6" r="D29" t="n">
        <v>46534</v>
      </c>
      <c s="6" r="E29" t="n">
        <v>43386</v>
      </c>
    </row>
    <row spans="1:5" r="30">
      <c s="4" r="A30" t="s">
        <v>81</v>
      </c>
      <c s="6" r="B30" t="n">
        <v>43111</v>
      </c>
      <c s="6" r="C30" t="n">
        <v>40362</v>
      </c>
      <c s="6" r="D30" t="n">
        <v>132984</v>
      </c>
      <c s="6" r="E30" t="n">
        <v>115095</v>
      </c>
    </row>
    <row spans="1:5" r="31">
      <c s="3" r="A31" t="s">
        <v>937</v>
      </c>
    </row>
    <row spans="1:5" r="32">
      <c s="4" r="A32" t="s">
        <v>909</v>
      </c>
      <c s="6" r="B32" t="n">
        <v>-20005</v>
      </c>
      <c s="6" r="D32" t="n">
        <v>-20093</v>
      </c>
    </row>
    <row spans="1:5" r="33">
      <c s="4" r="A33" t="s">
        <v>910</v>
      </c>
      <c s="6" r="B33" t="n">
        <v>15979</v>
      </c>
      <c s="6" r="D33" t="n">
        <v>4460</v>
      </c>
    </row>
    <row spans="1:5" r="34">
      <c s="4" r="A34" t="s">
        <v>109</v>
      </c>
      <c s="6" r="B34" t="n">
        <v>-664</v>
      </c>
      <c s="6" r="D34" t="n">
        <v>-2101</v>
      </c>
    </row>
    <row spans="1:5" r="35">
      <c s="4" r="A35" t="s">
        <v>84</v>
      </c>
      <c s="6" r="B35" t="n">
        <v>-4675</v>
      </c>
      <c s="6" r="D35" t="n">
        <v>-17787</v>
      </c>
    </row>
    <row spans="1:5" r="36">
      <c s="4" r="A36" t="s">
        <v>917</v>
      </c>
    </row>
    <row spans="1:5" r="37">
      <c s="3" r="A37" t="s">
        <v>935</v>
      </c>
    </row>
    <row spans="1:5" r="38">
      <c s="4" r="A38" t="s">
        <v>76</v>
      </c>
      <c s="6" r="B38" t="n">
        <v>168796</v>
      </c>
      <c s="6" r="C38" t="n">
        <v>162210</v>
      </c>
      <c s="6" r="D38" t="n">
        <v>494076</v>
      </c>
      <c s="6" r="E38" t="n">
        <v>485013</v>
      </c>
    </row>
    <row spans="1:5" r="39">
      <c s="4" r="A39" t="s">
        <v>903</v>
      </c>
      <c s="6" r="B39" t="n">
        <v>751</v>
      </c>
      <c s="6" r="C39" t="n">
        <v>1333</v>
      </c>
      <c s="6" r="D39" t="n">
        <v>2777</v>
      </c>
      <c s="6" r="E39" t="n">
        <v>3164</v>
      </c>
    </row>
    <row spans="1:5" r="40">
      <c s="4" r="A40" t="s">
        <v>904</v>
      </c>
      <c s="6" r="B40" t="n">
        <v>132837</v>
      </c>
      <c s="6" r="C40" t="n">
        <v>7632</v>
      </c>
      <c s="6" r="D40" t="n">
        <v>220790</v>
      </c>
      <c s="6" r="E40" t="n">
        <v>102332</v>
      </c>
    </row>
    <row spans="1:5" r="41">
      <c s="4" r="A41" t="s">
        <v>905</v>
      </c>
      <c s="6" r="B41" t="n">
        <v>32368</v>
      </c>
      <c s="6" r="C41" t="n">
        <v>-33841</v>
      </c>
      <c s="6" r="D41" t="n">
        <v>118334</v>
      </c>
      <c s="6" r="E41" t="n">
        <v>54183</v>
      </c>
    </row>
    <row spans="1:5" r="42">
      <c s="3" r="A42" t="s">
        <v>936</v>
      </c>
    </row>
    <row spans="1:5" r="43">
      <c s="4" r="A43" t="s">
        <v>100</v>
      </c>
      <c s="6" r="B43" t="n">
        <v>97338</v>
      </c>
      <c s="6" r="C43" t="n">
        <v>90817</v>
      </c>
      <c s="6" r="D43" t="n">
        <v>290176</v>
      </c>
      <c s="6" r="E43" t="n">
        <v>265533</v>
      </c>
    </row>
    <row spans="1:5" r="44">
      <c s="4" r="A44" t="s">
        <v>102</v>
      </c>
      <c s="6" r="B44" t="n">
        <v>26874</v>
      </c>
      <c s="6" r="C44" t="n">
        <v>29646</v>
      </c>
      <c s="6" r="D44" t="n">
        <v>82729</v>
      </c>
      <c s="6" r="E44" t="n">
        <v>85455</v>
      </c>
    </row>
    <row spans="1:5" r="45">
      <c s="4" r="A45" t="s">
        <v>938</v>
      </c>
      <c s="6" r="B45" t="n">
        <v>93778</v>
      </c>
      <c s="6" r="C45" t="n">
        <v>2102</v>
      </c>
      <c s="6" r="D45" t="n">
        <v>146792</v>
      </c>
      <c s="6" r="E45" t="n">
        <v>61165</v>
      </c>
    </row>
    <row spans="1:5" r="46">
      <c s="4" r="A46" t="s">
        <v>939</v>
      </c>
      <c s="6" r="B46" t="n">
        <v>29395</v>
      </c>
      <c s="6" r="C46" t="n">
        <v>-22395</v>
      </c>
      <c s="6" r="D46" t="n">
        <v>106947</v>
      </c>
      <c s="6" r="E46" t="n">
        <v>51478</v>
      </c>
    </row>
    <row spans="1:5" r="47">
      <c s="3" r="A47" t="s">
        <v>937</v>
      </c>
    </row>
    <row spans="1:5" r="48">
      <c s="4" r="A48" t="s">
        <v>909</v>
      </c>
      <c s="6" r="B48" t="n">
        <v>-8301</v>
      </c>
      <c s="6" r="C48" t="n">
        <v>-963</v>
      </c>
      <c s="6" r="D48" t="n">
        <v>-4650</v>
      </c>
      <c s="6" r="E48" t="n">
        <v>21222</v>
      </c>
    </row>
    <row spans="1:5" r="49">
      <c s="4" r="A49" t="s">
        <v>910</v>
      </c>
      <c s="6" r="B49" t="n">
        <v>34716</v>
      </c>
      <c s="6" r="C49" t="n">
        <v>-29288</v>
      </c>
      <c s="6" r="D49" t="n">
        <v>20629</v>
      </c>
      <c s="6" r="E49" t="n">
        <v>-37398</v>
      </c>
    </row>
    <row spans="1:5" r="50">
      <c s="4" r="A50" t="s">
        <v>109</v>
      </c>
      <c s="6" r="B50" t="n">
        <v>-4136</v>
      </c>
      <c s="6" r="C50" t="n">
        <v>-5913</v>
      </c>
      <c s="6" r="D50" t="n">
        <v>-13819</v>
      </c>
      <c s="6" r="E50" t="n">
        <v>-13251</v>
      </c>
    </row>
    <row spans="1:5" r="51">
      <c s="4" r="A51" t="s">
        <v>84</v>
      </c>
      <c s="6" r="B51" t="n">
        <v>29365</v>
      </c>
      <c s="6" r="C51" t="n">
        <v>-31129</v>
      </c>
      <c s="6" r="D51" t="n">
        <v>33898</v>
      </c>
      <c s="6" r="E51" t="n">
        <v>-16123</v>
      </c>
    </row>
    <row spans="1:5" r="52">
      <c s="4" r="A52" t="s">
        <v>44</v>
      </c>
    </row>
    <row spans="1:5" r="53">
      <c s="3" r="A53" t="s">
        <v>936</v>
      </c>
    </row>
    <row spans="1:5" r="54">
      <c s="4" r="A54" t="s">
        <v>100</v>
      </c>
      <c s="6" r="B54" t="n">
        <v>111916</v>
      </c>
      <c s="6" r="C54" t="n">
        <v>104872</v>
      </c>
      <c s="6" r="D54" t="n">
        <v>335249</v>
      </c>
      <c s="6" r="E54" t="n">
        <v>305808</v>
      </c>
    </row>
    <row spans="1:5" r="55">
      <c s="4" r="A55" t="s">
        <v>928</v>
      </c>
    </row>
    <row spans="1:5" r="56">
      <c s="3" r="A56" t="s">
        <v>935</v>
      </c>
    </row>
    <row spans="1:5" r="57">
      <c s="4" r="A57" t="s">
        <v>76</v>
      </c>
      <c s="6" r="B57" t="n">
        <v>168796</v>
      </c>
      <c s="6" r="C57" t="n">
        <v>162210</v>
      </c>
      <c s="6" r="D57" t="n">
        <v>494076</v>
      </c>
      <c s="6" r="E57" t="n">
        <v>485013</v>
      </c>
    </row>
    <row spans="1:5" r="58">
      <c s="4" r="A58" t="s">
        <v>903</v>
      </c>
      <c s="6" r="B58" t="n">
        <v>751</v>
      </c>
      <c s="6" r="C58" t="n">
        <v>1333</v>
      </c>
      <c s="6" r="D58" t="n">
        <v>2777</v>
      </c>
      <c s="6" r="E58" t="n">
        <v>3164</v>
      </c>
    </row>
    <row spans="1:5" r="59">
      <c s="4" r="A59" t="s">
        <v>904</v>
      </c>
      <c s="6" r="B59" t="n">
        <v>132837</v>
      </c>
      <c s="6" r="C59" t="n">
        <v>7632</v>
      </c>
      <c s="6" r="D59" t="n">
        <v>220790</v>
      </c>
      <c s="6" r="E59" t="n">
        <v>102332</v>
      </c>
    </row>
    <row spans="1:5" r="60">
      <c s="4" r="A60" t="s">
        <v>905</v>
      </c>
      <c s="6" r="B60" t="n">
        <v>32368</v>
      </c>
      <c s="6" r="C60" t="n">
        <v>-33841</v>
      </c>
      <c s="6" r="D60" t="n">
        <v>118334</v>
      </c>
      <c s="6" r="E60" t="n">
        <v>54183</v>
      </c>
    </row>
    <row spans="1:5" r="61">
      <c s="4" r="A61" t="s">
        <v>79</v>
      </c>
      <c s="6" r="B61" t="n">
        <v>334752</v>
      </c>
      <c s="6" r="C61" t="n">
        <v>137334</v>
      </c>
      <c s="6" r="D61" t="n">
        <v>835977</v>
      </c>
      <c s="6" r="E61" t="n">
        <v>644692</v>
      </c>
    </row>
    <row spans="1:5" r="62">
      <c s="3" r="A62" t="s">
        <v>936</v>
      </c>
    </row>
    <row spans="1:5" r="63">
      <c s="4" r="A63" t="s">
        <v>100</v>
      </c>
      <c s="6" r="B63" t="n">
        <v>68096</v>
      </c>
      <c s="6" r="C63" t="n">
        <v>64553</v>
      </c>
      <c s="6" r="D63" t="n">
        <v>203726</v>
      </c>
      <c s="6" r="E63" t="n">
        <v>193824</v>
      </c>
    </row>
    <row spans="1:5" r="64">
      <c s="4" r="A64" t="s">
        <v>102</v>
      </c>
      <c s="6" r="B64" t="n">
        <v>13005</v>
      </c>
      <c s="6" r="C64" t="n">
        <v>15548</v>
      </c>
      <c s="6" r="D64" t="n">
        <v>36195</v>
      </c>
      <c s="6" r="E64" t="n">
        <v>42069</v>
      </c>
    </row>
    <row spans="1:5" r="65">
      <c s="4" r="A65" t="s">
        <v>938</v>
      </c>
      <c s="6" r="B65" t="n">
        <v>93778</v>
      </c>
      <c s="6" r="C65" t="n">
        <v>2102</v>
      </c>
      <c s="6" r="D65" t="n">
        <v>146792</v>
      </c>
      <c s="6" r="E65" t="n">
        <v>61165</v>
      </c>
    </row>
    <row spans="1:5" r="66">
      <c s="4" r="A66" t="s">
        <v>939</v>
      </c>
      <c s="6" r="B66" t="n">
        <v>29395</v>
      </c>
      <c s="6" r="C66" t="n">
        <v>-22395</v>
      </c>
      <c s="6" r="D66" t="n">
        <v>106947</v>
      </c>
      <c s="6" r="E66" t="n">
        <v>51478</v>
      </c>
    </row>
    <row spans="1:5" r="67">
      <c s="4" r="A67" t="s">
        <v>81</v>
      </c>
      <c s="6" r="B67" t="n">
        <v>204274</v>
      </c>
      <c s="6" r="C67" t="n">
        <v>59808</v>
      </c>
      <c s="6" r="D67" t="n">
        <v>493660</v>
      </c>
      <c s="6" r="E67" t="n">
        <v>348536</v>
      </c>
    </row>
    <row spans="1:5" r="68">
      <c s="3" r="A68" t="s">
        <v>937</v>
      </c>
    </row>
    <row spans="1:5" r="69">
      <c s="4" r="A69" t="s">
        <v>909</v>
      </c>
      <c s="6" r="B69" t="n">
        <v>11704</v>
      </c>
      <c s="6" r="C69" t="n">
        <v>-963</v>
      </c>
      <c s="6" r="D69" t="n">
        <v>15443</v>
      </c>
      <c s="6" r="E69" t="n">
        <v>21222</v>
      </c>
    </row>
    <row spans="1:5" r="70">
      <c s="4" r="A70" t="s">
        <v>910</v>
      </c>
      <c s="6" r="B70" t="n">
        <v>18737</v>
      </c>
      <c s="6" r="C70" t="n">
        <v>-29288</v>
      </c>
      <c s="6" r="D70" t="n">
        <v>16169</v>
      </c>
      <c s="6" r="E70" t="n">
        <v>-37398</v>
      </c>
    </row>
    <row spans="1:5" r="71">
      <c s="4" r="A71" t="s">
        <v>940</v>
      </c>
      <c s="6" r="B71" t="n">
        <v>7071</v>
      </c>
      <c s="6" r="C71" t="n">
        <v>5035</v>
      </c>
      <c s="6" r="D71" t="n">
        <v>31791</v>
      </c>
      <c s="6" r="E71" t="n">
        <v>13304</v>
      </c>
    </row>
    <row spans="1:5" r="72">
      <c s="4" r="A72" t="s">
        <v>109</v>
      </c>
      <c s="6" r="B72" t="n">
        <v>-3472</v>
      </c>
      <c s="6" r="C72" t="n">
        <v>-5913</v>
      </c>
      <c s="6" r="D72" t="n">
        <v>-11718</v>
      </c>
      <c s="6" r="E72" t="n">
        <v>-13251</v>
      </c>
    </row>
    <row spans="1:5" r="73">
      <c s="4" r="A73" t="s">
        <v>84</v>
      </c>
      <c s="6" r="B73" t="n">
        <v>34040</v>
      </c>
      <c s="6" r="C73" t="n">
        <v>-31129</v>
      </c>
      <c s="6" r="D73" t="n">
        <v>51685</v>
      </c>
      <c s="6" r="E73" t="n">
        <v>-16123</v>
      </c>
    </row>
    <row spans="1:5" r="74">
      <c s="4" r="A74" t="s">
        <v>350</v>
      </c>
    </row>
    <row spans="1:5" r="75">
      <c s="3" r="A75" t="s">
        <v>935</v>
      </c>
    </row>
    <row spans="1:5" r="76">
      <c s="4" r="A76" t="s">
        <v>76</v>
      </c>
      <c s="6" r="B76" t="n">
        <v>115795</v>
      </c>
      <c s="6" r="C76" t="n">
        <v>108434</v>
      </c>
      <c s="6" r="D76" t="n">
        <v>332182</v>
      </c>
      <c s="6" r="E76" t="n">
        <v>322378</v>
      </c>
    </row>
    <row spans="1:5" r="77">
      <c s="4" r="A77" t="s">
        <v>903</v>
      </c>
      <c s="6" r="B77" t="n">
        <v>280</v>
      </c>
      <c s="6" r="C77" t="n">
        <v>103</v>
      </c>
      <c s="6" r="D77" t="n">
        <v>939</v>
      </c>
      <c s="6" r="E77" t="n">
        <v>300</v>
      </c>
    </row>
    <row spans="1:5" r="78">
      <c s="4" r="A78" t="s">
        <v>904</v>
      </c>
      <c s="6" r="B78" t="n">
        <v>22422</v>
      </c>
      <c s="6" r="C78" t="n">
        <v>4588</v>
      </c>
      <c s="6" r="D78" t="n">
        <v>44624</v>
      </c>
      <c s="6" r="E78" t="n">
        <v>77690</v>
      </c>
    </row>
    <row spans="1:5" r="79">
      <c s="4" r="A79" t="s">
        <v>905</v>
      </c>
      <c s="6" r="B79" t="n">
        <v>11152</v>
      </c>
      <c s="6" r="C79" t="n">
        <v>-6863</v>
      </c>
      <c s="6" r="D79" t="n">
        <v>-1544</v>
      </c>
      <c s="6" r="E79" t="n">
        <v>-41152</v>
      </c>
    </row>
    <row spans="1:5" r="80">
      <c s="3" r="A80" t="s">
        <v>936</v>
      </c>
    </row>
    <row spans="1:5" r="81">
      <c s="4" r="A81" t="s">
        <v>100</v>
      </c>
      <c s="6" r="B81" t="n">
        <v>43662</v>
      </c>
      <c s="6" r="C81" t="n">
        <v>40437</v>
      </c>
      <c s="6" r="D81" t="n">
        <v>130496</v>
      </c>
      <c s="6" r="E81" t="n">
        <v>123434</v>
      </c>
    </row>
    <row spans="1:5" r="82">
      <c s="4" r="A82" t="s">
        <v>102</v>
      </c>
      <c s="6" r="B82" t="n">
        <v>6952</v>
      </c>
      <c s="6" r="C82" t="n">
        <v>7567</v>
      </c>
      <c s="6" r="D82" t="n">
        <v>18132</v>
      </c>
      <c s="6" r="E82" t="n">
        <v>20998</v>
      </c>
    </row>
    <row spans="1:5" r="83">
      <c s="4" r="A83" t="s">
        <v>938</v>
      </c>
      <c s="6" r="B83" t="n">
        <v>7241</v>
      </c>
      <c s="6" r="C83" t="n">
        <v>276</v>
      </c>
      <c s="6" r="D83" t="n">
        <v>9978</v>
      </c>
      <c s="6" r="E83" t="n">
        <v>42639</v>
      </c>
    </row>
    <row spans="1:5" r="84">
      <c s="4" r="A84" t="s">
        <v>939</v>
      </c>
      <c s="6" r="B84" t="n">
        <v>11686</v>
      </c>
      <c s="6" r="C84" t="n">
        <v>-954</v>
      </c>
      <c s="6" r="D84" t="n">
        <v>9853</v>
      </c>
      <c s="6" r="E84" t="n">
        <v>-24984</v>
      </c>
    </row>
    <row spans="1:5" r="85">
      <c s="3" r="A85" t="s">
        <v>937</v>
      </c>
    </row>
    <row spans="1:5" r="86">
      <c s="4" r="A86" t="s">
        <v>909</v>
      </c>
      <c s="6" r="B86" t="n">
        <v>587</v>
      </c>
      <c s="6" r="C86" t="n">
        <v>646</v>
      </c>
      <c s="6" r="D86" t="n">
        <v>390</v>
      </c>
      <c s="6" r="E86" t="n">
        <v>14190</v>
      </c>
    </row>
    <row spans="1:5" r="87">
      <c s="4" r="A87" t="s">
        <v>910</v>
      </c>
      <c s="6" r="B87" t="n">
        <v>5460</v>
      </c>
      <c s="6" r="C87" t="n">
        <v>-5769</v>
      </c>
      <c s="6" r="D87" t="n">
        <v>9256</v>
      </c>
      <c s="6" r="E87" t="n">
        <v>-10725</v>
      </c>
    </row>
    <row spans="1:5" r="88">
      <c s="4" r="A88" t="s">
        <v>109</v>
      </c>
      <c s="6" r="B88" t="n">
        <v>-1831</v>
      </c>
      <c s="6" r="C88" t="n">
        <v>-3097</v>
      </c>
      <c s="6" r="D88" t="n">
        <v>-6729</v>
      </c>
      <c s="6" r="E88" t="n">
        <v>-6566</v>
      </c>
    </row>
    <row spans="1:5" r="89">
      <c s="4" r="A89" t="s">
        <v>84</v>
      </c>
      <c s="6" r="B89" t="n">
        <v>10156</v>
      </c>
      <c s="6" r="C89" t="n">
        <v>-3542</v>
      </c>
      <c s="6" r="D89" t="n">
        <v>24534</v>
      </c>
      <c s="6" r="E89" t="n">
        <v>3984</v>
      </c>
    </row>
    <row spans="1:5" r="90">
      <c s="4" r="A90" t="s">
        <v>364</v>
      </c>
    </row>
    <row spans="1:5" r="91">
      <c s="3" r="A91" t="s">
        <v>935</v>
      </c>
    </row>
    <row spans="1:5" r="92">
      <c s="4" r="A92" t="s">
        <v>76</v>
      </c>
      <c s="6" r="B92" t="n">
        <v>35182</v>
      </c>
      <c s="6" r="C92" t="n">
        <v>38086</v>
      </c>
      <c s="6" r="D92" t="n">
        <v>111100</v>
      </c>
      <c s="6" r="E92" t="n">
        <v>113632</v>
      </c>
    </row>
    <row spans="1:5" r="93">
      <c s="4" r="A93" t="s">
        <v>903</v>
      </c>
      <c s="6" r="B93" t="n">
        <v>309</v>
      </c>
      <c s="6" r="C93" t="n">
        <v>679</v>
      </c>
      <c s="6" r="D93" t="n">
        <v>983</v>
      </c>
      <c s="6" r="E93" t="n">
        <v>728</v>
      </c>
    </row>
    <row spans="1:5" r="94">
      <c s="4" r="A94" t="s">
        <v>904</v>
      </c>
      <c s="6" r="B94" t="n">
        <v>108245</v>
      </c>
      <c s="6" r="D94" t="n">
        <v>171024</v>
      </c>
      <c s="6" r="E94" t="n">
        <v>21496</v>
      </c>
    </row>
    <row spans="1:5" r="95">
      <c s="4" r="A95" t="s">
        <v>905</v>
      </c>
      <c s="6" r="B95" t="n">
        <v>16569</v>
      </c>
      <c s="6" r="C95" t="n">
        <v>-32115</v>
      </c>
      <c s="6" r="D95" t="n">
        <v>109848</v>
      </c>
      <c s="6" r="E95" t="n">
        <v>85992</v>
      </c>
    </row>
    <row spans="1:5" r="96">
      <c s="3" r="A96" t="s">
        <v>936</v>
      </c>
    </row>
    <row spans="1:5" r="97">
      <c s="4" r="A97" t="s">
        <v>100</v>
      </c>
      <c s="6" r="B97" t="n">
        <v>15442</v>
      </c>
      <c s="6" r="C97" t="n">
        <v>13854</v>
      </c>
      <c s="6" r="D97" t="n">
        <v>43359</v>
      </c>
      <c s="6" r="E97" t="n">
        <v>40005</v>
      </c>
    </row>
    <row spans="1:5" r="98">
      <c s="4" r="A98" t="s">
        <v>102</v>
      </c>
      <c s="6" r="B98" t="n">
        <v>3872</v>
      </c>
      <c s="6" r="C98" t="n">
        <v>3109</v>
      </c>
      <c s="6" r="D98" t="n">
        <v>10181</v>
      </c>
      <c s="6" r="E98" t="n">
        <v>9946</v>
      </c>
    </row>
    <row spans="1:5" r="99">
      <c s="4" r="A99" t="s">
        <v>938</v>
      </c>
      <c s="6" r="B99" t="n">
        <v>86537</v>
      </c>
      <c s="6" r="D99" t="n">
        <v>136761</v>
      </c>
      <c s="6" r="E99" t="n">
        <v>16700</v>
      </c>
    </row>
    <row spans="1:5" r="100">
      <c s="4" r="A100" t="s">
        <v>939</v>
      </c>
      <c s="6" r="B100" t="n">
        <v>13387</v>
      </c>
      <c s="6" r="C100" t="n">
        <v>-23623</v>
      </c>
      <c s="6" r="D100" t="n">
        <v>88766</v>
      </c>
      <c s="6" r="E100" t="n">
        <v>73501</v>
      </c>
    </row>
    <row spans="1:5" r="101">
      <c s="3" r="A101" t="s">
        <v>937</v>
      </c>
    </row>
    <row spans="1:5" r="102">
      <c s="4" r="A102" t="s">
        <v>909</v>
      </c>
      <c s="6" r="B102" t="n">
        <v>11268</v>
      </c>
      <c s="6" r="C102" t="n">
        <v>-2672</v>
      </c>
      <c s="6" r="D102" t="n">
        <v>14641</v>
      </c>
      <c s="6" r="E102" t="n">
        <v>5582</v>
      </c>
    </row>
    <row spans="1:5" r="103">
      <c s="4" r="A103" t="s">
        <v>910</v>
      </c>
      <c s="6" r="B103" t="n">
        <v>7066</v>
      </c>
      <c s="6" r="C103" t="n">
        <v>-23332</v>
      </c>
      <c s="6" r="D103" t="n">
        <v>-1030</v>
      </c>
      <c s="6" r="E103" t="n">
        <v>-27635</v>
      </c>
    </row>
    <row spans="1:5" r="104">
      <c s="4" r="A104" t="s">
        <v>109</v>
      </c>
      <c s="6" r="B104" t="n">
        <v>-1399</v>
      </c>
      <c s="6" r="C104" t="n">
        <v>-2404</v>
      </c>
      <c s="6" r="D104" t="n">
        <v>-4201</v>
      </c>
      <c s="6" r="E104" t="n">
        <v>-5743</v>
      </c>
    </row>
    <row spans="1:5" r="105">
      <c s="4" r="A105" t="s">
        <v>84</v>
      </c>
      <c s="6" r="B105" t="n">
        <v>17352</v>
      </c>
      <c s="6" r="C105" t="n">
        <v>-28209</v>
      </c>
      <c s="6" r="D105" t="n">
        <v>17942</v>
      </c>
      <c s="6" r="E105" t="n">
        <v>-21782</v>
      </c>
    </row>
    <row spans="1:5" r="106">
      <c s="4" r="A106" t="s">
        <v>351</v>
      </c>
    </row>
    <row spans="1:5" r="107">
      <c s="3" r="A107" t="s">
        <v>935</v>
      </c>
    </row>
    <row spans="1:5" r="108">
      <c s="4" r="A108" t="s">
        <v>76</v>
      </c>
      <c s="6" r="B108" t="n">
        <v>17819</v>
      </c>
      <c s="6" r="C108" t="n">
        <v>15690</v>
      </c>
      <c s="6" r="D108" t="n">
        <v>50794</v>
      </c>
      <c s="6" r="E108" t="n">
        <v>49003</v>
      </c>
    </row>
    <row spans="1:5" r="109">
      <c s="4" r="A109" t="s">
        <v>903</v>
      </c>
      <c s="6" r="B109" t="n">
        <v>162</v>
      </c>
      <c s="6" r="C109" t="n">
        <v>551</v>
      </c>
      <c s="6" r="D109" t="n">
        <v>855</v>
      </c>
      <c s="6" r="E109" t="n">
        <v>2136</v>
      </c>
    </row>
    <row spans="1:5" r="110">
      <c s="4" r="A110" t="s">
        <v>904</v>
      </c>
      <c s="6" r="B110" t="n">
        <v>2170</v>
      </c>
      <c s="6" r="C110" t="n">
        <v>3044</v>
      </c>
      <c s="6" r="D110" t="n">
        <v>5142</v>
      </c>
      <c s="6" r="E110" t="n">
        <v>3146</v>
      </c>
    </row>
    <row spans="1:5" r="111">
      <c s="4" r="A111" t="s">
        <v>905</v>
      </c>
      <c s="6" r="B111" t="n">
        <v>4647</v>
      </c>
      <c s="6" r="C111" t="n">
        <v>5137</v>
      </c>
      <c s="6" r="D111" t="n">
        <v>10030</v>
      </c>
      <c s="6" r="E111" t="n">
        <v>9343</v>
      </c>
    </row>
    <row spans="1:5" r="112">
      <c s="3" r="A112" t="s">
        <v>936</v>
      </c>
    </row>
    <row spans="1:5" r="113">
      <c s="4" r="A113" t="s">
        <v>100</v>
      </c>
      <c s="6" r="B113" t="n">
        <v>8992</v>
      </c>
      <c s="6" r="C113" t="n">
        <v>10262</v>
      </c>
      <c s="6" r="D113" t="n">
        <v>29871</v>
      </c>
      <c s="6" r="E113" t="n">
        <v>30385</v>
      </c>
    </row>
    <row spans="1:5" r="114">
      <c s="4" r="A114" t="s">
        <v>102</v>
      </c>
      <c s="6" r="B114" t="n">
        <v>2181</v>
      </c>
      <c s="6" r="C114" t="n">
        <v>4872</v>
      </c>
      <c s="6" r="D114" t="n">
        <v>7882</v>
      </c>
      <c s="6" r="E114" t="n">
        <v>11125</v>
      </c>
    </row>
    <row spans="1:5" r="115">
      <c s="4" r="A115" t="s">
        <v>938</v>
      </c>
      <c s="6" r="C115" t="n">
        <v>1826</v>
      </c>
      <c s="6" r="D115" t="n">
        <v>53</v>
      </c>
      <c s="6" r="E115" t="n">
        <v>1826</v>
      </c>
    </row>
    <row spans="1:5" r="116">
      <c s="4" r="A116" t="s">
        <v>939</v>
      </c>
      <c s="6" r="B116" t="n">
        <v>4322</v>
      </c>
      <c s="6" r="C116" t="n">
        <v>2182</v>
      </c>
      <c s="6" r="D116" t="n">
        <v>8328</v>
      </c>
      <c s="6" r="E116" t="n">
        <v>2961</v>
      </c>
    </row>
    <row spans="1:5" r="117">
      <c s="3" r="A117" t="s">
        <v>937</v>
      </c>
    </row>
    <row spans="1:5" r="118">
      <c s="4" r="A118" t="s">
        <v>909</v>
      </c>
      <c s="6" r="B118" t="n">
        <v>-151</v>
      </c>
      <c s="6" r="C118" t="n">
        <v>1063</v>
      </c>
      <c s="6" r="D118" t="n">
        <v>412</v>
      </c>
      <c s="6" r="E118" t="n">
        <v>1450</v>
      </c>
    </row>
    <row spans="1:5" r="119">
      <c s="4" r="A119" t="s">
        <v>910</v>
      </c>
      <c s="6" r="B119" t="n">
        <v>6211</v>
      </c>
      <c s="6" r="C119" t="n">
        <v>-187</v>
      </c>
      <c s="6" r="D119" t="n">
        <v>7943</v>
      </c>
      <c s="6" r="E119" t="n">
        <v>962</v>
      </c>
    </row>
    <row spans="1:5" r="120">
      <c s="4" r="A120" t="s">
        <v>109</v>
      </c>
      <c s="6" r="B120" t="n">
        <v>-242</v>
      </c>
      <c s="6" r="C120" t="n">
        <v>-412</v>
      </c>
      <c s="6" r="D120" t="n">
        <v>-788</v>
      </c>
      <c s="6" r="E120" t="n">
        <v>-942</v>
      </c>
    </row>
    <row spans="1:5" r="121">
      <c s="4" r="A121" t="s">
        <v>84</v>
      </c>
      <c s="7" r="B121" t="n">
        <v>6532</v>
      </c>
      <c s="7" r="C121" t="n">
        <v>622</v>
      </c>
      <c s="7" r="D121" t="n">
        <v>9209</v>
      </c>
      <c s="7" r="E121" t="n">
        <v>16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941</v>
      </c>
      <c s="2" r="B1" t="s">
        <v>74</v>
      </c>
      <c s="2" r="D1" t="s">
        <v>1</v>
      </c>
    </row>
    <row spans="1:5" r="2">
      <c s="2" r="B2" t="s">
        <v>2</v>
      </c>
      <c s="2" r="C2" t="s">
        <v>26</v>
      </c>
      <c s="2" r="D2" t="s">
        <v>2</v>
      </c>
      <c s="2" r="E2" t="s">
        <v>26</v>
      </c>
    </row>
    <row spans="1:5" r="3">
      <c s="3" r="A3" t="s">
        <v>942</v>
      </c>
    </row>
    <row spans="1:5" r="4">
      <c s="4" r="A4" t="s">
        <v>75</v>
      </c>
      <c s="7" r="B4" t="n">
        <v>335460</v>
      </c>
      <c s="7" r="C4" t="n">
        <v>143854</v>
      </c>
      <c s="7" r="D4" t="n">
        <v>841010</v>
      </c>
      <c s="7" r="E4" t="n">
        <v>654923</v>
      </c>
    </row>
    <row spans="1:5" r="5">
      <c s="4" r="A5" t="s">
        <v>943</v>
      </c>
      <c s="6" r="B5" t="n">
        <v>-6618</v>
      </c>
      <c s="6" r="C5" t="n">
        <v>-6693</v>
      </c>
      <c s="6" r="D5" t="n">
        <v>-19984</v>
      </c>
      <c s="6" r="E5" t="n">
        <v>-19245</v>
      </c>
    </row>
    <row spans="1:5" r="6">
      <c s="4" r="A6" t="s">
        <v>944</v>
      </c>
    </row>
    <row spans="1:5" r="7">
      <c s="3" r="A7" t="s">
        <v>942</v>
      </c>
    </row>
    <row spans="1:5" r="8">
      <c s="4" r="A8" t="s">
        <v>75</v>
      </c>
      <c s="6" r="B8" t="n">
        <v>708</v>
      </c>
      <c s="6" r="C8" t="n">
        <v>6520</v>
      </c>
      <c s="6" r="D8" t="n">
        <v>5033</v>
      </c>
      <c s="6" r="E8" t="n">
        <v>10231</v>
      </c>
    </row>
    <row spans="1:5" r="9">
      <c s="4" r="A9" t="s">
        <v>943</v>
      </c>
      <c s="6" r="B9" t="n">
        <v>6618</v>
      </c>
      <c s="6" r="C9" t="n">
        <v>6693</v>
      </c>
      <c s="6" r="D9" t="n">
        <v>19984</v>
      </c>
      <c s="6" r="E9" t="n">
        <v>19245</v>
      </c>
    </row>
    <row spans="1:5" r="10">
      <c s="4" r="A10" t="s">
        <v>945</v>
      </c>
    </row>
    <row spans="1:5" r="11">
      <c s="3" r="A11" t="s">
        <v>942</v>
      </c>
    </row>
    <row spans="1:5" r="12">
      <c s="4" r="A12" t="s">
        <v>946</v>
      </c>
      <c s="6" r="B12" t="n">
        <v>76</v>
      </c>
      <c s="6" r="C12" t="n">
        <v>-1501</v>
      </c>
      <c s="6" r="D12" t="n">
        <v>-1512</v>
      </c>
      <c s="6" r="E12" t="n">
        <v>-4511</v>
      </c>
    </row>
    <row spans="1:5" r="13">
      <c s="4" r="A13" t="s">
        <v>928</v>
      </c>
    </row>
    <row spans="1:5" r="14">
      <c s="3" r="A14" t="s">
        <v>942</v>
      </c>
    </row>
    <row spans="1:5" r="15">
      <c s="4" r="A15" t="s">
        <v>75</v>
      </c>
      <c s="6" r="B15" t="n">
        <v>334752</v>
      </c>
      <c s="6" r="C15" t="n">
        <v>137334</v>
      </c>
      <c s="6" r="D15" t="n">
        <v>835977</v>
      </c>
      <c s="6" r="E15" t="n">
        <v>644692</v>
      </c>
    </row>
    <row spans="1:5" r="16">
      <c s="4" r="A16" t="s">
        <v>947</v>
      </c>
    </row>
    <row spans="1:5" r="17">
      <c s="3" r="A17" t="s">
        <v>942</v>
      </c>
    </row>
    <row spans="1:5" r="18">
      <c s="4" r="A18" t="s">
        <v>75</v>
      </c>
      <c s="7" r="B18" t="n">
        <v>-5986</v>
      </c>
      <c s="7" r="C18" t="n">
        <v>1328</v>
      </c>
      <c s="7" r="D18" t="n">
        <v>-13439</v>
      </c>
      <c s="7" r="E18" t="n">
        <v>-45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948</v>
      </c>
      <c s="2" r="B1" t="s">
        <v>74</v>
      </c>
      <c s="2" r="D1" t="s">
        <v>1</v>
      </c>
    </row>
    <row spans="1:5" r="2">
      <c s="2" r="B2" t="s">
        <v>2</v>
      </c>
      <c s="2" r="C2" t="s">
        <v>26</v>
      </c>
      <c s="2" r="D2" t="s">
        <v>2</v>
      </c>
      <c s="2" r="E2" t="s">
        <v>26</v>
      </c>
    </row>
    <row spans="1:5" r="3">
      <c s="3" r="A3" t="s">
        <v>949</v>
      </c>
    </row>
    <row spans="1:5" r="4">
      <c s="4" r="A4" t="s">
        <v>80</v>
      </c>
      <c s="7" r="B4" t="n">
        <v>283374</v>
      </c>
      <c s="7" r="C4" t="n">
        <v>136386</v>
      </c>
      <c s="7" r="D4" t="n">
        <v>716847</v>
      </c>
      <c s="7" r="E4" t="n">
        <v>583418</v>
      </c>
    </row>
    <row spans="1:5" r="5">
      <c s="4" r="A5" t="s">
        <v>943</v>
      </c>
      <c s="6" r="B5" t="n">
        <v>6618</v>
      </c>
      <c s="6" r="C5" t="n">
        <v>6693</v>
      </c>
      <c s="6" r="D5" t="n">
        <v>19984</v>
      </c>
      <c s="6" r="E5" t="n">
        <v>19245</v>
      </c>
    </row>
    <row spans="1:5" r="6">
      <c s="4" r="A6" t="s">
        <v>915</v>
      </c>
    </row>
    <row spans="1:5" r="7">
      <c s="3" r="A7" t="s">
        <v>949</v>
      </c>
    </row>
    <row spans="1:5" r="8">
      <c s="4" r="A8" t="s">
        <v>950</v>
      </c>
      <c s="6" r="B8" t="n">
        <v>-17611</v>
      </c>
      <c s="6" r="C8" t="n">
        <v>6313</v>
      </c>
      <c s="6" r="D8" t="n">
        <v>-17054</v>
      </c>
      <c s="6" r="E8" t="n">
        <v>12063</v>
      </c>
    </row>
    <row spans="1:5" r="9">
      <c s="4" r="A9" t="s">
        <v>151</v>
      </c>
      <c s="6" r="B9" t="n">
        <v>8476</v>
      </c>
      <c s="6" r="C9" t="n">
        <v>8407</v>
      </c>
      <c s="6" r="D9" t="n">
        <v>27185</v>
      </c>
      <c s="6" r="E9" t="n">
        <v>24126</v>
      </c>
    </row>
    <row spans="1:5" r="10">
      <c s="4" r="A10" t="s">
        <v>951</v>
      </c>
      <c s="6" r="B10" t="n">
        <v>2202</v>
      </c>
      <c s="6" r="C10" t="n">
        <v>1956</v>
      </c>
      <c s="6" r="D10" t="n">
        <v>4886</v>
      </c>
      <c s="6" r="E10" t="n">
        <v>6463</v>
      </c>
    </row>
    <row spans="1:5" r="11">
      <c s="4" r="A11" t="s">
        <v>952</v>
      </c>
      <c s="6" r="B11" t="n">
        <v>6378</v>
      </c>
      <c s="6" r="C11" t="n">
        <v>10062</v>
      </c>
      <c s="6" r="D11" t="n">
        <v>20762</v>
      </c>
      <c s="6" r="E11" t="n">
        <v>37600</v>
      </c>
    </row>
    <row spans="1:5" r="12">
      <c s="4" r="A12" t="s">
        <v>953</v>
      </c>
      <c s="6" r="B12" t="n">
        <v>2148</v>
      </c>
      <c s="6" r="C12" t="n">
        <v>1840</v>
      </c>
      <c s="6" r="D12" t="n">
        <v>5940</v>
      </c>
      <c s="6" r="E12" t="n">
        <v>5063</v>
      </c>
    </row>
    <row spans="1:5" r="13">
      <c s="4" r="A13" t="s">
        <v>944</v>
      </c>
    </row>
    <row spans="1:5" r="14">
      <c s="3" r="A14" t="s">
        <v>949</v>
      </c>
    </row>
    <row spans="1:5" r="15">
      <c s="4" r="A15" t="s">
        <v>80</v>
      </c>
      <c s="6" r="B15" t="n">
        <v>79100</v>
      </c>
      <c s="6" r="C15" t="n">
        <v>76578</v>
      </c>
      <c s="6" r="D15" t="n">
        <v>223187</v>
      </c>
      <c s="6" r="E15" t="n">
        <v>234882</v>
      </c>
    </row>
    <row spans="1:5" r="16">
      <c s="4" r="A16" t="s">
        <v>943</v>
      </c>
      <c s="6" r="B16" t="n">
        <v>-6618</v>
      </c>
      <c s="6" r="C16" t="n">
        <v>-6693</v>
      </c>
      <c s="6" r="D16" t="n">
        <v>-19984</v>
      </c>
      <c s="6" r="E16" t="n">
        <v>-19245</v>
      </c>
    </row>
    <row spans="1:5" r="17">
      <c s="4" r="A17" t="s">
        <v>950</v>
      </c>
      <c s="6" r="B17" t="n">
        <v>79</v>
      </c>
      <c s="6" r="C17" t="n">
        <v>6313</v>
      </c>
      <c s="6" r="D17" t="n">
        <v>432</v>
      </c>
      <c s="6" r="E17" t="n">
        <v>12063</v>
      </c>
    </row>
    <row spans="1:5" r="18">
      <c s="4" r="A18" t="s">
        <v>151</v>
      </c>
      <c s="6" r="B18" t="n">
        <v>8476</v>
      </c>
      <c s="6" r="C18" t="n">
        <v>8407</v>
      </c>
      <c s="6" r="D18" t="n">
        <v>27185</v>
      </c>
      <c s="6" r="E18" t="n">
        <v>24126</v>
      </c>
    </row>
    <row spans="1:5" r="19">
      <c s="4" r="A19" t="s">
        <v>951</v>
      </c>
      <c s="6" r="B19" t="n">
        <v>2202</v>
      </c>
      <c s="6" r="C19" t="n">
        <v>1956</v>
      </c>
      <c s="6" r="D19" t="n">
        <v>4886</v>
      </c>
      <c s="6" r="E19" t="n">
        <v>6463</v>
      </c>
    </row>
    <row spans="1:5" r="20">
      <c s="4" r="A20" t="s">
        <v>952</v>
      </c>
      <c s="6" r="B20" t="n">
        <v>6378</v>
      </c>
      <c s="6" r="C20" t="n">
        <v>10062</v>
      </c>
      <c s="6" r="D20" t="n">
        <v>20762</v>
      </c>
      <c s="6" r="E20" t="n">
        <v>37600</v>
      </c>
    </row>
    <row spans="1:5" r="21">
      <c s="4" r="A21" t="s">
        <v>953</v>
      </c>
      <c s="6" r="B21" t="n">
        <v>2148</v>
      </c>
      <c s="6" r="C21" t="n">
        <v>1840</v>
      </c>
      <c s="6" r="D21" t="n">
        <v>5940</v>
      </c>
      <c s="6" r="E21" t="n">
        <v>5063</v>
      </c>
    </row>
    <row spans="1:5" r="22">
      <c s="4" r="A22" t="s">
        <v>916</v>
      </c>
    </row>
    <row spans="1:5" r="23">
      <c s="3" r="A23" t="s">
        <v>949</v>
      </c>
    </row>
    <row spans="1:5" r="24">
      <c s="4" r="A24" t="s">
        <v>80</v>
      </c>
      <c s="6" r="B24" t="n">
        <v>43111</v>
      </c>
      <c s="6" r="C24" t="n">
        <v>40362</v>
      </c>
      <c s="6" r="D24" t="n">
        <v>132984</v>
      </c>
      <c s="6" r="E24" t="n">
        <v>115095</v>
      </c>
    </row>
    <row spans="1:5" r="25">
      <c s="4" r="A25" t="s">
        <v>44</v>
      </c>
    </row>
    <row spans="1:5" r="26">
      <c s="3" r="A26" t="s">
        <v>949</v>
      </c>
    </row>
    <row spans="1:5" r="27">
      <c s="4" r="A27" t="s">
        <v>151</v>
      </c>
      <c s="6" r="B27" t="n">
        <v>8476</v>
      </c>
      <c s="6" r="C27" t="n">
        <v>8408</v>
      </c>
      <c s="6" r="D27" t="n">
        <v>27185</v>
      </c>
      <c s="6" r="E27" t="n">
        <v>24126</v>
      </c>
    </row>
    <row spans="1:5" r="28">
      <c s="4" r="A28" t="s">
        <v>928</v>
      </c>
    </row>
    <row spans="1:5" r="29">
      <c s="3" r="A29" t="s">
        <v>949</v>
      </c>
    </row>
    <row spans="1:5" r="30">
      <c s="4" r="A30" t="s">
        <v>80</v>
      </c>
      <c s="6" r="B30" t="n">
        <v>204274</v>
      </c>
      <c s="6" r="C30" t="n">
        <v>59808</v>
      </c>
      <c s="6" r="D30" t="n">
        <v>493660</v>
      </c>
      <c s="6" r="E30" t="n">
        <v>348536</v>
      </c>
    </row>
    <row spans="1:5" r="31">
      <c s="4" r="A31" t="s">
        <v>947</v>
      </c>
    </row>
    <row spans="1:5" r="32">
      <c s="3" r="A32" t="s">
        <v>949</v>
      </c>
    </row>
    <row spans="1:5" r="33">
      <c s="4" r="A33" t="s">
        <v>954</v>
      </c>
      <c s="6" r="B33" t="n">
        <v>16068</v>
      </c>
      <c s="6" r="C33" t="n">
        <v>5104</v>
      </c>
      <c s="6" r="D33" t="n">
        <v>27334</v>
      </c>
      <c s="6" r="E33" t="n">
        <v>28077</v>
      </c>
    </row>
    <row spans="1:5" r="34">
      <c s="4" r="A34" t="s">
        <v>955</v>
      </c>
      <c s="7" r="B34" t="n">
        <v>-5980</v>
      </c>
      <c s="7" r="C34" t="n">
        <v>-4159</v>
      </c>
      <c s="7" r="D34" t="n">
        <v>-16320</v>
      </c>
      <c s="7" r="E34" t="n">
        <v>-128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6</v>
      </c>
      <c s="2" r="B1" t="s">
        <v>74</v>
      </c>
      <c s="2" r="D1" t="s">
        <v>1</v>
      </c>
    </row>
    <row spans="1:5" r="2">
      <c s="2" r="B2" t="s">
        <v>2</v>
      </c>
      <c s="2" r="C2" t="s">
        <v>26</v>
      </c>
      <c s="2" r="D2" t="s">
        <v>2</v>
      </c>
      <c s="2" r="E2" t="s">
        <v>26</v>
      </c>
    </row>
    <row spans="1:5" r="3">
      <c s="3" r="A3" t="s">
        <v>957</v>
      </c>
    </row>
    <row spans="1:5" r="4">
      <c s="4" r="A4" t="s">
        <v>82</v>
      </c>
      <c s="7" r="B4" t="n">
        <v>73339</v>
      </c>
      <c s="7" r="C4" t="n">
        <v>-39553</v>
      </c>
      <c s="7" r="D4" t="n">
        <v>75294</v>
      </c>
      <c s="7" r="E4" t="n">
        <v>411</v>
      </c>
    </row>
    <row spans="1:5" r="5">
      <c s="4" r="A5" t="s">
        <v>806</v>
      </c>
    </row>
    <row spans="1:5" r="6">
      <c s="3" r="A6" t="s">
        <v>957</v>
      </c>
    </row>
    <row spans="1:5" r="7">
      <c s="4" r="A7" t="s">
        <v>958</v>
      </c>
      <c s="6" r="B7" t="n">
        <v>17690</v>
      </c>
      <c s="6" r="D7" t="n">
        <v>17486</v>
      </c>
    </row>
    <row spans="1:5" r="8">
      <c s="4" r="A8" t="s">
        <v>915</v>
      </c>
    </row>
    <row spans="1:5" r="9">
      <c s="3" r="A9" t="s">
        <v>957</v>
      </c>
    </row>
    <row spans="1:5" r="10">
      <c s="4" r="A10" t="s">
        <v>82</v>
      </c>
      <c s="6" r="B10" t="n">
        <v>34040</v>
      </c>
      <c s="6" r="C10" t="n">
        <v>-31129</v>
      </c>
      <c s="6" r="D10" t="n">
        <v>51685</v>
      </c>
      <c s="6" r="E10" t="n">
        <v>-16123</v>
      </c>
    </row>
    <row spans="1:5" r="11">
      <c s="4" r="A11" t="s">
        <v>959</v>
      </c>
      <c s="6" r="B11" t="n">
        <v>1728</v>
      </c>
      <c s="6" r="C11" t="n">
        <v>-2</v>
      </c>
      <c s="6" r="D11" t="n">
        <v>1728</v>
      </c>
      <c s="6" r="E11" t="n">
        <v>-12</v>
      </c>
    </row>
    <row spans="1:5" r="12">
      <c s="4" r="A12" t="s">
        <v>944</v>
      </c>
    </row>
    <row spans="1:5" r="13">
      <c s="3" r="A13" t="s">
        <v>957</v>
      </c>
    </row>
    <row spans="1:5" r="14">
      <c s="4" r="A14" t="s">
        <v>82</v>
      </c>
      <c s="6" r="B14" t="n">
        <v>39299</v>
      </c>
      <c s="6" r="C14" t="n">
        <v>-8424</v>
      </c>
      <c s="6" r="D14" t="n">
        <v>23609</v>
      </c>
      <c s="6" r="E14" t="n">
        <v>16534</v>
      </c>
    </row>
    <row spans="1:5" r="15">
      <c s="4" r="A15" t="s">
        <v>959</v>
      </c>
      <c s="6" r="B15" t="n">
        <v>1728</v>
      </c>
      <c s="6" r="C15" t="n">
        <v>-2</v>
      </c>
      <c s="6" r="D15" t="n">
        <v>1728</v>
      </c>
      <c s="6" r="E15" t="n">
        <v>-12</v>
      </c>
    </row>
    <row spans="1:5" r="16">
      <c s="4" r="A16" t="s">
        <v>945</v>
      </c>
    </row>
    <row spans="1:5" r="17">
      <c s="3" r="A17" t="s">
        <v>957</v>
      </c>
    </row>
    <row spans="1:5" r="18">
      <c s="4" r="A18" t="s">
        <v>946</v>
      </c>
      <c s="6" r="B18" t="n">
        <v>-76</v>
      </c>
      <c s="6" r="C18" t="n">
        <v>1501</v>
      </c>
      <c s="6" r="D18" t="n">
        <v>1512</v>
      </c>
      <c s="6" r="E18" t="n">
        <v>4511</v>
      </c>
    </row>
    <row spans="1:5" r="19">
      <c s="4" r="A19" t="s">
        <v>916</v>
      </c>
    </row>
    <row spans="1:5" r="20">
      <c s="3" r="A20" t="s">
        <v>957</v>
      </c>
    </row>
    <row spans="1:5" r="21">
      <c s="4" r="A21" t="s">
        <v>82</v>
      </c>
      <c s="6" r="B21" t="n">
        <v>-4675</v>
      </c>
      <c s="6" r="D21" t="n">
        <v>-17787</v>
      </c>
    </row>
    <row spans="1:5" r="22">
      <c s="4" r="A22" t="s">
        <v>44</v>
      </c>
    </row>
    <row spans="1:5" r="23">
      <c s="3" r="A23" t="s">
        <v>957</v>
      </c>
    </row>
    <row spans="1:5" r="24">
      <c s="4" r="A24" t="s">
        <v>958</v>
      </c>
      <c s="6" r="D24" t="n">
        <v>-17486</v>
      </c>
      <c s="6" r="E24" t="n">
        <v>1630</v>
      </c>
    </row>
    <row spans="1:5" r="25">
      <c s="4" r="A25" t="s">
        <v>959</v>
      </c>
      <c s="6" r="E25" t="n">
        <v>-10</v>
      </c>
    </row>
    <row spans="1:5" r="26">
      <c s="4" r="A26" t="s">
        <v>928</v>
      </c>
    </row>
    <row spans="1:5" r="27">
      <c s="3" r="A27" t="s">
        <v>957</v>
      </c>
    </row>
    <row spans="1:5" r="28">
      <c s="4" r="A28" t="s">
        <v>82</v>
      </c>
      <c s="6" r="B28" t="n">
        <v>34040</v>
      </c>
      <c s="6" r="C28" t="n">
        <v>-31129</v>
      </c>
      <c s="6" r="D28" t="n">
        <v>51685</v>
      </c>
      <c s="6" r="E28" t="n">
        <v>-16123</v>
      </c>
    </row>
    <row spans="1:5" r="29">
      <c s="4" r="A29" t="s">
        <v>947</v>
      </c>
    </row>
    <row spans="1:5" r="30">
      <c s="3" r="A30" t="s">
        <v>957</v>
      </c>
    </row>
    <row spans="1:5" r="31">
      <c s="4" r="A31" t="s">
        <v>960</v>
      </c>
      <c s="6" r="B31" t="n">
        <v>30181</v>
      </c>
      <c s="6" r="C31" t="n">
        <v>-26126</v>
      </c>
      <c s="6" r="D31" t="n">
        <v>14545</v>
      </c>
      <c s="6" r="E31" t="n">
        <v>-6044</v>
      </c>
    </row>
    <row spans="1:5" r="32">
      <c s="4" r="A32" t="s">
        <v>961</v>
      </c>
      <c s="7" r="B32" t="n">
        <v>-5549</v>
      </c>
      <c s="7" r="C32" t="n">
        <v>16203</v>
      </c>
      <c s="7" r="D32" t="n">
        <v>6125</v>
      </c>
      <c s="7" r="E32" t="n">
        <v>180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2</v>
      </c>
      <c s="2" r="B1" t="s">
        <v>74</v>
      </c>
      <c s="2" r="D1" t="s">
        <v>1</v>
      </c>
    </row>
    <row spans="1:5" r="2">
      <c s="2" r="B2" t="s">
        <v>2</v>
      </c>
      <c s="2" r="C2" t="s">
        <v>26</v>
      </c>
      <c s="2" r="D2" t="s">
        <v>2</v>
      </c>
      <c s="2" r="E2" t="s">
        <v>26</v>
      </c>
    </row>
    <row spans="1:5" r="3">
      <c s="3" r="A3" t="s">
        <v>913</v>
      </c>
    </row>
    <row spans="1:5" r="4">
      <c s="4" r="A4" t="s">
        <v>963</v>
      </c>
      <c s="7" r="B4" t="n">
        <v>125425</v>
      </c>
      <c s="7" r="C4" t="n">
        <v>-32085</v>
      </c>
      <c s="7" r="D4" t="n">
        <v>199457</v>
      </c>
      <c s="7" r="E4" t="n">
        <v>71916</v>
      </c>
    </row>
    <row spans="1:5" r="5">
      <c s="3" r="A5" t="s">
        <v>964</v>
      </c>
    </row>
    <row spans="1:5" r="6">
      <c s="4" r="A6" t="s">
        <v>88</v>
      </c>
      <c s="6" r="B6" t="n">
        <v>66511</v>
      </c>
      <c s="6" r="C6" t="n">
        <v>-16977</v>
      </c>
      <c s="6" r="D6" t="n">
        <v>116404</v>
      </c>
      <c s="6" r="E6" t="n">
        <v>44376</v>
      </c>
    </row>
    <row spans="1:5" r="7">
      <c s="4" r="A7" t="s">
        <v>915</v>
      </c>
    </row>
    <row spans="1:5" r="8">
      <c s="3" r="A8" t="s">
        <v>913</v>
      </c>
    </row>
    <row spans="1:5" r="9">
      <c s="4" r="A9" t="s">
        <v>963</v>
      </c>
      <c s="6" r="B9" t="n">
        <v>125425</v>
      </c>
      <c s="6" r="C9" t="n">
        <v>-32085</v>
      </c>
      <c s="6" r="D9" t="n">
        <v>199457</v>
      </c>
      <c s="6" r="E9" t="n">
        <v>71916</v>
      </c>
    </row>
    <row spans="1:5" r="10">
      <c s="3" r="A10" t="s">
        <v>964</v>
      </c>
    </row>
    <row spans="1:5" r="11">
      <c s="4" r="A11" t="s">
        <v>952</v>
      </c>
      <c s="6" r="B11" t="n">
        <v>6378</v>
      </c>
      <c s="6" r="C11" t="n">
        <v>10062</v>
      </c>
      <c s="6" r="D11" t="n">
        <v>20762</v>
      </c>
      <c s="6" r="E11" t="n">
        <v>37600</v>
      </c>
    </row>
    <row spans="1:5" r="12">
      <c s="4" r="A12" t="s">
        <v>953</v>
      </c>
      <c s="6" r="B12" t="n">
        <v>2148</v>
      </c>
      <c s="6" r="C12" t="n">
        <v>1840</v>
      </c>
      <c s="6" r="D12" t="n">
        <v>5940</v>
      </c>
      <c s="6" r="E12" t="n">
        <v>5063</v>
      </c>
    </row>
    <row spans="1:5" r="13">
      <c s="4" r="A13" t="s">
        <v>858</v>
      </c>
      <c s="6" r="B13" t="n">
        <v>8476</v>
      </c>
      <c s="6" r="C13" t="n">
        <v>8407</v>
      </c>
      <c s="6" r="D13" t="n">
        <v>27185</v>
      </c>
      <c s="6" r="E13" t="n">
        <v>24126</v>
      </c>
    </row>
    <row spans="1:5" r="14">
      <c s="4" r="A14" t="s">
        <v>950</v>
      </c>
      <c s="6" r="B14" t="n">
        <v>-17611</v>
      </c>
      <c s="6" r="C14" t="n">
        <v>6313</v>
      </c>
      <c s="6" r="D14" t="n">
        <v>-17054</v>
      </c>
      <c s="6" r="E14" t="n">
        <v>12063</v>
      </c>
    </row>
    <row spans="1:5" r="15">
      <c s="4" r="A15" t="s">
        <v>951</v>
      </c>
      <c s="6" r="B15" t="n">
        <v>2202</v>
      </c>
      <c s="6" r="C15" t="n">
        <v>1956</v>
      </c>
      <c s="6" r="D15" t="n">
        <v>4886</v>
      </c>
      <c s="6" r="E15" t="n">
        <v>6463</v>
      </c>
    </row>
    <row spans="1:5" r="16">
      <c s="4" r="A16" t="s">
        <v>965</v>
      </c>
      <c s="6" r="B16" t="n">
        <v>164518</v>
      </c>
      <c s="6" r="C16" t="n">
        <v>46397</v>
      </c>
      <c s="6" r="D16" t="n">
        <v>394002</v>
      </c>
      <c s="6" r="E16" t="n">
        <v>280033</v>
      </c>
    </row>
    <row spans="1:5" r="17">
      <c s="4" r="A17" t="s">
        <v>155</v>
      </c>
      <c s="6" r="B17" t="n">
        <v>-1728</v>
      </c>
      <c s="6" r="C17" t="n">
        <v>2</v>
      </c>
      <c s="6" r="D17" t="n">
        <v>-1728</v>
      </c>
      <c s="6" r="E17" t="n">
        <v>12</v>
      </c>
    </row>
    <row spans="1:5" r="18">
      <c s="4" r="A18" t="s">
        <v>913</v>
      </c>
      <c s="6" r="B18" t="n">
        <v>164518</v>
      </c>
      <c s="6" r="C18" t="n">
        <v>46397</v>
      </c>
      <c s="6" r="D18" t="n">
        <v>394002</v>
      </c>
      <c s="6" r="E18" t="n">
        <v>280033</v>
      </c>
    </row>
    <row spans="1:5" r="19">
      <c s="4" r="A19" t="s">
        <v>944</v>
      </c>
    </row>
    <row spans="1:5" r="20">
      <c s="3" r="A20" t="s">
        <v>964</v>
      </c>
    </row>
    <row spans="1:5" r="21">
      <c s="4" r="A21" t="s">
        <v>952</v>
      </c>
      <c s="6" r="B21" t="n">
        <v>6378</v>
      </c>
      <c s="6" r="C21" t="n">
        <v>10062</v>
      </c>
      <c s="6" r="D21" t="n">
        <v>20762</v>
      </c>
      <c s="6" r="E21" t="n">
        <v>37600</v>
      </c>
    </row>
    <row spans="1:5" r="22">
      <c s="4" r="A22" t="s">
        <v>953</v>
      </c>
      <c s="6" r="B22" t="n">
        <v>2148</v>
      </c>
      <c s="6" r="C22" t="n">
        <v>1840</v>
      </c>
      <c s="6" r="D22" t="n">
        <v>5940</v>
      </c>
      <c s="6" r="E22" t="n">
        <v>5063</v>
      </c>
    </row>
    <row spans="1:5" r="23">
      <c s="4" r="A23" t="s">
        <v>858</v>
      </c>
      <c s="6" r="B23" t="n">
        <v>8476</v>
      </c>
      <c s="6" r="C23" t="n">
        <v>8407</v>
      </c>
      <c s="6" r="D23" t="n">
        <v>27185</v>
      </c>
      <c s="6" r="E23" t="n">
        <v>24126</v>
      </c>
    </row>
    <row spans="1:5" r="24">
      <c s="4" r="A24" t="s">
        <v>950</v>
      </c>
      <c s="6" r="B24" t="n">
        <v>79</v>
      </c>
      <c s="6" r="C24" t="n">
        <v>6313</v>
      </c>
      <c s="6" r="D24" t="n">
        <v>432</v>
      </c>
      <c s="6" r="E24" t="n">
        <v>12063</v>
      </c>
    </row>
    <row spans="1:5" r="25">
      <c s="4" r="A25" t="s">
        <v>951</v>
      </c>
      <c s="6" r="B25" t="n">
        <v>2202</v>
      </c>
      <c s="6" r="C25" t="n">
        <v>1956</v>
      </c>
      <c s="6" r="D25" t="n">
        <v>4886</v>
      </c>
      <c s="6" r="E25" t="n">
        <v>6463</v>
      </c>
    </row>
    <row spans="1:5" r="26">
      <c s="4" r="A26" t="s">
        <v>155</v>
      </c>
      <c s="6" r="B26" t="n">
        <v>-1728</v>
      </c>
      <c s="6" r="C26" t="n">
        <v>2</v>
      </c>
      <c s="6" r="D26" t="n">
        <v>-1728</v>
      </c>
      <c s="6" r="E26" t="n">
        <v>12</v>
      </c>
    </row>
    <row spans="1:5" r="27">
      <c s="4" r="A27" t="s">
        <v>966</v>
      </c>
      <c s="6" r="B27" t="n">
        <v>-39093</v>
      </c>
      <c s="6" r="C27" t="n">
        <v>-78482</v>
      </c>
      <c s="6" r="D27" t="n">
        <v>-194545</v>
      </c>
      <c s="6" r="E27" t="n">
        <v>-208117</v>
      </c>
    </row>
    <row spans="1:5" r="28">
      <c s="4" r="A28" t="s">
        <v>916</v>
      </c>
    </row>
    <row spans="1:5" r="29">
      <c s="3" r="A29" t="s">
        <v>964</v>
      </c>
    </row>
    <row spans="1:5" r="30">
      <c s="4" r="A30" t="s">
        <v>965</v>
      </c>
      <c s="6" r="B30" t="n">
        <v>-47786</v>
      </c>
      <c s="6" r="C30" t="n">
        <v>-40362</v>
      </c>
      <c s="6" r="D30" t="n">
        <v>-150771</v>
      </c>
      <c s="6" r="E30" t="n">
        <v>-115095</v>
      </c>
    </row>
    <row spans="1:5" r="31">
      <c s="4" r="A31" t="s">
        <v>913</v>
      </c>
      <c s="6" r="B31" t="n">
        <v>-47786</v>
      </c>
      <c s="6" r="C31" t="n">
        <v>-40362</v>
      </c>
      <c s="6" r="D31" t="n">
        <v>-150771</v>
      </c>
      <c s="6" r="E31" t="n">
        <v>-115095</v>
      </c>
    </row>
    <row spans="1:5" r="32">
      <c s="4" r="A32" t="s">
        <v>44</v>
      </c>
    </row>
    <row spans="1:5" r="33">
      <c s="3" r="A33" t="s">
        <v>964</v>
      </c>
    </row>
    <row spans="1:5" r="34">
      <c s="4" r="A34" t="s">
        <v>858</v>
      </c>
      <c s="6" r="B34" t="n">
        <v>8476</v>
      </c>
      <c s="6" r="C34" t="n">
        <v>8408</v>
      </c>
      <c s="6" r="D34" t="n">
        <v>27185</v>
      </c>
      <c s="6" r="E34" t="n">
        <v>24126</v>
      </c>
    </row>
    <row spans="1:5" r="35">
      <c s="4" r="A35" t="s">
        <v>155</v>
      </c>
      <c s="6" r="E35" t="n">
        <v>10</v>
      </c>
    </row>
    <row spans="1:5" r="36">
      <c s="4" r="A36" t="s">
        <v>88</v>
      </c>
      <c s="6" r="B36" t="n">
        <v>66511</v>
      </c>
      <c s="6" r="C36" t="n">
        <v>-16977</v>
      </c>
      <c s="6" r="D36" t="n">
        <v>116404</v>
      </c>
      <c s="6" r="E36" t="n">
        <v>44376</v>
      </c>
    </row>
    <row spans="1:5" r="37">
      <c s="4" r="A37" t="s">
        <v>59</v>
      </c>
    </row>
    <row spans="1:5" r="38">
      <c s="3" r="A38" t="s">
        <v>964</v>
      </c>
    </row>
    <row spans="1:5" r="39">
      <c s="4" r="A39" t="s">
        <v>88</v>
      </c>
      <c s="6" r="B39" t="n">
        <v>7861</v>
      </c>
      <c s="6" r="C39" t="n">
        <v>-9219</v>
      </c>
      <c s="6" r="D39" t="n">
        <v>-3064</v>
      </c>
      <c s="6" r="E39" t="n">
        <v>-7705</v>
      </c>
    </row>
    <row spans="1:5" r="40">
      <c s="4" r="A40" t="s">
        <v>967</v>
      </c>
    </row>
    <row spans="1:5" r="41">
      <c s="3" r="A41" t="s">
        <v>964</v>
      </c>
    </row>
    <row spans="1:5" r="42">
      <c s="4" r="A42" t="s">
        <v>88</v>
      </c>
      <c s="7" r="B42" t="n">
        <v>-8558</v>
      </c>
      <c s="7" r="C42" t="n">
        <v>9540</v>
      </c>
      <c s="7" r="D42" t="n">
        <v>3783</v>
      </c>
      <c s="7" r="E42" t="n">
        <v>76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8</v>
      </c>
      <c s="2" r="B1" t="s">
        <v>74</v>
      </c>
      <c s="2" r="D1" t="s">
        <v>1</v>
      </c>
    </row>
    <row spans="1:5" r="2">
      <c s="2" r="B2" t="s">
        <v>2</v>
      </c>
      <c s="2" r="C2" t="s">
        <v>26</v>
      </c>
      <c s="2" r="D2" t="s">
        <v>2</v>
      </c>
      <c s="2" r="E2" t="s">
        <v>26</v>
      </c>
    </row>
    <row spans="1:5" r="3">
      <c s="3" r="A3" t="s">
        <v>964</v>
      </c>
    </row>
    <row spans="1:5" r="4">
      <c s="4" r="A4" t="s">
        <v>969</v>
      </c>
      <c s="7" r="B4" t="n">
        <v>-73339</v>
      </c>
      <c s="7" r="C4" t="n">
        <v>39553</v>
      </c>
      <c s="7" r="D4" t="n">
        <v>-75294</v>
      </c>
      <c s="7" r="E4" t="n">
        <v>-411</v>
      </c>
    </row>
    <row spans="1:5" r="5">
      <c s="4" r="A5" t="s">
        <v>915</v>
      </c>
    </row>
    <row spans="1:5" r="6">
      <c s="3" r="A6" t="s">
        <v>902</v>
      </c>
    </row>
    <row spans="1:5" r="7">
      <c s="4" r="A7" t="s">
        <v>913</v>
      </c>
      <c s="6" r="B7" t="n">
        <v>164518</v>
      </c>
      <c s="6" r="C7" t="n">
        <v>46397</v>
      </c>
      <c s="6" r="D7" t="n">
        <v>394002</v>
      </c>
      <c s="6" r="E7" t="n">
        <v>280033</v>
      </c>
    </row>
    <row spans="1:5" r="8">
      <c s="3" r="A8" t="s">
        <v>964</v>
      </c>
    </row>
    <row spans="1:5" r="9">
      <c s="4" r="A9" t="s">
        <v>970</v>
      </c>
      <c s="6" r="B9" t="n">
        <v>-132837</v>
      </c>
      <c s="6" r="C9" t="n">
        <v>-7632</v>
      </c>
      <c s="6" r="D9" t="n">
        <v>-220790</v>
      </c>
      <c s="6" r="E9" t="n">
        <v>-102332</v>
      </c>
    </row>
    <row spans="1:5" r="10">
      <c s="4" r="A10" t="s">
        <v>971</v>
      </c>
      <c s="6" r="B10" t="n">
        <v>-32368</v>
      </c>
      <c s="6" r="C10" t="n">
        <v>33841</v>
      </c>
      <c s="6" r="D10" t="n">
        <v>-118334</v>
      </c>
      <c s="6" r="E10" t="n">
        <v>-54183</v>
      </c>
    </row>
    <row spans="1:5" r="11">
      <c s="4" r="A11" t="s">
        <v>972</v>
      </c>
      <c s="6" r="B11" t="n">
        <v>93778</v>
      </c>
      <c s="6" r="C11" t="n">
        <v>2102</v>
      </c>
      <c s="6" r="D11" t="n">
        <v>146792</v>
      </c>
      <c s="6" r="E11" t="n">
        <v>61165</v>
      </c>
    </row>
    <row spans="1:5" r="12">
      <c s="4" r="A12" t="s">
        <v>973</v>
      </c>
      <c s="6" r="B12" t="n">
        <v>29395</v>
      </c>
      <c s="6" r="C12" t="n">
        <v>-22395</v>
      </c>
      <c s="6" r="D12" t="n">
        <v>106947</v>
      </c>
      <c s="6" r="E12" t="n">
        <v>51478</v>
      </c>
    </row>
    <row spans="1:5" r="13">
      <c s="4" r="A13" t="s">
        <v>969</v>
      </c>
      <c s="6" r="B13" t="n">
        <v>-34040</v>
      </c>
      <c s="6" r="C13" t="n">
        <v>31129</v>
      </c>
      <c s="6" r="D13" t="n">
        <v>-51685</v>
      </c>
      <c s="6" r="E13" t="n">
        <v>16123</v>
      </c>
    </row>
    <row spans="1:5" r="14">
      <c s="4" r="A14" t="s">
        <v>902</v>
      </c>
      <c s="6" r="B14" t="n">
        <v>88446</v>
      </c>
      <c s="6" r="C14" t="n">
        <v>83442</v>
      </c>
      <c s="6" r="D14" t="n">
        <v>256932</v>
      </c>
      <c s="6" r="E14" t="n">
        <v>252284</v>
      </c>
    </row>
    <row spans="1:5" r="15">
      <c s="4" r="A15" t="s">
        <v>944</v>
      </c>
    </row>
    <row spans="1:5" r="16">
      <c s="3" r="A16" t="s">
        <v>964</v>
      </c>
    </row>
    <row spans="1:5" r="17">
      <c s="4" r="A17" t="s">
        <v>969</v>
      </c>
      <c s="6" r="B17" t="n">
        <v>-39299</v>
      </c>
      <c s="6" r="C17" t="n">
        <v>8424</v>
      </c>
      <c s="6" r="D17" t="n">
        <v>-23609</v>
      </c>
      <c s="6" r="E17" t="n">
        <v>-16534</v>
      </c>
    </row>
    <row spans="1:5" r="18">
      <c s="4" r="A18" t="s">
        <v>916</v>
      </c>
    </row>
    <row spans="1:5" r="19">
      <c s="3" r="A19" t="s">
        <v>902</v>
      </c>
    </row>
    <row spans="1:5" r="20">
      <c s="4" r="A20" t="s">
        <v>913</v>
      </c>
      <c s="6" r="B20" t="n">
        <v>-47786</v>
      </c>
      <c s="6" r="C20" t="n">
        <v>-40362</v>
      </c>
      <c s="6" r="D20" t="n">
        <v>-150771</v>
      </c>
      <c s="6" r="E20" t="n">
        <v>-115095</v>
      </c>
    </row>
    <row spans="1:5" r="21">
      <c s="3" r="A21" t="s">
        <v>964</v>
      </c>
    </row>
    <row spans="1:5" r="22">
      <c s="4" r="A22" t="s">
        <v>969</v>
      </c>
      <c s="6" r="B22" t="n">
        <v>4675</v>
      </c>
      <c s="6" r="D22" t="n">
        <v>17787</v>
      </c>
    </row>
    <row spans="1:5" r="23">
      <c s="4" r="A23" t="s">
        <v>902</v>
      </c>
      <c s="6" r="B23" t="n">
        <v>-43111</v>
      </c>
      <c s="6" r="C23" t="n">
        <v>-40362</v>
      </c>
      <c s="6" r="D23" t="n">
        <v>-132984</v>
      </c>
      <c s="6" r="E23" t="n">
        <v>-115095</v>
      </c>
    </row>
    <row spans="1:5" r="24">
      <c s="4" r="A24" t="s">
        <v>928</v>
      </c>
    </row>
    <row spans="1:5" r="25">
      <c s="3" r="A25" t="s">
        <v>964</v>
      </c>
    </row>
    <row spans="1:5" r="26">
      <c s="4" r="A26" t="s">
        <v>969</v>
      </c>
      <c s="7" r="B26" t="n">
        <v>-34040</v>
      </c>
      <c s="7" r="C26" t="n">
        <v>31129</v>
      </c>
      <c s="7" r="D26" t="n">
        <v>-51685</v>
      </c>
      <c s="7" r="E26" t="n">
        <v>161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45"/>
    <col customWidth="1" max="3" min="3" width="43"/>
    <col customWidth="1" max="4" min="4" width="61"/>
    <col customWidth="1" max="5" min="5" width="33"/>
    <col customWidth="1" max="6" min="6" width="44"/>
    <col customWidth="1" max="7" min="7" width="46"/>
    <col customWidth="1" max="8" min="8" width="11"/>
  </cols>
  <sheetData>
    <row spans="1:8" r="1">
      <c s="1" r="A1" t="s">
        <v>117</v>
      </c>
      <c s="2" r="B1" t="s">
        <v>118</v>
      </c>
      <c s="2" r="C1" t="s">
        <v>119</v>
      </c>
      <c s="2" r="D1" t="s">
        <v>120</v>
      </c>
      <c s="2" r="E1" t="s">
        <v>121</v>
      </c>
      <c s="2" r="F1" t="s">
        <v>122</v>
      </c>
      <c s="2" r="G1" t="s">
        <v>123</v>
      </c>
      <c s="2" r="H1" t="s">
        <v>124</v>
      </c>
    </row>
    <row spans="1:8" r="2">
      <c s="4" r="A2" t="s">
        <v>125</v>
      </c>
      <c s="7" r="B2" t="n">
        <v>397883</v>
      </c>
      <c s="7" r="C2" t="n">
        <v>320238</v>
      </c>
      <c s="7" r="D2" t="n">
        <v>3367</v>
      </c>
      <c s="7" r="E2" t="n">
        <v>251537</v>
      </c>
      <c s="7" r="G2" t="n">
        <v>-4619</v>
      </c>
      <c s="7" r="H2" t="n">
        <v>968406</v>
      </c>
    </row>
    <row spans="1:8" r="3">
      <c s="3" r="A3" t="s">
        <v>126</v>
      </c>
    </row>
    <row spans="1:8" r="4">
      <c s="4" r="A4" t="s">
        <v>127</v>
      </c>
      <c s="7" r="F4" t="n">
        <v>298637</v>
      </c>
      <c s="6" r="H4" t="n">
        <v>298637</v>
      </c>
    </row>
    <row spans="1:8" r="5">
      <c s="4" r="A5" t="s">
        <v>128</v>
      </c>
      <c s="6" r="B5" t="n">
        <v>-2273</v>
      </c>
      <c s="6" r="E5" t="n">
        <v>1392</v>
      </c>
      <c s="6" r="H5" t="n">
        <v>-881</v>
      </c>
    </row>
    <row spans="1:8" r="6">
      <c s="4" r="A6" t="s">
        <v>129</v>
      </c>
      <c s="6" r="B6" t="n">
        <v>2061</v>
      </c>
      <c s="6" r="E6" t="n">
        <v>1276</v>
      </c>
      <c s="6" r="H6" t="n">
        <v>3337</v>
      </c>
    </row>
    <row spans="1:8" r="7">
      <c s="4" r="A7" t="s">
        <v>130</v>
      </c>
      <c s="6" r="B7" t="n">
        <v>5</v>
      </c>
      <c s="6" r="E7" t="n">
        <v>1958</v>
      </c>
      <c s="6" r="H7" t="n">
        <v>1963</v>
      </c>
    </row>
    <row spans="1:8" r="8">
      <c s="4" r="A8" t="s">
        <v>131</v>
      </c>
      <c s="6" r="C8" t="n">
        <v>93128</v>
      </c>
      <c s="6" r="H8" t="n">
        <v>93128</v>
      </c>
    </row>
    <row spans="1:8" r="9">
      <c s="4" r="A9" t="s">
        <v>132</v>
      </c>
      <c s="6" r="B9" t="n">
        <v>-98881</v>
      </c>
      <c s="6" r="C9" t="n">
        <v>-61270</v>
      </c>
      <c s="6" r="E9" t="n">
        <v>-50882</v>
      </c>
      <c s="6" r="F9" t="n">
        <v>-6751</v>
      </c>
      <c s="6" r="H9" t="n">
        <v>-217784</v>
      </c>
    </row>
    <row spans="1:8" r="10">
      <c s="4" r="A10" t="s">
        <v>87</v>
      </c>
      <c s="6" r="B10" t="n">
        <v>116404</v>
      </c>
      <c s="6" r="C10" t="n">
        <v>-3064</v>
      </c>
      <c s="6" r="E10" t="n">
        <v>71042</v>
      </c>
      <c s="6" r="F10" t="n">
        <v>6751</v>
      </c>
      <c s="6" r="H10" t="n">
        <v>191133</v>
      </c>
    </row>
    <row spans="1:8" r="11">
      <c s="4" r="A11" t="s">
        <v>133</v>
      </c>
      <c s="6" r="B11" t="n">
        <v>-7753</v>
      </c>
      <c s="6" r="G11" t="n">
        <v>-4766</v>
      </c>
      <c s="6" r="H11" t="n">
        <v>-12519</v>
      </c>
    </row>
    <row spans="1:8" r="12">
      <c s="4" r="A12" t="s">
        <v>134</v>
      </c>
      <c s="6" r="B12" t="n">
        <v>16022</v>
      </c>
      <c s="6" r="E12" t="n">
        <v>9853</v>
      </c>
      <c s="6" r="H12" t="n">
        <v>25875</v>
      </c>
    </row>
    <row spans="1:8" r="13">
      <c s="4" r="A13" t="s">
        <v>135</v>
      </c>
      <c s="7" r="B13" t="n">
        <v>423468</v>
      </c>
      <c s="7" r="C13" t="n">
        <v>349032</v>
      </c>
      <c s="7" r="E13" t="n">
        <v>286176</v>
      </c>
      <c s="7" r="F13" t="n">
        <v>298637</v>
      </c>
      <c s="7" r="G13" t="n">
        <v>-9385</v>
      </c>
      <c s="6" r="H13" t="n">
        <v>1347928</v>
      </c>
    </row>
    <row spans="1:8" r="14">
      <c s="3" r="A14" t="s">
        <v>126</v>
      </c>
    </row>
    <row spans="1:8" r="15">
      <c s="4" r="A15" t="s">
        <v>136</v>
      </c>
      <c s="7" r="D15" t="n">
        <v>-3367</v>
      </c>
      <c s="7" r="H15" t="n">
        <v>-336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4</v>
      </c>
      <c s="2" r="B1" t="s">
        <v>74</v>
      </c>
      <c s="2" r="D1" t="s">
        <v>1</v>
      </c>
    </row>
    <row spans="1:5" r="2">
      <c s="2" r="B2" t="s">
        <v>2</v>
      </c>
      <c s="2" r="C2" t="s">
        <v>26</v>
      </c>
      <c s="2" r="D2" t="s">
        <v>2</v>
      </c>
      <c s="2" r="E2" t="s">
        <v>26</v>
      </c>
    </row>
    <row spans="1:5" r="3">
      <c s="3" r="A3" t="s">
        <v>975</v>
      </c>
    </row>
    <row spans="1:5" r="4">
      <c s="4" r="A4" t="s">
        <v>86</v>
      </c>
      <c s="7" r="B4" t="n">
        <v>-7641</v>
      </c>
      <c s="7" r="C4" t="n">
        <v>-5579</v>
      </c>
      <c s="7" r="D4" t="n">
        <v>-7868</v>
      </c>
      <c s="7" r="E4" t="n">
        <v>-15741</v>
      </c>
    </row>
    <row spans="1:5" r="5">
      <c s="4" r="A5" t="s">
        <v>915</v>
      </c>
    </row>
    <row spans="1:5" r="6">
      <c s="3" r="A6" t="s">
        <v>976</v>
      </c>
    </row>
    <row spans="1:5" r="7">
      <c s="4" r="A7" t="s">
        <v>902</v>
      </c>
      <c s="6" r="B7" t="n">
        <v>88446</v>
      </c>
      <c s="6" r="C7" t="n">
        <v>83442</v>
      </c>
      <c s="6" r="D7" t="n">
        <v>256932</v>
      </c>
      <c s="6" r="E7" t="n">
        <v>252284</v>
      </c>
    </row>
    <row spans="1:5" r="8">
      <c s="4" r="A8" t="s">
        <v>904</v>
      </c>
      <c s="6" r="B8" t="n">
        <v>132837</v>
      </c>
      <c s="6" r="C8" t="n">
        <v>7632</v>
      </c>
      <c s="6" r="D8" t="n">
        <v>220790</v>
      </c>
      <c s="6" r="E8" t="n">
        <v>102332</v>
      </c>
    </row>
    <row spans="1:5" r="9">
      <c s="4" r="A9" t="s">
        <v>906</v>
      </c>
      <c s="6" r="B9" t="n">
        <v>-93778</v>
      </c>
      <c s="6" r="C9" t="n">
        <v>-2102</v>
      </c>
      <c s="6" r="D9" t="n">
        <v>-146792</v>
      </c>
      <c s="6" r="E9" t="n">
        <v>-61165</v>
      </c>
    </row>
    <row spans="1:5" r="10">
      <c s="4" r="A10" t="s">
        <v>977</v>
      </c>
      <c s="6" r="B10" t="n">
        <v>14777</v>
      </c>
      <c s="6" r="C10" t="n">
        <v>-1841</v>
      </c>
      <c s="6" r="D10" t="n">
        <v>33605</v>
      </c>
      <c s="6" r="E10" t="n">
        <v>21275</v>
      </c>
    </row>
    <row spans="1:5" r="11">
      <c s="3" r="A11" t="s">
        <v>975</v>
      </c>
    </row>
    <row spans="1:5" r="12">
      <c s="4" r="A12" t="s">
        <v>978</v>
      </c>
      <c s="6" r="B12" t="n">
        <v>-1527</v>
      </c>
      <c s="6" r="C12" t="n">
        <v>-729</v>
      </c>
      <c s="6" r="D12" t="n">
        <v>-2763</v>
      </c>
      <c s="6" r="E12" t="n">
        <v>-2130</v>
      </c>
    </row>
    <row spans="1:5" r="13">
      <c s="4" r="A13" t="s">
        <v>979</v>
      </c>
      <c s="6" r="B13" t="n">
        <v>-12</v>
      </c>
      <c s="6" r="C13" t="n">
        <v>-988</v>
      </c>
      <c s="6" r="D13" t="n">
        <v>-294</v>
      </c>
      <c s="6" r="E13" t="n">
        <v>-1459</v>
      </c>
    </row>
    <row spans="1:5" r="14">
      <c s="4" r="A14" t="s">
        <v>86</v>
      </c>
      <c s="6" r="B14" t="n">
        <v>-292</v>
      </c>
      <c s="6" r="C14" t="n">
        <v>-227</v>
      </c>
      <c s="6" r="D14" t="n">
        <v>-773</v>
      </c>
      <c s="6" r="E14" t="n">
        <v>-1094</v>
      </c>
    </row>
    <row spans="1:5" r="15">
      <c s="4" r="A15" t="s">
        <v>980</v>
      </c>
      <c s="6" r="B15" t="n">
        <v>36</v>
      </c>
      <c s="6" r="C15" t="n">
        <v>-63</v>
      </c>
      <c s="6" r="D15" t="n">
        <v>883</v>
      </c>
      <c s="6" r="E15" t="n">
        <v>-472</v>
      </c>
    </row>
    <row spans="1:5" r="16">
      <c s="4" r="A16" t="s">
        <v>981</v>
      </c>
      <c s="6" r="B16" t="n">
        <v>-2209</v>
      </c>
      <c s="6" r="C16" t="n">
        <v>-1956</v>
      </c>
      <c s="6" r="D16" t="n">
        <v>-4894</v>
      </c>
      <c s="6" r="E16" t="n">
        <v>-6463</v>
      </c>
    </row>
    <row spans="1:5" r="17">
      <c s="4" r="A17" t="s">
        <v>982</v>
      </c>
      <c s="6" r="B17" t="n">
        <v>-907</v>
      </c>
      <c s="6" r="C17" t="n">
        <v>-1226</v>
      </c>
      <c s="6" r="D17" t="n">
        <v>-2714</v>
      </c>
      <c s="6" r="E17" t="n">
        <v>-3054</v>
      </c>
    </row>
    <row spans="1:5" r="18">
      <c s="4" r="A18" t="s">
        <v>983</v>
      </c>
      <c s="6" r="B18" t="n">
        <v>137371</v>
      </c>
      <c s="6" r="C18" t="n">
        <v>81942</v>
      </c>
      <c s="6" r="D18" t="n">
        <v>353980</v>
      </c>
      <c s="6" r="E18" t="n">
        <v>300054</v>
      </c>
    </row>
    <row spans="1:5" r="19">
      <c s="4" r="A19" t="s">
        <v>916</v>
      </c>
    </row>
    <row spans="1:5" r="20">
      <c s="3" r="A20" t="s">
        <v>976</v>
      </c>
    </row>
    <row spans="1:5" r="21">
      <c s="4" r="A21" t="s">
        <v>902</v>
      </c>
      <c s="6" r="B21" t="n">
        <v>-43111</v>
      </c>
      <c s="6" r="C21" t="n">
        <v>-40362</v>
      </c>
      <c s="6" r="D21" t="n">
        <v>-132984</v>
      </c>
      <c s="6" r="E21" t="n">
        <v>-115095</v>
      </c>
    </row>
    <row spans="1:5" r="22">
      <c s="3" r="A22" t="s">
        <v>975</v>
      </c>
    </row>
    <row spans="1:5" r="23">
      <c s="4" r="A23" t="s">
        <v>983</v>
      </c>
      <c s="6" r="B23" t="n">
        <v>-70636</v>
      </c>
      <c s="6" r="C23" t="n">
        <v>-42358</v>
      </c>
      <c s="6" r="D23" t="n">
        <v>-169144</v>
      </c>
      <c s="6" r="E23" t="n">
        <v>-120219</v>
      </c>
    </row>
    <row spans="1:5" r="24">
      <c s="4" r="A24" t="s">
        <v>44</v>
      </c>
    </row>
    <row spans="1:5" r="25">
      <c s="3" r="A25" t="s">
        <v>975</v>
      </c>
    </row>
    <row spans="1:5" r="26">
      <c s="4" r="A26" t="s">
        <v>982</v>
      </c>
      <c s="6" r="D26" t="n">
        <v>-28622</v>
      </c>
      <c s="6" r="E26" t="n">
        <v>-44156</v>
      </c>
    </row>
    <row spans="1:5" r="27">
      <c s="4" r="A27" t="s">
        <v>928</v>
      </c>
    </row>
    <row spans="1:5" r="28">
      <c s="3" r="A28" t="s">
        <v>976</v>
      </c>
    </row>
    <row spans="1:5" r="29">
      <c s="4" r="A29" t="s">
        <v>904</v>
      </c>
      <c s="6" r="B29" t="n">
        <v>132837</v>
      </c>
      <c s="6" r="C29" t="n">
        <v>7632</v>
      </c>
      <c s="6" r="D29" t="n">
        <v>220790</v>
      </c>
      <c s="6" r="E29" t="n">
        <v>102332</v>
      </c>
    </row>
    <row spans="1:5" r="30">
      <c s="4" r="A30" t="s">
        <v>906</v>
      </c>
      <c s="7" r="B30" t="n">
        <v>-93778</v>
      </c>
      <c s="7" r="C30" t="n">
        <v>-2102</v>
      </c>
      <c s="7" r="D30" t="n">
        <v>-146792</v>
      </c>
      <c s="7" r="E30" t="n">
        <v>-611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4</v>
      </c>
      <c s="2" r="B1" t="s">
        <v>74</v>
      </c>
      <c s="2" r="D1" t="s">
        <v>1</v>
      </c>
    </row>
    <row spans="1:5" r="2">
      <c s="2" r="B2" t="s">
        <v>2</v>
      </c>
      <c s="2" r="C2" t="s">
        <v>26</v>
      </c>
      <c s="2" r="D2" t="s">
        <v>2</v>
      </c>
      <c s="2" r="E2" t="s">
        <v>26</v>
      </c>
    </row>
    <row spans="1:5" r="3">
      <c s="4" r="A3" t="s">
        <v>915</v>
      </c>
    </row>
    <row spans="1:5" r="4">
      <c s="3" r="A4" t="s">
        <v>985</v>
      </c>
    </row>
    <row spans="1:5" r="5">
      <c s="4" r="A5" t="s">
        <v>913</v>
      </c>
      <c s="7" r="B5" t="n">
        <v>164518</v>
      </c>
      <c s="7" r="C5" t="n">
        <v>46397</v>
      </c>
      <c s="7" r="D5" t="n">
        <v>394002</v>
      </c>
      <c s="7" r="E5" t="n">
        <v>280033</v>
      </c>
    </row>
    <row spans="1:5" r="6">
      <c s="4" r="A6" t="s">
        <v>902</v>
      </c>
      <c s="6" r="B6" t="n">
        <v>-88446</v>
      </c>
      <c s="6" r="C6" t="n">
        <v>-83442</v>
      </c>
      <c s="6" r="D6" t="n">
        <v>-256932</v>
      </c>
      <c s="6" r="E6" t="n">
        <v>-252284</v>
      </c>
    </row>
    <row spans="1:5" r="7">
      <c s="4" r="A7" t="s">
        <v>912</v>
      </c>
      <c s="6" r="B7" t="n">
        <v>76072</v>
      </c>
      <c s="6" r="C7" t="n">
        <v>-37045</v>
      </c>
      <c s="6" r="D7" t="n">
        <v>137070</v>
      </c>
      <c s="6" r="E7" t="n">
        <v>27749</v>
      </c>
    </row>
    <row spans="1:5" r="8">
      <c s="4" r="A8" t="s">
        <v>916</v>
      </c>
    </row>
    <row spans="1:5" r="9">
      <c s="3" r="A9" t="s">
        <v>985</v>
      </c>
    </row>
    <row spans="1:5" r="10">
      <c s="4" r="A10" t="s">
        <v>913</v>
      </c>
      <c s="6" r="B10" t="n">
        <v>-47786</v>
      </c>
      <c s="6" r="C10" t="n">
        <v>-40362</v>
      </c>
      <c s="6" r="D10" t="n">
        <v>-150771</v>
      </c>
      <c s="6" r="E10" t="n">
        <v>-115095</v>
      </c>
    </row>
    <row spans="1:5" r="11">
      <c s="4" r="A11" t="s">
        <v>902</v>
      </c>
      <c s="6" r="B11" t="n">
        <v>43111</v>
      </c>
      <c s="7" r="C11" t="n">
        <v>40362</v>
      </c>
      <c s="6" r="D11" t="n">
        <v>132984</v>
      </c>
      <c s="7" r="E11" t="n">
        <v>115095</v>
      </c>
    </row>
    <row spans="1:5" r="12">
      <c s="4" r="A12" t="s">
        <v>912</v>
      </c>
      <c s="7" r="B12" t="n">
        <v>-4675</v>
      </c>
      <c s="7" r="D12" t="n">
        <v>-1778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986</v>
      </c>
      <c s="2" r="B1" t="s">
        <v>74</v>
      </c>
      <c s="2" r="D1" t="s">
        <v>1</v>
      </c>
    </row>
    <row spans="1:6" r="2">
      <c s="2" r="B2" t="s">
        <v>2</v>
      </c>
      <c s="2" r="C2" t="s">
        <v>26</v>
      </c>
      <c s="2" r="D2" t="s">
        <v>2</v>
      </c>
      <c s="2" r="E2" t="s">
        <v>26</v>
      </c>
      <c s="2" r="F2" t="s">
        <v>25</v>
      </c>
    </row>
    <row spans="1:6" r="3">
      <c s="3" r="A3" t="s">
        <v>987</v>
      </c>
    </row>
    <row spans="1:6" r="4">
      <c s="4" r="A4" t="s">
        <v>28</v>
      </c>
      <c s="7" r="B4" t="n">
        <v>5319134</v>
      </c>
      <c s="7" r="D4" t="n">
        <v>5319134</v>
      </c>
      <c s="7" r="F4" t="n">
        <v>4321408</v>
      </c>
    </row>
    <row spans="1:6" r="5">
      <c s="4" r="A5" t="s">
        <v>30</v>
      </c>
      <c s="6" r="B5" t="n">
        <v>3971206</v>
      </c>
      <c s="6" r="D5" t="n">
        <v>3971206</v>
      </c>
      <c s="6" r="F5" t="n">
        <v>3329497</v>
      </c>
    </row>
    <row spans="1:6" r="6">
      <c s="4" r="A6" t="s">
        <v>988</v>
      </c>
      <c s="6" r="B6" t="n">
        <v>66511</v>
      </c>
      <c s="7" r="C6" t="n">
        <v>-16977</v>
      </c>
      <c s="6" r="D6" t="n">
        <v>116404</v>
      </c>
      <c s="7" r="E6" t="n">
        <v>44376</v>
      </c>
    </row>
    <row spans="1:6" r="7">
      <c s="4" r="A7" t="s">
        <v>989</v>
      </c>
    </row>
    <row spans="1:6" r="8">
      <c s="3" r="A8" t="s">
        <v>987</v>
      </c>
    </row>
    <row spans="1:6" r="9">
      <c s="4" r="A9" t="s">
        <v>990</v>
      </c>
      <c s="6" r="B9" t="n">
        <v>163551</v>
      </c>
      <c s="6" r="D9" t="n">
        <v>163551</v>
      </c>
      <c s="6" r="F9" t="n">
        <v>160858</v>
      </c>
    </row>
    <row spans="1:6" r="10">
      <c s="4" r="A10" t="s">
        <v>991</v>
      </c>
    </row>
    <row spans="1:6" r="11">
      <c s="3" r="A11" t="s">
        <v>987</v>
      </c>
    </row>
    <row spans="1:6" r="12">
      <c s="4" r="A12" t="s">
        <v>990</v>
      </c>
      <c s="6" r="B12" t="n">
        <v>290311</v>
      </c>
      <c s="6" r="D12" t="n">
        <v>290311</v>
      </c>
      <c s="6" r="F12" t="n">
        <v>284169</v>
      </c>
    </row>
    <row spans="1:6" r="13">
      <c s="4" r="A13" t="s">
        <v>44</v>
      </c>
    </row>
    <row spans="1:6" r="14">
      <c s="3" r="A14" t="s">
        <v>987</v>
      </c>
    </row>
    <row spans="1:6" r="15">
      <c s="4" r="A15" t="s">
        <v>988</v>
      </c>
      <c s="6" r="B15" t="n">
        <v>66511</v>
      </c>
      <c s="6" r="C15" t="n">
        <v>-16977</v>
      </c>
      <c s="6" r="D15" t="n">
        <v>116404</v>
      </c>
      <c s="6" r="E15" t="n">
        <v>44376</v>
      </c>
    </row>
    <row spans="1:6" r="16">
      <c s="4" r="A16" t="s">
        <v>59</v>
      </c>
    </row>
    <row spans="1:6" r="17">
      <c s="3" r="A17" t="s">
        <v>987</v>
      </c>
    </row>
    <row spans="1:6" r="18">
      <c s="4" r="A18" t="s">
        <v>988</v>
      </c>
      <c s="6" r="B18" t="n">
        <v>7861</v>
      </c>
      <c s="7" r="C18" t="n">
        <v>-9219</v>
      </c>
      <c s="6" r="D18" t="n">
        <v>-3064</v>
      </c>
      <c s="7" r="E18" t="n">
        <v>-7705</v>
      </c>
    </row>
    <row spans="1:6" r="19">
      <c s="4" r="A19" t="s">
        <v>992</v>
      </c>
    </row>
    <row spans="1:6" r="20">
      <c s="3" r="A20" t="s">
        <v>987</v>
      </c>
    </row>
    <row spans="1:6" r="21">
      <c s="4" r="A21" t="s">
        <v>28</v>
      </c>
      <c s="6" r="B21" t="n">
        <v>3406249</v>
      </c>
      <c s="6" r="D21" t="n">
        <v>3406249</v>
      </c>
      <c s="6" r="F21" t="n">
        <v>2759981</v>
      </c>
    </row>
    <row spans="1:6" r="22">
      <c s="4" r="A22" t="s">
        <v>30</v>
      </c>
      <c s="7" r="B22" t="n">
        <v>2923671</v>
      </c>
      <c s="7" r="D22" t="n">
        <v>2923671</v>
      </c>
      <c s="7" r="F22" t="n">
        <v>22565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93</v>
      </c>
      <c s="2" r="B1" t="s">
        <v>2</v>
      </c>
      <c s="2" r="C1" t="s">
        <v>25</v>
      </c>
      <c s="2" r="D1" t="s">
        <v>26</v>
      </c>
      <c s="2" r="E1" t="s">
        <v>27</v>
      </c>
    </row>
    <row spans="1:5" r="2">
      <c s="3" r="A2" t="s">
        <v>28</v>
      </c>
    </row>
    <row spans="1:5" r="3">
      <c s="4" r="A3" t="s">
        <v>29</v>
      </c>
      <c s="7" r="B3" t="n">
        <v>5319134</v>
      </c>
      <c s="7" r="C3" t="n">
        <v>4321408</v>
      </c>
    </row>
    <row spans="1:5" r="4">
      <c s="3" r="A4" t="s">
        <v>30</v>
      </c>
    </row>
    <row spans="1:5" r="5">
      <c s="4" r="A5" t="s">
        <v>31</v>
      </c>
      <c s="6" r="B5" t="n">
        <v>3971206</v>
      </c>
      <c s="6" r="C5" t="n">
        <v>3329497</v>
      </c>
    </row>
    <row spans="1:5" r="6">
      <c s="4" r="A6" t="s">
        <v>32</v>
      </c>
      <c s="4" r="B6" t="s">
        <v>33</v>
      </c>
      <c s="4" r="C6" t="s">
        <v>33</v>
      </c>
    </row>
    <row spans="1:5" r="7">
      <c s="4" r="A7" t="s">
        <v>34</v>
      </c>
      <c s="6" r="C7" t="n">
        <v>23505</v>
      </c>
    </row>
    <row spans="1:5" r="8">
      <c s="4" r="A8" t="s">
        <v>35</v>
      </c>
      <c s="6" r="B8" t="n">
        <v>298637</v>
      </c>
    </row>
    <row spans="1:5" r="9">
      <c s="3" r="A9" t="s">
        <v>65</v>
      </c>
    </row>
    <row spans="1:5" r="10">
      <c s="4" r="A10" t="s">
        <v>37</v>
      </c>
      <c s="6" r="B10" t="n">
        <v>423468</v>
      </c>
      <c s="6" r="C10" t="n">
        <v>397883</v>
      </c>
    </row>
    <row spans="1:5" r="11">
      <c s="3" r="A11" t="s">
        <v>994</v>
      </c>
    </row>
    <row spans="1:5" r="12">
      <c s="4" r="A12" t="s">
        <v>995</v>
      </c>
      <c s="6" r="B12" t="n">
        <v>286176</v>
      </c>
      <c s="6" r="C12" t="n">
        <v>251537</v>
      </c>
    </row>
    <row spans="1:5" r="13">
      <c s="4" r="A13" t="s">
        <v>996</v>
      </c>
      <c s="6" r="B13" t="n">
        <v>-9385</v>
      </c>
      <c s="6" r="C13" t="n">
        <v>-4619</v>
      </c>
    </row>
    <row spans="1:5" r="14">
      <c s="4" r="A14" t="s">
        <v>41</v>
      </c>
      <c s="6" r="B14" t="n">
        <v>276791</v>
      </c>
      <c s="6" r="C14" t="n">
        <v>246918</v>
      </c>
    </row>
    <row spans="1:5" r="15">
      <c s="4" r="A15" t="s">
        <v>42</v>
      </c>
      <c s="6" r="B15" t="n">
        <v>1347928</v>
      </c>
      <c s="6" r="C15" t="n">
        <v>968406</v>
      </c>
    </row>
    <row spans="1:5" r="16">
      <c s="4" r="A16" t="s">
        <v>43</v>
      </c>
      <c s="7" r="B16" t="n">
        <v>5319134</v>
      </c>
      <c s="7" r="C16" t="n">
        <v>4321408</v>
      </c>
    </row>
    <row spans="1:5" r="17">
      <c s="4" r="A17" t="s">
        <v>997</v>
      </c>
      <c s="6" r="B17" t="n">
        <v>12400000</v>
      </c>
    </row>
    <row spans="1:5" r="18">
      <c s="4" r="A18" t="s">
        <v>998</v>
      </c>
      <c s="6" r="B18" t="n">
        <v>80794582</v>
      </c>
      <c s="6" r="C18" t="n">
        <v>80697600</v>
      </c>
    </row>
    <row spans="1:5" r="19">
      <c s="4" r="A19" t="s">
        <v>999</v>
      </c>
      <c s="6" r="B19" t="n">
        <v>80794582</v>
      </c>
      <c s="6" r="C19" t="n">
        <v>80679600</v>
      </c>
    </row>
    <row spans="1:5" r="20">
      <c s="4" r="A20" t="s">
        <v>1000</v>
      </c>
    </row>
    <row spans="1:5" r="21">
      <c s="3" r="A21" t="s">
        <v>28</v>
      </c>
    </row>
    <row spans="1:5" r="22">
      <c s="4" r="A22" t="s">
        <v>29</v>
      </c>
      <c s="7" r="B22" t="n">
        <v>-178639</v>
      </c>
      <c s="7" r="C22" t="n">
        <v>-180222</v>
      </c>
    </row>
    <row spans="1:5" r="23">
      <c s="3" r="A23" t="s">
        <v>30</v>
      </c>
    </row>
    <row spans="1:5" r="24">
      <c s="4" r="A24" t="s">
        <v>31</v>
      </c>
      <c s="6" r="B24" t="n">
        <v>-45093</v>
      </c>
      <c s="6" r="C24" t="n">
        <v>-34121</v>
      </c>
    </row>
    <row spans="1:5" r="25">
      <c s="3" r="A25" t="s">
        <v>994</v>
      </c>
    </row>
    <row spans="1:5" r="26">
      <c s="4" r="A26" t="s">
        <v>42</v>
      </c>
      <c s="6" r="B26" t="n">
        <v>-133546</v>
      </c>
      <c s="6" r="C26" t="n">
        <v>-146101</v>
      </c>
    </row>
    <row spans="1:5" r="27">
      <c s="4" r="A27" t="s">
        <v>43</v>
      </c>
      <c s="6" r="B27" t="n">
        <v>-178639</v>
      </c>
      <c s="6" r="C27" t="n">
        <v>-180222</v>
      </c>
    </row>
    <row spans="1:5" r="28">
      <c s="4" r="A28" t="s">
        <v>1001</v>
      </c>
    </row>
    <row spans="1:5" r="29">
      <c s="3" r="A29" t="s">
        <v>30</v>
      </c>
    </row>
    <row spans="1:5" r="30">
      <c s="4" r="A30" t="s">
        <v>34</v>
      </c>
      <c s="6" r="C30" t="n">
        <v>23505</v>
      </c>
    </row>
    <row spans="1:5" r="31">
      <c s="4" r="A31" t="s">
        <v>35</v>
      </c>
      <c s="6" r="B31" t="n">
        <v>298637</v>
      </c>
    </row>
    <row spans="1:5" r="32">
      <c s="3" r="A32" t="s">
        <v>65</v>
      </c>
    </row>
    <row spans="1:5" r="33">
      <c s="4" r="A33" t="s">
        <v>37</v>
      </c>
      <c s="6" r="C33" t="n">
        <v>397883</v>
      </c>
    </row>
    <row spans="1:5" r="34">
      <c s="3" r="A34" t="s">
        <v>994</v>
      </c>
    </row>
    <row spans="1:5" r="35">
      <c s="4" r="A35" t="s">
        <v>995</v>
      </c>
      <c s="6" r="B35" t="n">
        <v>286176</v>
      </c>
      <c s="6" r="C35" t="n">
        <v>251537</v>
      </c>
    </row>
    <row spans="1:5" r="36">
      <c s="4" r="A36" t="s">
        <v>996</v>
      </c>
      <c s="6" r="B36" t="n">
        <v>-9385</v>
      </c>
      <c s="6" r="C36" t="n">
        <v>-4619</v>
      </c>
    </row>
    <row spans="1:5" r="37">
      <c s="4" r="A37" t="s">
        <v>41</v>
      </c>
      <c s="6" r="B37" t="n">
        <v>276791</v>
      </c>
      <c s="6" r="C37" t="n">
        <v>246918</v>
      </c>
    </row>
    <row spans="1:5" r="38">
      <c s="4" r="A38" t="s">
        <v>44</v>
      </c>
    </row>
    <row spans="1:5" r="39">
      <c s="3" r="A39" t="s">
        <v>28</v>
      </c>
    </row>
    <row spans="1:5" r="40">
      <c s="4" r="A40" t="s">
        <v>45</v>
      </c>
      <c s="6" r="B40" t="n">
        <v>336783</v>
      </c>
      <c s="6" r="C40" t="n">
        <v>121483</v>
      </c>
      <c s="7" r="D40" t="n">
        <v>387678</v>
      </c>
      <c s="7" r="E40" t="n">
        <v>148858</v>
      </c>
    </row>
    <row spans="1:5" r="41">
      <c s="4" r="A41" t="s">
        <v>416</v>
      </c>
      <c s="6" r="B41" t="n">
        <v>482944</v>
      </c>
      <c s="6" r="C41" t="n">
        <v>468287</v>
      </c>
    </row>
    <row spans="1:5" r="42">
      <c s="4" r="A42" t="s">
        <v>528</v>
      </c>
      <c s="6" r="B42" t="n">
        <v>3236</v>
      </c>
      <c s="6" r="C42" t="n">
        <v>1339</v>
      </c>
    </row>
    <row spans="1:5" r="43">
      <c s="4" r="A43" t="s">
        <v>47</v>
      </c>
      <c s="6" r="B43" t="n">
        <v>654409</v>
      </c>
      <c s="6" r="C43" t="n">
        <v>534661</v>
      </c>
    </row>
    <row spans="1:5" r="44">
      <c s="4" r="A44" t="s">
        <v>48</v>
      </c>
      <c s="6" r="B44" t="n">
        <v>163857</v>
      </c>
      <c s="6" r="C44" t="n">
        <v>144982</v>
      </c>
    </row>
    <row spans="1:5" r="45">
      <c s="4" r="A45" t="s">
        <v>50</v>
      </c>
      <c s="6" r="B45" t="n">
        <v>64191</v>
      </c>
      <c s="6" r="C45" t="n">
        <v>84971</v>
      </c>
    </row>
    <row spans="1:5" r="46">
      <c s="4" r="A46" t="s">
        <v>51</v>
      </c>
      <c s="6" r="B46" t="n">
        <v>143818</v>
      </c>
      <c s="6" r="C46" t="n">
        <v>144067</v>
      </c>
    </row>
    <row spans="1:5" r="47">
      <c s="4" r="A47" t="s">
        <v>49</v>
      </c>
      <c s="6" r="B47" t="n">
        <v>66883</v>
      </c>
      <c s="6" r="C47" t="n">
        <v>62975</v>
      </c>
    </row>
    <row spans="1:5" r="48">
      <c s="3" r="A48" t="s">
        <v>30</v>
      </c>
    </row>
    <row spans="1:5" r="49">
      <c s="4" r="A49" t="s">
        <v>52</v>
      </c>
      <c s="6" r="B49" t="n">
        <v>90404</v>
      </c>
      <c s="6" r="C49" t="n">
        <v>102626</v>
      </c>
    </row>
    <row spans="1:5" r="50">
      <c s="4" r="A50" t="s">
        <v>53</v>
      </c>
      <c s="6" r="B50" t="n">
        <v>131181</v>
      </c>
      <c s="6" r="C50" t="n">
        <v>125032</v>
      </c>
    </row>
    <row spans="1:5" r="51">
      <c s="4" r="A51" t="s">
        <v>54</v>
      </c>
      <c s="6" r="B51" t="n">
        <v>14397</v>
      </c>
      <c s="6" r="C51" t="n">
        <v>12901</v>
      </c>
    </row>
    <row spans="1:5" r="52">
      <c s="4" r="A52" t="s">
        <v>1002</v>
      </c>
      <c s="6" r="B52" t="n">
        <v>520586</v>
      </c>
      <c s="6" r="C52" t="n">
        <v>401715</v>
      </c>
    </row>
    <row spans="1:5" r="53">
      <c s="4" r="A53" t="s">
        <v>56</v>
      </c>
      <c s="6" r="B53" t="n">
        <v>279587</v>
      </c>
      <c s="6" r="C53" t="n">
        <v>389120</v>
      </c>
    </row>
    <row spans="1:5" r="54">
      <c s="4" r="A54" t="s">
        <v>57</v>
      </c>
      <c s="6" r="B54" t="n">
        <v>40000</v>
      </c>
      <c s="6" r="C54" t="n">
        <v>20000</v>
      </c>
    </row>
    <row spans="1:5" r="55">
      <c s="4" r="A55" t="s">
        <v>58</v>
      </c>
      <c s="6" r="B55" t="n">
        <v>6256</v>
      </c>
      <c s="6" r="C55" t="n">
        <v>21288</v>
      </c>
    </row>
    <row spans="1:5" r="56">
      <c s="4" r="A56" t="s">
        <v>1003</v>
      </c>
    </row>
    <row spans="1:5" r="57">
      <c s="3" r="A57" t="s">
        <v>28</v>
      </c>
    </row>
    <row spans="1:5" r="58">
      <c s="4" r="A58" t="s">
        <v>416</v>
      </c>
      <c s="6" r="B58" t="n">
        <v>-163550</v>
      </c>
      <c s="6" r="C58" t="n">
        <v>-167805</v>
      </c>
    </row>
    <row spans="1:5" r="59">
      <c s="4" r="A59" t="s">
        <v>47</v>
      </c>
      <c s="6" r="B59" t="n">
        <v>-7118</v>
      </c>
      <c s="6" r="C59" t="n">
        <v>-7191</v>
      </c>
    </row>
    <row spans="1:5" r="60">
      <c s="4" r="A60" t="s">
        <v>48</v>
      </c>
      <c s="6" r="B60" t="n">
        <v>-7971</v>
      </c>
      <c s="6" r="C60" t="n">
        <v>-4789</v>
      </c>
    </row>
    <row spans="1:5" r="61">
      <c s="3" r="A61" t="s">
        <v>30</v>
      </c>
    </row>
    <row spans="1:5" r="62">
      <c s="4" r="A62" t="s">
        <v>52</v>
      </c>
      <c s="6" r="C62" t="n">
        <v>-108</v>
      </c>
    </row>
    <row spans="1:5" r="63">
      <c s="4" r="A63" t="s">
        <v>54</v>
      </c>
      <c s="6" r="B63" t="n">
        <v>-10217</v>
      </c>
      <c s="6" r="C63" t="n">
        <v>-115</v>
      </c>
    </row>
    <row spans="1:5" r="64">
      <c s="4" r="A64" t="s">
        <v>1004</v>
      </c>
    </row>
    <row spans="1:5" r="65">
      <c s="3" r="A65" t="s">
        <v>28</v>
      </c>
    </row>
    <row spans="1:5" r="66">
      <c s="4" r="A66" t="s">
        <v>45</v>
      </c>
      <c s="6" r="B66" t="n">
        <v>336783</v>
      </c>
      <c s="6" r="C66" t="n">
        <v>121483</v>
      </c>
    </row>
    <row spans="1:5" r="67">
      <c s="4" r="A67" t="s">
        <v>416</v>
      </c>
      <c s="6" r="B67" t="n">
        <v>646494</v>
      </c>
      <c s="6" r="C67" t="n">
        <v>636092</v>
      </c>
    </row>
    <row spans="1:5" r="68">
      <c s="4" r="A68" t="s">
        <v>47</v>
      </c>
      <c s="6" r="B68" t="n">
        <v>661527</v>
      </c>
      <c s="6" r="C68" t="n">
        <v>541852</v>
      </c>
    </row>
    <row spans="1:5" r="69">
      <c s="4" r="A69" t="s">
        <v>48</v>
      </c>
      <c s="6" r="B69" t="n">
        <v>171828</v>
      </c>
      <c s="6" r="C69" t="n">
        <v>149771</v>
      </c>
    </row>
    <row spans="1:5" r="70">
      <c s="4" r="A70" t="s">
        <v>50</v>
      </c>
      <c s="6" r="B70" t="n">
        <v>64191</v>
      </c>
      <c s="6" r="C70" t="n">
        <v>84971</v>
      </c>
    </row>
    <row spans="1:5" r="71">
      <c s="4" r="A71" t="s">
        <v>51</v>
      </c>
      <c s="6" r="B71" t="n">
        <v>143818</v>
      </c>
      <c s="6" r="C71" t="n">
        <v>144067</v>
      </c>
    </row>
    <row spans="1:5" r="72">
      <c s="4" r="A72" t="s">
        <v>49</v>
      </c>
      <c s="6" r="B72" t="n">
        <v>66883</v>
      </c>
      <c s="6" r="C72" t="n">
        <v>62975</v>
      </c>
    </row>
    <row spans="1:5" r="73">
      <c s="4" r="A73" t="s">
        <v>29</v>
      </c>
      <c s="6" r="B73" t="n">
        <v>2091524</v>
      </c>
      <c s="6" r="C73" t="n">
        <v>1741211</v>
      </c>
    </row>
    <row spans="1:5" r="74">
      <c s="3" r="A74" t="s">
        <v>30</v>
      </c>
    </row>
    <row spans="1:5" r="75">
      <c s="4" r="A75" t="s">
        <v>52</v>
      </c>
      <c s="6" r="B75" t="n">
        <v>90404</v>
      </c>
      <c s="6" r="C75" t="n">
        <v>102734</v>
      </c>
    </row>
    <row spans="1:5" r="76">
      <c s="4" r="A76" t="s">
        <v>53</v>
      </c>
      <c s="6" r="B76" t="n">
        <v>131181</v>
      </c>
      <c s="6" r="C76" t="n">
        <v>125032</v>
      </c>
    </row>
    <row spans="1:5" r="77">
      <c s="4" r="A77" t="s">
        <v>54</v>
      </c>
      <c s="6" r="B77" t="n">
        <v>24614</v>
      </c>
      <c s="6" r="C77" t="n">
        <v>13016</v>
      </c>
    </row>
    <row spans="1:5" r="78">
      <c s="4" r="A78" t="s">
        <v>1002</v>
      </c>
      <c s="6" r="B78" t="n">
        <v>520586</v>
      </c>
      <c s="6" r="C78" t="n">
        <v>401715</v>
      </c>
    </row>
    <row spans="1:5" r="79">
      <c s="4" r="A79" t="s">
        <v>56</v>
      </c>
      <c s="6" r="B79" t="n">
        <v>279587</v>
      </c>
      <c s="6" r="C79" t="n">
        <v>389120</v>
      </c>
    </row>
    <row spans="1:5" r="80">
      <c s="4" r="A80" t="s">
        <v>57</v>
      </c>
      <c s="6" r="B80" t="n">
        <v>40000</v>
      </c>
      <c s="6" r="C80" t="n">
        <v>20000</v>
      </c>
    </row>
    <row spans="1:5" r="81">
      <c s="4" r="A81" t="s">
        <v>58</v>
      </c>
      <c s="6" r="B81" t="n">
        <v>6256</v>
      </c>
      <c s="6" r="C81" t="n">
        <v>21288</v>
      </c>
    </row>
    <row spans="1:5" r="82">
      <c s="4" r="A82" t="s">
        <v>31</v>
      </c>
      <c s="6" r="B82" t="n">
        <v>1092628</v>
      </c>
      <c s="6" r="C82" t="n">
        <v>1072905</v>
      </c>
    </row>
    <row spans="1:5" r="83">
      <c s="3" r="A83" t="s">
        <v>994</v>
      </c>
    </row>
    <row spans="1:5" r="84">
      <c s="4" r="A84" t="s">
        <v>42</v>
      </c>
      <c s="6" r="B84" t="n">
        <v>998896</v>
      </c>
      <c s="6" r="C84" t="n">
        <v>644801</v>
      </c>
    </row>
    <row spans="1:5" r="85">
      <c s="4" r="A85" t="s">
        <v>43</v>
      </c>
      <c s="6" r="B85" t="n">
        <v>2091524</v>
      </c>
      <c s="6" r="C85" t="n">
        <v>1741211</v>
      </c>
    </row>
    <row spans="1:5" r="86">
      <c s="4" r="A86" t="s">
        <v>59</v>
      </c>
    </row>
    <row spans="1:5" r="87">
      <c s="3" r="A87" t="s">
        <v>28</v>
      </c>
    </row>
    <row spans="1:5" r="88">
      <c s="4" r="A88" t="s">
        <v>45</v>
      </c>
      <c s="6" r="B88" t="n">
        <v>213256</v>
      </c>
      <c s="6" r="C88" t="n">
        <v>159507</v>
      </c>
    </row>
    <row spans="1:5" r="89">
      <c s="4" r="A89" t="s">
        <v>416</v>
      </c>
      <c s="6" r="B89" t="n">
        <v>3127521</v>
      </c>
      <c s="6" r="C89" t="n">
        <v>2559783</v>
      </c>
    </row>
    <row spans="1:5" r="90">
      <c s="4" r="A90" t="s">
        <v>528</v>
      </c>
      <c s="6" r="B90" t="n">
        <v>779</v>
      </c>
    </row>
    <row spans="1:5" r="91">
      <c s="4" r="A91" t="s">
        <v>48</v>
      </c>
      <c s="6" r="B91" t="n">
        <v>8816</v>
      </c>
      <c s="6" r="C91" t="n">
        <v>12923</v>
      </c>
    </row>
    <row spans="1:5" r="92">
      <c s="4" r="A92" t="s">
        <v>60</v>
      </c>
      <c s="6" r="B92" t="n">
        <v>8286</v>
      </c>
      <c s="6" r="C92" t="n">
        <v>13005</v>
      </c>
    </row>
    <row spans="1:5" r="93">
      <c s="4" r="A93" t="s">
        <v>61</v>
      </c>
      <c s="6" r="B93" t="n">
        <v>45813</v>
      </c>
      <c s="6" r="C93" t="n">
        <v>13416</v>
      </c>
    </row>
    <row spans="1:5" r="94">
      <c s="4" r="A94" t="s">
        <v>49</v>
      </c>
      <c s="6" r="B94" t="n">
        <v>2557</v>
      </c>
      <c s="6" r="C94" t="n">
        <v>1348</v>
      </c>
    </row>
    <row spans="1:5" r="95">
      <c s="3" r="A95" t="s">
        <v>30</v>
      </c>
    </row>
    <row spans="1:5" r="96">
      <c s="4" r="A96" t="s">
        <v>52</v>
      </c>
      <c s="6" r="B96" t="n">
        <v>12243</v>
      </c>
      <c s="6" r="C96" t="n">
        <v>18951</v>
      </c>
    </row>
    <row spans="1:5" r="97">
      <c s="4" r="A97" t="s">
        <v>54</v>
      </c>
      <c s="6" r="B97" t="n">
        <v>10001</v>
      </c>
    </row>
    <row spans="1:5" r="98">
      <c s="4" r="A98" t="s">
        <v>62</v>
      </c>
      <c s="6" r="B98" t="n">
        <v>178011</v>
      </c>
      <c s="6" r="C98" t="n">
        <v>51778</v>
      </c>
    </row>
    <row spans="1:5" r="99">
      <c s="4" r="A99" t="s">
        <v>63</v>
      </c>
      <c s="6" r="B99" t="n">
        <v>2653580</v>
      </c>
      <c s="6" r="C99" t="n">
        <v>2174352</v>
      </c>
    </row>
    <row spans="1:5" r="100">
      <c s="4" r="A100" t="s">
        <v>64</v>
      </c>
      <c s="6" r="B100" t="n">
        <v>34960</v>
      </c>
      <c s="6" r="C100" t="n">
        <v>11734</v>
      </c>
    </row>
    <row spans="1:5" r="101">
      <c s="3" r="A101" t="s">
        <v>65</v>
      </c>
    </row>
    <row spans="1:5" r="102">
      <c s="4" r="A102" t="s">
        <v>65</v>
      </c>
      <c s="6" r="B102" t="n">
        <v>349032</v>
      </c>
      <c s="6" r="C102" t="n">
        <v>320238</v>
      </c>
    </row>
    <row spans="1:5" r="103">
      <c s="4" r="A103" t="s">
        <v>66</v>
      </c>
      <c s="6" r="C103" t="n">
        <v>3367</v>
      </c>
    </row>
    <row spans="1:5" r="104">
      <c s="4" r="A104" t="s">
        <v>65</v>
      </c>
      <c s="6" r="B104" t="n">
        <v>349032</v>
      </c>
      <c s="6" r="C104" t="n">
        <v>323605</v>
      </c>
    </row>
    <row spans="1:5" r="105">
      <c s="4" r="A105" t="s">
        <v>1005</v>
      </c>
    </row>
    <row spans="1:5" r="106">
      <c s="3" r="A106" t="s">
        <v>28</v>
      </c>
    </row>
    <row spans="1:5" r="107">
      <c s="4" r="A107" t="s">
        <v>48</v>
      </c>
      <c s="6" r="C107" t="n">
        <v>-437</v>
      </c>
    </row>
    <row spans="1:5" r="108">
      <c s="3" r="A108" t="s">
        <v>30</v>
      </c>
    </row>
    <row spans="1:5" r="109">
      <c s="4" r="A109" t="s">
        <v>52</v>
      </c>
      <c s="6" r="C109" t="n">
        <v>-5</v>
      </c>
    </row>
    <row spans="1:5" r="110">
      <c s="4" r="A110" t="s">
        <v>54</v>
      </c>
      <c s="6" r="B110" t="n">
        <v>-1177</v>
      </c>
      <c s="6" r="C110" t="n">
        <v>-5617</v>
      </c>
    </row>
    <row spans="1:5" r="111">
      <c s="4" r="A111" t="s">
        <v>63</v>
      </c>
      <c s="6" r="B111" t="n">
        <v>-33699</v>
      </c>
      <c s="6" r="C111" t="n">
        <v>-28276</v>
      </c>
    </row>
    <row spans="1:5" r="112">
      <c s="3" r="A112" t="s">
        <v>65</v>
      </c>
    </row>
    <row spans="1:5" r="113">
      <c s="4" r="A113" t="s">
        <v>65</v>
      </c>
      <c s="6" r="C113" t="n">
        <v>-146101</v>
      </c>
    </row>
    <row spans="1:5" r="114">
      <c s="4" r="A114" t="s">
        <v>65</v>
      </c>
      <c s="6" r="B114" t="n">
        <v>-133546</v>
      </c>
      <c s="6" r="C114" t="n">
        <v>-146101</v>
      </c>
    </row>
    <row spans="1:5" r="115">
      <c s="4" r="A115" t="s">
        <v>1006</v>
      </c>
    </row>
    <row spans="1:5" r="116">
      <c s="3" r="A116" t="s">
        <v>28</v>
      </c>
    </row>
    <row spans="1:5" r="117">
      <c s="4" r="A117" t="s">
        <v>45</v>
      </c>
      <c s="6" r="B117" t="n">
        <v>213256</v>
      </c>
      <c s="6" r="C117" t="n">
        <v>159507</v>
      </c>
    </row>
    <row spans="1:5" r="118">
      <c s="4" r="A118" t="s">
        <v>416</v>
      </c>
      <c s="6" r="B118" t="n">
        <v>3127521</v>
      </c>
      <c s="6" r="C118" t="n">
        <v>2559783</v>
      </c>
    </row>
    <row spans="1:5" r="119">
      <c s="4" r="A119" t="s">
        <v>48</v>
      </c>
      <c s="6" r="B119" t="n">
        <v>8816</v>
      </c>
      <c s="6" r="C119" t="n">
        <v>13360</v>
      </c>
    </row>
    <row spans="1:5" r="120">
      <c s="4" r="A120" t="s">
        <v>60</v>
      </c>
      <c s="6" r="B120" t="n">
        <v>8286</v>
      </c>
      <c s="6" r="C120" t="n">
        <v>13005</v>
      </c>
    </row>
    <row spans="1:5" r="121">
      <c s="4" r="A121" t="s">
        <v>61</v>
      </c>
      <c s="6" r="B121" t="n">
        <v>45813</v>
      </c>
      <c s="6" r="C121" t="n">
        <v>13416</v>
      </c>
    </row>
    <row spans="1:5" r="122">
      <c s="4" r="A122" t="s">
        <v>49</v>
      </c>
      <c s="6" r="B122" t="n">
        <v>2557</v>
      </c>
      <c s="6" r="C122" t="n">
        <v>1348</v>
      </c>
    </row>
    <row spans="1:5" r="123">
      <c s="4" r="A123" t="s">
        <v>29</v>
      </c>
      <c s="6" r="B123" t="n">
        <v>3406249</v>
      </c>
      <c s="6" r="C123" t="n">
        <v>2760419</v>
      </c>
    </row>
    <row spans="1:5" r="124">
      <c s="3" r="A124" t="s">
        <v>30</v>
      </c>
    </row>
    <row spans="1:5" r="125">
      <c s="4" r="A125" t="s">
        <v>52</v>
      </c>
      <c s="6" r="B125" t="n">
        <v>12243</v>
      </c>
      <c s="6" r="C125" t="n">
        <v>18956</v>
      </c>
    </row>
    <row spans="1:5" r="126">
      <c s="4" r="A126" t="s">
        <v>54</v>
      </c>
      <c s="6" r="B126" t="n">
        <v>11178</v>
      </c>
      <c s="6" r="C126" t="n">
        <v>5617</v>
      </c>
    </row>
    <row spans="1:5" r="127">
      <c s="4" r="A127" t="s">
        <v>62</v>
      </c>
      <c s="6" r="B127" t="n">
        <v>178011</v>
      </c>
      <c s="6" r="C127" t="n">
        <v>51778</v>
      </c>
    </row>
    <row spans="1:5" r="128">
      <c s="4" r="A128" t="s">
        <v>63</v>
      </c>
      <c s="6" r="B128" t="n">
        <v>2687279</v>
      </c>
      <c s="6" r="C128" t="n">
        <v>2202628</v>
      </c>
    </row>
    <row spans="1:5" r="129">
      <c s="4" r="A129" t="s">
        <v>64</v>
      </c>
      <c s="6" r="B129" t="n">
        <v>34960</v>
      </c>
      <c s="6" r="C129" t="n">
        <v>11734</v>
      </c>
    </row>
    <row spans="1:5" r="130">
      <c s="4" r="A130" t="s">
        <v>31</v>
      </c>
      <c s="6" r="B130" t="n">
        <v>2923671</v>
      </c>
      <c s="6" r="C130" t="n">
        <v>2290713</v>
      </c>
    </row>
    <row spans="1:5" r="131">
      <c s="3" r="A131" t="s">
        <v>65</v>
      </c>
    </row>
    <row spans="1:5" r="132">
      <c s="4" r="A132" t="s">
        <v>65</v>
      </c>
      <c s="6" r="C132" t="n">
        <v>466339</v>
      </c>
    </row>
    <row spans="1:5" r="133">
      <c s="4" r="A133" t="s">
        <v>66</v>
      </c>
      <c s="6" r="C133" t="n">
        <v>3367</v>
      </c>
    </row>
    <row spans="1:5" r="134">
      <c s="4" r="A134" t="s">
        <v>65</v>
      </c>
      <c s="6" r="B134" t="n">
        <v>482578</v>
      </c>
      <c s="6" r="C134" t="n">
        <v>469706</v>
      </c>
    </row>
    <row spans="1:5" r="135">
      <c s="3" r="A135" t="s">
        <v>994</v>
      </c>
    </row>
    <row spans="1:5" r="136">
      <c s="4" r="A136" t="s">
        <v>42</v>
      </c>
      <c s="6" r="B136" t="n">
        <v>482578</v>
      </c>
      <c s="6" r="C136" t="n">
        <v>469706</v>
      </c>
    </row>
    <row spans="1:5" r="137">
      <c s="4" r="A137" t="s">
        <v>43</v>
      </c>
      <c s="6" r="B137" t="n">
        <v>3406249</v>
      </c>
      <c s="7" r="C137" t="n">
        <v>2760419</v>
      </c>
    </row>
    <row spans="1:5" r="138">
      <c s="4" r="A138" t="s">
        <v>67</v>
      </c>
    </row>
    <row spans="1:5" r="139">
      <c s="3" r="A139" t="s">
        <v>65</v>
      </c>
    </row>
    <row spans="1:5" r="140">
      <c s="4" r="A140" t="s">
        <v>37</v>
      </c>
      <c s="6" r="B140" t="n">
        <v>423468</v>
      </c>
    </row>
    <row spans="1:5" r="141">
      <c s="4" r="A141" t="s">
        <v>1007</v>
      </c>
    </row>
    <row spans="1:5" r="142">
      <c s="3" r="A142" t="s">
        <v>65</v>
      </c>
    </row>
    <row spans="1:5" r="143">
      <c s="4" r="A143" t="s">
        <v>37</v>
      </c>
      <c s="7" r="B143" t="n">
        <v>4234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8</v>
      </c>
      <c s="2" r="B1" t="s">
        <v>74</v>
      </c>
      <c s="2" r="D1" t="s">
        <v>1</v>
      </c>
    </row>
    <row spans="1:5" r="2">
      <c s="2" r="B2" t="s">
        <v>2</v>
      </c>
      <c s="2" r="C2" t="s">
        <v>26</v>
      </c>
      <c s="2" r="D2" t="s">
        <v>2</v>
      </c>
      <c s="2" r="E2" t="s">
        <v>26</v>
      </c>
    </row>
    <row spans="1:5" r="3">
      <c s="3" r="A3" t="s">
        <v>75</v>
      </c>
    </row>
    <row spans="1:5" r="4">
      <c s="4" r="A4" t="s">
        <v>76</v>
      </c>
      <c s="7" r="B4" t="n">
        <v>163609</v>
      </c>
      <c s="7" r="C4" t="n">
        <v>158051</v>
      </c>
      <c s="7" r="D4" t="n">
        <v>480563</v>
      </c>
      <c s="7" r="E4" t="n">
        <v>473341</v>
      </c>
    </row>
    <row spans="1:5" r="5">
      <c s="4" r="A5" t="s">
        <v>77</v>
      </c>
      <c s="6" r="B5" t="n">
        <v>164482</v>
      </c>
      <c s="6" r="C5" t="n">
        <v>-22223</v>
      </c>
      <c s="6" r="D5" t="n">
        <v>337686</v>
      </c>
      <c s="6" r="E5" t="n">
        <v>160351</v>
      </c>
    </row>
    <row spans="1:5" r="6">
      <c s="4" r="A6" t="s">
        <v>78</v>
      </c>
      <c s="6" r="B6" t="n">
        <v>7369</v>
      </c>
      <c s="6" r="C6" t="n">
        <v>8026</v>
      </c>
      <c s="6" r="D6" t="n">
        <v>22761</v>
      </c>
      <c s="6" r="E6" t="n">
        <v>21231</v>
      </c>
    </row>
    <row spans="1:5" r="7">
      <c s="4" r="A7" t="s">
        <v>79</v>
      </c>
      <c s="6" r="B7" t="n">
        <v>335460</v>
      </c>
      <c s="6" r="C7" t="n">
        <v>143854</v>
      </c>
      <c s="6" r="D7" t="n">
        <v>841010</v>
      </c>
      <c s="6" r="E7" t="n">
        <v>654923</v>
      </c>
    </row>
    <row spans="1:5" r="8">
      <c s="3" r="A8" t="s">
        <v>80</v>
      </c>
    </row>
    <row spans="1:5" r="9">
      <c s="4" r="A9" t="s">
        <v>81</v>
      </c>
      <c s="6" r="B9" t="n">
        <v>283374</v>
      </c>
      <c s="6" r="C9" t="n">
        <v>136386</v>
      </c>
      <c s="6" r="D9" t="n">
        <v>716847</v>
      </c>
      <c s="6" r="E9" t="n">
        <v>583418</v>
      </c>
    </row>
    <row spans="1:5" r="10">
      <c s="3" r="A10" t="s">
        <v>82</v>
      </c>
    </row>
    <row spans="1:5" r="11">
      <c s="4" r="A11" t="s">
        <v>83</v>
      </c>
      <c s="6" r="B11" t="n">
        <v>23042</v>
      </c>
      <c s="6" r="C11" t="n">
        <v>2769</v>
      </c>
      <c s="6" r="D11" t="n">
        <v>33956</v>
      </c>
      <c s="6" r="E11" t="n">
        <v>-799</v>
      </c>
    </row>
    <row spans="1:5" r="12">
      <c s="4" r="A12" t="s">
        <v>84</v>
      </c>
      <c s="6" r="B12" t="n">
        <v>73339</v>
      </c>
      <c s="6" r="C12" t="n">
        <v>-39553</v>
      </c>
      <c s="6" r="D12" t="n">
        <v>75294</v>
      </c>
      <c s="6" r="E12" t="n">
        <v>411</v>
      </c>
    </row>
    <row spans="1:5" r="13">
      <c s="4" r="A13" t="s">
        <v>85</v>
      </c>
      <c s="6" r="B13" t="n">
        <v>125425</v>
      </c>
      <c s="6" r="C13" t="n">
        <v>-32085</v>
      </c>
      <c s="6" r="D13" t="n">
        <v>199457</v>
      </c>
      <c s="6" r="E13" t="n">
        <v>71916</v>
      </c>
    </row>
    <row spans="1:5" r="14">
      <c s="4" r="A14" t="s">
        <v>1009</v>
      </c>
      <c s="6" r="B14" t="n">
        <v>7641</v>
      </c>
      <c s="6" r="C14" t="n">
        <v>5579</v>
      </c>
      <c s="6" r="D14" t="n">
        <v>7868</v>
      </c>
      <c s="6" r="E14" t="n">
        <v>15741</v>
      </c>
    </row>
    <row spans="1:5" r="15">
      <c s="4" r="A15" t="s">
        <v>87</v>
      </c>
      <c s="6" r="B15" t="n">
        <v>117784</v>
      </c>
      <c s="6" r="C15" t="n">
        <v>-37664</v>
      </c>
      <c s="6" r="D15" t="n">
        <v>191589</v>
      </c>
      <c s="6" r="E15" t="n">
        <v>56175</v>
      </c>
    </row>
    <row spans="1:5" r="16">
      <c s="4" r="A16" t="s">
        <v>88</v>
      </c>
      <c s="6" r="B16" t="n">
        <v>66511</v>
      </c>
      <c s="6" r="C16" t="n">
        <v>-16977</v>
      </c>
      <c s="6" r="D16" t="n">
        <v>116404</v>
      </c>
      <c s="6" r="E16" t="n">
        <v>44376</v>
      </c>
    </row>
    <row spans="1:5" r="17">
      <c s="4" r="A17" t="s">
        <v>89</v>
      </c>
      <c s="6" r="B17" t="n">
        <v>107</v>
      </c>
      <c s="6" r="C17" t="n">
        <v>-119</v>
      </c>
      <c s="6" r="D17" t="n">
        <v>456</v>
      </c>
      <c s="6" r="E17" t="n">
        <v>310</v>
      </c>
    </row>
    <row spans="1:5" r="18">
      <c s="4" r="A18" t="s">
        <v>90</v>
      </c>
      <c s="6" r="B18" t="n">
        <v>43305</v>
      </c>
      <c s="6" r="C18" t="n">
        <v>-11349</v>
      </c>
      <c s="6" r="D18" t="n">
        <v>77793</v>
      </c>
      <c s="6" r="E18" t="n">
        <v>19194</v>
      </c>
    </row>
    <row spans="1:5" r="19">
      <c s="4" r="A19" t="s">
        <v>91</v>
      </c>
      <c s="6" r="B19" t="n">
        <v>6751</v>
      </c>
      <c s="6" r="D19" t="n">
        <v>6751</v>
      </c>
    </row>
    <row spans="1:5" r="20">
      <c s="4" r="A20" t="s">
        <v>92</v>
      </c>
      <c s="6" r="B20" t="n">
        <v>36554</v>
      </c>
      <c s="6" r="C20" t="n">
        <v>-11349</v>
      </c>
      <c s="6" r="D20" t="n">
        <v>71042</v>
      </c>
      <c s="6" r="E20" t="n">
        <v>19194</v>
      </c>
    </row>
    <row spans="1:5" r="21">
      <c s="4" r="A21" t="s">
        <v>108</v>
      </c>
    </row>
    <row spans="1:5" r="22">
      <c s="3" r="A22" t="s">
        <v>75</v>
      </c>
    </row>
    <row spans="1:5" r="23">
      <c s="4" r="A23" t="s">
        <v>76</v>
      </c>
      <c s="6" r="B23" t="n">
        <v>33260</v>
      </c>
      <c s="6" r="C23" t="n">
        <v>31680</v>
      </c>
      <c s="6" r="D23" t="n">
        <v>90884</v>
      </c>
      <c s="6" r="E23" t="n">
        <v>89972</v>
      </c>
    </row>
    <row spans="1:5" r="24">
      <c s="4" r="A24" t="s">
        <v>1000</v>
      </c>
    </row>
    <row spans="1:5" r="25">
      <c s="3" r="A25" t="s">
        <v>75</v>
      </c>
    </row>
    <row spans="1:5" r="26">
      <c s="4" r="A26" t="s">
        <v>76</v>
      </c>
      <c s="6" r="B26" t="n">
        <v>-5187</v>
      </c>
      <c s="6" r="C26" t="n">
        <v>-4159</v>
      </c>
      <c s="6" r="D26" t="n">
        <v>-13513</v>
      </c>
      <c s="6" r="E26" t="n">
        <v>-11672</v>
      </c>
    </row>
    <row spans="1:5" r="27">
      <c s="4" r="A27" t="s">
        <v>77</v>
      </c>
      <c s="6" r="B27" t="n">
        <v>-799</v>
      </c>
      <c s="6" r="C27" t="n">
        <v>5487</v>
      </c>
      <c s="6" r="D27" t="n">
        <v>74</v>
      </c>
      <c s="6" r="E27" t="n">
        <v>8347</v>
      </c>
    </row>
    <row spans="1:5" r="28">
      <c s="4" r="A28" t="s">
        <v>78</v>
      </c>
      <c s="6" r="E28" t="n">
        <v>-1178</v>
      </c>
    </row>
    <row spans="1:5" r="29">
      <c s="4" r="A29" t="s">
        <v>79</v>
      </c>
      <c s="6" r="B29" t="n">
        <v>-5986</v>
      </c>
      <c s="6" r="C29" t="n">
        <v>1328</v>
      </c>
      <c s="6" r="D29" t="n">
        <v>-13439</v>
      </c>
      <c s="6" r="E29" t="n">
        <v>-4503</v>
      </c>
    </row>
    <row spans="1:5" r="30">
      <c s="3" r="A30" t="s">
        <v>80</v>
      </c>
    </row>
    <row spans="1:5" r="31">
      <c s="4" r="A31" t="s">
        <v>81</v>
      </c>
      <c s="6" r="B31" t="n">
        <v>-5980</v>
      </c>
      <c s="6" r="C31" t="n">
        <v>-4159</v>
      </c>
      <c s="6" r="D31" t="n">
        <v>-16320</v>
      </c>
      <c s="6" r="E31" t="n">
        <v>-12850</v>
      </c>
    </row>
    <row spans="1:5" r="32">
      <c s="3" r="A32" t="s">
        <v>82</v>
      </c>
    </row>
    <row spans="1:5" r="33">
      <c s="4" r="A33" t="s">
        <v>83</v>
      </c>
      <c s="6" r="C33" t="n">
        <v>-498</v>
      </c>
      <c s="6" r="E33" t="n">
        <v>977</v>
      </c>
    </row>
    <row spans="1:5" r="34">
      <c s="4" r="A34" t="s">
        <v>84</v>
      </c>
      <c s="6" r="B34" t="n">
        <v>-5549</v>
      </c>
      <c s="6" r="C34" t="n">
        <v>16203</v>
      </c>
      <c s="6" r="D34" t="n">
        <v>6125</v>
      </c>
      <c s="6" r="E34" t="n">
        <v>18079</v>
      </c>
    </row>
    <row spans="1:5" r="35">
      <c s="4" r="A35" t="s">
        <v>85</v>
      </c>
      <c s="6" r="B35" t="n">
        <v>-5555</v>
      </c>
      <c s="6" r="C35" t="n">
        <v>21690</v>
      </c>
      <c s="6" r="D35" t="n">
        <v>9006</v>
      </c>
      <c s="6" r="E35" t="n">
        <v>26426</v>
      </c>
    </row>
    <row spans="1:5" r="36">
      <c s="4" r="A36" t="s">
        <v>87</v>
      </c>
      <c s="6" r="B36" t="n">
        <v>-5555</v>
      </c>
      <c s="6" r="C36" t="n">
        <v>21690</v>
      </c>
      <c s="6" r="D36" t="n">
        <v>9006</v>
      </c>
      <c s="6" r="E36" t="n">
        <v>26426</v>
      </c>
    </row>
    <row spans="1:5" r="37">
      <c s="4" r="A37" t="s">
        <v>1001</v>
      </c>
    </row>
    <row spans="1:5" r="38">
      <c s="3" r="A38" t="s">
        <v>75</v>
      </c>
    </row>
    <row spans="1:5" r="39">
      <c s="4" r="A39" t="s">
        <v>76</v>
      </c>
      <c s="6" r="B39" t="n">
        <v>168796</v>
      </c>
      <c s="6" r="C39" t="n">
        <v>162210</v>
      </c>
      <c s="6" r="D39" t="n">
        <v>494076</v>
      </c>
      <c s="6" r="E39" t="n">
        <v>485013</v>
      </c>
    </row>
    <row spans="1:5" r="40">
      <c s="4" r="A40" t="s">
        <v>77</v>
      </c>
      <c s="6" r="B40" t="n">
        <v>165281</v>
      </c>
      <c s="6" r="C40" t="n">
        <v>-27710</v>
      </c>
      <c s="6" r="D40" t="n">
        <v>337612</v>
      </c>
      <c s="6" r="E40" t="n">
        <v>152004</v>
      </c>
    </row>
    <row spans="1:5" r="41">
      <c s="4" r="A41" t="s">
        <v>78</v>
      </c>
      <c s="6" r="B41" t="n">
        <v>7369</v>
      </c>
      <c s="6" r="C41" t="n">
        <v>8026</v>
      </c>
      <c s="6" r="D41" t="n">
        <v>22761</v>
      </c>
      <c s="6" r="E41" t="n">
        <v>22409</v>
      </c>
    </row>
    <row spans="1:5" r="42">
      <c s="3" r="A42" t="s">
        <v>82</v>
      </c>
    </row>
    <row spans="1:5" r="43">
      <c s="4" r="A43" t="s">
        <v>83</v>
      </c>
      <c s="6" r="B43" t="n">
        <v>23042</v>
      </c>
      <c s="6" r="C43" t="n">
        <v>3267</v>
      </c>
      <c s="6" r="D43" t="n">
        <v>33956</v>
      </c>
      <c s="6" r="E43" t="n">
        <v>-1776</v>
      </c>
    </row>
    <row spans="1:5" r="44">
      <c s="4" r="A44" t="s">
        <v>88</v>
      </c>
      <c s="6" r="B44" t="n">
        <v>66511</v>
      </c>
      <c s="6" r="C44" t="n">
        <v>-16977</v>
      </c>
      <c s="6" r="D44" t="n">
        <v>116404</v>
      </c>
      <c s="6" r="E44" t="n">
        <v>44376</v>
      </c>
    </row>
    <row spans="1:5" r="45">
      <c s="4" r="A45" t="s">
        <v>89</v>
      </c>
      <c s="6" r="B45" t="n">
        <v>107</v>
      </c>
      <c s="6" r="C45" t="n">
        <v>-119</v>
      </c>
      <c s="6" r="D45" t="n">
        <v>456</v>
      </c>
      <c s="6" r="E45" t="n">
        <v>310</v>
      </c>
    </row>
    <row spans="1:5" r="46">
      <c s="4" r="A46" t="s">
        <v>91</v>
      </c>
      <c s="6" r="B46" t="n">
        <v>6751</v>
      </c>
      <c s="6" r="D46" t="n">
        <v>6751</v>
      </c>
    </row>
    <row spans="1:5" r="47">
      <c s="4" r="A47" t="s">
        <v>44</v>
      </c>
    </row>
    <row spans="1:5" r="48">
      <c s="3" r="A48" t="s">
        <v>80</v>
      </c>
    </row>
    <row spans="1:5" r="49">
      <c s="4" r="A49" t="s">
        <v>100</v>
      </c>
      <c s="6" r="B49" t="n">
        <v>111916</v>
      </c>
      <c s="6" r="C49" t="n">
        <v>104872</v>
      </c>
      <c s="6" r="D49" t="n">
        <v>335249</v>
      </c>
      <c s="6" r="E49" t="n">
        <v>305808</v>
      </c>
    </row>
    <row spans="1:5" r="50">
      <c s="4" r="A50" t="s">
        <v>101</v>
      </c>
      <c s="6" r="B50" t="n">
        <v>123173</v>
      </c>
      <c s="6" r="C50" t="n">
        <v>-20293</v>
      </c>
      <c s="6" r="D50" t="n">
        <v>253739</v>
      </c>
      <c s="6" r="E50" t="n">
        <v>112643</v>
      </c>
    </row>
    <row spans="1:5" r="51">
      <c s="4" r="A51" t="s">
        <v>102</v>
      </c>
      <c s="6" r="B51" t="n">
        <v>38197</v>
      </c>
      <c s="6" r="C51" t="n">
        <v>50862</v>
      </c>
      <c s="6" r="D51" t="n">
        <v>116845</v>
      </c>
      <c s="6" r="E51" t="n">
        <v>149740</v>
      </c>
    </row>
    <row spans="1:5" r="52">
      <c s="3" r="A52" t="s">
        <v>82</v>
      </c>
    </row>
    <row spans="1:5" r="53">
      <c s="4" r="A53" t="s">
        <v>103</v>
      </c>
      <c s="6" r="B53" t="n">
        <v>-1681</v>
      </c>
      <c s="6" r="C53" t="n">
        <v>-4864</v>
      </c>
      <c s="6" r="D53" t="n">
        <v>-47</v>
      </c>
      <c s="6" r="E53" t="n">
        <v>-805</v>
      </c>
    </row>
    <row spans="1:5" r="54">
      <c s="4" r="A54" t="s">
        <v>1010</v>
      </c>
      <c s="6" r="B54" t="n">
        <v>-4136</v>
      </c>
      <c s="6" r="C54" t="n">
        <v>-5913</v>
      </c>
      <c s="6" r="D54" t="n">
        <v>-13819</v>
      </c>
      <c s="6" r="E54" t="n">
        <v>-13251</v>
      </c>
    </row>
    <row spans="1:5" r="55">
      <c s="4" r="A55" t="s">
        <v>104</v>
      </c>
      <c s="6" r="B55" t="n">
        <v>19358</v>
      </c>
      <c s="6" r="C55" t="n">
        <v>-7684</v>
      </c>
      <c s="6" r="D55" t="n">
        <v>21349</v>
      </c>
      <c s="6" r="E55" t="n">
        <v>12035</v>
      </c>
    </row>
    <row spans="1:5" r="56">
      <c s="4" r="A56" t="s">
        <v>88</v>
      </c>
      <c s="6" r="B56" t="n">
        <v>66511</v>
      </c>
      <c s="6" r="C56" t="n">
        <v>-16977</v>
      </c>
      <c s="6" r="D56" t="n">
        <v>116404</v>
      </c>
      <c s="6" r="E56" t="n">
        <v>44376</v>
      </c>
    </row>
    <row spans="1:5" r="57">
      <c s="4" r="A57" t="s">
        <v>1003</v>
      </c>
    </row>
    <row spans="1:5" r="58">
      <c s="3" r="A58" t="s">
        <v>82</v>
      </c>
    </row>
    <row spans="1:5" r="59">
      <c s="4" r="A59" t="s">
        <v>103</v>
      </c>
      <c s="6" r="B59" t="n">
        <v>-1006</v>
      </c>
      <c s="6" r="C59" t="n">
        <v>-718</v>
      </c>
      <c s="6" r="D59" t="n">
        <v>-3224</v>
      </c>
      <c s="6" r="E59" t="n">
        <v>-2623</v>
      </c>
    </row>
    <row spans="1:5" r="60">
      <c s="4" r="A60" t="s">
        <v>104</v>
      </c>
      <c s="6" r="B60" t="n">
        <v>-6982</v>
      </c>
      <c s="6" r="C60" t="n">
        <v>21067</v>
      </c>
      <c s="6" r="D60" t="n">
        <v>3858</v>
      </c>
      <c s="6" r="E60" t="n">
        <v>23701</v>
      </c>
    </row>
    <row spans="1:5" r="61">
      <c s="4" r="A61" t="s">
        <v>1004</v>
      </c>
    </row>
    <row spans="1:5" r="62">
      <c s="3" r="A62" t="s">
        <v>75</v>
      </c>
    </row>
    <row spans="1:5" r="63">
      <c s="4" r="A63" t="s">
        <v>79</v>
      </c>
      <c s="6" r="B63" t="n">
        <v>341446</v>
      </c>
      <c s="6" r="C63" t="n">
        <v>142526</v>
      </c>
      <c s="6" r="D63" t="n">
        <v>854449</v>
      </c>
      <c s="6" r="E63" t="n">
        <v>659426</v>
      </c>
    </row>
    <row spans="1:5" r="64">
      <c s="3" r="A64" t="s">
        <v>80</v>
      </c>
    </row>
    <row spans="1:5" r="65">
      <c s="4" r="A65" t="s">
        <v>100</v>
      </c>
      <c s="6" r="B65" t="n">
        <v>111916</v>
      </c>
      <c s="6" r="C65" t="n">
        <v>104872</v>
      </c>
      <c s="6" r="D65" t="n">
        <v>335249</v>
      </c>
      <c s="6" r="E65" t="n">
        <v>305808</v>
      </c>
    </row>
    <row spans="1:5" r="66">
      <c s="4" r="A66" t="s">
        <v>101</v>
      </c>
      <c s="6" r="B66" t="n">
        <v>123173</v>
      </c>
      <c s="6" r="C66" t="n">
        <v>-20293</v>
      </c>
      <c s="6" r="D66" t="n">
        <v>253739</v>
      </c>
      <c s="6" r="E66" t="n">
        <v>112643</v>
      </c>
    </row>
    <row spans="1:5" r="67">
      <c s="4" r="A67" t="s">
        <v>102</v>
      </c>
      <c s="6" r="B67" t="n">
        <v>38197</v>
      </c>
      <c s="6" r="C67" t="n">
        <v>50862</v>
      </c>
      <c s="6" r="D67" t="n">
        <v>116845</v>
      </c>
      <c s="6" r="E67" t="n">
        <v>149740</v>
      </c>
    </row>
    <row spans="1:5" r="68">
      <c s="4" r="A68" t="s">
        <v>81</v>
      </c>
      <c s="6" r="B68" t="n">
        <v>273286</v>
      </c>
      <c s="6" r="C68" t="n">
        <v>135441</v>
      </c>
      <c s="6" r="D68" t="n">
        <v>705833</v>
      </c>
      <c s="6" r="E68" t="n">
        <v>568191</v>
      </c>
    </row>
    <row spans="1:5" r="69">
      <c s="3" r="A69" t="s">
        <v>82</v>
      </c>
    </row>
    <row spans="1:5" r="70">
      <c s="4" r="A70" t="s">
        <v>103</v>
      </c>
      <c s="6" r="B70" t="n">
        <v>-675</v>
      </c>
      <c s="6" r="C70" t="n">
        <v>-4146</v>
      </c>
      <c s="6" r="D70" t="n">
        <v>3177</v>
      </c>
      <c s="6" r="E70" t="n">
        <v>1818</v>
      </c>
    </row>
    <row spans="1:5" r="71">
      <c s="4" r="A71" t="s">
        <v>104</v>
      </c>
      <c s="6" r="B71" t="n">
        <v>26340</v>
      </c>
      <c s="6" r="C71" t="n">
        <v>-28751</v>
      </c>
      <c s="6" r="D71" t="n">
        <v>17491</v>
      </c>
      <c s="6" r="E71" t="n">
        <v>-11666</v>
      </c>
    </row>
    <row spans="1:5" r="72">
      <c s="4" r="A72" t="s">
        <v>84</v>
      </c>
      <c s="6" r="B72" t="n">
        <v>48707</v>
      </c>
      <c s="6" r="C72" t="n">
        <v>-29630</v>
      </c>
      <c s="6" r="D72" t="n">
        <v>54624</v>
      </c>
      <c s="6" r="E72" t="n">
        <v>-11624</v>
      </c>
    </row>
    <row spans="1:5" r="73">
      <c s="4" r="A73" t="s">
        <v>85</v>
      </c>
      <c s="6" r="B73" t="n">
        <v>116867</v>
      </c>
      <c s="6" r="C73" t="n">
        <v>-22545</v>
      </c>
      <c s="6" r="D73" t="n">
        <v>203240</v>
      </c>
      <c s="6" r="E73" t="n">
        <v>79611</v>
      </c>
    </row>
    <row spans="1:5" r="74">
      <c s="4" r="A74" t="s">
        <v>1009</v>
      </c>
      <c s="6" r="B74" t="n">
        <v>6944</v>
      </c>
      <c s="6" r="C74" t="n">
        <v>5900</v>
      </c>
      <c s="6" r="D74" t="n">
        <v>8587</v>
      </c>
      <c s="6" r="E74" t="n">
        <v>15731</v>
      </c>
    </row>
    <row spans="1:5" r="75">
      <c s="4" r="A75" t="s">
        <v>87</v>
      </c>
      <c s="6" r="B75" t="n">
        <v>109923</v>
      </c>
      <c s="6" r="C75" t="n">
        <v>-28445</v>
      </c>
      <c s="6" r="D75" t="n">
        <v>194653</v>
      </c>
      <c s="6" r="E75" t="n">
        <v>63880</v>
      </c>
    </row>
    <row spans="1:5" r="76">
      <c s="4" r="A76" t="s">
        <v>90</v>
      </c>
      <c s="6" r="B76" t="n">
        <v>43305</v>
      </c>
      <c s="6" r="D76" t="n">
        <v>77793</v>
      </c>
    </row>
    <row spans="1:5" r="77">
      <c s="4" r="A77" t="s">
        <v>92</v>
      </c>
      <c s="6" r="B77" t="n">
        <v>36554</v>
      </c>
      <c s="6" r="C77" t="n">
        <v>-11349</v>
      </c>
      <c s="6" r="D77" t="n">
        <v>71042</v>
      </c>
      <c s="6" r="E77" t="n">
        <v>19194</v>
      </c>
    </row>
    <row spans="1:5" r="78">
      <c s="4" r="A78" t="s">
        <v>59</v>
      </c>
    </row>
    <row spans="1:5" r="79">
      <c s="3" r="A79" t="s">
        <v>80</v>
      </c>
    </row>
    <row spans="1:5" r="80">
      <c s="4" r="A80" t="s">
        <v>105</v>
      </c>
      <c s="6" r="B80" t="n">
        <v>10088</v>
      </c>
      <c s="6" r="C80" t="n">
        <v>945</v>
      </c>
      <c s="6" r="D80" t="n">
        <v>11014</v>
      </c>
      <c s="6" r="E80" t="n">
        <v>15227</v>
      </c>
    </row>
    <row spans="1:5" r="81">
      <c s="3" r="A81" t="s">
        <v>82</v>
      </c>
    </row>
    <row spans="1:5" r="82">
      <c s="4" r="A82" t="s">
        <v>103</v>
      </c>
      <c s="6" r="B82" t="n">
        <v>8737</v>
      </c>
      <c s="6" r="C82" t="n">
        <v>8458</v>
      </c>
      <c s="6" r="D82" t="n">
        <v>25759</v>
      </c>
      <c s="6" r="E82" t="n">
        <v>30000</v>
      </c>
    </row>
    <row spans="1:5" r="83">
      <c s="4" r="A83" t="s">
        <v>1010</v>
      </c>
      <c s="6" r="B83" t="n">
        <v>-26413</v>
      </c>
      <c s="6" r="C83" t="n">
        <v>-23848</v>
      </c>
      <c s="6" r="D83" t="n">
        <v>-67469</v>
      </c>
      <c s="6" r="E83" t="n">
        <v>-59992</v>
      </c>
    </row>
    <row spans="1:5" r="84">
      <c s="4" r="A84" t="s">
        <v>104</v>
      </c>
      <c s="6" r="B84" t="n">
        <v>23883</v>
      </c>
      <c s="6" r="C84" t="n">
        <v>-38232</v>
      </c>
      <c s="6" r="D84" t="n">
        <v>-5723</v>
      </c>
      <c s="6" r="E84" t="n">
        <v>-40020</v>
      </c>
    </row>
    <row spans="1:5" r="85">
      <c s="4" r="A85" t="s">
        <v>88</v>
      </c>
      <c s="6" r="B85" t="n">
        <v>7861</v>
      </c>
      <c s="6" r="C85" t="n">
        <v>-9219</v>
      </c>
      <c s="6" r="D85" t="n">
        <v>-3064</v>
      </c>
      <c s="6" r="E85" t="n">
        <v>-7705</v>
      </c>
    </row>
    <row spans="1:5" r="86">
      <c s="4" r="A86" t="s">
        <v>1005</v>
      </c>
    </row>
    <row spans="1:5" r="87">
      <c s="3" r="A87" t="s">
        <v>80</v>
      </c>
    </row>
    <row spans="1:5" r="88">
      <c s="4" r="A88" t="s">
        <v>105</v>
      </c>
      <c s="6" r="B88" t="n">
        <v>-5980</v>
      </c>
      <c s="6" r="C88" t="n">
        <v>-4159</v>
      </c>
      <c s="6" r="D88" t="n">
        <v>-16320</v>
      </c>
      <c s="6" r="E88" t="n">
        <v>-12850</v>
      </c>
    </row>
    <row spans="1:5" r="89">
      <c s="3" r="A89" t="s">
        <v>82</v>
      </c>
    </row>
    <row spans="1:5" r="90">
      <c s="4" r="A90" t="s">
        <v>103</v>
      </c>
      <c s="6" r="B90" t="n">
        <v>2212</v>
      </c>
      <c s="6" r="C90" t="n">
        <v>2496</v>
      </c>
      <c s="6" r="D90" t="n">
        <v>5626</v>
      </c>
      <c s="6" r="E90" t="n">
        <v>6081</v>
      </c>
    </row>
    <row spans="1:5" r="91">
      <c s="4" r="A91" t="s">
        <v>104</v>
      </c>
      <c s="6" r="B91" t="n">
        <v>227</v>
      </c>
      <c s="6" r="C91" t="n">
        <v>-6144</v>
      </c>
      <c s="6" r="D91" t="n">
        <v>-135</v>
      </c>
      <c s="6" r="E91" t="n">
        <v>-10057</v>
      </c>
    </row>
    <row spans="1:5" r="92">
      <c s="4" r="A92" t="s">
        <v>88</v>
      </c>
      <c s="6" r="B92" t="n">
        <v>-5555</v>
      </c>
      <c s="6" r="C92" t="n">
        <v>21690</v>
      </c>
      <c s="6" r="D92" t="n">
        <v>9006</v>
      </c>
      <c s="6" r="E92" t="n">
        <v>26426</v>
      </c>
    </row>
    <row spans="1:5" r="93">
      <c s="4" r="A93" t="s">
        <v>1006</v>
      </c>
    </row>
    <row spans="1:5" r="94">
      <c s="3" r="A94" t="s">
        <v>80</v>
      </c>
    </row>
    <row spans="1:5" r="95">
      <c s="4" r="A95" t="s">
        <v>105</v>
      </c>
      <c s="6" r="B95" t="n">
        <v>16068</v>
      </c>
      <c s="6" r="C95" t="n">
        <v>5104</v>
      </c>
      <c s="6" r="D95" t="n">
        <v>27334</v>
      </c>
      <c s="6" r="E95" t="n">
        <v>28077</v>
      </c>
    </row>
    <row spans="1:5" r="96">
      <c s="4" r="A96" t="s">
        <v>81</v>
      </c>
      <c s="6" r="B96" t="n">
        <v>16068</v>
      </c>
      <c s="6" r="C96" t="n">
        <v>5104</v>
      </c>
      <c s="6" r="D96" t="n">
        <v>27334</v>
      </c>
      <c s="6" r="E96" t="n">
        <v>28077</v>
      </c>
    </row>
    <row spans="1:5" r="97">
      <c s="3" r="A97" t="s">
        <v>82</v>
      </c>
    </row>
    <row spans="1:5" r="98">
      <c s="4" r="A98" t="s">
        <v>103</v>
      </c>
      <c s="6" r="B98" t="n">
        <v>6525</v>
      </c>
      <c s="6" r="C98" t="n">
        <v>5962</v>
      </c>
      <c s="6" r="D98" t="n">
        <v>20133</v>
      </c>
      <c s="6" r="E98" t="n">
        <v>23919</v>
      </c>
    </row>
    <row spans="1:5" r="99">
      <c s="4" r="A99" t="s">
        <v>104</v>
      </c>
      <c s="6" r="B99" t="n">
        <v>23656</v>
      </c>
      <c s="6" r="C99" t="n">
        <v>-32088</v>
      </c>
      <c s="6" r="D99" t="n">
        <v>-5588</v>
      </c>
      <c s="6" r="E99" t="n">
        <v>-29963</v>
      </c>
    </row>
    <row spans="1:5" r="100">
      <c s="4" r="A100" t="s">
        <v>84</v>
      </c>
      <c s="6" r="B100" t="n">
        <v>30181</v>
      </c>
      <c s="6" r="C100" t="n">
        <v>-26126</v>
      </c>
      <c s="6" r="D100" t="n">
        <v>14545</v>
      </c>
      <c s="6" r="E100" t="n">
        <v>-6044</v>
      </c>
    </row>
    <row spans="1:5" r="101">
      <c s="4" r="A101" t="s">
        <v>85</v>
      </c>
      <c s="6" r="B101" t="n">
        <v>14113</v>
      </c>
      <c s="6" r="C101" t="n">
        <v>-31230</v>
      </c>
      <c s="6" r="D101" t="n">
        <v>-12789</v>
      </c>
      <c s="6" r="E101" t="n">
        <v>-34121</v>
      </c>
    </row>
    <row spans="1:5" r="102">
      <c s="4" r="A102" t="s">
        <v>1009</v>
      </c>
      <c s="6" r="B102" t="n">
        <v>697</v>
      </c>
      <c s="6" r="C102" t="n">
        <v>-321</v>
      </c>
      <c s="6" r="D102" t="n">
        <v>-719</v>
      </c>
      <c s="6" r="E102" t="n">
        <v>10</v>
      </c>
    </row>
    <row spans="1:5" r="103">
      <c s="4" r="A103" t="s">
        <v>87</v>
      </c>
      <c s="6" r="B103" t="n">
        <v>13416</v>
      </c>
      <c s="6" r="C103" t="n">
        <v>-30909</v>
      </c>
      <c s="6" r="D103" t="n">
        <v>-12070</v>
      </c>
      <c s="6" r="E103" t="n">
        <v>-34131</v>
      </c>
    </row>
    <row spans="1:5" r="104">
      <c s="4" r="A104" t="s">
        <v>88</v>
      </c>
      <c s="7" r="B104" t="n">
        <v>13416</v>
      </c>
      <c s="7" r="C104" t="n">
        <v>-30909</v>
      </c>
      <c s="7" r="D104" t="n">
        <v>-12070</v>
      </c>
      <c s="7" r="E104" t="n">
        <v>-341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4"/>
  </cols>
  <sheetData>
    <row spans="1:2" r="1">
      <c s="1" r="A1" t="s">
        <v>1011</v>
      </c>
      <c s="2" r="B1" t="s">
        <v>739</v>
      </c>
    </row>
    <row spans="1:2" r="2">
      <c s="2" r="B2" t="s">
        <v>1012</v>
      </c>
    </row>
    <row spans="1:2" r="3">
      <c s="3" r="A3" t="s">
        <v>1013</v>
      </c>
    </row>
    <row spans="1:2" r="4">
      <c s="4" r="A4" t="s">
        <v>1014</v>
      </c>
      <c s="8" r="B4" t="n">
        <v>0.2</v>
      </c>
    </row>
    <row spans="1:2" r="5">
      <c s="4" r="A5" t="s">
        <v>1015</v>
      </c>
      <c s="13" r="B5" t="n">
        <v>0.43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v>
      </c>
      <c s="2" r="C2" t="s">
        <v>26</v>
      </c>
    </row>
    <row spans="1:3" r="3">
      <c s="3" r="A3" t="s">
        <v>138</v>
      </c>
    </row>
    <row spans="1:3" r="4">
      <c s="4" r="A4" t="s">
        <v>87</v>
      </c>
      <c s="7" r="B4" t="n">
        <v>191589</v>
      </c>
      <c s="7" r="C4" t="n">
        <v>56175</v>
      </c>
    </row>
    <row spans="1:3" r="5">
      <c s="3" r="A5" t="s">
        <v>139</v>
      </c>
    </row>
    <row spans="1:3" r="6">
      <c s="4" r="A6" t="s">
        <v>140</v>
      </c>
      <c s="6" r="B6" t="n">
        <v>-259359</v>
      </c>
      <c s="6" r="C6" t="n">
        <v>-521586</v>
      </c>
    </row>
    <row spans="1:3" r="7">
      <c s="3" r="A7" t="s">
        <v>141</v>
      </c>
    </row>
    <row spans="1:3" r="8">
      <c s="4" r="A8" t="s">
        <v>142</v>
      </c>
      <c s="6" r="C8" t="n">
        <v>-64436</v>
      </c>
    </row>
    <row spans="1:3" r="9">
      <c s="4" r="A9" t="s">
        <v>143</v>
      </c>
      <c s="6" r="B9" t="n">
        <v>-8167</v>
      </c>
      <c s="6" r="C9" t="n">
        <v>-8589</v>
      </c>
    </row>
    <row spans="1:3" r="10">
      <c s="4" r="A10" t="s">
        <v>144</v>
      </c>
      <c s="6" r="B10" t="n">
        <v>-8167</v>
      </c>
      <c s="6" r="C10" t="n">
        <v>-73025</v>
      </c>
    </row>
    <row spans="1:3" r="11">
      <c s="3" r="A11" t="s">
        <v>139</v>
      </c>
    </row>
    <row spans="1:3" r="12">
      <c s="4" r="A12" t="s">
        <v>145</v>
      </c>
      <c s="6" r="B12" t="n">
        <v>489702</v>
      </c>
      <c s="6" r="C12" t="n">
        <v>836040</v>
      </c>
    </row>
    <row spans="1:3" r="13">
      <c s="4" r="A13" t="s">
        <v>146</v>
      </c>
      <c s="6" r="B13" t="n">
        <v>-6876</v>
      </c>
      <c s="6" r="C13" t="n">
        <v>-2609</v>
      </c>
    </row>
    <row spans="1:3" r="14">
      <c s="4" r="A14" t="s">
        <v>147</v>
      </c>
      <c s="6" r="B14" t="n">
        <v>215300</v>
      </c>
      <c s="6" r="C14" t="n">
        <v>238820</v>
      </c>
    </row>
    <row spans="1:3" r="15">
      <c s="3" r="A15" t="s">
        <v>148</v>
      </c>
    </row>
    <row spans="1:3" r="16">
      <c s="4" r="A16" t="s">
        <v>149</v>
      </c>
      <c s="6" r="C16" t="n">
        <v>25468</v>
      </c>
    </row>
    <row spans="1:3" r="17">
      <c s="4" r="A17" t="s">
        <v>44</v>
      </c>
    </row>
    <row spans="1:3" r="18">
      <c s="3" r="A18" t="s">
        <v>150</v>
      </c>
    </row>
    <row spans="1:3" r="19">
      <c s="4" r="A19" t="s">
        <v>151</v>
      </c>
      <c s="6" r="B19" t="n">
        <v>27185</v>
      </c>
      <c s="6" r="C19" t="n">
        <v>24126</v>
      </c>
    </row>
    <row spans="1:3" r="20">
      <c s="4" r="A20" t="s">
        <v>152</v>
      </c>
      <c s="6" r="B20" t="n">
        <v>28622</v>
      </c>
      <c s="6" r="C20" t="n">
        <v>44156</v>
      </c>
    </row>
    <row spans="1:3" r="21">
      <c s="4" r="A21" t="s">
        <v>153</v>
      </c>
      <c s="6" r="B21" t="n">
        <v>-21349</v>
      </c>
      <c s="6" r="C21" t="n">
        <v>-12035</v>
      </c>
    </row>
    <row spans="1:3" r="22">
      <c s="4" r="A22" t="s">
        <v>154</v>
      </c>
      <c s="6" r="B22" t="n">
        <v>-17486</v>
      </c>
      <c s="6" r="C22" t="n">
        <v>1630</v>
      </c>
    </row>
    <row spans="1:3" r="23">
      <c s="4" r="A23" t="s">
        <v>155</v>
      </c>
      <c s="6" r="C23" t="n">
        <v>10</v>
      </c>
    </row>
    <row spans="1:3" r="24">
      <c s="4" r="A24" t="s">
        <v>156</v>
      </c>
      <c s="6" r="B24" t="n">
        <v>-61941</v>
      </c>
      <c s="6" r="C24" t="n">
        <v>-106477</v>
      </c>
    </row>
    <row spans="1:3" r="25">
      <c s="4" r="A25" t="s">
        <v>157</v>
      </c>
      <c s="6" r="B25" t="n">
        <v>69958</v>
      </c>
      <c s="6" r="C25" t="n">
        <v>40975</v>
      </c>
    </row>
    <row spans="1:3" r="26">
      <c s="3" r="A26" t="s">
        <v>158</v>
      </c>
    </row>
    <row spans="1:3" r="27">
      <c s="4" r="A27" t="s">
        <v>159</v>
      </c>
      <c s="6" r="C27" t="n">
        <v>32180</v>
      </c>
    </row>
    <row spans="1:3" r="28">
      <c s="4" r="A28" t="s">
        <v>160</v>
      </c>
      <c s="6" r="B28" t="n">
        <v>-1804</v>
      </c>
      <c s="6" r="C28" t="n">
        <v>4358</v>
      </c>
    </row>
    <row spans="1:3" r="29">
      <c s="4" r="A29" t="s">
        <v>161</v>
      </c>
      <c s="6" r="B29" t="n">
        <v>-25333</v>
      </c>
      <c s="6" r="C29" t="n">
        <v>37</v>
      </c>
    </row>
    <row spans="1:3" r="30">
      <c s="4" r="A30" t="s">
        <v>49</v>
      </c>
      <c s="6" r="B30" t="n">
        <v>-817</v>
      </c>
      <c s="6" r="C30" t="n">
        <v>2756</v>
      </c>
    </row>
    <row spans="1:3" r="31">
      <c s="4" r="A31" t="s">
        <v>162</v>
      </c>
      <c s="6" r="B31" t="n">
        <v>6678</v>
      </c>
      <c s="6" r="C31" t="n">
        <v>-16151</v>
      </c>
    </row>
    <row spans="1:3" r="32">
      <c s="4" r="A32" t="s">
        <v>52</v>
      </c>
      <c s="6" r="B32" t="n">
        <v>5823</v>
      </c>
      <c s="6" r="C32" t="n">
        <v>-24170</v>
      </c>
    </row>
    <row spans="1:3" r="33">
      <c s="4" r="A33" t="s">
        <v>163</v>
      </c>
      <c s="6" r="B33" t="n">
        <v>-15032</v>
      </c>
      <c s="6" r="C33" t="n">
        <v>-1174</v>
      </c>
    </row>
    <row spans="1:3" r="34">
      <c s="3" r="A34" t="s">
        <v>164</v>
      </c>
    </row>
    <row spans="1:3" r="35">
      <c s="4" r="A35" t="s">
        <v>165</v>
      </c>
      <c s="6" r="C35" t="n">
        <v>316475</v>
      </c>
    </row>
    <row spans="1:3" r="36">
      <c s="4" r="A36" t="s">
        <v>166</v>
      </c>
      <c s="6" r="B36" t="n">
        <v>147000</v>
      </c>
      <c s="6" r="C36" t="n">
        <v>75000</v>
      </c>
    </row>
    <row spans="1:3" r="37">
      <c s="4" r="A37" t="s">
        <v>167</v>
      </c>
      <c s="6" r="C37" t="n">
        <v>35250</v>
      </c>
    </row>
    <row spans="1:3" r="38">
      <c s="4" r="A38" t="s">
        <v>168</v>
      </c>
      <c s="6" r="B38" t="n">
        <v>-257000</v>
      </c>
      <c s="6" r="C38" t="n">
        <v>-75000</v>
      </c>
    </row>
    <row spans="1:3" r="39">
      <c s="4" r="A39" t="s">
        <v>169</v>
      </c>
      <c s="6" r="B39" t="n">
        <v>298637</v>
      </c>
    </row>
    <row spans="1:3" r="40">
      <c s="4" r="A40" t="s">
        <v>132</v>
      </c>
      <c s="6" r="B40" t="n">
        <v>-150424</v>
      </c>
      <c s="6" r="C40" t="n">
        <v>-183459</v>
      </c>
    </row>
    <row spans="1:3" r="41">
      <c s="4" r="A41" t="s">
        <v>170</v>
      </c>
      <c s="6" r="B41" t="n">
        <v>-6751</v>
      </c>
    </row>
    <row spans="1:3" r="42">
      <c s="4" r="A42" t="s">
        <v>171</v>
      </c>
      <c s="6" r="B42" t="n">
        <v>701</v>
      </c>
      <c s="6" r="C42" t="n">
        <v>-85</v>
      </c>
    </row>
    <row spans="1:3" r="43">
      <c s="3" r="A43" t="s">
        <v>139</v>
      </c>
    </row>
    <row spans="1:3" r="44">
      <c s="4" r="A44" t="s">
        <v>172</v>
      </c>
      <c s="6" r="B44" t="n">
        <v>121483</v>
      </c>
      <c s="6" r="C44" t="n">
        <v>148858</v>
      </c>
    </row>
    <row spans="1:3" r="45">
      <c s="4" r="A45" t="s">
        <v>173</v>
      </c>
      <c s="6" r="B45" t="n">
        <v>336783</v>
      </c>
      <c s="6" r="C45" t="n">
        <v>387678</v>
      </c>
    </row>
    <row spans="1:3" r="46">
      <c s="3" r="A46" t="s">
        <v>148</v>
      </c>
    </row>
    <row spans="1:3" r="47">
      <c s="4" r="A47" t="s">
        <v>174</v>
      </c>
      <c s="6" r="B47" t="n">
        <v>9441</v>
      </c>
      <c s="6" r="C47" t="n">
        <v>6722</v>
      </c>
    </row>
    <row spans="1:3" r="48">
      <c s="4" r="A48" t="s">
        <v>175</v>
      </c>
      <c s="6" r="B48" t="n">
        <v>13562</v>
      </c>
      <c s="6" r="C48" t="n">
        <v>11832</v>
      </c>
    </row>
    <row spans="1:3" r="49">
      <c s="4" r="A49" t="s">
        <v>59</v>
      </c>
    </row>
    <row spans="1:3" r="50">
      <c s="3" r="A50" t="s">
        <v>150</v>
      </c>
    </row>
    <row spans="1:3" r="51">
      <c s="4" r="A51" t="s">
        <v>153</v>
      </c>
      <c s="6" r="B51" t="n">
        <v>5723</v>
      </c>
      <c s="6" r="C51" t="n">
        <v>40020</v>
      </c>
    </row>
    <row spans="1:3" r="52">
      <c s="4" r="A52" t="s">
        <v>156</v>
      </c>
      <c s="6" r="B52" t="n">
        <v>-1527581</v>
      </c>
      <c s="6" r="C52" t="n">
        <v>-1491069</v>
      </c>
    </row>
    <row spans="1:3" r="53">
      <c s="4" r="A53" t="s">
        <v>157</v>
      </c>
      <c s="6" r="B53" t="n">
        <v>1024289</v>
      </c>
      <c s="6" r="C53" t="n">
        <v>853185</v>
      </c>
    </row>
    <row spans="1:3" r="54">
      <c s="3" r="A54" t="s">
        <v>176</v>
      </c>
    </row>
    <row spans="1:3" r="55">
      <c s="4" r="A55" t="s">
        <v>177</v>
      </c>
      <c s="6" r="B55" t="n">
        <v>-6876</v>
      </c>
      <c s="6" r="C55" t="n">
        <v>-6177</v>
      </c>
    </row>
    <row spans="1:3" r="56">
      <c s="4" r="A56" t="s">
        <v>178</v>
      </c>
      <c s="6" r="B56" t="n">
        <v>-2404</v>
      </c>
      <c s="6" r="C56" t="n">
        <v>-577</v>
      </c>
    </row>
    <row spans="1:3" r="57">
      <c s="3" r="A57" t="s">
        <v>139</v>
      </c>
    </row>
    <row spans="1:3" r="58">
      <c s="4" r="A58" t="s">
        <v>179</v>
      </c>
      <c s="6" r="B58" t="n">
        <v>-53745</v>
      </c>
      <c s="6" r="C58" t="n">
        <v>1228452</v>
      </c>
    </row>
    <row spans="1:3" r="59">
      <c s="4" r="A59" t="s">
        <v>180</v>
      </c>
      <c s="6" r="C59" t="n">
        <v>-870390</v>
      </c>
    </row>
    <row spans="1:3" r="60">
      <c s="4" r="A60" t="s">
        <v>181</v>
      </c>
      <c s="6" r="B60" t="n">
        <v>-14780</v>
      </c>
      <c s="6" r="C60" t="n">
        <v>-9387</v>
      </c>
    </row>
    <row spans="1:3" r="61">
      <c s="4" r="A61" t="s">
        <v>182</v>
      </c>
      <c s="6" r="B61" t="n">
        <v>129922</v>
      </c>
      <c s="6" r="C61" t="n">
        <v>-312039</v>
      </c>
    </row>
    <row spans="1:3" r="62">
      <c s="3" r="A62" t="s">
        <v>139</v>
      </c>
    </row>
    <row spans="1:3" r="63">
      <c s="4" r="A63" t="s">
        <v>183</v>
      </c>
      <c s="6" r="B63" t="n">
        <v>93128</v>
      </c>
      <c s="6" r="C63" t="n">
        <v>88139</v>
      </c>
    </row>
    <row spans="1:3" r="64">
      <c s="4" r="A64" t="s">
        <v>184</v>
      </c>
      <c s="6" r="B64" t="n">
        <v>-61270</v>
      </c>
      <c s="6" r="C64" t="n">
        <v>-83121</v>
      </c>
    </row>
    <row spans="1:3" r="65">
      <c s="4" r="A65" t="s">
        <v>185</v>
      </c>
      <c s="6" r="B65" t="n">
        <v>530731</v>
      </c>
      <c s="6" r="C65" t="n">
        <v>763813</v>
      </c>
    </row>
    <row spans="1:3" r="66">
      <c s="4" r="A66" t="s">
        <v>186</v>
      </c>
      <c s="6" r="B66" t="n">
        <v>-103648</v>
      </c>
      <c s="6" r="C66" t="n">
        <v>-101142</v>
      </c>
    </row>
    <row spans="1:3" r="67">
      <c s="4" r="A67" t="s">
        <v>172</v>
      </c>
      <c s="6" r="B67" t="n">
        <v>159507</v>
      </c>
    </row>
    <row spans="1:3" r="68">
      <c s="4" r="A68" t="s">
        <v>173</v>
      </c>
      <c s="6" r="B68" t="n">
        <v>213256</v>
      </c>
    </row>
    <row spans="1:3" r="69">
      <c s="3" r="A69" t="s">
        <v>148</v>
      </c>
    </row>
    <row spans="1:3" r="70">
      <c s="4" r="A70" t="s">
        <v>174</v>
      </c>
      <c s="6" r="B70" t="n">
        <v>38229</v>
      </c>
      <c s="6" r="C70" t="n">
        <v>32985</v>
      </c>
    </row>
    <row spans="1:3" r="71">
      <c s="4" r="A71" t="s">
        <v>175</v>
      </c>
      <c s="7" r="B71" t="n">
        <v>179</v>
      </c>
      <c s="7" r="C71" t="n">
        <v>8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GOODWILL AND INTANGIBLE ASSETS</vt:lpstr>
      <vt:lpstr>INVESTMENTS</vt:lpstr>
      <vt:lpstr>FAIR VALUE</vt:lpstr>
      <vt:lpstr>DERIVATIVE FINANCIAL INSTRUMENT</vt:lpstr>
      <vt:lpstr>DEBT</vt:lpstr>
      <vt:lpstr>REDEEMABLE INTERESTS</vt:lpstr>
      <vt:lpstr>COMMITMENTS AND CONTINGENCIES</vt:lpstr>
      <vt:lpstr>RELATED PARTY TRANSACTIONS</vt:lpstr>
      <vt:lpstr>INCOME TAXES</vt:lpstr>
      <vt:lpstr>EARNINGS PER COMMON UNIT</vt:lpstr>
      <vt:lpstr>EQUITY COMPENSATION</vt:lpstr>
      <vt:lpstr>SEGMENT REPORTING</vt:lpstr>
      <vt:lpstr>CONSOLIDATION</vt:lpstr>
      <vt:lpstr>SUBSEQUENT EVENTS</vt:lpstr>
      <vt:lpstr>SUMMARY OF SIGNIFICANT ACCOUN25</vt:lpstr>
      <vt:lpstr>GOODWILL, INTANGIBLE ASSETS (Ta</vt:lpstr>
      <vt:lpstr>INVESTMENTS (Tables)</vt:lpstr>
      <vt:lpstr>FAIR VALUE (Tables)</vt:lpstr>
      <vt:lpstr>DERIVATIVE FINANCIAL INSTRUME29</vt:lpstr>
      <vt:lpstr>DEBT (Tables)</vt:lpstr>
      <vt:lpstr>REDEEMABLE INTERESTS (Tables)</vt:lpstr>
      <vt:lpstr>RELATED PARTY TRANSACTIONS (Tab</vt:lpstr>
      <vt:lpstr>EARNINGS PER COMMON UNIT (Table</vt:lpstr>
      <vt:lpstr>EQUITY COMPENSATION (Tables)</vt:lpstr>
      <vt:lpstr>SEGMENT REPORTING (Tables)</vt:lpstr>
      <vt:lpstr>CONSOLIDATION (Tables)</vt:lpstr>
      <vt:lpstr>ORGANIZATION AND BASIS OF PRE37</vt:lpstr>
      <vt:lpstr>SUMMARY OF SIGNIFICANT ACCOUN38</vt:lpstr>
      <vt:lpstr>GOODWILL AND INTANGIBLE ASSETS </vt:lpstr>
      <vt:lpstr>GOODWILL AND INTANGIBLE ASSET40</vt:lpstr>
      <vt:lpstr>INVESTMENTS (Details)</vt:lpstr>
      <vt:lpstr>INVESTMENTS - Equity Method (De</vt:lpstr>
      <vt:lpstr>INVESTMENTS - Held to Maturity </vt:lpstr>
      <vt:lpstr>INVESTMENTS - By Sector (Detail</vt:lpstr>
      <vt:lpstr>FAIR VALUE (Details)</vt:lpstr>
      <vt:lpstr>FAIR VALUE - Recurring RF (Deta</vt:lpstr>
      <vt:lpstr>FAIR VALUE - Recurring RF for L</vt:lpstr>
      <vt:lpstr>FAIR VALUE - By Valuation Techn</vt:lpstr>
      <vt:lpstr>FAIR VALUE - Investments Using </vt:lpstr>
      <vt:lpstr>DERIVATIVE FINANCIAL INSTRUME50</vt:lpstr>
      <vt:lpstr>DERIVATIVE FINANCIAL INSTRUME51</vt:lpstr>
      <vt:lpstr>DEBT (Details)</vt:lpstr>
      <vt:lpstr>DEBT - Loan Oblig of Consol CLO</vt:lpstr>
      <vt:lpstr>DEBT - Credit Facil of Consol F</vt:lpstr>
      <vt:lpstr>REDEEMABLE INTERESTS (Details)</vt:lpstr>
      <vt:lpstr>COMMITMENTS AND CONTINGENCIES (</vt:lpstr>
      <vt:lpstr>RELATED PARTY TRANSACTIONS (Det</vt:lpstr>
      <vt:lpstr>INCOME TAXES - 10Q (Details)</vt:lpstr>
      <vt:lpstr>EARNINGS PER COMMON UNIT - Anti</vt:lpstr>
      <vt:lpstr>EARNINGS PER COMMON UNIT (Detai</vt:lpstr>
      <vt:lpstr>EQUITY COMPENSATION - AEP, Rest</vt:lpstr>
      <vt:lpstr>EQUITY COMPENSATION - Adoption </vt:lpstr>
      <vt:lpstr>SEGMENT REPORTING (Details)</vt:lpstr>
      <vt:lpstr>SEGMENT REPORTING - Rev &amp; Exp C</vt:lpstr>
      <vt:lpstr>SEGMENT REPORTING - Rev Adj (De</vt:lpstr>
      <vt:lpstr>SEGMENT REPORTING - Exp Adj (De</vt:lpstr>
      <vt:lpstr>SEGMENT REPORTING - Other incom</vt:lpstr>
      <vt:lpstr>SEGMENT REPORTING - EBT Recon -</vt:lpstr>
      <vt:lpstr>SEGMENT REPORTING - EBT Recon69</vt:lpstr>
      <vt:lpstr>SEGMENT REPORTING - EBT Recon70</vt:lpstr>
      <vt:lpstr>SEGMENT REPORTING - EBT Recon71</vt:lpstr>
      <vt:lpstr>CONSOLIDATION - VIEs (Details)</vt:lpstr>
      <vt:lpstr>CONSOLIDATION - Balance sheet (</vt:lpstr>
      <vt:lpstr>CONSOLIDATION - I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6:24:01Z</dcterms:created>
  <dcterms:modified xmlns:dcterms="http://purl.org/dc/terms/" xmlns:xsi="http://www.w3.org/2001/XMLSchema-instance" xsi:type="dcterms:W3CDTF">2016-11-07T06:24:01Z</dcterms:modified>
  <dc:title xmlns:dc="http://purl.org/dc/elements/1.1/">Untitled</dc:title>
  <dc:description xmlns:dc="http://purl.org/dc/elements/1.1/"/>
  <dc:subject xmlns:dc="http://purl.org/dc/elements/1.1/"/>
  <cp:keywords/>
  <cp:category/>
</cp:coreProperties>
</file>